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Redee" sheetId="6" state="visible" r:id="rId6"/>
    <sheet xmlns:r="http://schemas.openxmlformats.org/officeDocument/2006/relationships" name="Consolidated Statement of Cash " sheetId="7" state="visible" r:id="rId7"/>
    <sheet xmlns:r="http://schemas.openxmlformats.org/officeDocument/2006/relationships" name="Consolidated Statement of Ope_2" sheetId="8" state="visible" r:id="rId8"/>
    <sheet xmlns:r="http://schemas.openxmlformats.org/officeDocument/2006/relationships" name="Consolidated Statement of Ope_3" sheetId="9" state="visible" r:id="rId9"/>
    <sheet xmlns:r="http://schemas.openxmlformats.org/officeDocument/2006/relationships" name="Consolidated Statement of Chang" sheetId="10" state="visible" r:id="rId10"/>
    <sheet xmlns:r="http://schemas.openxmlformats.org/officeDocument/2006/relationships" name="Consolidated Statement of Cas_2" sheetId="11" state="visible" r:id="rId11"/>
    <sheet xmlns:r="http://schemas.openxmlformats.org/officeDocument/2006/relationships" name="Organization and Operations of " sheetId="12" state="visible" r:id="rId12"/>
    <sheet xmlns:r="http://schemas.openxmlformats.org/officeDocument/2006/relationships" name="Significant Accounting Policies" sheetId="13" state="visible" r:id="rId13"/>
    <sheet xmlns:r="http://schemas.openxmlformats.org/officeDocument/2006/relationships" name="Acquisitions" sheetId="14" state="visible" r:id="rId14"/>
    <sheet xmlns:r="http://schemas.openxmlformats.org/officeDocument/2006/relationships" name="Revenue" sheetId="15" state="visible" r:id="rId15"/>
    <sheet xmlns:r="http://schemas.openxmlformats.org/officeDocument/2006/relationships" name="Variable Interest Entities" sheetId="16" state="visible" r:id="rId16"/>
    <sheet xmlns:r="http://schemas.openxmlformats.org/officeDocument/2006/relationships" name="Fair Value Measurements and Inv" sheetId="17" state="visible" r:id="rId17"/>
    <sheet xmlns:r="http://schemas.openxmlformats.org/officeDocument/2006/relationships" name="Notes Receivable" sheetId="18" state="visible" r:id="rId18"/>
    <sheet xmlns:r="http://schemas.openxmlformats.org/officeDocument/2006/relationships" name="Property, Plant and Equipment" sheetId="19" state="visible" r:id="rId19"/>
    <sheet xmlns:r="http://schemas.openxmlformats.org/officeDocument/2006/relationships" name="Goodwill, Other Intangible Asse" sheetId="20" state="visible" r:id="rId20"/>
    <sheet xmlns:r="http://schemas.openxmlformats.org/officeDocument/2006/relationships" name="Leases" sheetId="21" state="visible" r:id="rId21"/>
    <sheet xmlns:r="http://schemas.openxmlformats.org/officeDocument/2006/relationships" name="Debt" sheetId="22" state="visible" r:id="rId22"/>
    <sheet xmlns:r="http://schemas.openxmlformats.org/officeDocument/2006/relationships" name="Derivative Instruments" sheetId="23" state="visible" r:id="rId23"/>
    <sheet xmlns:r="http://schemas.openxmlformats.org/officeDocument/2006/relationships" name="Asset Retirement Obligation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Related Parties" sheetId="27" state="visible" r:id="rId27"/>
    <sheet xmlns:r="http://schemas.openxmlformats.org/officeDocument/2006/relationships" name="Noncontrolling Interests and Re" sheetId="28" state="visible" r:id="rId28"/>
    <sheet xmlns:r="http://schemas.openxmlformats.org/officeDocument/2006/relationships" name="Members' Equity" sheetId="29" state="visible" r:id="rId29"/>
    <sheet xmlns:r="http://schemas.openxmlformats.org/officeDocument/2006/relationships" name="Earnings Per Share" sheetId="30" state="visible" r:id="rId30"/>
    <sheet xmlns:r="http://schemas.openxmlformats.org/officeDocument/2006/relationships" name="Segment Reporting" sheetId="31" state="visible" r:id="rId31"/>
    <sheet xmlns:r="http://schemas.openxmlformats.org/officeDocument/2006/relationships" name="Subsequent Events" sheetId="32" state="visible" r:id="rId32"/>
    <sheet xmlns:r="http://schemas.openxmlformats.org/officeDocument/2006/relationships" name="Organization and Operations o_2" sheetId="33" state="visible" r:id="rId33"/>
    <sheet xmlns:r="http://schemas.openxmlformats.org/officeDocument/2006/relationships" name="Significant Accounting Polici_2" sheetId="34" state="visible" r:id="rId34"/>
    <sheet xmlns:r="http://schemas.openxmlformats.org/officeDocument/2006/relationships" name="Valuation of Investments at Fai" sheetId="35" state="visible" r:id="rId35"/>
    <sheet xmlns:r="http://schemas.openxmlformats.org/officeDocument/2006/relationships" name="Related Party Agreements and Tr" sheetId="36" state="visible" r:id="rId36"/>
    <sheet xmlns:r="http://schemas.openxmlformats.org/officeDocument/2006/relationships" name="Borrowings" sheetId="37" state="visible" r:id="rId37"/>
    <sheet xmlns:r="http://schemas.openxmlformats.org/officeDocument/2006/relationships" name="Members' Equity_2" sheetId="38" state="visible" r:id="rId38"/>
    <sheet xmlns:r="http://schemas.openxmlformats.org/officeDocument/2006/relationships" name="Distributions" sheetId="39" state="visible" r:id="rId39"/>
    <sheet xmlns:r="http://schemas.openxmlformats.org/officeDocument/2006/relationships" name="Financial Highlights" sheetId="40" state="visible" r:id="rId40"/>
    <sheet xmlns:r="http://schemas.openxmlformats.org/officeDocument/2006/relationships" name="Significant Accounting Polici_3" sheetId="41" state="visible" r:id="rId41"/>
    <sheet xmlns:r="http://schemas.openxmlformats.org/officeDocument/2006/relationships" name="Significant Accounting Polici_4" sheetId="42" state="visible" r:id="rId42"/>
    <sheet xmlns:r="http://schemas.openxmlformats.org/officeDocument/2006/relationships" name="Revenue (Tables)" sheetId="43" state="visible" r:id="rId43"/>
    <sheet xmlns:r="http://schemas.openxmlformats.org/officeDocument/2006/relationships" name="Fair Value Measurements and I_2" sheetId="44" state="visible" r:id="rId44"/>
    <sheet xmlns:r="http://schemas.openxmlformats.org/officeDocument/2006/relationships" name="Notes Receivable (Tables)" sheetId="45" state="visible" r:id="rId45"/>
    <sheet xmlns:r="http://schemas.openxmlformats.org/officeDocument/2006/relationships" name="Property, Plant and Equipment (" sheetId="46" state="visible" r:id="rId46"/>
    <sheet xmlns:r="http://schemas.openxmlformats.org/officeDocument/2006/relationships" name="Goodwill, Other Intangible As_2" sheetId="47" state="visible" r:id="rId47"/>
    <sheet xmlns:r="http://schemas.openxmlformats.org/officeDocument/2006/relationships" name="Leases (Tables)" sheetId="48" state="visible" r:id="rId48"/>
    <sheet xmlns:r="http://schemas.openxmlformats.org/officeDocument/2006/relationships" name="Debt (Tables)" sheetId="49" state="visible" r:id="rId49"/>
    <sheet xmlns:r="http://schemas.openxmlformats.org/officeDocument/2006/relationships" name="Derivative Instruments (Tables)" sheetId="50" state="visible" r:id="rId50"/>
    <sheet xmlns:r="http://schemas.openxmlformats.org/officeDocument/2006/relationships" name="Asset Retirement Obligations (T" sheetId="51" state="visible" r:id="rId51"/>
    <sheet xmlns:r="http://schemas.openxmlformats.org/officeDocument/2006/relationships" name="Commitments and Contingencies (" sheetId="52" state="visible" r:id="rId52"/>
    <sheet xmlns:r="http://schemas.openxmlformats.org/officeDocument/2006/relationships" name="Related Parties (Tables)" sheetId="53" state="visible" r:id="rId53"/>
    <sheet xmlns:r="http://schemas.openxmlformats.org/officeDocument/2006/relationships" name="Members' Equity (Tables)" sheetId="54" state="visible" r:id="rId54"/>
    <sheet xmlns:r="http://schemas.openxmlformats.org/officeDocument/2006/relationships" name="Earnings Per Share (Tables)" sheetId="55" state="visible" r:id="rId55"/>
    <sheet xmlns:r="http://schemas.openxmlformats.org/officeDocument/2006/relationships" name="Segment Reporting (Tables)" sheetId="56" state="visible" r:id="rId56"/>
    <sheet xmlns:r="http://schemas.openxmlformats.org/officeDocument/2006/relationships" name="Significant Accounting Polici_5" sheetId="57" state="visible" r:id="rId57"/>
    <sheet xmlns:r="http://schemas.openxmlformats.org/officeDocument/2006/relationships" name="Valuation of Investments at F_2" sheetId="58" state="visible" r:id="rId58"/>
    <sheet xmlns:r="http://schemas.openxmlformats.org/officeDocument/2006/relationships" name="Related Party Agreements and _2" sheetId="59" state="visible" r:id="rId59"/>
    <sheet xmlns:r="http://schemas.openxmlformats.org/officeDocument/2006/relationships" name="Borrowings (Tables)" sheetId="60" state="visible" r:id="rId60"/>
    <sheet xmlns:r="http://schemas.openxmlformats.org/officeDocument/2006/relationships" name="Members' Equity (Tables)_2" sheetId="61" state="visible" r:id="rId61"/>
    <sheet xmlns:r="http://schemas.openxmlformats.org/officeDocument/2006/relationships" name="Distributions (Tables)" sheetId="62" state="visible" r:id="rId62"/>
    <sheet xmlns:r="http://schemas.openxmlformats.org/officeDocument/2006/relationships" name="Financial Highlights (Tables)" sheetId="63" state="visible" r:id="rId63"/>
    <sheet xmlns:r="http://schemas.openxmlformats.org/officeDocument/2006/relationships" name="Organization and Operations o_3" sheetId="64" state="visible" r:id="rId64"/>
    <sheet xmlns:r="http://schemas.openxmlformats.org/officeDocument/2006/relationships" name="Significant Accounting Polici_6" sheetId="65" state="visible" r:id="rId65"/>
    <sheet xmlns:r="http://schemas.openxmlformats.org/officeDocument/2006/relationships" name="Acquisitions (Details)" sheetId="66" state="visible" r:id="rId66"/>
    <sheet xmlns:r="http://schemas.openxmlformats.org/officeDocument/2006/relationships" name="Revenue - Disaggregation of Rev" sheetId="67" state="visible" r:id="rId67"/>
    <sheet xmlns:r="http://schemas.openxmlformats.org/officeDocument/2006/relationships" name="Revenue - Narrative (Details)" sheetId="68" state="visible" r:id="rId68"/>
    <sheet xmlns:r="http://schemas.openxmlformats.org/officeDocument/2006/relationships" name="Revenue - Remaining Performance" sheetId="69" state="visible" r:id="rId69"/>
    <sheet xmlns:r="http://schemas.openxmlformats.org/officeDocument/2006/relationships" name="Variable Interest Entities (Det" sheetId="70" state="visible" r:id="rId70"/>
    <sheet xmlns:r="http://schemas.openxmlformats.org/officeDocument/2006/relationships" name="Fair Value Measurements and I_3" sheetId="71" state="visible" r:id="rId71"/>
    <sheet xmlns:r="http://schemas.openxmlformats.org/officeDocument/2006/relationships" name="Fair Value Measurements and I_4" sheetId="72" state="visible" r:id="rId72"/>
    <sheet xmlns:r="http://schemas.openxmlformats.org/officeDocument/2006/relationships" name="Fair Value Measurements and I_5" sheetId="73" state="visible" r:id="rId73"/>
    <sheet xmlns:r="http://schemas.openxmlformats.org/officeDocument/2006/relationships" name="Fair Value Measurements and I_6" sheetId="74" state="visible" r:id="rId74"/>
    <sheet xmlns:r="http://schemas.openxmlformats.org/officeDocument/2006/relationships" name="Notes Receivable (Details)" sheetId="75" state="visible" r:id="rId75"/>
    <sheet xmlns:r="http://schemas.openxmlformats.org/officeDocument/2006/relationships" name="Property, Plant and Equipment -" sheetId="76" state="visible" r:id="rId76"/>
    <sheet xmlns:r="http://schemas.openxmlformats.org/officeDocument/2006/relationships" name="Property, Plant and Equipment_2" sheetId="77" state="visible" r:id="rId77"/>
    <sheet xmlns:r="http://schemas.openxmlformats.org/officeDocument/2006/relationships" name="Goodwill, Other Intangible As_3" sheetId="78" state="visible" r:id="rId78"/>
    <sheet xmlns:r="http://schemas.openxmlformats.org/officeDocument/2006/relationships" name="Goodwill, Other Intangible As_4" sheetId="79" state="visible" r:id="rId79"/>
    <sheet xmlns:r="http://schemas.openxmlformats.org/officeDocument/2006/relationships" name="Goodwill, Other Intangible As_5" sheetId="80" state="visible" r:id="rId80"/>
    <sheet xmlns:r="http://schemas.openxmlformats.org/officeDocument/2006/relationships" name="Goodwill, Other Intangible As_6" sheetId="81" state="visible" r:id="rId81"/>
    <sheet xmlns:r="http://schemas.openxmlformats.org/officeDocument/2006/relationships" name="Leases - Narrative (Details)" sheetId="82" state="visible" r:id="rId82"/>
    <sheet xmlns:r="http://schemas.openxmlformats.org/officeDocument/2006/relationships" name="Leases - Components of Lease Ex" sheetId="83" state="visible" r:id="rId83"/>
    <sheet xmlns:r="http://schemas.openxmlformats.org/officeDocument/2006/relationships" name="Leases - Supplemental Balance S" sheetId="84" state="visible" r:id="rId84"/>
    <sheet xmlns:r="http://schemas.openxmlformats.org/officeDocument/2006/relationships" name="Leases - Maturities of Lease Li" sheetId="85" state="visible" r:id="rId85"/>
    <sheet xmlns:r="http://schemas.openxmlformats.org/officeDocument/2006/relationships" name="Debt - Schedule of Credit Facil" sheetId="86" state="visible" r:id="rId86"/>
    <sheet xmlns:r="http://schemas.openxmlformats.org/officeDocument/2006/relationships" name="Debt - Narrative (Details)" sheetId="87" state="visible" r:id="rId87"/>
    <sheet xmlns:r="http://schemas.openxmlformats.org/officeDocument/2006/relationships" name="Debt - Schedule of Components o" sheetId="88" state="visible" r:id="rId88"/>
    <sheet xmlns:r="http://schemas.openxmlformats.org/officeDocument/2006/relationships" name="Debt - Schedule of Principal Pa" sheetId="89" state="visible" r:id="rId89"/>
    <sheet xmlns:r="http://schemas.openxmlformats.org/officeDocument/2006/relationships" name="Derivative Instruments - Narrat" sheetId="90" state="visible" r:id="rId90"/>
    <sheet xmlns:r="http://schemas.openxmlformats.org/officeDocument/2006/relationships" name="Derivative Instruments - Estima" sheetId="91" state="visible" r:id="rId91"/>
    <sheet xmlns:r="http://schemas.openxmlformats.org/officeDocument/2006/relationships" name="Asset Retirement Obligations (D" sheetId="92" state="visible" r:id="rId92"/>
    <sheet xmlns:r="http://schemas.openxmlformats.org/officeDocument/2006/relationships" name="Income Taxes (Details)"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Related Parties - Narrative (De" sheetId="96" state="visible" r:id="rId96"/>
    <sheet xmlns:r="http://schemas.openxmlformats.org/officeDocument/2006/relationships" name="Related Parties - Schedule of R" sheetId="97" state="visible" r:id="rId97"/>
    <sheet xmlns:r="http://schemas.openxmlformats.org/officeDocument/2006/relationships" name="Noncontrolling Interests and _2" sheetId="98" state="visible" r:id="rId98"/>
    <sheet xmlns:r="http://schemas.openxmlformats.org/officeDocument/2006/relationships" name="Members' Equity - Narrative (De" sheetId="99" state="visible" r:id="rId99"/>
    <sheet xmlns:r="http://schemas.openxmlformats.org/officeDocument/2006/relationships" name="Members' Equity - Schedule of S" sheetId="100" state="visible" r:id="rId100"/>
    <sheet xmlns:r="http://schemas.openxmlformats.org/officeDocument/2006/relationships" name="Members' Equity - Quarterly Sha" sheetId="101" state="visible" r:id="rId101"/>
    <sheet xmlns:r="http://schemas.openxmlformats.org/officeDocument/2006/relationships" name="Members' Equity - Schedule of D" sheetId="102" state="visible" r:id="rId102"/>
    <sheet xmlns:r="http://schemas.openxmlformats.org/officeDocument/2006/relationships" name="Members' Equity - Distributions" sheetId="103" state="visible" r:id="rId103"/>
    <sheet xmlns:r="http://schemas.openxmlformats.org/officeDocument/2006/relationships" name="Earnings Per Share (Details)" sheetId="104" state="visible" r:id="rId104"/>
    <sheet xmlns:r="http://schemas.openxmlformats.org/officeDocument/2006/relationships" name="Segment Reporting - Narrative (" sheetId="105" state="visible" r:id="rId105"/>
    <sheet xmlns:r="http://schemas.openxmlformats.org/officeDocument/2006/relationships" name="Segment Reporting - Schedule of" sheetId="106" state="visible" r:id="rId106"/>
    <sheet xmlns:r="http://schemas.openxmlformats.org/officeDocument/2006/relationships" name="Subsequent Events (Details)" sheetId="107" state="visible" r:id="rId107"/>
    <sheet xmlns:r="http://schemas.openxmlformats.org/officeDocument/2006/relationships" name="Significant Accounting Polici_7" sheetId="108" state="visible" r:id="rId108"/>
    <sheet xmlns:r="http://schemas.openxmlformats.org/officeDocument/2006/relationships" name="Significant Accounting Polici_8" sheetId="109" state="visible" r:id="rId109"/>
    <sheet xmlns:r="http://schemas.openxmlformats.org/officeDocument/2006/relationships" name="Significant Accounting Polici_9" sheetId="110" state="visible" r:id="rId110"/>
    <sheet xmlns:r="http://schemas.openxmlformats.org/officeDocument/2006/relationships" name="Valuation of Investments at F_3" sheetId="111" state="visible" r:id="rId111"/>
    <sheet xmlns:r="http://schemas.openxmlformats.org/officeDocument/2006/relationships" name="Valuation of Investments at F_4" sheetId="112" state="visible" r:id="rId112"/>
    <sheet xmlns:r="http://schemas.openxmlformats.org/officeDocument/2006/relationships" name="Related Party Agreements and _3" sheetId="113" state="visible" r:id="rId113"/>
    <sheet xmlns:r="http://schemas.openxmlformats.org/officeDocument/2006/relationships" name="Borrowings - Narrative (Details" sheetId="114" state="visible" r:id="rId114"/>
    <sheet xmlns:r="http://schemas.openxmlformats.org/officeDocument/2006/relationships" name="Borrowings - Schedule of Line o" sheetId="115" state="visible" r:id="rId115"/>
    <sheet xmlns:r="http://schemas.openxmlformats.org/officeDocument/2006/relationships" name="Members' Equity - Narrative (_2" sheetId="116" state="visible" r:id="rId116"/>
    <sheet xmlns:r="http://schemas.openxmlformats.org/officeDocument/2006/relationships" name="Members' Equity - Schedule of_2" sheetId="117" state="visible" r:id="rId117"/>
    <sheet xmlns:r="http://schemas.openxmlformats.org/officeDocument/2006/relationships" name="Members' Equity - Schedule of_3" sheetId="118" state="visible" r:id="rId118"/>
    <sheet xmlns:r="http://schemas.openxmlformats.org/officeDocument/2006/relationships" name="Distributions - Schedule of Dis" sheetId="119" state="visible" r:id="rId119"/>
    <sheet xmlns:r="http://schemas.openxmlformats.org/officeDocument/2006/relationships" name="Distributions - Schedule of D_2" sheetId="120" state="visible" r:id="rId120"/>
    <sheet xmlns:r="http://schemas.openxmlformats.org/officeDocument/2006/relationships" name="Distributions - Cash Distributi" sheetId="121" state="visible" r:id="rId121"/>
    <sheet xmlns:r="http://schemas.openxmlformats.org/officeDocument/2006/relationships" name="Financial Highlights - Schedule" sheetId="122" state="visible" r:id="rId122"/>
    <sheet xmlns:r="http://schemas.openxmlformats.org/officeDocument/2006/relationships" name="Financial Highlights - Narrativ" sheetId="123" state="visible" r:id="rId123"/>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 numFmtId="171" formatCode="#,##0.000_);(#,##0.000)"/>
    <numFmt numFmtId="172" formatCode="#,##0.0000_);(#,##0.0000)"/>
    <numFmt numFmtId="173" formatCode="#,##0.000%_);(#,##0.000%)"/>
    <numFmt numFmtId="174" formatCode="#,##0.000000_);(#,##0.000000)"/>
    <numFmt numFmtId="175" formatCode="_(&quot;$ &quot;#,##0.00000_);_(&quot;$ &quot;(#,##0.00000)"/>
    <numFmt numFmtId="17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610</t>
        </is>
      </c>
      <c r="C8" s="4" t="inlineStr">
        <is>
          <t xml:space="preserve"> </t>
        </is>
      </c>
    </row>
    <row r="9">
      <c r="A9" s="4" t="inlineStr">
        <is>
          <t>Entity Registrant Name</t>
        </is>
      </c>
      <c r="B9" s="4" t="inlineStr">
        <is>
          <t>GREENBACKER RENEWABLE ENERGY COMPANY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872648</t>
        </is>
      </c>
      <c r="C11" s="4" t="inlineStr">
        <is>
          <t xml:space="preserve"> </t>
        </is>
      </c>
    </row>
    <row r="12">
      <c r="A12" s="4" t="inlineStr">
        <is>
          <t>Entity Address, Address Line One</t>
        </is>
      </c>
      <c r="B12" s="4" t="inlineStr">
        <is>
          <t>230 Park Avenue</t>
        </is>
      </c>
      <c r="C12" s="4" t="inlineStr">
        <is>
          <t xml:space="preserve"> </t>
        </is>
      </c>
    </row>
    <row r="13">
      <c r="A13" s="4" t="inlineStr">
        <is>
          <t>Entity Address, Address Line Two</t>
        </is>
      </c>
      <c r="B13" s="4" t="inlineStr">
        <is>
          <t>Suite 1560</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9</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720-946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97085555</v>
      </c>
    </row>
    <row r="26">
      <c r="A26" s="4" t="inlineStr">
        <is>
          <t>Entity Central Index Key</t>
        </is>
      </c>
      <c r="B26" s="4" t="inlineStr">
        <is>
          <t>0001563922</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9" customWidth="1" min="2" max="2"/>
  </cols>
  <sheetData>
    <row r="1">
      <c r="A1" s="1" t="inlineStr">
        <is>
          <t>Consolidated Statement of Changes in Net Assets (unaudited)</t>
        </is>
      </c>
      <c r="B1" s="2" t="inlineStr">
        <is>
          <t>3 Months Ended</t>
        </is>
      </c>
    </row>
    <row r="2">
      <c r="B2" s="2" t="inlineStr">
        <is>
          <t>Mar. 31, 2022 USD ($) shares</t>
        </is>
      </c>
    </row>
    <row r="3">
      <c r="A3" s="3" t="inlineStr">
        <is>
          <t>Increase (Decrease) in Stockholders' Equity [Roll Forward]</t>
        </is>
      </c>
      <c r="B3" s="4" t="inlineStr">
        <is>
          <t xml:space="preserve"> </t>
        </is>
      </c>
    </row>
    <row r="4">
      <c r="A4" s="4" t="inlineStr">
        <is>
          <t>Beginning balance (in shares) | shares</t>
        </is>
      </c>
      <c r="B4" s="5" t="n">
        <v>165387519</v>
      </c>
    </row>
    <row r="5">
      <c r="A5" s="4" t="inlineStr">
        <is>
          <t>Beginning balance</t>
        </is>
      </c>
      <c r="B5" s="6" t="n">
        <v>1439310632</v>
      </c>
    </row>
    <row r="6">
      <c r="A6" s="4" t="inlineStr">
        <is>
          <t>Proceeds from issuance of common shares, net (in shares) | shares</t>
        </is>
      </c>
      <c r="B6" s="5" t="n">
        <v>11881864</v>
      </c>
    </row>
    <row r="7">
      <c r="A7" s="4" t="inlineStr">
        <is>
          <t>Proceeds from issuance of common shares, net</t>
        </is>
      </c>
      <c r="B7" s="6" t="n">
        <v>104573871</v>
      </c>
    </row>
    <row r="8">
      <c r="A8" s="4" t="inlineStr">
        <is>
          <t>Issuance of common shares under distribution reinvestment plan (in shares) | shares</t>
        </is>
      </c>
      <c r="B8" s="5" t="n">
        <v>640432</v>
      </c>
    </row>
    <row r="9">
      <c r="A9" s="4" t="inlineStr">
        <is>
          <t>Issuance of common shares under distribution reinvestment plan</t>
        </is>
      </c>
      <c r="B9" s="6" t="n">
        <v>5552042</v>
      </c>
    </row>
    <row r="10">
      <c r="A10" s="4" t="inlineStr">
        <is>
          <t>Repurchases of common shares (in shares) | shares</t>
        </is>
      </c>
      <c r="B10" s="5" t="n">
        <v>-720146</v>
      </c>
    </row>
    <row r="11">
      <c r="A11" s="4" t="inlineStr">
        <is>
          <t>Repurchases of common shares</t>
        </is>
      </c>
      <c r="B11" s="6" t="n">
        <v>-6262493</v>
      </c>
    </row>
    <row r="12">
      <c r="A12" s="4" t="inlineStr">
        <is>
          <t>Offering costs</t>
        </is>
      </c>
      <c r="B12" s="5" t="n">
        <v>-331481</v>
      </c>
    </row>
    <row r="13">
      <c r="A13" s="4" t="inlineStr">
        <is>
          <t>Deferred sales commissions</t>
        </is>
      </c>
      <c r="B13" s="5" t="n">
        <v>-86975</v>
      </c>
    </row>
    <row r="14">
      <c r="A14" s="4" t="inlineStr">
        <is>
          <t>Shareholder distributions</t>
        </is>
      </c>
      <c r="B14" s="5" t="n">
        <v>-23977142</v>
      </c>
    </row>
    <row r="15">
      <c r="A15" s="4" t="inlineStr">
        <is>
          <t>Net investment income</t>
        </is>
      </c>
      <c r="B15" s="5" t="n">
        <v>2804766</v>
      </c>
    </row>
    <row r="16">
      <c r="A16" s="4" t="inlineStr">
        <is>
          <t>Net realized loss on investments</t>
        </is>
      </c>
      <c r="B16" s="5" t="n">
        <v>-1688</v>
      </c>
    </row>
    <row r="17">
      <c r="A17" s="4" t="inlineStr">
        <is>
          <t>Net change in unrealized appreciation on investments</t>
        </is>
      </c>
      <c r="B17" s="5" t="n">
        <v>10595861</v>
      </c>
    </row>
    <row r="18">
      <c r="A18" s="4" t="inlineStr">
        <is>
          <t>Net change in unrealized appreciation on foreign currency translation</t>
        </is>
      </c>
      <c r="B18" s="5" t="n">
        <v>15768</v>
      </c>
    </row>
    <row r="19">
      <c r="A19" s="4" t="inlineStr">
        <is>
          <t>Net change in unrealized appreciation on swap contracts</t>
        </is>
      </c>
      <c r="B19" s="5" t="n">
        <v>16342650</v>
      </c>
    </row>
    <row r="20">
      <c r="A20" s="4" t="inlineStr">
        <is>
          <t>(Provision for) benefit from income taxes on realized and unrealized loss on investments, foreign currency translation and swap contracts</t>
        </is>
      </c>
      <c r="B20" s="6" t="n">
        <v>-8922373</v>
      </c>
    </row>
    <row r="21">
      <c r="A21" s="4" t="inlineStr">
        <is>
          <t>Ending balance (in shares) | shares</t>
        </is>
      </c>
      <c r="B21" s="5" t="n">
        <v>177189669</v>
      </c>
    </row>
    <row r="22">
      <c r="A22" s="4" t="inlineStr">
        <is>
          <t>Ending balance</t>
        </is>
      </c>
      <c r="B22" s="6" t="n">
        <v>1539613438</v>
      </c>
    </row>
    <row r="23">
      <c r="A23" s="4" t="inlineStr">
        <is>
          <t>Common stock</t>
        </is>
      </c>
      <c r="B23" s="4" t="inlineStr">
        <is>
          <t xml:space="preserve"> </t>
        </is>
      </c>
    </row>
    <row r="24">
      <c r="A24" s="3" t="inlineStr">
        <is>
          <t>Increase (Decrease) in Stockholders' Equity [Roll Forward]</t>
        </is>
      </c>
      <c r="B24" s="4" t="inlineStr">
        <is>
          <t xml:space="preserve"> </t>
        </is>
      </c>
    </row>
    <row r="25">
      <c r="A25" s="4" t="inlineStr">
        <is>
          <t>Beginning balance (in shares) | shares</t>
        </is>
      </c>
      <c r="B25" s="5" t="n">
        <v>165387519</v>
      </c>
    </row>
    <row r="26">
      <c r="A26" s="4" t="inlineStr">
        <is>
          <t>Beginning balance</t>
        </is>
      </c>
      <c r="B26" s="6" t="n">
        <v>165388</v>
      </c>
    </row>
    <row r="27">
      <c r="A27" s="4" t="inlineStr">
        <is>
          <t>Proceeds from issuance of common shares, net (in shares) | shares</t>
        </is>
      </c>
      <c r="B27" s="5" t="n">
        <v>11881864</v>
      </c>
    </row>
    <row r="28">
      <c r="A28" s="4" t="inlineStr">
        <is>
          <t>Proceeds from issuance of common shares, net</t>
        </is>
      </c>
      <c r="B28" s="6" t="n">
        <v>11882</v>
      </c>
    </row>
    <row r="29">
      <c r="A29" s="4" t="inlineStr">
        <is>
          <t>Issuance of common shares under distribution reinvestment plan (in shares) | shares</t>
        </is>
      </c>
      <c r="B29" s="5" t="n">
        <v>640432</v>
      </c>
    </row>
    <row r="30">
      <c r="A30" s="4" t="inlineStr">
        <is>
          <t>Issuance of common shares under distribution reinvestment plan</t>
        </is>
      </c>
      <c r="B30" s="6" t="n">
        <v>640</v>
      </c>
    </row>
    <row r="31">
      <c r="A31" s="4" t="inlineStr">
        <is>
          <t>Repurchases of common shares (in shares) | shares</t>
        </is>
      </c>
      <c r="B31" s="5" t="n">
        <v>-720146</v>
      </c>
    </row>
    <row r="32">
      <c r="A32" s="4" t="inlineStr">
        <is>
          <t>Repurchases of common shares</t>
        </is>
      </c>
      <c r="B32" s="6" t="n">
        <v>-720</v>
      </c>
    </row>
    <row r="33">
      <c r="A33" s="4" t="inlineStr">
        <is>
          <t>Ending balance (in shares) | shares</t>
        </is>
      </c>
      <c r="B33" s="5" t="n">
        <v>177189669</v>
      </c>
    </row>
    <row r="34">
      <c r="A34" s="4" t="inlineStr">
        <is>
          <t>Ending balance</t>
        </is>
      </c>
      <c r="B34" s="6" t="n">
        <v>177190</v>
      </c>
    </row>
    <row r="35">
      <c r="A35" s="4" t="inlineStr">
        <is>
          <t>Paid-in capital in excess of par value</t>
        </is>
      </c>
      <c r="B35" s="4" t="inlineStr">
        <is>
          <t xml:space="preserve"> </t>
        </is>
      </c>
    </row>
    <row r="36">
      <c r="A36" s="3" t="inlineStr">
        <is>
          <t>Increase (Decrease) in Stockholders' Equity [Roll Forward]</t>
        </is>
      </c>
      <c r="B36" s="4" t="inlineStr">
        <is>
          <t xml:space="preserve"> </t>
        </is>
      </c>
    </row>
    <row r="37">
      <c r="A37" s="4" t="inlineStr">
        <is>
          <t>Beginning balance</t>
        </is>
      </c>
      <c r="B37" s="5" t="n">
        <v>1468107899</v>
      </c>
    </row>
    <row r="38">
      <c r="A38" s="4" t="inlineStr">
        <is>
          <t>Proceeds from issuance of common shares, net</t>
        </is>
      </c>
      <c r="B38" s="5" t="n">
        <v>104561989</v>
      </c>
    </row>
    <row r="39">
      <c r="A39" s="4" t="inlineStr">
        <is>
          <t>Issuance of common shares under distribution reinvestment plan</t>
        </is>
      </c>
      <c r="B39" s="5" t="n">
        <v>5551402</v>
      </c>
    </row>
    <row r="40">
      <c r="A40" s="4" t="inlineStr">
        <is>
          <t>Repurchases of common shares</t>
        </is>
      </c>
      <c r="B40" s="5" t="n">
        <v>-6261773</v>
      </c>
    </row>
    <row r="41">
      <c r="A41" s="4" t="inlineStr">
        <is>
          <t>Offering costs</t>
        </is>
      </c>
      <c r="B41" s="5" t="n">
        <v>-331481</v>
      </c>
    </row>
    <row r="42">
      <c r="A42" s="4" t="inlineStr">
        <is>
          <t>Ending balance</t>
        </is>
      </c>
      <c r="B42" s="5" t="n">
        <v>1571628036</v>
      </c>
    </row>
    <row r="43">
      <c r="A43" s="4" t="inlineStr">
        <is>
          <t>Accumulated deficit</t>
        </is>
      </c>
      <c r="B43" s="4" t="inlineStr">
        <is>
          <t xml:space="preserve"> </t>
        </is>
      </c>
    </row>
    <row r="44">
      <c r="A44" s="3" t="inlineStr">
        <is>
          <t>Increase (Decrease) in Stockholders' Equity [Roll Forward]</t>
        </is>
      </c>
      <c r="B44" s="4" t="inlineStr">
        <is>
          <t xml:space="preserve"> </t>
        </is>
      </c>
    </row>
    <row r="45">
      <c r="A45" s="4" t="inlineStr">
        <is>
          <t>Beginning balance</t>
        </is>
      </c>
      <c r="B45" s="5" t="n">
        <v>-134628568</v>
      </c>
    </row>
    <row r="46">
      <c r="A46" s="4" t="inlineStr">
        <is>
          <t>Deferred sales commissions</t>
        </is>
      </c>
      <c r="B46" s="5" t="n">
        <v>-86975</v>
      </c>
    </row>
    <row r="47">
      <c r="A47" s="4" t="inlineStr">
        <is>
          <t>Shareholder distributions</t>
        </is>
      </c>
      <c r="B47" s="5" t="n">
        <v>-23977142</v>
      </c>
    </row>
    <row r="48">
      <c r="A48" s="4" t="inlineStr">
        <is>
          <t>Net investment income</t>
        </is>
      </c>
      <c r="B48" s="5" t="n">
        <v>2804766</v>
      </c>
    </row>
    <row r="49">
      <c r="A49" s="4" t="inlineStr">
        <is>
          <t>Ending balance</t>
        </is>
      </c>
      <c r="B49" s="5" t="n">
        <v>-155887919</v>
      </c>
    </row>
    <row r="50">
      <c r="A50" s="4" t="inlineStr">
        <is>
          <t>Accumulated net realized gain on investments</t>
        </is>
      </c>
      <c r="B50" s="4" t="inlineStr">
        <is>
          <t xml:space="preserve"> </t>
        </is>
      </c>
    </row>
    <row r="51">
      <c r="A51" s="3" t="inlineStr">
        <is>
          <t>Increase (Decrease) in Stockholders' Equity [Roll Forward]</t>
        </is>
      </c>
      <c r="B51" s="4" t="inlineStr">
        <is>
          <t xml:space="preserve"> </t>
        </is>
      </c>
    </row>
    <row r="52">
      <c r="A52" s="4" t="inlineStr">
        <is>
          <t>Beginning balance</t>
        </is>
      </c>
      <c r="B52" s="5" t="n">
        <v>18112450</v>
      </c>
    </row>
    <row r="53">
      <c r="A53" s="4" t="inlineStr">
        <is>
          <t>Net realized loss on investments</t>
        </is>
      </c>
      <c r="B53" s="5" t="n">
        <v>-1688</v>
      </c>
    </row>
    <row r="54">
      <c r="A54" s="4" t="inlineStr">
        <is>
          <t>Ending balance</t>
        </is>
      </c>
      <c r="B54" s="5" t="n">
        <v>18110762</v>
      </c>
    </row>
    <row r="55">
      <c r="A55" s="4" t="inlineStr">
        <is>
          <t>Accumulated unrealized appreciation (depreciation) on investments, net of deferred taxes</t>
        </is>
      </c>
      <c r="B55" s="4" t="inlineStr">
        <is>
          <t xml:space="preserve"> </t>
        </is>
      </c>
    </row>
    <row r="56">
      <c r="A56" s="3" t="inlineStr">
        <is>
          <t>Increase (Decrease) in Stockholders' Equity [Roll Forward]</t>
        </is>
      </c>
      <c r="B56" s="4" t="inlineStr">
        <is>
          <t xml:space="preserve"> </t>
        </is>
      </c>
    </row>
    <row r="57">
      <c r="A57" s="4" t="inlineStr">
        <is>
          <t>Beginning balance</t>
        </is>
      </c>
      <c r="B57" s="5" t="n">
        <v>93893884</v>
      </c>
    </row>
    <row r="58">
      <c r="A58" s="4" t="inlineStr">
        <is>
          <t>Net change in unrealized appreciation on investments</t>
        </is>
      </c>
      <c r="B58" s="5" t="n">
        <v>10595861</v>
      </c>
    </row>
    <row r="59">
      <c r="A59" s="4" t="inlineStr">
        <is>
          <t>(Provision for) benefit from income taxes on realized and unrealized loss on investments, foreign currency translation and swap contracts</t>
        </is>
      </c>
      <c r="B59" s="5" t="n">
        <v>-8922373</v>
      </c>
    </row>
    <row r="60">
      <c r="A60" s="4" t="inlineStr">
        <is>
          <t>Ending balance</t>
        </is>
      </c>
      <c r="B60" s="5" t="n">
        <v>95567372</v>
      </c>
    </row>
    <row r="61">
      <c r="A61" s="4" t="inlineStr">
        <is>
          <t>Accumulated unrealized appreciation (depreciation) on foreign currency translation</t>
        </is>
      </c>
      <c r="B61" s="4" t="inlineStr">
        <is>
          <t xml:space="preserve"> </t>
        </is>
      </c>
    </row>
    <row r="62">
      <c r="A62" s="3" t="inlineStr">
        <is>
          <t>Increase (Decrease) in Stockholders' Equity [Roll Forward]</t>
        </is>
      </c>
      <c r="B62" s="4" t="inlineStr">
        <is>
          <t xml:space="preserve"> </t>
        </is>
      </c>
    </row>
    <row r="63">
      <c r="A63" s="4" t="inlineStr">
        <is>
          <t>Beginning balance</t>
        </is>
      </c>
      <c r="B63" s="5" t="n">
        <v>-98244</v>
      </c>
    </row>
    <row r="64">
      <c r="A64" s="4" t="inlineStr">
        <is>
          <t>Net change in unrealized appreciation on foreign currency translation</t>
        </is>
      </c>
      <c r="B64" s="5" t="n">
        <v>15768</v>
      </c>
    </row>
    <row r="65">
      <c r="A65" s="4" t="inlineStr">
        <is>
          <t>Ending balance</t>
        </is>
      </c>
      <c r="B65" s="5" t="n">
        <v>-82476</v>
      </c>
    </row>
    <row r="66">
      <c r="A66" s="4" t="inlineStr">
        <is>
          <t>Accumulated unrealized appreciation (depreciation) on swap contracts</t>
        </is>
      </c>
      <c r="B66" s="4" t="inlineStr">
        <is>
          <t xml:space="preserve"> </t>
        </is>
      </c>
    </row>
    <row r="67">
      <c r="A67" s="3" t="inlineStr">
        <is>
          <t>Increase (Decrease) in Stockholders' Equity [Roll Forward]</t>
        </is>
      </c>
      <c r="B67" s="4" t="inlineStr">
        <is>
          <t xml:space="preserve"> </t>
        </is>
      </c>
    </row>
    <row r="68">
      <c r="A68" s="4" t="inlineStr">
        <is>
          <t>Beginning balance</t>
        </is>
      </c>
      <c r="B68" s="5" t="n">
        <v>-6242177</v>
      </c>
    </row>
    <row r="69">
      <c r="A69" s="4" t="inlineStr">
        <is>
          <t>Net change in unrealized appreciation on swap contracts</t>
        </is>
      </c>
      <c r="B69" s="5" t="n">
        <v>16342650</v>
      </c>
    </row>
    <row r="70">
      <c r="A70" s="4" t="inlineStr">
        <is>
          <t>Ending balance</t>
        </is>
      </c>
      <c r="B70" s="6" t="n">
        <v>10100473</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mbers' Equity - Schedule of Shares Issued and Outstanding (Details) - shares</t>
        </is>
      </c>
      <c r="B1" s="2" t="inlineStr">
        <is>
          <t>3 Months Ended</t>
        </is>
      </c>
    </row>
    <row r="2">
      <c r="B2" s="2" t="inlineStr">
        <is>
          <t>Mar. 31, 2023</t>
        </is>
      </c>
      <c r="C2" s="2" t="inlineStr">
        <is>
          <t>Mar. 31, 2022</t>
        </is>
      </c>
    </row>
    <row r="3">
      <c r="A3" s="3" t="inlineStr">
        <is>
          <t>Increase (Decrease) in Stockholders' Equity [Roll Forward]</t>
        </is>
      </c>
      <c r="B3" s="4" t="inlineStr">
        <is>
          <t xml:space="preserve"> </t>
        </is>
      </c>
      <c r="C3" s="4" t="inlineStr">
        <is>
          <t xml:space="preserve"> </t>
        </is>
      </c>
    </row>
    <row r="4">
      <c r="A4" s="4" t="inlineStr">
        <is>
          <t>Beginning balance (in shares)</t>
        </is>
      </c>
      <c r="B4" s="5" t="n">
        <v>198044410</v>
      </c>
      <c r="C4" s="4" t="inlineStr">
        <is>
          <t xml:space="preserve"> </t>
        </is>
      </c>
    </row>
    <row r="5">
      <c r="A5" s="4" t="inlineStr">
        <is>
          <t>Other Capital Activity (in shares)</t>
        </is>
      </c>
      <c r="B5" s="5" t="n">
        <v>5540</v>
      </c>
      <c r="C5" s="4" t="inlineStr">
        <is>
          <t xml:space="preserve"> </t>
        </is>
      </c>
    </row>
    <row r="6">
      <c r="A6" s="4" t="inlineStr">
        <is>
          <t>Shares Issued through Reinvestment of Distributions During the Period (in shares)</t>
        </is>
      </c>
      <c r="B6" s="5" t="n">
        <v>656160</v>
      </c>
      <c r="C6" s="5" t="n">
        <v>640432</v>
      </c>
    </row>
    <row r="7">
      <c r="A7" s="4" t="inlineStr">
        <is>
          <t>Shares Repurchased During the Period (in shares)</t>
        </is>
      </c>
      <c r="B7" s="5" t="n">
        <v>-1837360</v>
      </c>
      <c r="C7" s="5" t="n">
        <v>-720146</v>
      </c>
    </row>
    <row r="8">
      <c r="A8" s="4" t="inlineStr">
        <is>
          <t>Stock Transferred During the Period (in shares)</t>
        </is>
      </c>
      <c r="B8" s="5" t="n">
        <v>70</v>
      </c>
      <c r="C8" s="4" t="inlineStr">
        <is>
          <t xml:space="preserve"> </t>
        </is>
      </c>
    </row>
    <row r="9">
      <c r="A9" s="4" t="inlineStr">
        <is>
          <t>Ending balance (in shares)</t>
        </is>
      </c>
      <c r="B9" s="5" t="n">
        <v>196868820</v>
      </c>
      <c r="C9" s="4" t="inlineStr">
        <is>
          <t xml:space="preserve"> </t>
        </is>
      </c>
    </row>
    <row r="10">
      <c r="A10" s="4" t="inlineStr">
        <is>
          <t>Class A shares</t>
        </is>
      </c>
      <c r="B10" s="4" t="inlineStr">
        <is>
          <t xml:space="preserve"> </t>
        </is>
      </c>
      <c r="C10" s="4" t="inlineStr">
        <is>
          <t xml:space="preserve"> </t>
        </is>
      </c>
    </row>
    <row r="11">
      <c r="A11" s="3" t="inlineStr">
        <is>
          <t>Increase (Decrease) in Stockholders' Equity [Roll Forward]</t>
        </is>
      </c>
      <c r="B11" s="4" t="inlineStr">
        <is>
          <t xml:space="preserve"> </t>
        </is>
      </c>
      <c r="C11" s="4" t="inlineStr">
        <is>
          <t xml:space="preserve"> </t>
        </is>
      </c>
    </row>
    <row r="12">
      <c r="A12" s="4" t="inlineStr">
        <is>
          <t>Beginning balance (in shares)</t>
        </is>
      </c>
      <c r="B12" s="5" t="n">
        <v>16140997</v>
      </c>
      <c r="C12" s="4" t="inlineStr">
        <is>
          <t xml:space="preserve"> </t>
        </is>
      </c>
    </row>
    <row r="13">
      <c r="A13" s="4" t="inlineStr">
        <is>
          <t>Other Capital Activity (in shares)</t>
        </is>
      </c>
      <c r="B13" s="5" t="n">
        <v>0</v>
      </c>
      <c r="C13" s="4" t="inlineStr">
        <is>
          <t xml:space="preserve"> </t>
        </is>
      </c>
    </row>
    <row r="14">
      <c r="A14" s="4" t="inlineStr">
        <is>
          <t>Shares Issued through Reinvestment of Distributions During the Period (in shares)</t>
        </is>
      </c>
      <c r="B14" s="5" t="n">
        <v>101010</v>
      </c>
      <c r="C14" s="5" t="n">
        <v>103559</v>
      </c>
    </row>
    <row r="15">
      <c r="A15" s="4" t="inlineStr">
        <is>
          <t>Shares Repurchased During the Period (in shares)</t>
        </is>
      </c>
      <c r="B15" s="5" t="n">
        <v>-167700</v>
      </c>
      <c r="C15" s="5" t="n">
        <v>-91469</v>
      </c>
    </row>
    <row r="16">
      <c r="A16" s="4" t="inlineStr">
        <is>
          <t>Stock Transferred During the Period (in shares)</t>
        </is>
      </c>
      <c r="B16" s="5" t="n">
        <v>0</v>
      </c>
      <c r="C16" s="4" t="inlineStr">
        <is>
          <t xml:space="preserve"> </t>
        </is>
      </c>
    </row>
    <row r="17">
      <c r="A17" s="4" t="inlineStr">
        <is>
          <t>Ending balance (in shares)</t>
        </is>
      </c>
      <c r="B17" s="5" t="n">
        <v>16074307</v>
      </c>
      <c r="C17" s="4" t="inlineStr">
        <is>
          <t xml:space="preserve"> </t>
        </is>
      </c>
    </row>
    <row r="18">
      <c r="A18" s="4" t="inlineStr">
        <is>
          <t>Class C shares</t>
        </is>
      </c>
      <c r="B18" s="4" t="inlineStr">
        <is>
          <t xml:space="preserve"> </t>
        </is>
      </c>
      <c r="C18" s="4" t="inlineStr">
        <is>
          <t xml:space="preserve"> </t>
        </is>
      </c>
    </row>
    <row r="19">
      <c r="A19" s="3" t="inlineStr">
        <is>
          <t>Increase (Decrease) in Stockholders' Equity [Roll Forward]</t>
        </is>
      </c>
      <c r="B19" s="4" t="inlineStr">
        <is>
          <t xml:space="preserve"> </t>
        </is>
      </c>
      <c r="C19" s="4" t="inlineStr">
        <is>
          <t xml:space="preserve"> </t>
        </is>
      </c>
    </row>
    <row r="20">
      <c r="A20" s="4" t="inlineStr">
        <is>
          <t>Beginning balance (in shares)</t>
        </is>
      </c>
      <c r="B20" s="5" t="n">
        <v>2672994</v>
      </c>
      <c r="C20" s="4" t="inlineStr">
        <is>
          <t xml:space="preserve"> </t>
        </is>
      </c>
    </row>
    <row r="21">
      <c r="A21" s="4" t="inlineStr">
        <is>
          <t>Other Capital Activity (in shares)</t>
        </is>
      </c>
      <c r="B21" s="5" t="n">
        <v>0</v>
      </c>
      <c r="C21" s="4" t="inlineStr">
        <is>
          <t xml:space="preserve"> </t>
        </is>
      </c>
    </row>
    <row r="22">
      <c r="A22" s="4" t="inlineStr">
        <is>
          <t>Shares Issued through Reinvestment of Distributions During the Period (in shares)</t>
        </is>
      </c>
      <c r="B22" s="5" t="n">
        <v>22320</v>
      </c>
      <c r="C22" s="5" t="n">
        <v>23229</v>
      </c>
    </row>
    <row r="23">
      <c r="A23" s="4" t="inlineStr">
        <is>
          <t>Shares Repurchased During the Period (in shares)</t>
        </is>
      </c>
      <c r="B23" s="5" t="n">
        <v>-40960</v>
      </c>
      <c r="C23" s="5" t="n">
        <v>-6210</v>
      </c>
    </row>
    <row r="24">
      <c r="A24" s="4" t="inlineStr">
        <is>
          <t>Stock Transferred During the Period (in shares)</t>
        </is>
      </c>
      <c r="B24" s="5" t="n">
        <v>0</v>
      </c>
      <c r="C24" s="4" t="inlineStr">
        <is>
          <t xml:space="preserve"> </t>
        </is>
      </c>
    </row>
    <row r="25">
      <c r="A25" s="4" t="inlineStr">
        <is>
          <t>Ending balance (in shares)</t>
        </is>
      </c>
      <c r="B25" s="5" t="n">
        <v>2654354</v>
      </c>
      <c r="C25" s="4" t="inlineStr">
        <is>
          <t xml:space="preserve"> </t>
        </is>
      </c>
    </row>
    <row r="26">
      <c r="A26" s="4" t="inlineStr">
        <is>
          <t>Class I shares</t>
        </is>
      </c>
      <c r="B26" s="4" t="inlineStr">
        <is>
          <t xml:space="preserve"> </t>
        </is>
      </c>
      <c r="C26" s="4" t="inlineStr">
        <is>
          <t xml:space="preserve"> </t>
        </is>
      </c>
    </row>
    <row r="27">
      <c r="A27" s="3" t="inlineStr">
        <is>
          <t>Increase (Decrease) in Stockholders' Equity [Roll Forward]</t>
        </is>
      </c>
      <c r="B27" s="4" t="inlineStr">
        <is>
          <t xml:space="preserve"> </t>
        </is>
      </c>
      <c r="C27" s="4" t="inlineStr">
        <is>
          <t xml:space="preserve"> </t>
        </is>
      </c>
    </row>
    <row r="28">
      <c r="A28" s="4" t="inlineStr">
        <is>
          <t>Beginning balance (in shares)</t>
        </is>
      </c>
      <c r="B28" s="5" t="n">
        <v>6403191</v>
      </c>
      <c r="C28" s="4" t="inlineStr">
        <is>
          <t xml:space="preserve"> </t>
        </is>
      </c>
    </row>
    <row r="29">
      <c r="A29" s="4" t="inlineStr">
        <is>
          <t>Other Capital Activity (in shares)</t>
        </is>
      </c>
      <c r="B29" s="5" t="n">
        <v>0</v>
      </c>
      <c r="C29" s="4" t="inlineStr">
        <is>
          <t xml:space="preserve"> </t>
        </is>
      </c>
    </row>
    <row r="30">
      <c r="A30" s="4" t="inlineStr">
        <is>
          <t>Shares Issued through Reinvestment of Distributions During the Period (in shares)</t>
        </is>
      </c>
      <c r="B30" s="5" t="n">
        <v>57590</v>
      </c>
      <c r="C30" s="5" t="n">
        <v>58506</v>
      </c>
    </row>
    <row r="31">
      <c r="A31" s="4" t="inlineStr">
        <is>
          <t>Shares Repurchased During the Period (in shares)</t>
        </is>
      </c>
      <c r="B31" s="5" t="n">
        <v>-41780</v>
      </c>
      <c r="C31" s="5" t="n">
        <v>-82049</v>
      </c>
    </row>
    <row r="32">
      <c r="A32" s="4" t="inlineStr">
        <is>
          <t>Stock Transferred During the Period (in shares)</t>
        </is>
      </c>
      <c r="B32" s="5" t="n">
        <v>0</v>
      </c>
      <c r="C32" s="4" t="inlineStr">
        <is>
          <t xml:space="preserve"> </t>
        </is>
      </c>
    </row>
    <row r="33">
      <c r="A33" s="4" t="inlineStr">
        <is>
          <t>Ending balance (in shares)</t>
        </is>
      </c>
      <c r="B33" s="5" t="n">
        <v>6419001</v>
      </c>
      <c r="C33" s="4" t="inlineStr">
        <is>
          <t xml:space="preserve"> </t>
        </is>
      </c>
    </row>
    <row r="34">
      <c r="A34" s="4" t="inlineStr">
        <is>
          <t>Class P-A shares</t>
        </is>
      </c>
      <c r="B34" s="4" t="inlineStr">
        <is>
          <t xml:space="preserve"> </t>
        </is>
      </c>
      <c r="C34" s="4" t="inlineStr">
        <is>
          <t xml:space="preserve"> </t>
        </is>
      </c>
    </row>
    <row r="35">
      <c r="A35" s="3" t="inlineStr">
        <is>
          <t>Increase (Decrease) in Stockholders' Equity [Roll Forward]</t>
        </is>
      </c>
      <c r="B35" s="4" t="inlineStr">
        <is>
          <t xml:space="preserve"> </t>
        </is>
      </c>
      <c r="C35" s="4" t="inlineStr">
        <is>
          <t xml:space="preserve"> </t>
        </is>
      </c>
    </row>
    <row r="36">
      <c r="A36" s="4" t="inlineStr">
        <is>
          <t>Beginning balance (in shares)</t>
        </is>
      </c>
      <c r="B36" s="5" t="n">
        <v>814900</v>
      </c>
      <c r="C36" s="4" t="inlineStr">
        <is>
          <t xml:space="preserve"> </t>
        </is>
      </c>
    </row>
    <row r="37">
      <c r="A37" s="4" t="inlineStr">
        <is>
          <t>Other Capital Activity (in shares)</t>
        </is>
      </c>
      <c r="B37" s="5" t="n">
        <v>0</v>
      </c>
      <c r="C37" s="4" t="inlineStr">
        <is>
          <t xml:space="preserve"> </t>
        </is>
      </c>
    </row>
    <row r="38">
      <c r="A38" s="4" t="inlineStr">
        <is>
          <t>Shares Issued through Reinvestment of Distributions During the Period (in shares)</t>
        </is>
      </c>
      <c r="B38" s="5" t="n">
        <v>8270</v>
      </c>
      <c r="C38" s="5" t="n">
        <v>7928</v>
      </c>
    </row>
    <row r="39">
      <c r="A39" s="4" t="inlineStr">
        <is>
          <t>Shares Repurchased During the Period (in shares)</t>
        </is>
      </c>
      <c r="B39" s="5" t="n">
        <v>0</v>
      </c>
      <c r="C39" s="5" t="n">
        <v>0</v>
      </c>
    </row>
    <row r="40">
      <c r="A40" s="4" t="inlineStr">
        <is>
          <t>Stock Transferred During the Period (in shares)</t>
        </is>
      </c>
      <c r="B40" s="5" t="n">
        <v>0</v>
      </c>
      <c r="C40" s="4" t="inlineStr">
        <is>
          <t xml:space="preserve"> </t>
        </is>
      </c>
    </row>
    <row r="41">
      <c r="A41" s="4" t="inlineStr">
        <is>
          <t>Ending balance (in shares)</t>
        </is>
      </c>
      <c r="B41" s="5" t="n">
        <v>823170</v>
      </c>
      <c r="C41" s="4" t="inlineStr">
        <is>
          <t xml:space="preserve"> </t>
        </is>
      </c>
    </row>
    <row r="42">
      <c r="A42" s="4" t="inlineStr">
        <is>
          <t>Class P-I shares</t>
        </is>
      </c>
      <c r="B42" s="4" t="inlineStr">
        <is>
          <t xml:space="preserve"> </t>
        </is>
      </c>
      <c r="C42" s="4" t="inlineStr">
        <is>
          <t xml:space="preserve"> </t>
        </is>
      </c>
    </row>
    <row r="43">
      <c r="A43" s="3" t="inlineStr">
        <is>
          <t>Increase (Decrease) in Stockholders' Equity [Roll Forward]</t>
        </is>
      </c>
      <c r="B43" s="4" t="inlineStr">
        <is>
          <t xml:space="preserve"> </t>
        </is>
      </c>
      <c r="C43" s="4" t="inlineStr">
        <is>
          <t xml:space="preserve"> </t>
        </is>
      </c>
    </row>
    <row r="44">
      <c r="A44" s="4" t="inlineStr">
        <is>
          <t>Beginning balance (in shares)</t>
        </is>
      </c>
      <c r="B44" s="5" t="n">
        <v>125313984</v>
      </c>
      <c r="C44" s="4" t="inlineStr">
        <is>
          <t xml:space="preserve"> </t>
        </is>
      </c>
    </row>
    <row r="45">
      <c r="A45" s="4" t="inlineStr">
        <is>
          <t>Other Capital Activity (in shares)</t>
        </is>
      </c>
      <c r="B45" s="5" t="n">
        <v>5540</v>
      </c>
      <c r="C45" s="4" t="inlineStr">
        <is>
          <t xml:space="preserve"> </t>
        </is>
      </c>
    </row>
    <row r="46">
      <c r="A46" s="4" t="inlineStr">
        <is>
          <t>Shares Issued through Reinvestment of Distributions During the Period (in shares)</t>
        </is>
      </c>
      <c r="B46" s="5" t="n">
        <v>297870</v>
      </c>
      <c r="C46" s="5" t="n">
        <v>272128</v>
      </c>
    </row>
    <row r="47">
      <c r="A47" s="4" t="inlineStr">
        <is>
          <t>Shares Repurchased During the Period (in shares)</t>
        </is>
      </c>
      <c r="B47" s="5" t="n">
        <v>-951730</v>
      </c>
      <c r="C47" s="5" t="n">
        <v>-317209</v>
      </c>
    </row>
    <row r="48">
      <c r="A48" s="4" t="inlineStr">
        <is>
          <t>Stock Transferred During the Period (in shares)</t>
        </is>
      </c>
      <c r="B48" s="5" t="n">
        <v>11170</v>
      </c>
      <c r="C48" s="4" t="inlineStr">
        <is>
          <t xml:space="preserve"> </t>
        </is>
      </c>
    </row>
    <row r="49">
      <c r="A49" s="4" t="inlineStr">
        <is>
          <t>Ending balance (in shares)</t>
        </is>
      </c>
      <c r="B49" s="5" t="n">
        <v>124676834</v>
      </c>
      <c r="C49" s="4" t="inlineStr">
        <is>
          <t xml:space="preserve"> </t>
        </is>
      </c>
    </row>
    <row r="50">
      <c r="A50" s="4" t="inlineStr">
        <is>
          <t>Class P-D shares</t>
        </is>
      </c>
      <c r="B50" s="4" t="inlineStr">
        <is>
          <t xml:space="preserve"> </t>
        </is>
      </c>
      <c r="C50" s="4" t="inlineStr">
        <is>
          <t xml:space="preserve"> </t>
        </is>
      </c>
    </row>
    <row r="51">
      <c r="A51" s="3" t="inlineStr">
        <is>
          <t>Increase (Decrease) in Stockholders' Equity [Roll Forward]</t>
        </is>
      </c>
      <c r="B51" s="4" t="inlineStr">
        <is>
          <t xml:space="preserve"> </t>
        </is>
      </c>
      <c r="C51" s="4" t="inlineStr">
        <is>
          <t xml:space="preserve"> </t>
        </is>
      </c>
    </row>
    <row r="52">
      <c r="A52" s="4" t="inlineStr">
        <is>
          <t>Beginning balance (in shares)</t>
        </is>
      </c>
      <c r="B52" s="5" t="n">
        <v>191573</v>
      </c>
      <c r="C52" s="4" t="inlineStr">
        <is>
          <t xml:space="preserve"> </t>
        </is>
      </c>
    </row>
    <row r="53">
      <c r="A53" s="4" t="inlineStr">
        <is>
          <t>Other Capital Activity (in shares)</t>
        </is>
      </c>
      <c r="B53" s="5" t="n">
        <v>0</v>
      </c>
      <c r="C53" s="4" t="inlineStr">
        <is>
          <t xml:space="preserve"> </t>
        </is>
      </c>
    </row>
    <row r="54">
      <c r="A54" s="4" t="inlineStr">
        <is>
          <t>Shares Issued through Reinvestment of Distributions During the Period (in shares)</t>
        </is>
      </c>
      <c r="B54" s="5" t="n">
        <v>320</v>
      </c>
      <c r="C54" s="5" t="n">
        <v>299</v>
      </c>
    </row>
    <row r="55">
      <c r="A55" s="4" t="inlineStr">
        <is>
          <t>Shares Repurchased During the Period (in shares)</t>
        </is>
      </c>
      <c r="B55" s="5" t="n">
        <v>0</v>
      </c>
      <c r="C55" s="5" t="n">
        <v>0</v>
      </c>
    </row>
    <row r="56">
      <c r="A56" s="4" t="inlineStr">
        <is>
          <t>Stock Transferred During the Period (in shares)</t>
        </is>
      </c>
      <c r="B56" s="5" t="n">
        <v>0</v>
      </c>
      <c r="C56" s="4" t="inlineStr">
        <is>
          <t xml:space="preserve"> </t>
        </is>
      </c>
    </row>
    <row r="57">
      <c r="A57" s="4" t="inlineStr">
        <is>
          <t>Ending balance (in shares)</t>
        </is>
      </c>
      <c r="B57" s="5" t="n">
        <v>191893</v>
      </c>
      <c r="C57" s="4" t="inlineStr">
        <is>
          <t xml:space="preserve"> </t>
        </is>
      </c>
    </row>
    <row r="58">
      <c r="A58" s="4" t="inlineStr">
        <is>
          <t>Class P-S shares</t>
        </is>
      </c>
      <c r="B58" s="4" t="inlineStr">
        <is>
          <t xml:space="preserve"> </t>
        </is>
      </c>
      <c r="C58" s="4" t="inlineStr">
        <is>
          <t xml:space="preserve"> </t>
        </is>
      </c>
    </row>
    <row r="59">
      <c r="A59" s="3" t="inlineStr">
        <is>
          <t>Increase (Decrease) in Stockholders' Equity [Roll Forward]</t>
        </is>
      </c>
      <c r="B59" s="4" t="inlineStr">
        <is>
          <t xml:space="preserve"> </t>
        </is>
      </c>
      <c r="C59" s="4" t="inlineStr">
        <is>
          <t xml:space="preserve"> </t>
        </is>
      </c>
    </row>
    <row r="60">
      <c r="A60" s="4" t="inlineStr">
        <is>
          <t>Beginning balance (in shares)</t>
        </is>
      </c>
      <c r="B60" s="5" t="n">
        <v>46261457</v>
      </c>
      <c r="C60" s="4" t="inlineStr">
        <is>
          <t xml:space="preserve"> </t>
        </is>
      </c>
    </row>
    <row r="61">
      <c r="A61" s="4" t="inlineStr">
        <is>
          <t>Other Capital Activity (in shares)</t>
        </is>
      </c>
      <c r="B61" s="5" t="n">
        <v>0</v>
      </c>
      <c r="C61" s="4" t="inlineStr">
        <is>
          <t xml:space="preserve"> </t>
        </is>
      </c>
    </row>
    <row r="62">
      <c r="A62" s="4" t="inlineStr">
        <is>
          <t>Shares Issued through Reinvestment of Distributions During the Period (in shares)</t>
        </is>
      </c>
      <c r="B62" s="5" t="n">
        <v>167310</v>
      </c>
      <c r="C62" s="5" t="n">
        <v>173397</v>
      </c>
    </row>
    <row r="63">
      <c r="A63" s="4" t="inlineStr">
        <is>
          <t>Shares Repurchased During the Period (in shares)</t>
        </is>
      </c>
      <c r="B63" s="5" t="n">
        <v>-635190</v>
      </c>
      <c r="C63" s="5" t="n">
        <v>-223209</v>
      </c>
    </row>
    <row r="64">
      <c r="A64" s="4" t="inlineStr">
        <is>
          <t>Stock Transferred During the Period (in shares)</t>
        </is>
      </c>
      <c r="B64" s="5" t="n">
        <v>-11100</v>
      </c>
      <c r="C64" s="4" t="inlineStr">
        <is>
          <t xml:space="preserve"> </t>
        </is>
      </c>
    </row>
    <row r="65">
      <c r="A65" s="4" t="inlineStr">
        <is>
          <t>Ending balance (in shares)</t>
        </is>
      </c>
      <c r="B65" s="5" t="n">
        <v>45782477</v>
      </c>
      <c r="C65" s="4" t="inlineStr">
        <is>
          <t xml:space="preserve"> </t>
        </is>
      </c>
    </row>
    <row r="66">
      <c r="A66" s="4" t="inlineStr">
        <is>
          <t>Class P-T shares</t>
        </is>
      </c>
      <c r="B66" s="4" t="inlineStr">
        <is>
          <t xml:space="preserve"> </t>
        </is>
      </c>
      <c r="C66" s="4" t="inlineStr">
        <is>
          <t xml:space="preserve"> </t>
        </is>
      </c>
    </row>
    <row r="67">
      <c r="A67" s="3" t="inlineStr">
        <is>
          <t>Increase (Decrease) in Stockholders' Equity [Roll Forward]</t>
        </is>
      </c>
      <c r="B67" s="4" t="inlineStr">
        <is>
          <t xml:space="preserve"> </t>
        </is>
      </c>
      <c r="C67" s="4" t="inlineStr">
        <is>
          <t xml:space="preserve"> </t>
        </is>
      </c>
    </row>
    <row r="68">
      <c r="A68" s="4" t="inlineStr">
        <is>
          <t>Beginning balance (in shares)</t>
        </is>
      </c>
      <c r="B68" s="5" t="n">
        <v>245314</v>
      </c>
      <c r="C68" s="4" t="inlineStr">
        <is>
          <t xml:space="preserve"> </t>
        </is>
      </c>
    </row>
    <row r="69">
      <c r="A69" s="4" t="inlineStr">
        <is>
          <t>Other Capital Activity (in shares)</t>
        </is>
      </c>
      <c r="B69" s="5" t="n">
        <v>0</v>
      </c>
      <c r="C69" s="4" t="inlineStr">
        <is>
          <t xml:space="preserve"> </t>
        </is>
      </c>
    </row>
    <row r="70">
      <c r="A70" s="4" t="inlineStr">
        <is>
          <t>Shares Issued through Reinvestment of Distributions During the Period (in shares)</t>
        </is>
      </c>
      <c r="B70" s="5" t="n">
        <v>1470</v>
      </c>
      <c r="C70" s="5" t="n">
        <v>1386</v>
      </c>
    </row>
    <row r="71">
      <c r="A71" s="4" t="inlineStr">
        <is>
          <t>Shares Repurchased During the Period (in shares)</t>
        </is>
      </c>
      <c r="B71" s="5" t="n">
        <v>0</v>
      </c>
      <c r="C71" s="5" t="n">
        <v>0</v>
      </c>
    </row>
    <row r="72">
      <c r="A72" s="4" t="inlineStr">
        <is>
          <t>Stock Transferred During the Period (in shares)</t>
        </is>
      </c>
      <c r="B72" s="5" t="n">
        <v>0</v>
      </c>
      <c r="C72" s="4" t="inlineStr">
        <is>
          <t xml:space="preserve"> </t>
        </is>
      </c>
    </row>
    <row r="73">
      <c r="A73" s="4" t="inlineStr">
        <is>
          <t>Ending balance (in shares)</t>
        </is>
      </c>
      <c r="B73" s="5" t="n">
        <v>246784</v>
      </c>
      <c r="C73"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Members' Equity - Quarterly Share Repurchase Limits (Details)</t>
        </is>
      </c>
      <c r="B1" s="2" t="inlineStr">
        <is>
          <t>3 Months Ended</t>
        </is>
      </c>
      <c r="F1" s="2" t="inlineStr">
        <is>
          <t>18 Months Ended</t>
        </is>
      </c>
    </row>
    <row r="2">
      <c r="B2" s="2" t="inlineStr">
        <is>
          <t>Sep. 30, 2021</t>
        </is>
      </c>
      <c r="C2" s="2" t="inlineStr">
        <is>
          <t>Jun. 30, 2021</t>
        </is>
      </c>
      <c r="D2" s="2" t="inlineStr">
        <is>
          <t>Mar. 31, 2021</t>
        </is>
      </c>
      <c r="E2" s="2" t="inlineStr">
        <is>
          <t>Dec. 31, 2020</t>
        </is>
      </c>
      <c r="F2" s="2" t="inlineStr">
        <is>
          <t>Mar.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limit, percentage of weighted average number of shares during any 12-month period</t>
        </is>
      </c>
      <c r="B4" s="17" t="n">
        <v>0.002</v>
      </c>
      <c r="C4" s="4" t="inlineStr">
        <is>
          <t xml:space="preserve"> </t>
        </is>
      </c>
      <c r="D4" s="4" t="inlineStr">
        <is>
          <t xml:space="preserve"> </t>
        </is>
      </c>
      <c r="E4" s="4" t="inlineStr">
        <is>
          <t xml:space="preserve"> </t>
        </is>
      </c>
      <c r="F4" s="15" t="n">
        <v>0.2</v>
      </c>
    </row>
    <row r="5">
      <c r="A5" s="4" t="inlineStr">
        <is>
          <t>Stock repurchase limit, percentage of weighted average number of Shares prior four fiscal quarters</t>
        </is>
      </c>
      <c r="B5" s="17" t="n">
        <v>0.0005</v>
      </c>
      <c r="C5" s="15" t="n">
        <v>0.0375</v>
      </c>
      <c r="D5" s="15" t="n">
        <v>0.025</v>
      </c>
      <c r="E5" s="15" t="n">
        <v>0.0188</v>
      </c>
      <c r="F5" s="15" t="n">
        <v>0.05</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6" customWidth="1" min="12" max="12"/>
    <col width="16" customWidth="1" min="13" max="13"/>
    <col width="16" customWidth="1" min="14" max="14"/>
  </cols>
  <sheetData>
    <row r="1">
      <c r="A1" s="1" t="inlineStr">
        <is>
          <t>Members' Equity - Schedule of Distributions (Details) - $ / shares</t>
        </is>
      </c>
      <c r="B1" s="2" t="inlineStr">
        <is>
          <t>3 Months Ended</t>
        </is>
      </c>
      <c r="J1" s="2" t="inlineStr">
        <is>
          <t>7 Months Ended</t>
        </is>
      </c>
      <c r="K1" s="2" t="inlineStr">
        <is>
          <t>12 Months Ended</t>
        </is>
      </c>
      <c r="L1" s="2" t="inlineStr">
        <is>
          <t>18 Months Ended</t>
        </is>
      </c>
      <c r="M1" s="2" t="inlineStr">
        <is>
          <t>25 Months Ended</t>
        </is>
      </c>
      <c r="N1" s="2" t="inlineStr">
        <is>
          <t>28 Months Ended</t>
        </is>
      </c>
    </row>
    <row r="2">
      <c r="B2" s="2" t="inlineStr">
        <is>
          <t>Oct. 31, 2017</t>
        </is>
      </c>
      <c r="C2" s="2" t="inlineStr">
        <is>
          <t>Jul. 31, 2017</t>
        </is>
      </c>
      <c r="D2" s="2" t="inlineStr">
        <is>
          <t>Apr. 30, 2017</t>
        </is>
      </c>
      <c r="E2" s="2" t="inlineStr">
        <is>
          <t>Jan. 31, 2017</t>
        </is>
      </c>
      <c r="F2" s="2" t="inlineStr">
        <is>
          <t>Oct. 31, 2016</t>
        </is>
      </c>
      <c r="G2" s="2" t="inlineStr">
        <is>
          <t>Jul. 31, 2016</t>
        </is>
      </c>
      <c r="H2" s="2" t="inlineStr">
        <is>
          <t>Apr. 30, 2016</t>
        </is>
      </c>
      <c r="I2" s="2" t="inlineStr">
        <is>
          <t>Jan. 31, 2016</t>
        </is>
      </c>
      <c r="J2" s="2" t="inlineStr">
        <is>
          <t>Nov. 30, 2020</t>
        </is>
      </c>
      <c r="K2" s="2" t="inlineStr">
        <is>
          <t>Oct. 31, 2018</t>
        </is>
      </c>
      <c r="L2" s="2" t="inlineStr">
        <is>
          <t>Apr. 30, 2020</t>
        </is>
      </c>
      <c r="M2" s="2" t="inlineStr">
        <is>
          <t>Dec. 31, 2022</t>
        </is>
      </c>
      <c r="N2" s="2" t="inlineStr">
        <is>
          <t>Mar. 31, 2023</t>
        </is>
      </c>
    </row>
    <row r="3">
      <c r="A3" s="4" t="inlineStr">
        <is>
          <t>Class A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Distribution Made to Limited Liability Company (LLC) Member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istribution paid (in dollars per share)</t>
        </is>
      </c>
      <c r="B5" s="18" t="n">
        <v>0.00167</v>
      </c>
      <c r="C5" s="18" t="n">
        <v>0.00167</v>
      </c>
      <c r="D5" s="18" t="n">
        <v>0.00168</v>
      </c>
      <c r="E5" s="18" t="n">
        <v>0.00169</v>
      </c>
      <c r="F5" s="18" t="n">
        <v>0.00168</v>
      </c>
      <c r="G5" s="18" t="n">
        <v>0.00166</v>
      </c>
      <c r="H5" s="18" t="n">
        <v>0.00166</v>
      </c>
      <c r="I5" s="18" t="n">
        <v>0.00165</v>
      </c>
      <c r="J5" s="18" t="n">
        <v>0.00152</v>
      </c>
      <c r="K5" s="18" t="n">
        <v>0.00167</v>
      </c>
      <c r="L5" s="18" t="n">
        <v>0.00167</v>
      </c>
      <c r="M5" s="18" t="n">
        <v>0.00152</v>
      </c>
      <c r="N5" s="18" t="n">
        <v>0.00152</v>
      </c>
    </row>
    <row r="6">
      <c r="A6" s="4" t="inlineStr">
        <is>
          <t>Class C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istribution Made to Limited Liability Company (LLC) Memb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stribution paid (in dollars per share)</t>
        </is>
      </c>
      <c r="B8" s="19" t="n">
        <v>0.00163</v>
      </c>
      <c r="C8" s="19" t="n">
        <v>0.00163</v>
      </c>
      <c r="D8" s="19" t="n">
        <v>0.00164</v>
      </c>
      <c r="E8" s="19" t="n">
        <v>0.00164</v>
      </c>
      <c r="F8" s="19" t="n">
        <v>0.00168</v>
      </c>
      <c r="G8" s="19" t="n">
        <v>0.00166</v>
      </c>
      <c r="H8" s="19" t="n">
        <v>0.00166</v>
      </c>
      <c r="I8" s="19" t="n">
        <v>0.00165</v>
      </c>
      <c r="J8" s="19" t="n">
        <v>0.00149</v>
      </c>
      <c r="K8" s="19" t="n">
        <v>0.00163</v>
      </c>
      <c r="L8" s="19" t="n">
        <v>0.00163</v>
      </c>
      <c r="M8" s="19" t="n">
        <v>0.00149</v>
      </c>
      <c r="N8" s="19" t="n">
        <v>0.00149</v>
      </c>
    </row>
    <row r="9">
      <c r="A9" s="4" t="inlineStr">
        <is>
          <t>Class I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istribution Made to Limited Liability Company (LLC) Memb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stribution paid (in dollars per share)</t>
        </is>
      </c>
      <c r="B11" s="19" t="n">
        <v>0.00167</v>
      </c>
      <c r="C11" s="19" t="n">
        <v>0.00167</v>
      </c>
      <c r="D11" s="19" t="n">
        <v>0.00168</v>
      </c>
      <c r="E11" s="19" t="n">
        <v>0.00169</v>
      </c>
      <c r="F11" s="19" t="n">
        <v>0.00168</v>
      </c>
      <c r="G11" s="19" t="n">
        <v>0.00166</v>
      </c>
      <c r="H11" s="19" t="n">
        <v>0.00166</v>
      </c>
      <c r="I11" s="19" t="n">
        <v>0.00165</v>
      </c>
      <c r="J11" s="19" t="n">
        <v>0.00152</v>
      </c>
      <c r="K11" s="19" t="n">
        <v>0.00167</v>
      </c>
      <c r="L11" s="19" t="n">
        <v>0.00167</v>
      </c>
      <c r="M11" s="19" t="n">
        <v>0.00152</v>
      </c>
      <c r="N11" s="19" t="n">
        <v>0.00152</v>
      </c>
    </row>
    <row r="12">
      <c r="A12" s="4" t="inlineStr">
        <is>
          <t>Class P-A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istribution Made to Limited Liability Company (LLC) Memb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stribution paid (in dollars per share)</t>
        </is>
      </c>
      <c r="B14" s="5" t="n">
        <v>0</v>
      </c>
      <c r="C14" s="19" t="n">
        <v>0.0016</v>
      </c>
      <c r="D14" s="19" t="n">
        <v>0.0016</v>
      </c>
      <c r="E14" s="19" t="n">
        <v>0.0016</v>
      </c>
      <c r="F14" s="19" t="n">
        <v>0.0016</v>
      </c>
      <c r="G14" s="19" t="n">
        <v>0.00158</v>
      </c>
      <c r="H14" s="5" t="n">
        <v>0</v>
      </c>
      <c r="I14" s="5" t="n">
        <v>0</v>
      </c>
      <c r="J14" s="19" t="n">
        <v>0.00153</v>
      </c>
      <c r="K14" s="5" t="n">
        <v>0</v>
      </c>
      <c r="L14" s="19" t="n">
        <v>0.00165</v>
      </c>
      <c r="M14" s="19" t="n">
        <v>0.00152</v>
      </c>
      <c r="N14" s="19" t="n">
        <v>0.00152</v>
      </c>
    </row>
    <row r="15">
      <c r="A15" s="4" t="inlineStr">
        <is>
          <t>Class P-I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tribution Made to Limited Liability Company (LLC) Memb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istribution paid (in dollars per share)</t>
        </is>
      </c>
      <c r="B17" s="19" t="n">
        <v>0.00159</v>
      </c>
      <c r="C17" s="19" t="n">
        <v>0.00158</v>
      </c>
      <c r="D17" s="19" t="n">
        <v>0.0016</v>
      </c>
      <c r="E17" s="19" t="n">
        <v>0.0016</v>
      </c>
      <c r="F17" s="19" t="n">
        <v>0.0016</v>
      </c>
      <c r="G17" s="19" t="n">
        <v>0.00158</v>
      </c>
      <c r="H17" s="5" t="n">
        <v>0</v>
      </c>
      <c r="I17" s="5" t="n">
        <v>0</v>
      </c>
      <c r="J17" s="19" t="n">
        <v>0.00158</v>
      </c>
      <c r="K17" s="19" t="n">
        <v>0.00158</v>
      </c>
      <c r="L17" s="19" t="n">
        <v>0.00158</v>
      </c>
      <c r="M17" s="19" t="n">
        <v>0.00158</v>
      </c>
      <c r="N17" s="19" t="n">
        <v>0.00158</v>
      </c>
    </row>
    <row r="18">
      <c r="A18" s="4" t="inlineStr">
        <is>
          <t>Class P-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tribution Made to Limited Liability Company (LLC) Memb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istribution paid (in dollars per share)</t>
        </is>
      </c>
      <c r="B20" s="5" t="n">
        <v>0</v>
      </c>
      <c r="C20" s="5" t="n">
        <v>0</v>
      </c>
      <c r="D20" s="5" t="n">
        <v>0</v>
      </c>
      <c r="E20" s="5" t="n">
        <v>0</v>
      </c>
      <c r="F20" s="5" t="n">
        <v>0</v>
      </c>
      <c r="G20" s="5" t="n">
        <v>0</v>
      </c>
      <c r="H20" s="5" t="n">
        <v>0</v>
      </c>
      <c r="I20" s="5" t="n">
        <v>0</v>
      </c>
      <c r="J20" s="5" t="n">
        <v>0</v>
      </c>
      <c r="K20" s="5" t="n">
        <v>0</v>
      </c>
      <c r="L20" s="5" t="n">
        <v>0</v>
      </c>
      <c r="M20" s="19" t="n">
        <v>0.00158</v>
      </c>
      <c r="N20" s="19" t="n">
        <v>0.00158</v>
      </c>
    </row>
    <row r="21">
      <c r="A21" s="4" t="inlineStr">
        <is>
          <t>Class P-T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istribution Made to Limited Liability Company (LLC) Memb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istribution paid (in dollars per share)</t>
        </is>
      </c>
      <c r="B23" s="5" t="n">
        <v>0</v>
      </c>
      <c r="C23" s="5" t="n">
        <v>0</v>
      </c>
      <c r="D23" s="5" t="n">
        <v>0</v>
      </c>
      <c r="E23" s="5" t="n">
        <v>0</v>
      </c>
      <c r="F23" s="5" t="n">
        <v>0</v>
      </c>
      <c r="G23" s="5" t="n">
        <v>0</v>
      </c>
      <c r="H23" s="5" t="n">
        <v>0</v>
      </c>
      <c r="I23" s="5" t="n">
        <v>0</v>
      </c>
      <c r="J23" s="5" t="n">
        <v>0</v>
      </c>
      <c r="K23" s="5" t="n">
        <v>0</v>
      </c>
      <c r="L23" s="5" t="n">
        <v>0</v>
      </c>
      <c r="M23" s="19" t="n">
        <v>0.00158</v>
      </c>
      <c r="N23" s="19" t="n">
        <v>0.00158</v>
      </c>
    </row>
    <row r="24">
      <c r="A24" s="4" t="inlineStr">
        <is>
          <t>Class P-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istribution Made to Limited Liability Company (LLC) Membe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stribution paid (in dollars per share)</t>
        </is>
      </c>
      <c r="B26" s="6" t="n">
        <v>0</v>
      </c>
      <c r="C26" s="6" t="n">
        <v>0</v>
      </c>
      <c r="D26" s="6" t="n">
        <v>0</v>
      </c>
      <c r="E26" s="6" t="n">
        <v>0</v>
      </c>
      <c r="F26" s="6" t="n">
        <v>0</v>
      </c>
      <c r="G26" s="6" t="n">
        <v>0</v>
      </c>
      <c r="H26" s="6" t="n">
        <v>0</v>
      </c>
      <c r="I26" s="6" t="n">
        <v>0</v>
      </c>
      <c r="J26" s="6" t="n">
        <v>0</v>
      </c>
      <c r="K26" s="6" t="n">
        <v>0</v>
      </c>
      <c r="L26" s="6" t="n">
        <v>0</v>
      </c>
      <c r="M26" s="18" t="n">
        <v>0.00158</v>
      </c>
      <c r="N26" s="18" t="n">
        <v>0.00158</v>
      </c>
    </row>
  </sheetData>
  <mergeCells count="2">
    <mergeCell ref="A1:A2"/>
    <mergeCell ref="B1:I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Members' Equity - Distributions (Details) - USD ($)</t>
        </is>
      </c>
      <c r="E1" s="2" t="inlineStr">
        <is>
          <t>2 Months Ended</t>
        </is>
      </c>
      <c r="F1" s="2" t="inlineStr">
        <is>
          <t>3 Months Ended</t>
        </is>
      </c>
    </row>
    <row r="2">
      <c r="B2" s="2" t="inlineStr">
        <is>
          <t>Mar. 31, 2023</t>
        </is>
      </c>
      <c r="C2" s="2" t="inlineStr">
        <is>
          <t>Mar. 01, 2023</t>
        </is>
      </c>
      <c r="D2" s="2" t="inlineStr">
        <is>
          <t>Feb. 01, 2023</t>
        </is>
      </c>
      <c r="E2" s="2" t="inlineStr">
        <is>
          <t>Mar. 31, 2023</t>
        </is>
      </c>
      <c r="F2" s="2" t="inlineStr">
        <is>
          <t>Mar. 31, 2023</t>
        </is>
      </c>
      <c r="G2" s="2" t="inlineStr">
        <is>
          <t>Mar.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id in Cash</t>
        </is>
      </c>
      <c r="B4" s="6" t="n">
        <v>7420114</v>
      </c>
      <c r="C4" s="6" t="n">
        <v>6678931</v>
      </c>
      <c r="D4" s="6" t="n">
        <v>7385833</v>
      </c>
      <c r="E4" s="6" t="n">
        <v>21484878</v>
      </c>
      <c r="F4" s="4" t="inlineStr">
        <is>
          <t xml:space="preserve"> </t>
        </is>
      </c>
      <c r="G4" s="4" t="inlineStr">
        <is>
          <t xml:space="preserve"> </t>
        </is>
      </c>
    </row>
    <row r="5">
      <c r="A5" s="4" t="inlineStr">
        <is>
          <t>Value of Shares Issued under DRP</t>
        </is>
      </c>
      <c r="B5" s="5" t="n">
        <v>1942196</v>
      </c>
      <c r="C5" s="5" t="n">
        <v>1776832</v>
      </c>
      <c r="D5" s="5" t="n">
        <v>1975364</v>
      </c>
      <c r="E5" s="5" t="n">
        <v>5694392</v>
      </c>
      <c r="F5" s="6" t="n">
        <v>5694392</v>
      </c>
      <c r="G5" s="6" t="n">
        <v>5552042</v>
      </c>
    </row>
    <row r="6">
      <c r="A6" s="4" t="inlineStr">
        <is>
          <t>Total</t>
        </is>
      </c>
      <c r="B6" s="6" t="n">
        <v>9362310</v>
      </c>
      <c r="C6" s="6" t="n">
        <v>8455763</v>
      </c>
      <c r="D6" s="6" t="n">
        <v>9361197</v>
      </c>
      <c r="E6" s="6" t="n">
        <v>27179270</v>
      </c>
      <c r="F6" s="6" t="n">
        <v>27179270</v>
      </c>
      <c r="G6" s="4" t="inlineStr">
        <is>
          <t xml:space="preserve"> </t>
        </is>
      </c>
    </row>
  </sheetData>
  <mergeCells count="2">
    <mergeCell ref="A1:A2"/>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Earnings Per Share (Details) - USD ($)</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Greenbacker Renewable Energy Company LLC</t>
        </is>
      </c>
      <c r="B4" s="6" t="n">
        <v>-17000840</v>
      </c>
      <c r="C4" s="4" t="inlineStr">
        <is>
          <t xml:space="preserve"> </t>
        </is>
      </c>
    </row>
    <row r="5">
      <c r="A5" s="3" t="inlineStr">
        <is>
          <t>Denominator</t>
        </is>
      </c>
      <c r="B5" s="4" t="inlineStr">
        <is>
          <t xml:space="preserve"> </t>
        </is>
      </c>
      <c r="C5" s="4" t="inlineStr">
        <is>
          <t xml:space="preserve"> </t>
        </is>
      </c>
    </row>
    <row r="6">
      <c r="A6" s="4" t="inlineStr">
        <is>
          <t>Weighted average common shares outstanding, basic (in shares)</t>
        </is>
      </c>
      <c r="B6" s="5" t="n">
        <v>198258504</v>
      </c>
      <c r="C6" s="5" t="n">
        <v>172432429</v>
      </c>
    </row>
    <row r="7">
      <c r="A7" s="3" t="inlineStr">
        <is>
          <t>Net loss attributable to Greenbacker Renewable Energy Company LLC</t>
        </is>
      </c>
      <c r="B7" s="4" t="inlineStr">
        <is>
          <t xml:space="preserve"> </t>
        </is>
      </c>
      <c r="C7" s="4" t="inlineStr">
        <is>
          <t xml:space="preserve"> </t>
        </is>
      </c>
    </row>
    <row r="8">
      <c r="A8" s="4" t="inlineStr">
        <is>
          <t>Basic (in dollars per share)</t>
        </is>
      </c>
      <c r="B8" s="8" t="n">
        <v>-0.09</v>
      </c>
      <c r="C8" s="8" t="n">
        <v>0.0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portable Segment Financial Results, Revenue and Adjusted EBITDA (Details)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36226964</v>
      </c>
      <c r="C4" s="4" t="inlineStr">
        <is>
          <t xml:space="preserve"> </t>
        </is>
      </c>
    </row>
    <row r="5">
      <c r="A5" s="3" t="inlineStr">
        <is>
          <t>Segment Adjusted EBITDA:</t>
        </is>
      </c>
      <c r="B5" s="4" t="inlineStr">
        <is>
          <t xml:space="preserve"> </t>
        </is>
      </c>
      <c r="C5" s="4" t="inlineStr">
        <is>
          <t xml:space="preserve"> </t>
        </is>
      </c>
    </row>
    <row r="6">
      <c r="A6" s="4" t="inlineStr">
        <is>
          <t>Adjusted EBITDA</t>
        </is>
      </c>
      <c r="B6" s="5" t="n">
        <v>5421462</v>
      </c>
      <c r="C6" s="4" t="inlineStr">
        <is>
          <t xml:space="preserve"> </t>
        </is>
      </c>
    </row>
    <row r="7">
      <c r="A7" s="3" t="inlineStr">
        <is>
          <t>Reconciliation:</t>
        </is>
      </c>
      <c r="B7" s="4" t="inlineStr">
        <is>
          <t xml:space="preserve"> </t>
        </is>
      </c>
      <c r="C7" s="4" t="inlineStr">
        <is>
          <t xml:space="preserve"> </t>
        </is>
      </c>
    </row>
    <row r="8">
      <c r="A8" s="4" t="inlineStr">
        <is>
          <t>Share-based compensation expense</t>
        </is>
      </c>
      <c r="B8" s="5" t="n">
        <v>2760134</v>
      </c>
      <c r="C8" s="4" t="inlineStr">
        <is>
          <t xml:space="preserve"> </t>
        </is>
      </c>
    </row>
    <row r="9">
      <c r="A9" s="4" t="inlineStr">
        <is>
          <t>Change in fair value of contingent consideration</t>
        </is>
      </c>
      <c r="B9" s="5" t="n">
        <v>2300000</v>
      </c>
      <c r="C9" s="4" t="inlineStr">
        <is>
          <t xml:space="preserve"> </t>
        </is>
      </c>
    </row>
    <row r="10">
      <c r="A10" s="4" t="inlineStr">
        <is>
          <t>Non-recurring professional fees associated with the transition to the Non-Investment Basis</t>
        </is>
      </c>
      <c r="B10" s="5" t="n">
        <v>1290830</v>
      </c>
      <c r="C10" s="4" t="inlineStr">
        <is>
          <t xml:space="preserve"> </t>
        </is>
      </c>
    </row>
    <row r="11">
      <c r="A11" s="4" t="inlineStr">
        <is>
          <t>Depreciation, amortization and accretion</t>
        </is>
      </c>
      <c r="B11" s="5" t="n">
        <v>22117218</v>
      </c>
      <c r="C11" s="4" t="inlineStr">
        <is>
          <t xml:space="preserve"> </t>
        </is>
      </c>
    </row>
    <row r="12">
      <c r="A12" s="4" t="inlineStr">
        <is>
          <t>Operating loss</t>
        </is>
      </c>
      <c r="B12" s="5" t="n">
        <v>-23046720</v>
      </c>
      <c r="C12" s="4" t="inlineStr">
        <is>
          <t xml:space="preserve"> </t>
        </is>
      </c>
    </row>
    <row r="13">
      <c r="A13" s="4" t="inlineStr">
        <is>
          <t>Interest expense, net</t>
        </is>
      </c>
      <c r="B13" s="5" t="n">
        <v>-8634460</v>
      </c>
      <c r="C13" s="4" t="inlineStr">
        <is>
          <t xml:space="preserve"> </t>
        </is>
      </c>
    </row>
    <row r="14">
      <c r="A14" s="4" t="inlineStr">
        <is>
          <t>Unrealized gain on interest rate swaps, net</t>
        </is>
      </c>
      <c r="B14" s="5" t="n">
        <v>2229709</v>
      </c>
      <c r="C14" s="4" t="inlineStr">
        <is>
          <t xml:space="preserve"> </t>
        </is>
      </c>
    </row>
    <row r="15">
      <c r="A15" s="4" t="inlineStr">
        <is>
          <t>Unrealized gain on investments, net</t>
        </is>
      </c>
      <c r="B15" s="5" t="n">
        <v>2572468</v>
      </c>
      <c r="C15" s="6" t="n">
        <v>10595861</v>
      </c>
    </row>
    <row r="16">
      <c r="A16" s="4" t="inlineStr">
        <is>
          <t>Other income</t>
        </is>
      </c>
      <c r="B16" s="5" t="n">
        <v>39936</v>
      </c>
      <c r="C16" s="4" t="inlineStr">
        <is>
          <t xml:space="preserve"> </t>
        </is>
      </c>
    </row>
    <row r="17">
      <c r="A17" s="4" t="inlineStr">
        <is>
          <t>Net loss before income taxes</t>
        </is>
      </c>
      <c r="B17" s="5" t="n">
        <v>-26839067</v>
      </c>
      <c r="C17" s="4" t="inlineStr">
        <is>
          <t xml:space="preserve"> </t>
        </is>
      </c>
    </row>
    <row r="18">
      <c r="A18" s="4" t="inlineStr">
        <is>
          <t>Provision for income taxes</t>
        </is>
      </c>
      <c r="B18" s="5" t="n">
        <v>-4792767</v>
      </c>
      <c r="C18" s="5" t="n">
        <v>3164293</v>
      </c>
    </row>
    <row r="19">
      <c r="A19" s="4" t="inlineStr">
        <is>
          <t>Net loss</t>
        </is>
      </c>
      <c r="B19" s="5" t="n">
        <v>-31631834</v>
      </c>
      <c r="C19" s="6" t="n">
        <v>20834984</v>
      </c>
    </row>
    <row r="20">
      <c r="A20" s="4" t="inlineStr">
        <is>
          <t>Less: Net loss attributable to noncontrolling interests</t>
        </is>
      </c>
      <c r="B20" s="5" t="n">
        <v>-14630994</v>
      </c>
      <c r="C20" s="4" t="inlineStr">
        <is>
          <t xml:space="preserve"> </t>
        </is>
      </c>
    </row>
    <row r="21">
      <c r="A21" s="4" t="inlineStr">
        <is>
          <t>Net loss attributable to Greenbacker Renewable Energy Company LLC</t>
        </is>
      </c>
      <c r="B21" s="5" t="n">
        <v>-17000840</v>
      </c>
      <c r="C21" s="4" t="inlineStr">
        <is>
          <t xml:space="preserve"> </t>
        </is>
      </c>
    </row>
    <row r="22">
      <c r="A22" s="4" t="inlineStr">
        <is>
          <t>Contract amortization expense</t>
        </is>
      </c>
      <c r="B22" s="5" t="n">
        <v>4993445</v>
      </c>
      <c r="C22" s="4" t="inlineStr">
        <is>
          <t xml:space="preserve"> </t>
        </is>
      </c>
    </row>
    <row r="23">
      <c r="A23" s="4" t="inlineStr">
        <is>
          <t>Operating Segments</t>
        </is>
      </c>
      <c r="B23" s="4" t="inlineStr">
        <is>
          <t xml:space="preserve"> </t>
        </is>
      </c>
      <c r="C23" s="4" t="inlineStr">
        <is>
          <t xml:space="preserve"> </t>
        </is>
      </c>
    </row>
    <row r="24">
      <c r="A24" s="3" t="inlineStr">
        <is>
          <t>Segment Adjusted EBITDA:</t>
        </is>
      </c>
      <c r="B24" s="4" t="inlineStr">
        <is>
          <t xml:space="preserve"> </t>
        </is>
      </c>
      <c r="C24" s="4" t="inlineStr">
        <is>
          <t xml:space="preserve"> </t>
        </is>
      </c>
    </row>
    <row r="25">
      <c r="A25" s="4" t="inlineStr">
        <is>
          <t>Adjusted EBITDA</t>
        </is>
      </c>
      <c r="B25" s="5" t="n">
        <v>14277798</v>
      </c>
      <c r="C25" s="4" t="inlineStr">
        <is>
          <t xml:space="preserve"> </t>
        </is>
      </c>
    </row>
    <row r="26">
      <c r="A26" s="4" t="inlineStr">
        <is>
          <t>Unallocated corporate expenses</t>
        </is>
      </c>
      <c r="B26" s="4" t="inlineStr">
        <is>
          <t xml:space="preserve"> </t>
        </is>
      </c>
      <c r="C26" s="4" t="inlineStr">
        <is>
          <t xml:space="preserve"> </t>
        </is>
      </c>
    </row>
    <row r="27">
      <c r="A27" s="3" t="inlineStr">
        <is>
          <t>Segment Adjusted EBITDA:</t>
        </is>
      </c>
      <c r="B27" s="4" t="inlineStr">
        <is>
          <t xml:space="preserve"> </t>
        </is>
      </c>
      <c r="C27" s="4" t="inlineStr">
        <is>
          <t xml:space="preserve"> </t>
        </is>
      </c>
    </row>
    <row r="28">
      <c r="A28" s="4" t="inlineStr">
        <is>
          <t>Adjusted EBITDA</t>
        </is>
      </c>
      <c r="B28" s="5" t="n">
        <v>-8856336</v>
      </c>
      <c r="C28" s="4" t="inlineStr">
        <is>
          <t xml:space="preserve"> </t>
        </is>
      </c>
    </row>
    <row r="29">
      <c r="A29" s="4" t="inlineStr">
        <is>
          <t>Energy revenue</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37794441</v>
      </c>
      <c r="C31" s="4" t="inlineStr">
        <is>
          <t xml:space="preserve"> </t>
        </is>
      </c>
    </row>
    <row r="32">
      <c r="A32" s="4" t="inlineStr">
        <is>
          <t>Other revenu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5" t="n">
        <v>1499979</v>
      </c>
      <c r="C34" s="4" t="inlineStr">
        <is>
          <t xml:space="preserve"> </t>
        </is>
      </c>
    </row>
    <row r="35">
      <c r="A35" s="4" t="inlineStr">
        <is>
          <t>Contract amortization, net</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4993445</v>
      </c>
      <c r="C37" s="4" t="inlineStr">
        <is>
          <t xml:space="preserve"> </t>
        </is>
      </c>
    </row>
    <row r="38">
      <c r="A38" s="4" t="inlineStr">
        <is>
          <t>Investment Management revenue</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5" t="n">
        <v>1925989</v>
      </c>
      <c r="C40" s="4" t="inlineStr">
        <is>
          <t xml:space="preserve"> </t>
        </is>
      </c>
    </row>
    <row r="41">
      <c r="A41" s="4" t="inlineStr">
        <is>
          <t>IPP</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revenue</t>
        </is>
      </c>
      <c r="B43" s="5" t="n">
        <v>34300975</v>
      </c>
      <c r="C43" s="4" t="inlineStr">
        <is>
          <t xml:space="preserve"> </t>
        </is>
      </c>
    </row>
    <row r="44">
      <c r="A44" s="4" t="inlineStr">
        <is>
          <t>IPP | Operating Segments</t>
        </is>
      </c>
      <c r="B44" s="4" t="inlineStr">
        <is>
          <t xml:space="preserve"> </t>
        </is>
      </c>
      <c r="C44" s="4" t="inlineStr">
        <is>
          <t xml:space="preserve"> </t>
        </is>
      </c>
    </row>
    <row r="45">
      <c r="A45" s="3" t="inlineStr">
        <is>
          <t>Segment Adjusted EBITDA:</t>
        </is>
      </c>
      <c r="B45" s="4" t="inlineStr">
        <is>
          <t xml:space="preserve"> </t>
        </is>
      </c>
      <c r="C45" s="4" t="inlineStr">
        <is>
          <t xml:space="preserve"> </t>
        </is>
      </c>
    </row>
    <row r="46">
      <c r="A46" s="4" t="inlineStr">
        <is>
          <t>Adjusted EBITDA</t>
        </is>
      </c>
      <c r="B46" s="5" t="n">
        <v>15589613</v>
      </c>
      <c r="C46" s="4" t="inlineStr">
        <is>
          <t xml:space="preserve"> </t>
        </is>
      </c>
    </row>
    <row r="47">
      <c r="A47" s="4" t="inlineStr">
        <is>
          <t>IPP | Energy revenue</t>
        </is>
      </c>
      <c r="B47" s="4" t="inlineStr">
        <is>
          <t xml:space="preserve"> </t>
        </is>
      </c>
      <c r="C47" s="4" t="inlineStr">
        <is>
          <t xml:space="preserve"> </t>
        </is>
      </c>
    </row>
    <row r="48">
      <c r="A48" s="3" t="inlineStr">
        <is>
          <t>Revenue</t>
        </is>
      </c>
      <c r="B48" s="4" t="inlineStr">
        <is>
          <t xml:space="preserve"> </t>
        </is>
      </c>
      <c r="C48" s="4" t="inlineStr">
        <is>
          <t xml:space="preserve"> </t>
        </is>
      </c>
    </row>
    <row r="49">
      <c r="A49" s="4" t="inlineStr">
        <is>
          <t>Total revenue</t>
        </is>
      </c>
      <c r="B49" s="5" t="n">
        <v>37794441</v>
      </c>
      <c r="C49" s="4" t="inlineStr">
        <is>
          <t xml:space="preserve"> </t>
        </is>
      </c>
    </row>
    <row r="50">
      <c r="A50" s="4" t="inlineStr">
        <is>
          <t>IPP | Other revenue</t>
        </is>
      </c>
      <c r="B50" s="4" t="inlineStr">
        <is>
          <t xml:space="preserve"> </t>
        </is>
      </c>
      <c r="C50" s="4" t="inlineStr">
        <is>
          <t xml:space="preserve"> </t>
        </is>
      </c>
    </row>
    <row r="51">
      <c r="A51" s="3" t="inlineStr">
        <is>
          <t>Revenue</t>
        </is>
      </c>
      <c r="B51" s="4" t="inlineStr">
        <is>
          <t xml:space="preserve"> </t>
        </is>
      </c>
      <c r="C51" s="4" t="inlineStr">
        <is>
          <t xml:space="preserve"> </t>
        </is>
      </c>
    </row>
    <row r="52">
      <c r="A52" s="4" t="inlineStr">
        <is>
          <t>Total revenue</t>
        </is>
      </c>
      <c r="B52" s="5" t="n">
        <v>1499979</v>
      </c>
      <c r="C52" s="4" t="inlineStr">
        <is>
          <t xml:space="preserve"> </t>
        </is>
      </c>
    </row>
    <row r="53">
      <c r="A53" s="4" t="inlineStr">
        <is>
          <t>IPP | Contract amortization, net</t>
        </is>
      </c>
      <c r="B53" s="4" t="inlineStr">
        <is>
          <t xml:space="preserve"> </t>
        </is>
      </c>
      <c r="C53" s="4" t="inlineStr">
        <is>
          <t xml:space="preserve"> </t>
        </is>
      </c>
    </row>
    <row r="54">
      <c r="A54" s="3" t="inlineStr">
        <is>
          <t>Revenue</t>
        </is>
      </c>
      <c r="B54" s="4" t="inlineStr">
        <is>
          <t xml:space="preserve"> </t>
        </is>
      </c>
      <c r="C54" s="4" t="inlineStr">
        <is>
          <t xml:space="preserve"> </t>
        </is>
      </c>
    </row>
    <row r="55">
      <c r="A55" s="4" t="inlineStr">
        <is>
          <t>Total revenue</t>
        </is>
      </c>
      <c r="B55" s="5" t="n">
        <v>-4993445</v>
      </c>
      <c r="C55" s="4" t="inlineStr">
        <is>
          <t xml:space="preserve"> </t>
        </is>
      </c>
    </row>
    <row r="56">
      <c r="A56" s="4" t="inlineStr">
        <is>
          <t>IM | Operating Segments</t>
        </is>
      </c>
      <c r="B56" s="4" t="inlineStr">
        <is>
          <t xml:space="preserve"> </t>
        </is>
      </c>
      <c r="C56" s="4" t="inlineStr">
        <is>
          <t xml:space="preserve"> </t>
        </is>
      </c>
    </row>
    <row r="57">
      <c r="A57" s="3" t="inlineStr">
        <is>
          <t>Segment Adjusted EBITDA:</t>
        </is>
      </c>
      <c r="B57" s="4" t="inlineStr">
        <is>
          <t xml:space="preserve"> </t>
        </is>
      </c>
      <c r="C57" s="4" t="inlineStr">
        <is>
          <t xml:space="preserve"> </t>
        </is>
      </c>
    </row>
    <row r="58">
      <c r="A58" s="4" t="inlineStr">
        <is>
          <t>Adjusted EBITDA</t>
        </is>
      </c>
      <c r="B58" s="5" t="n">
        <v>-1311815</v>
      </c>
      <c r="C58" s="4" t="inlineStr">
        <is>
          <t xml:space="preserve"> </t>
        </is>
      </c>
    </row>
    <row r="59">
      <c r="A59" s="4" t="inlineStr">
        <is>
          <t>IM | Investment Management revenue</t>
        </is>
      </c>
      <c r="B59" s="4" t="inlineStr">
        <is>
          <t xml:space="preserve"> </t>
        </is>
      </c>
      <c r="C59" s="4" t="inlineStr">
        <is>
          <t xml:space="preserve"> </t>
        </is>
      </c>
    </row>
    <row r="60">
      <c r="A60" s="3" t="inlineStr">
        <is>
          <t>Revenue</t>
        </is>
      </c>
      <c r="B60" s="4" t="inlineStr">
        <is>
          <t xml:space="preserve"> </t>
        </is>
      </c>
      <c r="C60" s="4" t="inlineStr">
        <is>
          <t xml:space="preserve"> </t>
        </is>
      </c>
    </row>
    <row r="61">
      <c r="A61" s="4" t="inlineStr">
        <is>
          <t>Total revenue</t>
        </is>
      </c>
      <c r="B61" s="6" t="n">
        <v>1925989</v>
      </c>
      <c r="C61"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0" customWidth="1" min="1" max="1"/>
    <col width="14" customWidth="1" min="2" max="2"/>
    <col width="15" customWidth="1" min="3" max="3"/>
    <col width="15" customWidth="1" min="4" max="4"/>
  </cols>
  <sheetData>
    <row r="1">
      <c r="A1" s="1" t="inlineStr">
        <is>
          <t>Subsequent Events (Details) - USD ($)</t>
        </is>
      </c>
      <c r="C1" s="2" t="inlineStr">
        <is>
          <t>1 Months Ended</t>
        </is>
      </c>
      <c r="D1" s="2" t="inlineStr">
        <is>
          <t>3 Months Ended</t>
        </is>
      </c>
    </row>
    <row r="2">
      <c r="B2" s="2" t="inlineStr">
        <is>
          <t>Apr. 14, 2023</t>
        </is>
      </c>
      <c r="C2" s="2" t="inlineStr">
        <is>
          <t>May 12, 2023</t>
        </is>
      </c>
      <c r="D2" s="2" t="inlineStr">
        <is>
          <t>Mar. 31, 2023</t>
        </is>
      </c>
    </row>
    <row r="3">
      <c r="A3" s="3" t="inlineStr">
        <is>
          <t>Subsequent Event [Line Items]</t>
        </is>
      </c>
      <c r="B3" s="4" t="inlineStr">
        <is>
          <t xml:space="preserve"> </t>
        </is>
      </c>
      <c r="C3" s="4" t="inlineStr">
        <is>
          <t xml:space="preserve"> </t>
        </is>
      </c>
      <c r="D3" s="4" t="inlineStr">
        <is>
          <t xml:space="preserve"> </t>
        </is>
      </c>
    </row>
    <row r="4">
      <c r="A4" s="4" t="inlineStr">
        <is>
          <t>Tax equity contributions</t>
        </is>
      </c>
      <c r="B4" s="4" t="inlineStr">
        <is>
          <t xml:space="preserve"> </t>
        </is>
      </c>
      <c r="C4" s="4" t="inlineStr">
        <is>
          <t xml:space="preserve"> </t>
        </is>
      </c>
      <c r="D4" s="6" t="n">
        <v>9971274</v>
      </c>
    </row>
    <row r="5">
      <c r="A5" s="4" t="inlineStr">
        <is>
          <t>Payments on borrowings</t>
        </is>
      </c>
      <c r="B5" s="4" t="inlineStr">
        <is>
          <t xml:space="preserve"> </t>
        </is>
      </c>
      <c r="C5" s="4" t="inlineStr">
        <is>
          <t xml:space="preserve"> </t>
        </is>
      </c>
      <c r="D5" s="5" t="n">
        <v>18897700</v>
      </c>
    </row>
    <row r="6">
      <c r="A6" s="4" t="inlineStr">
        <is>
          <t>Tax Equity Investors</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Tax equity contributions</t>
        </is>
      </c>
      <c r="B8" s="4" t="inlineStr">
        <is>
          <t xml:space="preserve"> </t>
        </is>
      </c>
      <c r="C8" s="4" t="inlineStr">
        <is>
          <t xml:space="preserve"> </t>
        </is>
      </c>
      <c r="D8" s="6" t="n">
        <v>9900000</v>
      </c>
    </row>
    <row r="9">
      <c r="A9" s="4" t="inlineStr">
        <is>
          <t>Subsequent Ev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Payments on borrowings</t>
        </is>
      </c>
      <c r="B11" s="6" t="n">
        <v>31600000</v>
      </c>
      <c r="C11" s="4" t="inlineStr">
        <is>
          <t xml:space="preserve"> </t>
        </is>
      </c>
      <c r="D11" s="4" t="inlineStr">
        <is>
          <t xml:space="preserve"> </t>
        </is>
      </c>
    </row>
    <row r="12">
      <c r="A12" s="4" t="inlineStr">
        <is>
          <t>Subsequent Event | Tax Equity Investors</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Tax equity contributions</t>
        </is>
      </c>
      <c r="B14" s="4" t="inlineStr">
        <is>
          <t xml:space="preserve"> </t>
        </is>
      </c>
      <c r="C14" s="6" t="n">
        <v>35300000</v>
      </c>
      <c r="D14"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Earnings Per Share, Basic and Diluted (Details) - USD ($)</t>
        </is>
      </c>
      <c r="B1" s="2" t="inlineStr">
        <is>
          <t>3 Months Ended</t>
        </is>
      </c>
    </row>
    <row r="2">
      <c r="B2" s="2" t="inlineStr">
        <is>
          <t>Mar. 31, 2023</t>
        </is>
      </c>
      <c r="C2" s="2" t="inlineStr">
        <is>
          <t>Mar. 31, 2022</t>
        </is>
      </c>
    </row>
    <row r="3">
      <c r="A3" s="3" t="inlineStr">
        <is>
          <t>Basic and diluted</t>
        </is>
      </c>
      <c r="B3" s="4" t="inlineStr">
        <is>
          <t xml:space="preserve"> </t>
        </is>
      </c>
      <c r="C3" s="4" t="inlineStr">
        <is>
          <t xml:space="preserve"> </t>
        </is>
      </c>
    </row>
    <row r="4">
      <c r="A4" s="4" t="inlineStr">
        <is>
          <t>Net investment income</t>
        </is>
      </c>
      <c r="B4" s="4" t="inlineStr">
        <is>
          <t xml:space="preserve"> </t>
        </is>
      </c>
      <c r="C4" s="6" t="n">
        <v>2804766</v>
      </c>
    </row>
    <row r="5">
      <c r="A5" s="4" t="inlineStr">
        <is>
          <t>Net increase in net assets attributed to members' equity</t>
        </is>
      </c>
      <c r="B5" s="4" t="inlineStr">
        <is>
          <t xml:space="preserve"> </t>
        </is>
      </c>
      <c r="C5" s="6" t="n">
        <v>20834984</v>
      </c>
    </row>
    <row r="6">
      <c r="A6" s="4" t="inlineStr">
        <is>
          <t>Net investment income per share (in dollars per share)</t>
        </is>
      </c>
      <c r="B6" s="4" t="inlineStr">
        <is>
          <t xml:space="preserve"> </t>
        </is>
      </c>
      <c r="C6" s="8" t="n">
        <v>0.02</v>
      </c>
    </row>
    <row r="7">
      <c r="A7" s="4" t="inlineStr">
        <is>
          <t>Net increase in net assets attributed to common members per share (in dollars per share)</t>
        </is>
      </c>
      <c r="B7" s="4" t="inlineStr">
        <is>
          <t xml:space="preserve"> </t>
        </is>
      </c>
      <c r="C7" s="8" t="n">
        <v>0.12</v>
      </c>
    </row>
    <row r="8">
      <c r="A8" s="4" t="inlineStr">
        <is>
          <t>Basic (in shares)</t>
        </is>
      </c>
      <c r="B8" s="5" t="n">
        <v>198258504</v>
      </c>
      <c r="C8" s="5" t="n">
        <v>172432429</v>
      </c>
    </row>
    <row r="9">
      <c r="A9" s="4" t="inlineStr">
        <is>
          <t>Weighted average common shares outstanding, diluted (in shares)</t>
        </is>
      </c>
      <c r="B9" s="4" t="inlineStr">
        <is>
          <t xml:space="preserve"> </t>
        </is>
      </c>
      <c r="C9" s="5" t="n">
        <v>17243242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35" customWidth="1" min="3" max="3"/>
    <col width="14" customWidth="1" min="4" max="4"/>
    <col width="22" customWidth="1" min="5" max="5"/>
  </cols>
  <sheetData>
    <row r="1">
      <c r="A1" s="1" t="inlineStr">
        <is>
          <t>Significant Accounting Policies - Narrative (Details)</t>
        </is>
      </c>
      <c r="B1" s="2" t="inlineStr">
        <is>
          <t>3 Months Ended</t>
        </is>
      </c>
    </row>
    <row r="2">
      <c r="B2" s="2" t="inlineStr">
        <is>
          <t>Mar. 31, 2023</t>
        </is>
      </c>
      <c r="C2" s="2" t="inlineStr">
        <is>
          <t>Mar. 31, 2022 USD ($) jurisdiction</t>
        </is>
      </c>
      <c r="D2" s="2" t="inlineStr">
        <is>
          <t>Dec. 31, 2022</t>
        </is>
      </c>
      <c r="E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erformance participation fee</t>
        </is>
      </c>
      <c r="B4" s="4" t="inlineStr">
        <is>
          <t xml:space="preserve"> </t>
        </is>
      </c>
      <c r="C4" s="6" t="n">
        <v>384065</v>
      </c>
      <c r="D4" s="4" t="inlineStr">
        <is>
          <t xml:space="preserve"> </t>
        </is>
      </c>
      <c r="E4" s="4" t="inlineStr">
        <is>
          <t xml:space="preserve"> </t>
        </is>
      </c>
    </row>
    <row r="5">
      <c r="A5" s="4" t="inlineStr">
        <is>
          <t>Deferred sales commission, per annum fee percent</t>
        </is>
      </c>
      <c r="B5" s="4" t="inlineStr">
        <is>
          <t xml:space="preserve"> </t>
        </is>
      </c>
      <c r="C5" s="4" t="inlineStr">
        <is>
          <t xml:space="preserve"> </t>
        </is>
      </c>
      <c r="D5" s="12" t="n">
        <v>0.008500000000000001</v>
      </c>
      <c r="E5" s="4" t="inlineStr">
        <is>
          <t xml:space="preserve"> </t>
        </is>
      </c>
    </row>
    <row r="6">
      <c r="A6" s="4" t="inlineStr">
        <is>
          <t>Deferred sales commission, monthly fee percent</t>
        </is>
      </c>
      <c r="B6" s="4" t="inlineStr">
        <is>
          <t xml:space="preserve"> </t>
        </is>
      </c>
      <c r="C6" s="4" t="inlineStr">
        <is>
          <t xml:space="preserve"> </t>
        </is>
      </c>
      <c r="D6" s="12" t="n">
        <v>0.0007</v>
      </c>
      <c r="E6" s="4" t="inlineStr">
        <is>
          <t xml:space="preserve"> </t>
        </is>
      </c>
    </row>
    <row r="7">
      <c r="A7" s="4" t="inlineStr">
        <is>
          <t>Derivative Asset, Statement Of Financial Position Extensible Enumeration, Not Disclosed Flag</t>
        </is>
      </c>
      <c r="B7" s="4" t="inlineStr">
        <is>
          <t xml:space="preserve"> </t>
        </is>
      </c>
      <c r="C7" s="4" t="inlineStr">
        <is>
          <t>assets</t>
        </is>
      </c>
      <c r="D7" s="4" t="inlineStr">
        <is>
          <t xml:space="preserve"> </t>
        </is>
      </c>
      <c r="E7" s="4" t="inlineStr">
        <is>
          <t xml:space="preserve"> </t>
        </is>
      </c>
    </row>
    <row r="8">
      <c r="A8" s="4" t="inlineStr">
        <is>
          <t>Initial notional amount</t>
        </is>
      </c>
      <c r="B8" s="4" t="inlineStr">
        <is>
          <t xml:space="preserve"> </t>
        </is>
      </c>
      <c r="C8" s="4" t="inlineStr">
        <is>
          <t xml:space="preserve"> </t>
        </is>
      </c>
      <c r="D8" s="4" t="inlineStr">
        <is>
          <t xml:space="preserve"> </t>
        </is>
      </c>
      <c r="E8" s="6" t="n">
        <v>284700000</v>
      </c>
    </row>
    <row r="9">
      <c r="A9" s="4" t="inlineStr">
        <is>
          <t>Fixed rate</t>
        </is>
      </c>
      <c r="B9" s="4" t="inlineStr">
        <is>
          <t xml:space="preserve"> </t>
        </is>
      </c>
      <c r="C9" s="4" t="inlineStr">
        <is>
          <t xml:space="preserve"> </t>
        </is>
      </c>
      <c r="D9" s="4" t="inlineStr">
        <is>
          <t xml:space="preserve"> </t>
        </is>
      </c>
      <c r="E9" s="12" t="n">
        <v>0.016</v>
      </c>
    </row>
    <row r="10">
      <c r="A10" s="4" t="inlineStr">
        <is>
          <t>Cash collateral associated with derivative instrument included in other assets</t>
        </is>
      </c>
      <c r="B10" s="4" t="inlineStr">
        <is>
          <t xml:space="preserve"> </t>
        </is>
      </c>
      <c r="C10" s="4" t="inlineStr">
        <is>
          <t xml:space="preserve"> </t>
        </is>
      </c>
      <c r="D10" s="4" t="inlineStr">
        <is>
          <t xml:space="preserve"> </t>
        </is>
      </c>
      <c r="E10" s="6" t="n">
        <v>5000000</v>
      </c>
    </row>
    <row r="11">
      <c r="A11" s="4" t="inlineStr">
        <is>
          <t>Number of jurisdictions in which the Company operates | jurisdiction</t>
        </is>
      </c>
      <c r="B11" s="4" t="inlineStr">
        <is>
          <t xml:space="preserve"> </t>
        </is>
      </c>
      <c r="C11" s="5" t="n">
        <v>36</v>
      </c>
      <c r="D11" s="4" t="inlineStr">
        <is>
          <t xml:space="preserve"> </t>
        </is>
      </c>
      <c r="E11" s="4" t="inlineStr">
        <is>
          <t xml:space="preserve"> </t>
        </is>
      </c>
    </row>
    <row r="12">
      <c r="A12" s="4" t="inlineStr">
        <is>
          <t>Effective tax rate</t>
        </is>
      </c>
      <c r="B12" s="4" t="inlineStr">
        <is>
          <t>(17.90%)</t>
        </is>
      </c>
      <c r="C12" s="12" t="n">
        <v>0.213</v>
      </c>
      <c r="D12" s="4" t="inlineStr">
        <is>
          <t xml:space="preserve"> </t>
        </is>
      </c>
      <c r="E12" s="4" t="inlineStr">
        <is>
          <t xml:space="preserve"> </t>
        </is>
      </c>
    </row>
    <row r="13">
      <c r="A13" s="4" t="inlineStr">
        <is>
          <t>Greenbacker Capital Management LLC | Public Offering</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Limit of offering costs reimbursement to advisor</t>
        </is>
      </c>
      <c r="B15" s="4" t="inlineStr">
        <is>
          <t xml:space="preserve"> </t>
        </is>
      </c>
      <c r="C15" s="4" t="inlineStr">
        <is>
          <t xml:space="preserve"> </t>
        </is>
      </c>
      <c r="D15" s="4" t="inlineStr">
        <is>
          <t xml:space="preserve"> </t>
        </is>
      </c>
      <c r="E15" s="13" t="n">
        <v>0.15</v>
      </c>
    </row>
    <row r="16">
      <c r="A16" s="4" t="inlineStr">
        <is>
          <t>Greenbacker Capital Management LLC | Private Offering</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Percentage of reimbursement out of gross offering proceeds</t>
        </is>
      </c>
      <c r="B18" s="4" t="inlineStr">
        <is>
          <t xml:space="preserve"> </t>
        </is>
      </c>
      <c r="C18" s="12" t="n">
        <v>0.005</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unaudited)</t>
        </is>
      </c>
      <c r="B1" s="2" t="inlineStr">
        <is>
          <t>3 Months Ended</t>
        </is>
      </c>
    </row>
    <row r="2">
      <c r="B2" s="2" t="inlineStr">
        <is>
          <t>Mar. 31, 2022 USD ($)</t>
        </is>
      </c>
    </row>
    <row r="3">
      <c r="A3" s="3" t="inlineStr">
        <is>
          <t>Operating activities:</t>
        </is>
      </c>
      <c r="B3" s="4" t="inlineStr">
        <is>
          <t xml:space="preserve"> </t>
        </is>
      </c>
    </row>
    <row r="4">
      <c r="A4" s="4" t="inlineStr">
        <is>
          <t>Net loss</t>
        </is>
      </c>
      <c r="B4" s="6" t="n">
        <v>20834984</v>
      </c>
    </row>
    <row r="5">
      <c r="A5" s="3" t="inlineStr">
        <is>
          <t>Adjustments to reconcile net increase in net assets from operations to net cash provided by (used in) operating activities:</t>
        </is>
      </c>
      <c r="B5" s="4" t="inlineStr">
        <is>
          <t xml:space="preserve"> </t>
        </is>
      </c>
    </row>
    <row r="6">
      <c r="A6" s="4" t="inlineStr">
        <is>
          <t>Amortization of financing costs and debt discounts</t>
        </is>
      </c>
      <c r="B6" s="5" t="n">
        <v>212339</v>
      </c>
    </row>
    <row r="7">
      <c r="A7" s="4" t="inlineStr">
        <is>
          <t>Gross funding of new or existing investments</t>
        </is>
      </c>
      <c r="B7" s="5" t="n">
        <v>-183873263</v>
      </c>
    </row>
    <row r="8">
      <c r="A8" s="4" t="inlineStr">
        <is>
          <t>Return of capital</t>
        </is>
      </c>
      <c r="B8" s="5" t="n">
        <v>35075363</v>
      </c>
    </row>
    <row r="9">
      <c r="A9" s="4" t="inlineStr">
        <is>
          <t>Proceeds from principal payments and sales of investments</t>
        </is>
      </c>
      <c r="B9" s="5" t="n">
        <v>9266747</v>
      </c>
    </row>
    <row r="10">
      <c r="A10" s="4" t="inlineStr">
        <is>
          <t>Purchases of money market funds, net</t>
        </is>
      </c>
      <c r="B10" s="5" t="n">
        <v>-52176</v>
      </c>
    </row>
    <row r="11">
      <c r="A11" s="4" t="inlineStr">
        <is>
          <t>Net realized loss on investments</t>
        </is>
      </c>
      <c r="B11" s="5" t="n">
        <v>1688</v>
      </c>
    </row>
    <row r="12">
      <c r="A12" s="4" t="inlineStr">
        <is>
          <t>Net change in unrealized (appreciation) on investments</t>
        </is>
      </c>
      <c r="B12" s="5" t="n">
        <v>-10595861</v>
      </c>
    </row>
    <row r="13">
      <c r="A13" s="4" t="inlineStr">
        <is>
          <t>Net change in unrealized (appreciation) on foreign currency translation</t>
        </is>
      </c>
      <c r="B13" s="5" t="n">
        <v>-15768</v>
      </c>
    </row>
    <row r="14">
      <c r="A14" s="4" t="inlineStr">
        <is>
          <t>Net change in unrealized (appreciation) on swap contracts</t>
        </is>
      </c>
      <c r="B14" s="5" t="n">
        <v>-16342650</v>
      </c>
    </row>
    <row r="15">
      <c r="A15" s="4" t="inlineStr">
        <is>
          <t>Deferred tax expense</t>
        </is>
      </c>
      <c r="B15" s="5" t="n">
        <v>5758080</v>
      </c>
    </row>
    <row r="16">
      <c r="A16" s="3" t="inlineStr">
        <is>
          <t>(Increase) decrease in other assets:</t>
        </is>
      </c>
      <c r="B16" s="4" t="inlineStr">
        <is>
          <t xml:space="preserve"> </t>
        </is>
      </c>
    </row>
    <row r="17">
      <c r="A17" s="4" t="inlineStr">
        <is>
          <t>Receivable for investments sold</t>
        </is>
      </c>
      <c r="B17" s="5" t="n">
        <v>69994</v>
      </c>
    </row>
    <row r="18">
      <c r="A18" s="4" t="inlineStr">
        <is>
          <t>Receivable for return of capital</t>
        </is>
      </c>
      <c r="B18" s="5" t="n">
        <v>-3383992</v>
      </c>
    </row>
    <row r="19">
      <c r="A19" s="4" t="inlineStr">
        <is>
          <t>Dividend receivable</t>
        </is>
      </c>
      <c r="B19" s="5" t="n">
        <v>-5189380</v>
      </c>
    </row>
    <row r="20">
      <c r="A20" s="4" t="inlineStr">
        <is>
          <t>Other assets</t>
        </is>
      </c>
      <c r="B20" s="5" t="n">
        <v>142875</v>
      </c>
    </row>
    <row r="21">
      <c r="A21" s="3" t="inlineStr">
        <is>
          <t>Increase (decrease) in other liabilities:</t>
        </is>
      </c>
      <c r="B21" s="4" t="inlineStr">
        <is>
          <t xml:space="preserve"> </t>
        </is>
      </c>
    </row>
    <row r="22">
      <c r="A22" s="4" t="inlineStr">
        <is>
          <t>Payable for investments purchased</t>
        </is>
      </c>
      <c r="B22" s="5" t="n">
        <v>453376</v>
      </c>
    </row>
    <row r="23">
      <c r="A23" s="4" t="inlineStr">
        <is>
          <t>Management fee payable</t>
        </is>
      </c>
      <c r="B23" s="5" t="n">
        <v>134567</v>
      </c>
    </row>
    <row r="24">
      <c r="A24" s="4" t="inlineStr">
        <is>
          <t>Performance participation fee payable</t>
        </is>
      </c>
      <c r="B24" s="5" t="n">
        <v>-2975204</v>
      </c>
    </row>
    <row r="25">
      <c r="A25" s="4" t="inlineStr">
        <is>
          <t>Accounts payable and accrued expenses</t>
        </is>
      </c>
      <c r="B25" s="5" t="n">
        <v>4309562</v>
      </c>
    </row>
    <row r="26">
      <c r="A26" s="4" t="inlineStr">
        <is>
          <t>Net cash (used in) operating activities</t>
        </is>
      </c>
      <c r="B26" s="5" t="n">
        <v>-146168719</v>
      </c>
    </row>
    <row r="27">
      <c r="A27" s="3" t="inlineStr">
        <is>
          <t>Financing activities:</t>
        </is>
      </c>
      <c r="B27" s="4" t="inlineStr">
        <is>
          <t xml:space="preserve"> </t>
        </is>
      </c>
    </row>
    <row r="28">
      <c r="A28" s="4" t="inlineStr">
        <is>
          <t>Paydowns on credit facility and term note</t>
        </is>
      </c>
      <c r="B28" s="5" t="n">
        <v>-1266867</v>
      </c>
    </row>
    <row r="29">
      <c r="A29" s="4" t="inlineStr">
        <is>
          <t>Proceeds from issuance of common shares, net</t>
        </is>
      </c>
      <c r="B29" s="5" t="n">
        <v>104863870</v>
      </c>
    </row>
    <row r="30">
      <c r="A30" s="4" t="inlineStr">
        <is>
          <t>Distributions paid</t>
        </is>
      </c>
      <c r="B30" s="5" t="n">
        <v>-18103151</v>
      </c>
    </row>
    <row r="31">
      <c r="A31" s="4" t="inlineStr">
        <is>
          <t>Offering costs</t>
        </is>
      </c>
      <c r="B31" s="5" t="n">
        <v>-591987</v>
      </c>
    </row>
    <row r="32">
      <c r="A32" s="4" t="inlineStr">
        <is>
          <t>Deferred sales commission</t>
        </is>
      </c>
      <c r="B32" s="5" t="n">
        <v>-394049</v>
      </c>
    </row>
    <row r="33">
      <c r="A33" s="4" t="inlineStr">
        <is>
          <t>Repurchases of common shares</t>
        </is>
      </c>
      <c r="B33" s="5" t="n">
        <v>-7486972</v>
      </c>
    </row>
    <row r="34">
      <c r="A34" s="4" t="inlineStr">
        <is>
          <t>Net cash provided by financing activities</t>
        </is>
      </c>
      <c r="B34" s="5" t="n">
        <v>77020844</v>
      </c>
    </row>
    <row r="35">
      <c r="A35" s="4" t="inlineStr">
        <is>
          <t>Net decrease in Cash, cash equivalents and Restricted cash</t>
        </is>
      </c>
      <c r="B35" s="5" t="n">
        <v>-69147875</v>
      </c>
    </row>
    <row r="36">
      <c r="A36" s="4" t="inlineStr">
        <is>
          <t>Cash, cash equivalents and Restricted cash at beginning of period</t>
        </is>
      </c>
      <c r="B36" s="5" t="n">
        <v>121863392</v>
      </c>
    </row>
    <row r="37">
      <c r="A37" s="4" t="inlineStr">
        <is>
          <t>Cash, cash equivalents and Restricted cash at end of period</t>
        </is>
      </c>
      <c r="B37" s="5" t="n">
        <v>52715517</v>
      </c>
    </row>
    <row r="38">
      <c r="A38" s="3" t="inlineStr">
        <is>
          <t>Reconciliation of cash, cash equivalents and restricted cash</t>
        </is>
      </c>
      <c r="B38" s="4" t="inlineStr">
        <is>
          <t xml:space="preserve"> </t>
        </is>
      </c>
    </row>
    <row r="39">
      <c r="A39" s="4" t="inlineStr">
        <is>
          <t>Cash and cash equivalents</t>
        </is>
      </c>
      <c r="B39" s="5" t="n">
        <v>16747819</v>
      </c>
    </row>
    <row r="40">
      <c r="A40" s="4" t="inlineStr">
        <is>
          <t>Restricted cash</t>
        </is>
      </c>
      <c r="B40" s="5" t="n">
        <v>35967698</v>
      </c>
    </row>
    <row r="41">
      <c r="A41" s="4" t="inlineStr">
        <is>
          <t>Total cash, cash equivalents and restricted cash</t>
        </is>
      </c>
      <c r="B41" s="5" t="n">
        <v>52715517</v>
      </c>
    </row>
    <row r="42">
      <c r="A42" s="3" t="inlineStr">
        <is>
          <t>Supplemental disclosure of cash flow information:</t>
        </is>
      </c>
      <c r="B42" s="4" t="inlineStr">
        <is>
          <t xml:space="preserve"> </t>
        </is>
      </c>
    </row>
    <row r="43">
      <c r="A43" s="4" t="inlineStr">
        <is>
          <t>Cash interest paid during the period</t>
        </is>
      </c>
      <c r="B43" s="5" t="n">
        <v>338251</v>
      </c>
    </row>
    <row r="44">
      <c r="A44" s="4" t="inlineStr">
        <is>
          <t>Shareholder contribution receivable from sale of common shares</t>
        </is>
      </c>
      <c r="B44" s="5" t="n">
        <v>1982209</v>
      </c>
    </row>
    <row r="45">
      <c r="A45" s="4" t="inlineStr">
        <is>
          <t>Due to GCM for offering costs</t>
        </is>
      </c>
      <c r="B45" s="5" t="n">
        <v>347104</v>
      </c>
    </row>
    <row r="46">
      <c r="A46" s="4" t="inlineStr">
        <is>
          <t>Deferred sales commission payable</t>
        </is>
      </c>
      <c r="B46" s="6" t="n">
        <v>4319552</v>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Effect of Derivative Instruments on the Consolidated Statement of Operations (Details)</t>
        </is>
      </c>
      <c r="B1" s="2" t="inlineStr">
        <is>
          <t>3 Months Ended</t>
        </is>
      </c>
    </row>
    <row r="2">
      <c r="B2" s="2" t="inlineStr">
        <is>
          <t>Mar. 31, 2022 USD ($)</t>
        </is>
      </c>
    </row>
    <row r="3">
      <c r="A3" s="3" t="inlineStr">
        <is>
          <t>Swaps</t>
        </is>
      </c>
      <c r="B3" s="4" t="inlineStr">
        <is>
          <t xml:space="preserve"> </t>
        </is>
      </c>
    </row>
    <row r="4">
      <c r="A4" s="4" t="inlineStr">
        <is>
          <t>Change in net unrealized depreciation on derivative transactions</t>
        </is>
      </c>
      <c r="B4" s="6" t="n">
        <v>16342650</v>
      </c>
    </row>
    <row r="5">
      <c r="A5" s="4" t="inlineStr">
        <is>
          <t>Other expense</t>
        </is>
      </c>
      <c r="B5" s="5" t="n">
        <v>466870</v>
      </c>
    </row>
    <row r="6">
      <c r="A6" s="4" t="inlineStr">
        <is>
          <t>Interest Rate Risk | Swap [Member]</t>
        </is>
      </c>
      <c r="B6" s="4" t="inlineStr">
        <is>
          <t xml:space="preserve"> </t>
        </is>
      </c>
    </row>
    <row r="7">
      <c r="A7" s="3" t="inlineStr">
        <is>
          <t>Swaps</t>
        </is>
      </c>
      <c r="B7" s="4" t="inlineStr">
        <is>
          <t xml:space="preserve"> </t>
        </is>
      </c>
    </row>
    <row r="8">
      <c r="A8" s="4" t="inlineStr">
        <is>
          <t>Change in net unrealized depreciation on derivative transactions</t>
        </is>
      </c>
      <c r="B8" s="5" t="n">
        <v>16342650</v>
      </c>
    </row>
    <row r="9">
      <c r="A9" s="4" t="inlineStr">
        <is>
          <t>Other expense</t>
        </is>
      </c>
      <c r="B9" s="6" t="n">
        <v>46687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Valuation of Investments at Fair Value - Schedule of Reconciliation of Investments Balances (Details) - Level 3</t>
        </is>
      </c>
      <c r="B1" s="2" t="inlineStr">
        <is>
          <t>3 Months Ended</t>
        </is>
      </c>
    </row>
    <row r="2">
      <c r="B2" s="2" t="inlineStr">
        <is>
          <t>Mar. 31, 2022 USD ($)</t>
        </is>
      </c>
    </row>
    <row r="3">
      <c r="A3" s="3" t="inlineStr">
        <is>
          <t>Fair Value, Assets Measured on Recurring Basis, Unobservable Input Reconciliation, Calculation [Roll Forward]</t>
        </is>
      </c>
      <c r="B3" s="4" t="inlineStr">
        <is>
          <t xml:space="preserve"> </t>
        </is>
      </c>
    </row>
    <row r="4">
      <c r="A4" s="4" t="inlineStr">
        <is>
          <t>Beginning balance</t>
        </is>
      </c>
      <c r="B4" s="6" t="n">
        <v>1368349558</v>
      </c>
    </row>
    <row r="5">
      <c r="A5" s="4" t="inlineStr">
        <is>
          <t>Net change in unrealized appreciation on investments</t>
        </is>
      </c>
      <c r="B5" s="5" t="n">
        <v>10595861</v>
      </c>
    </row>
    <row r="6">
      <c r="A6" s="4" t="inlineStr">
        <is>
          <t>Translation  of assets and liabilities denominated in foreign currencies</t>
        </is>
      </c>
      <c r="B6" s="5" t="n">
        <v>15768</v>
      </c>
    </row>
    <row r="7">
      <c r="A7" s="4" t="inlineStr">
        <is>
          <t>Purchases</t>
        </is>
      </c>
      <c r="B7" s="5" t="n">
        <v>183873263</v>
      </c>
    </row>
    <row r="8">
      <c r="A8" s="4" t="inlineStr">
        <is>
          <t>Cost adjustments</t>
        </is>
      </c>
      <c r="B8" s="5" t="n">
        <v>-35075363</v>
      </c>
    </row>
    <row r="9">
      <c r="A9" s="4" t="inlineStr">
        <is>
          <t>Sales and repayments of investments</t>
        </is>
      </c>
      <c r="B9" s="5" t="n">
        <v>-9266747</v>
      </c>
    </row>
    <row r="10">
      <c r="A10" s="4" t="inlineStr">
        <is>
          <t>Net realized loss on investments</t>
        </is>
      </c>
      <c r="B10" s="5" t="n">
        <v>-1688</v>
      </c>
    </row>
    <row r="11">
      <c r="A11" s="4" t="inlineStr">
        <is>
          <t>Ending balance</t>
        </is>
      </c>
      <c r="B11" s="5" t="n">
        <v>1518490652</v>
      </c>
    </row>
    <row r="12">
      <c r="A12" s="4" t="inlineStr">
        <is>
          <t>Energy Efficiency - Secured Loans</t>
        </is>
      </c>
      <c r="B12" s="4" t="inlineStr">
        <is>
          <t xml:space="preserve"> </t>
        </is>
      </c>
    </row>
    <row r="13">
      <c r="A13" s="3" t="inlineStr">
        <is>
          <t>Fair Value, Assets Measured on Recurring Basis, Unobservable Input Reconciliation, Calculation [Roll Forward]</t>
        </is>
      </c>
      <c r="B13" s="4" t="inlineStr">
        <is>
          <t xml:space="preserve"> </t>
        </is>
      </c>
    </row>
    <row r="14">
      <c r="A14" s="4" t="inlineStr">
        <is>
          <t>Beginning balance</t>
        </is>
      </c>
      <c r="B14" s="5" t="n">
        <v>380640</v>
      </c>
    </row>
    <row r="15">
      <c r="A15" s="4" t="inlineStr">
        <is>
          <t>Net change in unrealized appreciation on investments</t>
        </is>
      </c>
      <c r="B15" s="5" t="n">
        <v>0</v>
      </c>
    </row>
    <row r="16">
      <c r="A16" s="4" t="inlineStr">
        <is>
          <t>Translation  of assets and liabilities denominated in foreign currencies</t>
        </is>
      </c>
      <c r="B16" s="5" t="n">
        <v>0</v>
      </c>
    </row>
    <row r="17">
      <c r="A17" s="4" t="inlineStr">
        <is>
          <t>Purchases</t>
        </is>
      </c>
      <c r="B17" s="5" t="n">
        <v>0</v>
      </c>
    </row>
    <row r="18">
      <c r="A18" s="4" t="inlineStr">
        <is>
          <t>Cost adjustments</t>
        </is>
      </c>
      <c r="B18" s="5" t="n">
        <v>0</v>
      </c>
    </row>
    <row r="19">
      <c r="A19" s="4" t="inlineStr">
        <is>
          <t>Sales and repayments of investments</t>
        </is>
      </c>
      <c r="B19" s="5" t="n">
        <v>-55000</v>
      </c>
    </row>
    <row r="20">
      <c r="A20" s="4" t="inlineStr">
        <is>
          <t>Net realized loss on investments</t>
        </is>
      </c>
      <c r="B20" s="5" t="n">
        <v>0</v>
      </c>
    </row>
    <row r="21">
      <c r="A21" s="4" t="inlineStr">
        <is>
          <t>Ending balance</t>
        </is>
      </c>
      <c r="B21" s="5" t="n">
        <v>325640</v>
      </c>
    </row>
    <row r="22">
      <c r="A22" s="4" t="inlineStr">
        <is>
          <t>Secured Loans - Other</t>
        </is>
      </c>
      <c r="B22" s="4" t="inlineStr">
        <is>
          <t xml:space="preserve"> </t>
        </is>
      </c>
    </row>
    <row r="23">
      <c r="A23" s="3" t="inlineStr">
        <is>
          <t>Fair Value, Assets Measured on Recurring Basis, Unobservable Input Reconciliation, Calculation [Roll Forward]</t>
        </is>
      </c>
      <c r="B23" s="4" t="inlineStr">
        <is>
          <t xml:space="preserve"> </t>
        </is>
      </c>
    </row>
    <row r="24">
      <c r="A24" s="4" t="inlineStr">
        <is>
          <t>Beginning balance</t>
        </is>
      </c>
      <c r="B24" s="5" t="n">
        <v>33286139</v>
      </c>
    </row>
    <row r="25">
      <c r="A25" s="4" t="inlineStr">
        <is>
          <t>Net change in unrealized appreciation on investments</t>
        </is>
      </c>
      <c r="B25" s="5" t="n">
        <v>0</v>
      </c>
    </row>
    <row r="26">
      <c r="A26" s="4" t="inlineStr">
        <is>
          <t>Translation  of assets and liabilities denominated in foreign currencies</t>
        </is>
      </c>
      <c r="B26" s="5" t="n">
        <v>0</v>
      </c>
    </row>
    <row r="27">
      <c r="A27" s="4" t="inlineStr">
        <is>
          <t>Purchases</t>
        </is>
      </c>
      <c r="B27" s="5" t="n">
        <v>16712559</v>
      </c>
    </row>
    <row r="28">
      <c r="A28" s="4" t="inlineStr">
        <is>
          <t>Cost adjustments</t>
        </is>
      </c>
      <c r="B28" s="5" t="n">
        <v>0</v>
      </c>
    </row>
    <row r="29">
      <c r="A29" s="4" t="inlineStr">
        <is>
          <t>Sales and repayments of investments</t>
        </is>
      </c>
      <c r="B29" s="5" t="n">
        <v>-9211747</v>
      </c>
    </row>
    <row r="30">
      <c r="A30" s="4" t="inlineStr">
        <is>
          <t>Net realized loss on investments</t>
        </is>
      </c>
      <c r="B30" s="5" t="n">
        <v>0</v>
      </c>
    </row>
    <row r="31">
      <c r="A31" s="4" t="inlineStr">
        <is>
          <t>Ending balance</t>
        </is>
      </c>
      <c r="B31" s="5" t="n">
        <v>40786951</v>
      </c>
    </row>
    <row r="32">
      <c r="A32" s="4" t="inlineStr">
        <is>
          <t>Capital Stock</t>
        </is>
      </c>
      <c r="B32" s="4" t="inlineStr">
        <is>
          <t xml:space="preserve"> </t>
        </is>
      </c>
    </row>
    <row r="33">
      <c r="A33" s="3" t="inlineStr">
        <is>
          <t>Fair Value, Assets Measured on Recurring Basis, Unobservable Input Reconciliation, Calculation [Roll Forward]</t>
        </is>
      </c>
      <c r="B33" s="4" t="inlineStr">
        <is>
          <t xml:space="preserve"> </t>
        </is>
      </c>
    </row>
    <row r="34">
      <c r="A34" s="4" t="inlineStr">
        <is>
          <t>Beginning balance</t>
        </is>
      </c>
      <c r="B34" s="5" t="n">
        <v>1749886</v>
      </c>
    </row>
    <row r="35">
      <c r="A35" s="4" t="inlineStr">
        <is>
          <t>Net change in unrealized appreciation on investments</t>
        </is>
      </c>
      <c r="B35" s="5" t="n">
        <v>9356</v>
      </c>
    </row>
    <row r="36">
      <c r="A36" s="4" t="inlineStr">
        <is>
          <t>Translation  of assets and liabilities denominated in foreign currencies</t>
        </is>
      </c>
      <c r="B36" s="5" t="n">
        <v>15768</v>
      </c>
    </row>
    <row r="37">
      <c r="A37" s="4" t="inlineStr">
        <is>
          <t>Purchases</t>
        </is>
      </c>
      <c r="B37" s="5" t="n">
        <v>0</v>
      </c>
    </row>
    <row r="38">
      <c r="A38" s="4" t="inlineStr">
        <is>
          <t>Cost adjustments</t>
        </is>
      </c>
      <c r="B38" s="5" t="n">
        <v>0</v>
      </c>
    </row>
    <row r="39">
      <c r="A39" s="4" t="inlineStr">
        <is>
          <t>Sales and repayments of investments</t>
        </is>
      </c>
      <c r="B39" s="5" t="n">
        <v>0</v>
      </c>
    </row>
    <row r="40">
      <c r="A40" s="4" t="inlineStr">
        <is>
          <t>Net realized loss on investments</t>
        </is>
      </c>
      <c r="B40" s="5" t="n">
        <v>0</v>
      </c>
    </row>
    <row r="41">
      <c r="A41" s="4" t="inlineStr">
        <is>
          <t>Ending balance</t>
        </is>
      </c>
      <c r="B41" s="5" t="n">
        <v>1775010</v>
      </c>
    </row>
    <row r="42">
      <c r="A42" s="4" t="inlineStr">
        <is>
          <t>Limited Liability Company Member Interests</t>
        </is>
      </c>
      <c r="B42" s="4" t="inlineStr">
        <is>
          <t xml:space="preserve"> </t>
        </is>
      </c>
    </row>
    <row r="43">
      <c r="A43" s="3" t="inlineStr">
        <is>
          <t>Fair Value, Assets Measured on Recurring Basis, Unobservable Input Reconciliation, Calculation [Roll Forward]</t>
        </is>
      </c>
      <c r="B43" s="4" t="inlineStr">
        <is>
          <t xml:space="preserve"> </t>
        </is>
      </c>
    </row>
    <row r="44">
      <c r="A44" s="4" t="inlineStr">
        <is>
          <t>Beginning balance</t>
        </is>
      </c>
      <c r="B44" s="5" t="n">
        <v>1332932893</v>
      </c>
    </row>
    <row r="45">
      <c r="A45" s="4" t="inlineStr">
        <is>
          <t>Net change in unrealized appreciation on investments</t>
        </is>
      </c>
      <c r="B45" s="5" t="n">
        <v>10586505</v>
      </c>
    </row>
    <row r="46">
      <c r="A46" s="4" t="inlineStr">
        <is>
          <t>Translation  of assets and liabilities denominated in foreign currencies</t>
        </is>
      </c>
      <c r="B46" s="5" t="n">
        <v>0</v>
      </c>
    </row>
    <row r="47">
      <c r="A47" s="4" t="inlineStr">
        <is>
          <t>Purchases</t>
        </is>
      </c>
      <c r="B47" s="5" t="n">
        <v>167160704</v>
      </c>
    </row>
    <row r="48">
      <c r="A48" s="4" t="inlineStr">
        <is>
          <t>Cost adjustments</t>
        </is>
      </c>
      <c r="B48" s="5" t="n">
        <v>-35075363</v>
      </c>
    </row>
    <row r="49">
      <c r="A49" s="4" t="inlineStr">
        <is>
          <t>Sales and repayments of investments</t>
        </is>
      </c>
      <c r="B49" s="5" t="n">
        <v>0</v>
      </c>
    </row>
    <row r="50">
      <c r="A50" s="4" t="inlineStr">
        <is>
          <t>Net realized loss on investments</t>
        </is>
      </c>
      <c r="B50" s="5" t="n">
        <v>-1688</v>
      </c>
    </row>
    <row r="51">
      <c r="A51" s="4" t="inlineStr">
        <is>
          <t>Ending balance</t>
        </is>
      </c>
      <c r="B51" s="6" t="n">
        <v>147560305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Valuation of Investments at Fair Value - Narrative (Details) $ in Millions</t>
        </is>
      </c>
      <c r="B1" s="2" t="inlineStr">
        <is>
          <t>3 Months Ended</t>
        </is>
      </c>
    </row>
    <row r="2">
      <c r="B2" s="2" t="inlineStr">
        <is>
          <t>Mar. 31, 2022 USD ($)</t>
        </is>
      </c>
    </row>
    <row r="3">
      <c r="A3" s="4" t="inlineStr">
        <is>
          <t>Level 3</t>
        </is>
      </c>
      <c r="B3" s="4" t="inlineStr">
        <is>
          <t xml:space="preserve"> </t>
        </is>
      </c>
    </row>
    <row r="4">
      <c r="A4" s="3" t="inlineStr">
        <is>
          <t>Fair Value, Assets and Liabilities Measured on Recurring and Nonrecurring Basis [Line Items]</t>
        </is>
      </c>
      <c r="B4" s="4" t="inlineStr">
        <is>
          <t xml:space="preserve"> </t>
        </is>
      </c>
    </row>
    <row r="5">
      <c r="A5" s="4" t="inlineStr">
        <is>
          <t>Net change in unrealized appreciation on investments and foreign currency translation</t>
        </is>
      </c>
      <c r="B5" s="10" t="n">
        <v>10.6</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21" customWidth="1" min="2" max="2"/>
    <col width="22" customWidth="1" min="3" max="3"/>
    <col width="15" customWidth="1" min="4" max="4"/>
    <col width="29" customWidth="1" min="5" max="5"/>
    <col width="14" customWidth="1" min="6" max="6"/>
    <col width="22" customWidth="1" min="7" max="7"/>
    <col width="22" customWidth="1" min="8" max="8"/>
    <col width="22" customWidth="1" min="9" max="9"/>
    <col width="22" customWidth="1" min="10" max="10"/>
  </cols>
  <sheetData>
    <row r="1">
      <c r="A1" s="1" t="inlineStr">
        <is>
          <t>Related Party Agreements and Transaction Agreements (Details)</t>
        </is>
      </c>
      <c r="D1" s="2" t="inlineStr">
        <is>
          <t>3 Months Ended</t>
        </is>
      </c>
    </row>
    <row r="2">
      <c r="B2" s="2" t="inlineStr">
        <is>
          <t>May 17, 2022 USD ($)</t>
        </is>
      </c>
      <c r="C2" s="2" t="inlineStr">
        <is>
          <t>Oct. 09, 2020 USD ($)</t>
        </is>
      </c>
      <c r="D2" s="2" t="inlineStr">
        <is>
          <t>Mar. 31, 2023</t>
        </is>
      </c>
      <c r="E2" s="2" t="inlineStr">
        <is>
          <t>Mar. 31, 2022 USD ($) shares</t>
        </is>
      </c>
      <c r="F2" s="2" t="inlineStr">
        <is>
          <t>Dec. 31, 2022</t>
        </is>
      </c>
      <c r="G2" s="2" t="inlineStr">
        <is>
          <t>Jul. 01, 2021 USD ($)</t>
        </is>
      </c>
      <c r="H2" s="2" t="inlineStr">
        <is>
          <t>Jun. 30, 2021 USD ($)</t>
        </is>
      </c>
      <c r="I2" s="2" t="inlineStr">
        <is>
          <t>Apr. 30, 2021 USD ($)</t>
        </is>
      </c>
      <c r="J2" s="2" t="inlineStr">
        <is>
          <t>Dec. 31, 2020 USD ($)</t>
        </is>
      </c>
    </row>
    <row r="3">
      <c r="A3" s="3" t="inlineStr">
        <is>
          <t>Related Party Agreements and Transactions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quidation performance participation fee, percentage of net proceeds in excess of adjusted capital</t>
        </is>
      </c>
      <c r="B4" s="4" t="inlineStr">
        <is>
          <t xml:space="preserve"> </t>
        </is>
      </c>
      <c r="C4" s="4" t="inlineStr">
        <is>
          <t xml:space="preserve"> </t>
        </is>
      </c>
      <c r="D4" s="15" t="n">
        <v>0.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quidation performance participation fee payable, term (in days)</t>
        </is>
      </c>
      <c r="B5" s="4" t="inlineStr">
        <is>
          <t xml:space="preserve"> </t>
        </is>
      </c>
      <c r="C5" s="4" t="inlineStr">
        <is>
          <t xml:space="preserve"> </t>
        </is>
      </c>
      <c r="D5" s="4" t="inlineStr">
        <is>
          <t>30 day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anagement fees</t>
        </is>
      </c>
      <c r="B6" s="4" t="inlineStr">
        <is>
          <t xml:space="preserve"> </t>
        </is>
      </c>
      <c r="C6" s="4" t="inlineStr">
        <is>
          <t xml:space="preserve"> </t>
        </is>
      </c>
      <c r="D6" s="4" t="inlineStr">
        <is>
          <t xml:space="preserve"> </t>
        </is>
      </c>
      <c r="E6" s="6" t="n">
        <v>688672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formance participation fee</t>
        </is>
      </c>
      <c r="B7" s="4" t="inlineStr">
        <is>
          <t xml:space="preserve"> </t>
        </is>
      </c>
      <c r="C7" s="4" t="inlineStr">
        <is>
          <t xml:space="preserve"> </t>
        </is>
      </c>
      <c r="D7" s="4" t="inlineStr">
        <is>
          <t xml:space="preserve"> </t>
        </is>
      </c>
      <c r="E7" s="5" t="n">
        <v>38406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reenbacker Capital Management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Agreements and Transactions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nagement fees</t>
        </is>
      </c>
      <c r="B10" s="4" t="inlineStr">
        <is>
          <t xml:space="preserve"> </t>
        </is>
      </c>
      <c r="C10" s="4" t="inlineStr">
        <is>
          <t xml:space="preserve"> </t>
        </is>
      </c>
      <c r="D10" s="4" t="inlineStr">
        <is>
          <t xml:space="preserve"> </t>
        </is>
      </c>
      <c r="E10" s="6" t="n">
        <v>69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eenbacker Capital Management LLC | Related Party Transaction, Fee Arrangement, Scenario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Agreements and Transactions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se management fees payable, monthly rate</t>
        </is>
      </c>
      <c r="B13" s="4" t="inlineStr">
        <is>
          <t xml:space="preserve"> </t>
        </is>
      </c>
      <c r="C13" s="4" t="inlineStr">
        <is>
          <t xml:space="preserve"> </t>
        </is>
      </c>
      <c r="D13" s="4" t="inlineStr">
        <is>
          <t xml:space="preserve"> </t>
        </is>
      </c>
      <c r="E13" s="4" t="inlineStr">
        <is>
          <t xml:space="preserve"> </t>
        </is>
      </c>
      <c r="F13" s="4" t="inlineStr">
        <is>
          <t xml:space="preserve"> </t>
        </is>
      </c>
      <c r="G13" s="12" t="n">
        <v>0.0017</v>
      </c>
      <c r="H13" s="12" t="n">
        <v>0.0017</v>
      </c>
      <c r="I13" s="4" t="inlineStr">
        <is>
          <t xml:space="preserve"> </t>
        </is>
      </c>
      <c r="J13" s="4" t="inlineStr">
        <is>
          <t xml:space="preserve"> </t>
        </is>
      </c>
    </row>
    <row r="14">
      <c r="A14" s="4" t="inlineStr">
        <is>
          <t>Base management fees payable, annual rate</t>
        </is>
      </c>
      <c r="B14" s="4" t="inlineStr">
        <is>
          <t xml:space="preserve"> </t>
        </is>
      </c>
      <c r="C14" s="4" t="inlineStr">
        <is>
          <t xml:space="preserve"> </t>
        </is>
      </c>
      <c r="D14" s="4" t="inlineStr">
        <is>
          <t xml:space="preserve"> </t>
        </is>
      </c>
      <c r="E14" s="4" t="inlineStr">
        <is>
          <t xml:space="preserve"> </t>
        </is>
      </c>
      <c r="F14" s="4" t="inlineStr">
        <is>
          <t xml:space="preserve"> </t>
        </is>
      </c>
      <c r="G14" s="13" t="n">
        <v>0.02</v>
      </c>
      <c r="H14" s="13" t="n">
        <v>0.02</v>
      </c>
      <c r="I14" s="4" t="inlineStr">
        <is>
          <t xml:space="preserve"> </t>
        </is>
      </c>
      <c r="J14" s="4" t="inlineStr">
        <is>
          <t xml:space="preserve"> </t>
        </is>
      </c>
    </row>
    <row r="15">
      <c r="A15" s="4" t="inlineStr">
        <is>
          <t>Gross assets, borrow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0000</v>
      </c>
      <c r="I15" s="4" t="inlineStr">
        <is>
          <t xml:space="preserve"> </t>
        </is>
      </c>
      <c r="J15" s="4" t="inlineStr">
        <is>
          <t xml:space="preserve"> </t>
        </is>
      </c>
    </row>
    <row r="16">
      <c r="A16" s="4" t="inlineStr">
        <is>
          <t>Gross asset including borrowing</t>
        </is>
      </c>
      <c r="B16" s="4" t="inlineStr">
        <is>
          <t xml:space="preserve"> </t>
        </is>
      </c>
      <c r="C16" s="4" t="inlineStr">
        <is>
          <t xml:space="preserve"> </t>
        </is>
      </c>
      <c r="D16" s="4" t="inlineStr">
        <is>
          <t xml:space="preserve"> </t>
        </is>
      </c>
      <c r="E16" s="4" t="inlineStr">
        <is>
          <t xml:space="preserve"> </t>
        </is>
      </c>
      <c r="F16" s="4" t="inlineStr">
        <is>
          <t xml:space="preserve"> </t>
        </is>
      </c>
      <c r="G16" s="6" t="n">
        <v>800000000</v>
      </c>
      <c r="H16" s="6" t="n">
        <v>800000000</v>
      </c>
      <c r="I16" s="4" t="inlineStr">
        <is>
          <t xml:space="preserve"> </t>
        </is>
      </c>
      <c r="J16" s="4" t="inlineStr">
        <is>
          <t xml:space="preserve"> </t>
        </is>
      </c>
    </row>
    <row r="17">
      <c r="A17" s="4" t="inlineStr">
        <is>
          <t>Greenbacker Capital Management LLC | Related Party Transaction, Fee Arrangement, Scenario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Agreements and Transactions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se management fees payable, monthly rate</t>
        </is>
      </c>
      <c r="B19" s="4" t="inlineStr">
        <is>
          <t xml:space="preserve"> </t>
        </is>
      </c>
      <c r="C19" s="4" t="inlineStr">
        <is>
          <t xml:space="preserve"> </t>
        </is>
      </c>
      <c r="D19" s="4" t="inlineStr">
        <is>
          <t xml:space="preserve"> </t>
        </is>
      </c>
      <c r="E19" s="4" t="inlineStr">
        <is>
          <t xml:space="preserve"> </t>
        </is>
      </c>
      <c r="F19" s="4" t="inlineStr">
        <is>
          <t xml:space="preserve"> </t>
        </is>
      </c>
      <c r="G19" s="12" t="n">
        <v>0.0015</v>
      </c>
      <c r="H19" s="12" t="n">
        <v>0.0015</v>
      </c>
      <c r="I19" s="4" t="inlineStr">
        <is>
          <t xml:space="preserve"> </t>
        </is>
      </c>
      <c r="J19" s="4" t="inlineStr">
        <is>
          <t xml:space="preserve"> </t>
        </is>
      </c>
    </row>
    <row r="20">
      <c r="A20" s="4" t="inlineStr">
        <is>
          <t>Base management fees payable, annual rate</t>
        </is>
      </c>
      <c r="B20" s="4" t="inlineStr">
        <is>
          <t xml:space="preserve"> </t>
        </is>
      </c>
      <c r="C20" s="4" t="inlineStr">
        <is>
          <t xml:space="preserve"> </t>
        </is>
      </c>
      <c r="D20" s="4" t="inlineStr">
        <is>
          <t xml:space="preserve"> </t>
        </is>
      </c>
      <c r="E20" s="4" t="inlineStr">
        <is>
          <t xml:space="preserve"> </t>
        </is>
      </c>
      <c r="F20" s="4" t="inlineStr">
        <is>
          <t xml:space="preserve"> </t>
        </is>
      </c>
      <c r="G20" s="12" t="n">
        <v>0.0175</v>
      </c>
      <c r="H20" s="12" t="n">
        <v>0.0175</v>
      </c>
      <c r="I20" s="4" t="inlineStr">
        <is>
          <t xml:space="preserve"> </t>
        </is>
      </c>
      <c r="J20" s="4" t="inlineStr">
        <is>
          <t xml:space="preserve"> </t>
        </is>
      </c>
    </row>
    <row r="21">
      <c r="A21" s="4" t="inlineStr">
        <is>
          <t>Greenbacker Capital Management LLC | Related Party Transaction, Fee Arrangement, Scenario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Agreements and Transactions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se management fees payable, monthly rate</t>
        </is>
      </c>
      <c r="B23" s="4" t="inlineStr">
        <is>
          <t xml:space="preserve"> </t>
        </is>
      </c>
      <c r="C23" s="4" t="inlineStr">
        <is>
          <t xml:space="preserve"> </t>
        </is>
      </c>
      <c r="D23" s="4" t="inlineStr">
        <is>
          <t xml:space="preserve"> </t>
        </is>
      </c>
      <c r="E23" s="4" t="inlineStr">
        <is>
          <t xml:space="preserve"> </t>
        </is>
      </c>
      <c r="F23" s="4" t="inlineStr">
        <is>
          <t xml:space="preserve"> </t>
        </is>
      </c>
      <c r="G23" s="12" t="n">
        <v>0.0013</v>
      </c>
      <c r="H23" s="12" t="n">
        <v>0.0013</v>
      </c>
      <c r="I23" s="4" t="inlineStr">
        <is>
          <t xml:space="preserve"> </t>
        </is>
      </c>
      <c r="J23" s="4" t="inlineStr">
        <is>
          <t xml:space="preserve"> </t>
        </is>
      </c>
    </row>
    <row r="24">
      <c r="A24" s="4" t="inlineStr">
        <is>
          <t>Base management fees payable, annual rate</t>
        </is>
      </c>
      <c r="B24" s="4" t="inlineStr">
        <is>
          <t xml:space="preserve"> </t>
        </is>
      </c>
      <c r="C24" s="4" t="inlineStr">
        <is>
          <t xml:space="preserve"> </t>
        </is>
      </c>
      <c r="D24" s="4" t="inlineStr">
        <is>
          <t xml:space="preserve"> </t>
        </is>
      </c>
      <c r="E24" s="4" t="inlineStr">
        <is>
          <t xml:space="preserve"> </t>
        </is>
      </c>
      <c r="F24" s="4" t="inlineStr">
        <is>
          <t xml:space="preserve"> </t>
        </is>
      </c>
      <c r="G24" s="12" t="n">
        <v>0.015</v>
      </c>
      <c r="H24" s="12" t="n">
        <v>0.015</v>
      </c>
      <c r="I24" s="4" t="inlineStr">
        <is>
          <t xml:space="preserve"> </t>
        </is>
      </c>
      <c r="J24" s="4" t="inlineStr">
        <is>
          <t xml:space="preserve"> </t>
        </is>
      </c>
    </row>
    <row r="25">
      <c r="A25" s="4" t="inlineStr">
        <is>
          <t>Greenbacker Capital Management LLC | Terminated Registration Stat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Agreements and Transactions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reimbursement out of gross offering proceeds</t>
        </is>
      </c>
      <c r="B27" s="4" t="inlineStr">
        <is>
          <t xml:space="preserve"> </t>
        </is>
      </c>
      <c r="C27" s="4" t="inlineStr">
        <is>
          <t xml:space="preserve"> </t>
        </is>
      </c>
      <c r="D27" s="4" t="inlineStr">
        <is>
          <t xml:space="preserve"> </t>
        </is>
      </c>
      <c r="E27" s="13" t="n">
        <v>0.1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reenbacker Capital Management LLC | Private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Agreements and Transactions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reimbursement out of gross offering proceeds</t>
        </is>
      </c>
      <c r="B30" s="4" t="inlineStr">
        <is>
          <t xml:space="preserve"> </t>
        </is>
      </c>
      <c r="C30" s="4" t="inlineStr">
        <is>
          <t xml:space="preserve"> </t>
        </is>
      </c>
      <c r="D30" s="4" t="inlineStr">
        <is>
          <t xml:space="preserve"> </t>
        </is>
      </c>
      <c r="E30" s="12" t="n">
        <v>0.00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pecial Unithold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Agreements and Transactions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formance participation fee percentage</t>
        </is>
      </c>
      <c r="B33" s="12" t="n">
        <v>0.1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Hurdle rate, quarterly</t>
        </is>
      </c>
      <c r="B34" s="12" t="n">
        <v>0.0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Hurdle rate, annualized</t>
        </is>
      </c>
      <c r="B35" s="13" t="n">
        <v>0.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ss carry forward initial amount</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ee carryforward initial amount</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formance participation fee, percentage of excess profits</t>
        </is>
      </c>
      <c r="B38" s="5"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formance participation fee, percentage of sum of hurdle amount and catch-up amount</t>
        </is>
      </c>
      <c r="B39" s="14" t="n">
        <v>0.1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quidation performance participation fee, percentage of net proceeds in excess of adjusted capital</t>
        </is>
      </c>
      <c r="B40" s="14" t="n">
        <v>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quidation performance participation fee payable, term (in days)</t>
        </is>
      </c>
      <c r="B41" s="4" t="inlineStr">
        <is>
          <t>30 day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RE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Agreements and Transactions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mited partners' commitment</t>
        </is>
      </c>
      <c r="B44" s="4" t="inlineStr">
        <is>
          <t xml:space="preserve"> </t>
        </is>
      </c>
      <c r="C44" s="6" t="n">
        <v>5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REC | GDEV G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Agreements and Transactions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erest rate carried</t>
        </is>
      </c>
      <c r="B47" s="4" t="inlineStr">
        <is>
          <t xml:space="preserve"> </t>
        </is>
      </c>
      <c r="C47" s="13" t="n">
        <v>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GDEV</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Agreements and Transactions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mited partners' commi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7500000</v>
      </c>
      <c r="J50" s="6" t="n">
        <v>6100000</v>
      </c>
    </row>
    <row r="51">
      <c r="A51" s="4" t="inlineStr">
        <is>
          <t>Funded commitment</t>
        </is>
      </c>
      <c r="B51" s="4" t="inlineStr">
        <is>
          <t xml:space="preserve"> </t>
        </is>
      </c>
      <c r="C51" s="4" t="inlineStr">
        <is>
          <t xml:space="preserve"> </t>
        </is>
      </c>
      <c r="D51" s="4" t="inlineStr">
        <is>
          <t xml:space="preserve"> </t>
        </is>
      </c>
      <c r="E51" s="6" t="n">
        <v>2900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inimum | Greenbacker Capital Management LLC | Related Party Transaction, Fee Arrangement, Scenario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lated Party Agreements and Transactions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Gross asset including borrowing</t>
        </is>
      </c>
      <c r="B54" s="4" t="inlineStr">
        <is>
          <t xml:space="preserve"> </t>
        </is>
      </c>
      <c r="C54" s="4" t="inlineStr">
        <is>
          <t xml:space="preserve"> </t>
        </is>
      </c>
      <c r="D54" s="4" t="inlineStr">
        <is>
          <t xml:space="preserve"> </t>
        </is>
      </c>
      <c r="E54" s="4" t="inlineStr">
        <is>
          <t xml:space="preserve"> </t>
        </is>
      </c>
      <c r="F54" s="4" t="inlineStr">
        <is>
          <t xml:space="preserve"> </t>
        </is>
      </c>
      <c r="G54" s="6" t="n">
        <v>800000000</v>
      </c>
      <c r="H54" s="6" t="n">
        <v>800000000</v>
      </c>
      <c r="I54" s="4" t="inlineStr">
        <is>
          <t xml:space="preserve"> </t>
        </is>
      </c>
      <c r="J54" s="4" t="inlineStr">
        <is>
          <t xml:space="preserve"> </t>
        </is>
      </c>
    </row>
    <row r="55">
      <c r="A55" s="4" t="inlineStr">
        <is>
          <t>Minimum | Special Unithold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Agreements and Transactions Agre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oss carry forward initial amount</t>
        </is>
      </c>
      <c r="B57" s="6"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ee carryforward initial amount</t>
        </is>
      </c>
      <c r="B58" s="6"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aximum | Greenbacker Capital Management LLC | Related Party Transaction, Fee Arrangement, Scenario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lated Party Agreements and Transactions Agree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ross asset including borrowing</t>
        </is>
      </c>
      <c r="B61" s="4" t="inlineStr">
        <is>
          <t xml:space="preserve"> </t>
        </is>
      </c>
      <c r="C61" s="4" t="inlineStr">
        <is>
          <t xml:space="preserve"> </t>
        </is>
      </c>
      <c r="D61" s="4" t="inlineStr">
        <is>
          <t xml:space="preserve"> </t>
        </is>
      </c>
      <c r="E61" s="4" t="inlineStr">
        <is>
          <t xml:space="preserve"> </t>
        </is>
      </c>
      <c r="F61" s="4" t="inlineStr">
        <is>
          <t xml:space="preserve"> </t>
        </is>
      </c>
      <c r="G61" s="6" t="n">
        <v>1500000000</v>
      </c>
      <c r="H61" s="6" t="n">
        <v>1500000000</v>
      </c>
      <c r="I61" s="4" t="inlineStr">
        <is>
          <t xml:space="preserve"> </t>
        </is>
      </c>
      <c r="J61" s="4" t="inlineStr">
        <is>
          <t xml:space="preserve"> </t>
        </is>
      </c>
    </row>
    <row r="62">
      <c r="A62" s="4" t="inlineStr">
        <is>
          <t>Class C shares | SC Distributors,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lated Party Agreements and Transactions Agree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istribution fee, daily accrual rate</t>
        </is>
      </c>
      <c r="B64" s="4" t="inlineStr">
        <is>
          <t xml:space="preserve"> </t>
        </is>
      </c>
      <c r="C64" s="4" t="inlineStr">
        <is>
          <t xml:space="preserve"> </t>
        </is>
      </c>
      <c r="D64" s="4" t="inlineStr">
        <is>
          <t xml:space="preserve"> </t>
        </is>
      </c>
      <c r="E64" s="4" t="inlineStr">
        <is>
          <t xml:space="preserve"> </t>
        </is>
      </c>
      <c r="F64" s="17" t="n">
        <v>2.2e-05</v>
      </c>
      <c r="G64" s="4" t="inlineStr">
        <is>
          <t xml:space="preserve"> </t>
        </is>
      </c>
      <c r="H64" s="4" t="inlineStr">
        <is>
          <t xml:space="preserve"> </t>
        </is>
      </c>
      <c r="I64" s="4" t="inlineStr">
        <is>
          <t xml:space="preserve"> </t>
        </is>
      </c>
      <c r="J64" s="4" t="inlineStr">
        <is>
          <t xml:space="preserve"> </t>
        </is>
      </c>
    </row>
    <row r="65">
      <c r="A65" s="4" t="inlineStr">
        <is>
          <t>Class C shares | SC Distributors, LLC | Terminated Registration State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lated Party Agreements and Transactions Agre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Underwriting compensation in percentage</t>
        </is>
      </c>
      <c r="B67" s="4" t="inlineStr">
        <is>
          <t xml:space="preserve"> </t>
        </is>
      </c>
      <c r="C67" s="4" t="inlineStr">
        <is>
          <t xml:space="preserve"> </t>
        </is>
      </c>
      <c r="D67" s="14" t="n">
        <v>0.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lass A shares | Greenbacker Capital Management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lated Party Agreements and Transactions Agree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mmon unit, issued (in shares) | shares</t>
        </is>
      </c>
      <c r="B70" s="4" t="inlineStr">
        <is>
          <t xml:space="preserve"> </t>
        </is>
      </c>
      <c r="C70" s="4" t="inlineStr">
        <is>
          <t xml:space="preserve"> </t>
        </is>
      </c>
      <c r="D70" s="4" t="inlineStr">
        <is>
          <t xml:space="preserve"> </t>
        </is>
      </c>
      <c r="E70" s="5" t="n">
        <v>23601</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lass P-D shares | Greenbacker Capital Management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Related Party Agreements and Transactions Agree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mmon unit, issued (in shares) | shares</t>
        </is>
      </c>
      <c r="B73" s="4" t="inlineStr">
        <is>
          <t xml:space="preserve"> </t>
        </is>
      </c>
      <c r="C73" s="4" t="inlineStr">
        <is>
          <t xml:space="preserve"> </t>
        </is>
      </c>
      <c r="D73" s="4" t="inlineStr">
        <is>
          <t xml:space="preserve"> </t>
        </is>
      </c>
      <c r="E73" s="5" t="n">
        <v>2776</v>
      </c>
      <c r="F73" s="4" t="inlineStr">
        <is>
          <t xml:space="preserve"> </t>
        </is>
      </c>
      <c r="G73" s="4" t="inlineStr">
        <is>
          <t xml:space="preserve"> </t>
        </is>
      </c>
      <c r="H73" s="4" t="inlineStr">
        <is>
          <t xml:space="preserve"> </t>
        </is>
      </c>
      <c r="I73" s="4" t="inlineStr">
        <is>
          <t xml:space="preserve"> </t>
        </is>
      </c>
      <c r="J73" s="4" t="inlineStr">
        <is>
          <t xml:space="preserve"> </t>
        </is>
      </c>
    </row>
  </sheetData>
  <mergeCells count="2">
    <mergeCell ref="A1:A2"/>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Borrowings - Narrative (Details) - USD ($)</t>
        </is>
      </c>
      <c r="E1" s="2" t="inlineStr">
        <is>
          <t>3 Months Ended</t>
        </is>
      </c>
    </row>
    <row r="2">
      <c r="B2" s="2" t="inlineStr">
        <is>
          <t>Apr. 01, 2021</t>
        </is>
      </c>
      <c r="C2" s="2" t="inlineStr">
        <is>
          <t>Mar. 31, 2021</t>
        </is>
      </c>
      <c r="D2" s="2" t="inlineStr">
        <is>
          <t>Mar. 18, 2020</t>
        </is>
      </c>
      <c r="E2" s="2" t="inlineStr">
        <is>
          <t>Mar. 31, 2022</t>
        </is>
      </c>
      <c r="F2" s="2" t="inlineStr">
        <is>
          <t>Feb. 02, 2022</t>
        </is>
      </c>
      <c r="G2" s="2" t="inlineStr">
        <is>
          <t>Dec. 31, 2021</t>
        </is>
      </c>
      <c r="H2" s="2" t="inlineStr">
        <is>
          <t>Sep. 28, 2021</t>
        </is>
      </c>
      <c r="I2" s="2" t="inlineStr">
        <is>
          <t>Feb. 26, 2021</t>
        </is>
      </c>
      <c r="J2" s="2" t="inlineStr">
        <is>
          <t>Nov. 30, 2020</t>
        </is>
      </c>
      <c r="K2" s="2" t="inlineStr">
        <is>
          <t>Oct. 31, 2020</t>
        </is>
      </c>
      <c r="L2" s="2" t="inlineStr">
        <is>
          <t>Jan. 30, 2020</t>
        </is>
      </c>
      <c r="M2" s="2" t="inlineStr">
        <is>
          <t>Dec. 06, 2019</t>
        </is>
      </c>
      <c r="N2" s="2" t="inlineStr">
        <is>
          <t>Sep. 30, 2019</t>
        </is>
      </c>
      <c r="O2" s="2" t="inlineStr">
        <is>
          <t>Jun. 20, 2019</t>
        </is>
      </c>
      <c r="P2" s="2" t="inlineStr">
        <is>
          <t>Dec. 31, 2018</t>
        </is>
      </c>
      <c r="Q2" s="2" t="inlineStr">
        <is>
          <t>Jun. 30, 2018</t>
        </is>
      </c>
      <c r="R2" s="2" t="inlineStr">
        <is>
          <t>Jan. 05,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Fixed swap rate</t>
        </is>
      </c>
      <c r="B4" s="4" t="inlineStr">
        <is>
          <t xml:space="preserve"> </t>
        </is>
      </c>
      <c r="C4" s="4" t="inlineStr">
        <is>
          <t xml:space="preserve"> </t>
        </is>
      </c>
      <c r="D4" s="4" t="inlineStr">
        <is>
          <t xml:space="preserve"> </t>
        </is>
      </c>
      <c r="E4" s="4" t="inlineStr">
        <is>
          <t xml:space="preserve"> </t>
        </is>
      </c>
      <c r="F4" s="4" t="inlineStr">
        <is>
          <t xml:space="preserve"> </t>
        </is>
      </c>
      <c r="G4" s="12" t="n">
        <v>0.01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payments of lines of credit</t>
        </is>
      </c>
      <c r="B5" s="4" t="inlineStr">
        <is>
          <t xml:space="preserve"> </t>
        </is>
      </c>
      <c r="C5" s="4" t="inlineStr">
        <is>
          <t xml:space="preserve"> </t>
        </is>
      </c>
      <c r="D5" s="4" t="inlineStr">
        <is>
          <t xml:space="preserve"> </t>
        </is>
      </c>
      <c r="E5" s="6" t="n">
        <v>126686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urrent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78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25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urrent borrowing capacity</t>
        </is>
      </c>
      <c r="B12" s="4" t="inlineStr">
        <is>
          <t xml:space="preserve"> </t>
        </is>
      </c>
      <c r="C12" s="4" t="inlineStr">
        <is>
          <t xml:space="preserve"> </t>
        </is>
      </c>
      <c r="D12" s="4" t="inlineStr">
        <is>
          <t xml:space="preserve"> </t>
        </is>
      </c>
      <c r="E12" s="4" t="inlineStr">
        <is>
          <t xml:space="preserve"> </t>
        </is>
      </c>
      <c r="F12" s="6" t="n">
        <v>40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evious Credit Facility | Line of Credit | GREC Entity HoldC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60000000</v>
      </c>
    </row>
    <row r="16">
      <c r="A16" s="4" t="inlineStr">
        <is>
          <t>Revolving letter of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25700000</v>
      </c>
    </row>
    <row r="17">
      <c r="A17" s="4" t="inlineStr">
        <is>
          <t>New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mmitment fees rate</t>
        </is>
      </c>
      <c r="B19" s="4" t="inlineStr">
        <is>
          <t xml:space="preserve"> </t>
        </is>
      </c>
      <c r="C19" s="4" t="inlineStr">
        <is>
          <t xml:space="preserve"> </t>
        </is>
      </c>
      <c r="D19" s="4" t="inlineStr">
        <is>
          <t xml:space="preserve"> </t>
        </is>
      </c>
      <c r="E19" s="12" t="n">
        <v>0.0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ew Credit Facility | Line of Credit | GREC Entity HoldC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10000000</v>
      </c>
      <c r="P22" s="4" t="inlineStr">
        <is>
          <t xml:space="preserve"> </t>
        </is>
      </c>
      <c r="Q22" s="4" t="inlineStr">
        <is>
          <t xml:space="preserve"> </t>
        </is>
      </c>
      <c r="R22" s="4" t="inlineStr">
        <is>
          <t xml:space="preserve"> </t>
        </is>
      </c>
    </row>
    <row r="23">
      <c r="A23" s="4" t="inlineStr">
        <is>
          <t>Revolving letter of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90700000</v>
      </c>
      <c r="K23" s="4" t="inlineStr">
        <is>
          <t xml:space="preserve"> </t>
        </is>
      </c>
      <c r="L23" s="4" t="inlineStr">
        <is>
          <t xml:space="preserve"> </t>
        </is>
      </c>
      <c r="M23" s="4" t="inlineStr">
        <is>
          <t xml:space="preserve"> </t>
        </is>
      </c>
      <c r="N23" s="4" t="inlineStr">
        <is>
          <t xml:space="preserve"> </t>
        </is>
      </c>
      <c r="O23" s="6" t="n">
        <v>58300000</v>
      </c>
      <c r="P23" s="4" t="inlineStr">
        <is>
          <t xml:space="preserve"> </t>
        </is>
      </c>
      <c r="Q23" s="4" t="inlineStr">
        <is>
          <t xml:space="preserve"> </t>
        </is>
      </c>
      <c r="R23" s="4" t="inlineStr">
        <is>
          <t xml:space="preserve"> </t>
        </is>
      </c>
    </row>
    <row r="24">
      <c r="A24" s="4" t="inlineStr">
        <is>
          <t>New Credit Facility | Line of Credit | London Interbank Offered Rate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Basis spread on variable rate (in percentage)</t>
        </is>
      </c>
      <c r="B26" s="4" t="inlineStr">
        <is>
          <t xml:space="preserve"> </t>
        </is>
      </c>
      <c r="C26" s="4" t="inlineStr">
        <is>
          <t xml:space="preserve"> </t>
        </is>
      </c>
      <c r="D26" s="4" t="inlineStr">
        <is>
          <t xml:space="preserve"> </t>
        </is>
      </c>
      <c r="E26" s="12" t="n">
        <v>0.017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Loans Payable | Line of Credit | Interest rate swap contracts | GREC Entity HoldC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nterest rate swap initial 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20900000</v>
      </c>
      <c r="R29" s="4" t="inlineStr">
        <is>
          <t xml:space="preserve"> </t>
        </is>
      </c>
    </row>
    <row r="30">
      <c r="A30" s="4" t="inlineStr">
        <is>
          <t>Fixed swap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12" t="n">
        <v>0.0226</v>
      </c>
      <c r="R30" s="4" t="inlineStr">
        <is>
          <t xml:space="preserve"> </t>
        </is>
      </c>
    </row>
    <row r="31">
      <c r="A31" s="4" t="inlineStr">
        <is>
          <t>Facility 2 Term Loan | Line of Credit | Interest rate swap contracts | GREC Entity HoldC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nterest rate swap initial notion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29600000</v>
      </c>
      <c r="Q33" s="4" t="inlineStr">
        <is>
          <t xml:space="preserve"> </t>
        </is>
      </c>
      <c r="R33" s="4" t="inlineStr">
        <is>
          <t xml:space="preserve"> </t>
        </is>
      </c>
    </row>
    <row r="34">
      <c r="A34" s="4" t="inlineStr">
        <is>
          <t>Fixed swap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2" t="n">
        <v>0.0265</v>
      </c>
      <c r="Q34" s="4" t="inlineStr">
        <is>
          <t xml:space="preserve"> </t>
        </is>
      </c>
      <c r="R34" s="4" t="inlineStr">
        <is>
          <t xml:space="preserve"> </t>
        </is>
      </c>
    </row>
    <row r="35">
      <c r="A35" s="4" t="inlineStr">
        <is>
          <t>Facility 3 Term Loan | Line of Credit | Interest rate swap contracts | GREC Entity HoldC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nterest rate swap initial notion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4200000</v>
      </c>
      <c r="Q37" s="4" t="inlineStr">
        <is>
          <t xml:space="preserve"> </t>
        </is>
      </c>
      <c r="R37" s="4" t="inlineStr">
        <is>
          <t xml:space="preserve"> </t>
        </is>
      </c>
    </row>
    <row r="38">
      <c r="A38" s="4" t="inlineStr">
        <is>
          <t>Fixed swap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12" t="n">
        <v>0.0297</v>
      </c>
      <c r="Q38" s="4" t="inlineStr">
        <is>
          <t xml:space="preserve"> </t>
        </is>
      </c>
      <c r="R38" s="4" t="inlineStr">
        <is>
          <t xml:space="preserve"> </t>
        </is>
      </c>
    </row>
    <row r="39">
      <c r="A39" s="4" t="inlineStr">
        <is>
          <t>Facility 4 Term Loan | Line of Credit | Interest rate swap contracts | GREC Entity HoldC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nterest rate swap initial notion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38200000</v>
      </c>
      <c r="O41" s="4" t="inlineStr">
        <is>
          <t xml:space="preserve"> </t>
        </is>
      </c>
      <c r="P41" s="4" t="inlineStr">
        <is>
          <t xml:space="preserve"> </t>
        </is>
      </c>
      <c r="Q41" s="4" t="inlineStr">
        <is>
          <t xml:space="preserve"> </t>
        </is>
      </c>
      <c r="R41" s="4" t="inlineStr">
        <is>
          <t xml:space="preserve"> </t>
        </is>
      </c>
    </row>
    <row r="42">
      <c r="A42" s="4" t="inlineStr">
        <is>
          <t>Fixed swap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12" t="n">
        <v>0.0269</v>
      </c>
      <c r="O42" s="4" t="inlineStr">
        <is>
          <t xml:space="preserve"> </t>
        </is>
      </c>
      <c r="P42" s="4" t="inlineStr">
        <is>
          <t xml:space="preserve"> </t>
        </is>
      </c>
      <c r="Q42" s="4" t="inlineStr">
        <is>
          <t xml:space="preserve"> </t>
        </is>
      </c>
      <c r="R42" s="4" t="inlineStr">
        <is>
          <t xml:space="preserve"> </t>
        </is>
      </c>
    </row>
    <row r="43">
      <c r="A43" s="4" t="inlineStr">
        <is>
          <t>Facility 5 Term Loan | Line of Credit | Interest rate swap contracts | GREC Entity HoldC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nterest rate swap initial notion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71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Fixed swap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2" t="n">
        <v>0.0164</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LC Facility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2500000</v>
      </c>
      <c r="L49" s="4" t="inlineStr">
        <is>
          <t xml:space="preserve"> </t>
        </is>
      </c>
      <c r="M49" s="6" t="n">
        <v>15000000</v>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volving letter of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560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Repayments of lines of credit</t>
        </is>
      </c>
      <c r="B51" s="4" t="inlineStr">
        <is>
          <t xml:space="preserve"> </t>
        </is>
      </c>
      <c r="C51" s="4" t="inlineStr">
        <is>
          <t xml:space="preserve"> </t>
        </is>
      </c>
      <c r="D51" s="6" t="n">
        <v>19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llateral, percentage of outstanding obligation</t>
        </is>
      </c>
      <c r="B52" s="13"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Line of credit facility, fees percentage</t>
        </is>
      </c>
      <c r="B53" s="12" t="n">
        <v>0.0075</v>
      </c>
      <c r="C53" s="12" t="n">
        <v>0.02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orrowings - Schedule of Line of Credit Facilities (Details) - USD ($)</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Credit Facility commitment fee</t>
        </is>
      </c>
      <c r="B4" s="6" t="n">
        <v>2118048</v>
      </c>
      <c r="C4" s="6" t="n">
        <v>119895</v>
      </c>
    </row>
    <row r="5">
      <c r="A5" s="4" t="inlineStr">
        <is>
          <t>Credit Facility loan interest</t>
        </is>
      </c>
      <c r="B5" s="4" t="inlineStr">
        <is>
          <t xml:space="preserve"> </t>
        </is>
      </c>
      <c r="C5" s="5" t="n">
        <v>388251</v>
      </c>
    </row>
    <row r="6">
      <c r="A6" s="4" t="inlineStr">
        <is>
          <t>Amortization of deferred financing costs</t>
        </is>
      </c>
      <c r="B6" s="4" t="inlineStr">
        <is>
          <t xml:space="preserve"> </t>
        </is>
      </c>
      <c r="C6" s="5" t="n">
        <v>212339</v>
      </c>
    </row>
    <row r="7">
      <c r="A7" s="4" t="inlineStr">
        <is>
          <t>Total</t>
        </is>
      </c>
      <c r="B7" s="4" t="inlineStr">
        <is>
          <t xml:space="preserve"> </t>
        </is>
      </c>
      <c r="C7" s="6" t="n">
        <v>720485</v>
      </c>
    </row>
    <row r="8">
      <c r="A8" s="4" t="inlineStr">
        <is>
          <t>Weighted average interest rate on Credit Facility</t>
        </is>
      </c>
      <c r="B8" s="4" t="inlineStr">
        <is>
          <t xml:space="preserve"> </t>
        </is>
      </c>
      <c r="C8" s="12" t="n">
        <v>0.0189</v>
      </c>
    </row>
    <row r="9">
      <c r="A9" s="4" t="inlineStr">
        <is>
          <t>Weighted average outstanding balance of Credit Facility</t>
        </is>
      </c>
      <c r="B9" s="4" t="inlineStr">
        <is>
          <t xml:space="preserve"> </t>
        </is>
      </c>
      <c r="C9" s="6" t="n">
        <v>82137433</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14" customWidth="1" min="5" max="5"/>
    <col width="14" customWidth="1" min="6" max="6"/>
    <col width="14" customWidth="1" min="7" max="7"/>
    <col width="14" customWidth="1" min="8" max="8"/>
    <col width="21" customWidth="1" min="9" max="9"/>
    <col width="21" customWidth="1" min="10" max="10"/>
    <col width="14" customWidth="1" min="11" max="11"/>
  </cols>
  <sheetData>
    <row r="1">
      <c r="A1" s="1" t="inlineStr">
        <is>
          <t>Members' Equity - Narrative (Details) $ in Millions</t>
        </is>
      </c>
      <c r="C1" s="2" t="inlineStr">
        <is>
          <t>3 Months Ended</t>
        </is>
      </c>
      <c r="I1" s="2" t="inlineStr">
        <is>
          <t>18 Months Ended</t>
        </is>
      </c>
    </row>
    <row r="2">
      <c r="B2" s="2" t="inlineStr">
        <is>
          <t>Nov. 30, 2020 USD ($)</t>
        </is>
      </c>
      <c r="C2" s="2" t="inlineStr">
        <is>
          <t>Mar. 31, 2023 shares</t>
        </is>
      </c>
      <c r="D2" s="2" t="inlineStr">
        <is>
          <t>Mar. 31, 2022 shares</t>
        </is>
      </c>
      <c r="E2" s="2" t="inlineStr">
        <is>
          <t>Sep. 30, 2021</t>
        </is>
      </c>
      <c r="F2" s="2" t="inlineStr">
        <is>
          <t>Jun. 30, 2021</t>
        </is>
      </c>
      <c r="G2" s="2" t="inlineStr">
        <is>
          <t>Mar. 31, 2021</t>
        </is>
      </c>
      <c r="H2" s="2" t="inlineStr">
        <is>
          <t>Dec. 31, 2020</t>
        </is>
      </c>
      <c r="I2" s="2" t="inlineStr">
        <is>
          <t>Mar. 31, 2023 shares</t>
        </is>
      </c>
      <c r="J2" s="2" t="inlineStr">
        <is>
          <t>Dec. 31, 2022 shares</t>
        </is>
      </c>
      <c r="K2" s="2" t="inlineStr">
        <is>
          <t>Sep. 30, 2020</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shares authorized (in shares)</t>
        </is>
      </c>
      <c r="B4" s="4" t="inlineStr">
        <is>
          <t xml:space="preserve"> </t>
        </is>
      </c>
      <c r="C4" s="5" t="n">
        <v>400000000</v>
      </c>
      <c r="D4" s="4" t="inlineStr">
        <is>
          <t xml:space="preserve"> </t>
        </is>
      </c>
      <c r="E4" s="4" t="inlineStr">
        <is>
          <t xml:space="preserve"> </t>
        </is>
      </c>
      <c r="F4" s="4" t="inlineStr">
        <is>
          <t xml:space="preserve"> </t>
        </is>
      </c>
      <c r="G4" s="4" t="inlineStr">
        <is>
          <t xml:space="preserve"> </t>
        </is>
      </c>
      <c r="H4" s="4" t="inlineStr">
        <is>
          <t xml:space="preserve"> </t>
        </is>
      </c>
      <c r="I4" s="5" t="n">
        <v>400000000</v>
      </c>
      <c r="J4" s="4" t="inlineStr">
        <is>
          <t xml:space="preserve"> </t>
        </is>
      </c>
      <c r="K4" s="4" t="inlineStr">
        <is>
          <t xml:space="preserve"> </t>
        </is>
      </c>
    </row>
    <row r="5">
      <c r="A5" s="4" t="inlineStr">
        <is>
          <t>Common shares, shares authorized (in shares)</t>
        </is>
      </c>
      <c r="B5" s="4" t="inlineStr">
        <is>
          <t xml:space="preserve"> </t>
        </is>
      </c>
      <c r="C5" s="5" t="n">
        <v>350000000</v>
      </c>
      <c r="D5" s="4" t="inlineStr">
        <is>
          <t xml:space="preserve"> </t>
        </is>
      </c>
      <c r="E5" s="4" t="inlineStr">
        <is>
          <t xml:space="preserve"> </t>
        </is>
      </c>
      <c r="F5" s="4" t="inlineStr">
        <is>
          <t xml:space="preserve"> </t>
        </is>
      </c>
      <c r="G5" s="4" t="inlineStr">
        <is>
          <t xml:space="preserve"> </t>
        </is>
      </c>
      <c r="H5" s="4" t="inlineStr">
        <is>
          <t xml:space="preserve"> </t>
        </is>
      </c>
      <c r="I5" s="5" t="n">
        <v>350000000</v>
      </c>
      <c r="J5" s="5" t="n">
        <v>350000000</v>
      </c>
      <c r="K5" s="4" t="inlineStr">
        <is>
          <t xml:space="preserve"> </t>
        </is>
      </c>
    </row>
    <row r="6">
      <c r="A6" s="4" t="inlineStr">
        <is>
          <t>Preferred stock, shares authorized (in shares)</t>
        </is>
      </c>
      <c r="B6" s="4" t="inlineStr">
        <is>
          <t xml:space="preserve"> </t>
        </is>
      </c>
      <c r="C6" s="5" t="n">
        <v>50000000</v>
      </c>
      <c r="D6" s="4" t="inlineStr">
        <is>
          <t xml:space="preserve"> </t>
        </is>
      </c>
      <c r="E6" s="4" t="inlineStr">
        <is>
          <t xml:space="preserve"> </t>
        </is>
      </c>
      <c r="F6" s="4" t="inlineStr">
        <is>
          <t xml:space="preserve"> </t>
        </is>
      </c>
      <c r="G6" s="4" t="inlineStr">
        <is>
          <t xml:space="preserve"> </t>
        </is>
      </c>
      <c r="H6" s="4" t="inlineStr">
        <is>
          <t xml:space="preserve"> </t>
        </is>
      </c>
      <c r="I6" s="5" t="n">
        <v>50000000</v>
      </c>
      <c r="J6" s="5" t="n">
        <v>50000000</v>
      </c>
      <c r="K6" s="4" t="inlineStr">
        <is>
          <t xml:space="preserve"> </t>
        </is>
      </c>
    </row>
    <row r="7">
      <c r="A7" s="4" t="inlineStr">
        <is>
          <t>Preferred shares, shares issued (in shares)</t>
        </is>
      </c>
      <c r="B7" s="4" t="inlineStr">
        <is>
          <t xml:space="preserve"> </t>
        </is>
      </c>
      <c r="C7" s="5" t="n">
        <v>0</v>
      </c>
      <c r="D7" s="5" t="n">
        <v>0</v>
      </c>
      <c r="E7" s="4" t="inlineStr">
        <is>
          <t xml:space="preserve"> </t>
        </is>
      </c>
      <c r="F7" s="4" t="inlineStr">
        <is>
          <t xml:space="preserve"> </t>
        </is>
      </c>
      <c r="G7" s="4" t="inlineStr">
        <is>
          <t xml:space="preserve"> </t>
        </is>
      </c>
      <c r="H7" s="4" t="inlineStr">
        <is>
          <t xml:space="preserve"> </t>
        </is>
      </c>
      <c r="I7" s="5" t="n">
        <v>0</v>
      </c>
      <c r="J7" s="5" t="n">
        <v>0</v>
      </c>
      <c r="K7" s="4" t="inlineStr">
        <is>
          <t xml:space="preserve"> </t>
        </is>
      </c>
    </row>
    <row r="8">
      <c r="A8" s="4" t="inlineStr">
        <is>
          <t>Preferred shares, shares outstanding (in shares)</t>
        </is>
      </c>
      <c r="B8" s="4" t="inlineStr">
        <is>
          <t xml:space="preserve"> </t>
        </is>
      </c>
      <c r="C8" s="5" t="n">
        <v>0</v>
      </c>
      <c r="D8" s="5" t="n">
        <v>0</v>
      </c>
      <c r="E8" s="4" t="inlineStr">
        <is>
          <t xml:space="preserve"> </t>
        </is>
      </c>
      <c r="F8" s="4" t="inlineStr">
        <is>
          <t xml:space="preserve"> </t>
        </is>
      </c>
      <c r="G8" s="4" t="inlineStr">
        <is>
          <t xml:space="preserve"> </t>
        </is>
      </c>
      <c r="H8" s="4" t="inlineStr">
        <is>
          <t xml:space="preserve"> </t>
        </is>
      </c>
      <c r="I8" s="5" t="n">
        <v>0</v>
      </c>
      <c r="J8" s="5" t="n">
        <v>0</v>
      </c>
      <c r="K8" s="4" t="inlineStr">
        <is>
          <t xml:space="preserve"> </t>
        </is>
      </c>
    </row>
    <row r="9">
      <c r="A9" s="4" t="inlineStr">
        <is>
          <t>Shares offered, DRP | $</t>
        </is>
      </c>
      <c r="B9" s="6" t="n">
        <v>2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 repurchase program repurchase limit (in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3" t="n">
        <v>0.05</v>
      </c>
    </row>
    <row r="11">
      <c r="A11" s="4" t="inlineStr">
        <is>
          <t>Stock repurchase limit, percentage of weighted average number of Shares prior four fiscal quarters</t>
        </is>
      </c>
      <c r="B11" s="4" t="inlineStr">
        <is>
          <t xml:space="preserve"> </t>
        </is>
      </c>
      <c r="C11" s="4" t="inlineStr">
        <is>
          <t xml:space="preserve"> </t>
        </is>
      </c>
      <c r="D11" s="4" t="inlineStr">
        <is>
          <t xml:space="preserve"> </t>
        </is>
      </c>
      <c r="E11" s="17" t="n">
        <v>0.0005</v>
      </c>
      <c r="F11" s="15" t="n">
        <v>0.0375</v>
      </c>
      <c r="G11" s="15" t="n">
        <v>0.025</v>
      </c>
      <c r="H11" s="15" t="n">
        <v>0.0188</v>
      </c>
      <c r="I11" s="15" t="n">
        <v>0.05</v>
      </c>
      <c r="J11" s="4" t="inlineStr">
        <is>
          <t xml:space="preserve"> </t>
        </is>
      </c>
      <c r="K11" s="4" t="inlineStr">
        <is>
          <t xml:space="preserve"> </t>
        </is>
      </c>
    </row>
    <row r="12">
      <c r="A12" s="4" t="inlineStr">
        <is>
          <t>Stock repurchase limit, percentage of weighted average number of shares during any 12-month period</t>
        </is>
      </c>
      <c r="B12" s="4" t="inlineStr">
        <is>
          <t xml:space="preserve"> </t>
        </is>
      </c>
      <c r="C12" s="4" t="inlineStr">
        <is>
          <t xml:space="preserve"> </t>
        </is>
      </c>
      <c r="D12" s="4" t="inlineStr">
        <is>
          <t xml:space="preserve"> </t>
        </is>
      </c>
      <c r="E12" s="17" t="n">
        <v>0.002</v>
      </c>
      <c r="F12" s="4" t="inlineStr">
        <is>
          <t xml:space="preserve"> </t>
        </is>
      </c>
      <c r="G12" s="4" t="inlineStr">
        <is>
          <t xml:space="preserve"> </t>
        </is>
      </c>
      <c r="H12" s="4" t="inlineStr">
        <is>
          <t xml:space="preserve"> </t>
        </is>
      </c>
      <c r="I12" s="15" t="n">
        <v>0.2</v>
      </c>
      <c r="J12" s="4" t="inlineStr">
        <is>
          <t xml:space="preserve"> </t>
        </is>
      </c>
      <c r="K12" s="4" t="inlineStr">
        <is>
          <t xml:space="preserve"> </t>
        </is>
      </c>
    </row>
    <row r="13">
      <c r="A13" s="4" t="inlineStr">
        <is>
          <t>Distribution Reinvestment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tribution Made to Limited Partner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offered, DRP | $</t>
        </is>
      </c>
      <c r="B15" s="6" t="n">
        <v>2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inimum written notice period for termination (in days)</t>
        </is>
      </c>
      <c r="B16" s="4" t="inlineStr">
        <is>
          <t xml:space="preserve"> </t>
        </is>
      </c>
      <c r="C16" s="4" t="inlineStr">
        <is>
          <t>10 days</t>
        </is>
      </c>
      <c r="D16" s="4" t="inlineStr">
        <is>
          <t>10 day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issued (in shares)</t>
        </is>
      </c>
      <c r="B17" s="4" t="inlineStr">
        <is>
          <t xml:space="preserve"> </t>
        </is>
      </c>
      <c r="C17" s="5" t="n">
        <v>656160</v>
      </c>
      <c r="D17" s="5" t="n">
        <v>5321403</v>
      </c>
      <c r="E17" s="4" t="inlineStr">
        <is>
          <t xml:space="preserve"> </t>
        </is>
      </c>
      <c r="F17" s="4" t="inlineStr">
        <is>
          <t xml:space="preserve"> </t>
        </is>
      </c>
      <c r="G17" s="4" t="inlineStr">
        <is>
          <t xml:space="preserve"> </t>
        </is>
      </c>
      <c r="H17" s="4" t="inlineStr">
        <is>
          <t xml:space="preserve"> </t>
        </is>
      </c>
      <c r="I17" s="5" t="n">
        <v>656160</v>
      </c>
      <c r="J17" s="5" t="n">
        <v>7334297</v>
      </c>
      <c r="K17" s="4" t="inlineStr">
        <is>
          <t xml:space="preserve"> </t>
        </is>
      </c>
    </row>
    <row r="18">
      <c r="A18" s="4" t="inlineStr">
        <is>
          <t>Distribution Reinvestment Plan | Class A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tribution Made to Limited Partn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in shares)</t>
        </is>
      </c>
      <c r="B20" s="4" t="inlineStr">
        <is>
          <t xml:space="preserve"> </t>
        </is>
      </c>
      <c r="C20" s="5" t="n">
        <v>101010</v>
      </c>
      <c r="D20" s="5" t="n">
        <v>2541713</v>
      </c>
      <c r="E20" s="4" t="inlineStr">
        <is>
          <t xml:space="preserve"> </t>
        </is>
      </c>
      <c r="F20" s="4" t="inlineStr">
        <is>
          <t xml:space="preserve"> </t>
        </is>
      </c>
      <c r="G20" s="4" t="inlineStr">
        <is>
          <t xml:space="preserve"> </t>
        </is>
      </c>
      <c r="H20" s="4" t="inlineStr">
        <is>
          <t xml:space="preserve"> </t>
        </is>
      </c>
      <c r="I20" s="5" t="n">
        <v>101010</v>
      </c>
      <c r="J20" s="5" t="n">
        <v>2854508</v>
      </c>
      <c r="K20" s="4" t="inlineStr">
        <is>
          <t xml:space="preserve"> </t>
        </is>
      </c>
    </row>
    <row r="21">
      <c r="A21" s="4" t="inlineStr">
        <is>
          <t>Distribution Reinvestment Plan | Class C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tribution Made to Limited Partn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issued (in shares)</t>
        </is>
      </c>
      <c r="B23" s="4" t="inlineStr">
        <is>
          <t xml:space="preserve"> </t>
        </is>
      </c>
      <c r="C23" s="5" t="n">
        <v>22320</v>
      </c>
      <c r="D23" s="5" t="n">
        <v>432886</v>
      </c>
      <c r="E23" s="4" t="inlineStr">
        <is>
          <t xml:space="preserve"> </t>
        </is>
      </c>
      <c r="F23" s="4" t="inlineStr">
        <is>
          <t xml:space="preserve"> </t>
        </is>
      </c>
      <c r="G23" s="4" t="inlineStr">
        <is>
          <t xml:space="preserve"> </t>
        </is>
      </c>
      <c r="H23" s="4" t="inlineStr">
        <is>
          <t xml:space="preserve"> </t>
        </is>
      </c>
      <c r="I23" s="5" t="n">
        <v>22320</v>
      </c>
      <c r="J23" s="5" t="n">
        <v>501816</v>
      </c>
      <c r="K23" s="4" t="inlineStr">
        <is>
          <t xml:space="preserve"> </t>
        </is>
      </c>
    </row>
    <row r="24">
      <c r="A24" s="4" t="inlineStr">
        <is>
          <t>Distribution Reinvestment Plan | Class I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tribution Made to Limited Partne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issued (in shares)</t>
        </is>
      </c>
      <c r="B26" s="4" t="inlineStr">
        <is>
          <t xml:space="preserve"> </t>
        </is>
      </c>
      <c r="C26" s="5" t="n">
        <v>57590</v>
      </c>
      <c r="D26" s="5" t="n">
        <v>1211291</v>
      </c>
      <c r="E26" s="4" t="inlineStr">
        <is>
          <t xml:space="preserve"> </t>
        </is>
      </c>
      <c r="F26" s="4" t="inlineStr">
        <is>
          <t xml:space="preserve"> </t>
        </is>
      </c>
      <c r="G26" s="4" t="inlineStr">
        <is>
          <t xml:space="preserve"> </t>
        </is>
      </c>
      <c r="H26" s="4" t="inlineStr">
        <is>
          <t xml:space="preserve"> </t>
        </is>
      </c>
      <c r="I26" s="5" t="n">
        <v>57590</v>
      </c>
      <c r="J26" s="5" t="n">
        <v>1387945</v>
      </c>
      <c r="K26" s="4" t="inlineStr">
        <is>
          <t xml:space="preserve"> </t>
        </is>
      </c>
    </row>
    <row r="27">
      <c r="A27" s="4" t="inlineStr">
        <is>
          <t>Distribution Reinvestment Plan | Class P-A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tribution Made to Limited Partne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issued (in shares)</t>
        </is>
      </c>
      <c r="B29" s="4" t="inlineStr">
        <is>
          <t xml:space="preserve"> </t>
        </is>
      </c>
      <c r="C29" s="5" t="n">
        <v>8270</v>
      </c>
      <c r="D29" s="5" t="n">
        <v>24360</v>
      </c>
      <c r="E29" s="4" t="inlineStr">
        <is>
          <t xml:space="preserve"> </t>
        </is>
      </c>
      <c r="F29" s="4" t="inlineStr">
        <is>
          <t xml:space="preserve"> </t>
        </is>
      </c>
      <c r="G29" s="4" t="inlineStr">
        <is>
          <t xml:space="preserve"> </t>
        </is>
      </c>
      <c r="H29" s="4" t="inlineStr">
        <is>
          <t xml:space="preserve"> </t>
        </is>
      </c>
      <c r="I29" s="5" t="n">
        <v>8270</v>
      </c>
      <c r="J29" s="5" t="n">
        <v>48899</v>
      </c>
      <c r="K29" s="4" t="inlineStr">
        <is>
          <t xml:space="preserve"> </t>
        </is>
      </c>
    </row>
    <row r="30">
      <c r="A30" s="4" t="inlineStr">
        <is>
          <t>Distribution Reinvestment Plan | Class P-I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tribution Made to Limited Partne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issued (in shares)</t>
        </is>
      </c>
      <c r="B32" s="4" t="inlineStr">
        <is>
          <t xml:space="preserve"> </t>
        </is>
      </c>
      <c r="C32" s="5" t="n">
        <v>297870</v>
      </c>
      <c r="D32" s="5" t="n">
        <v>683497</v>
      </c>
      <c r="E32" s="4" t="inlineStr">
        <is>
          <t xml:space="preserve"> </t>
        </is>
      </c>
      <c r="F32" s="4" t="inlineStr">
        <is>
          <t xml:space="preserve"> </t>
        </is>
      </c>
      <c r="G32" s="4" t="inlineStr">
        <is>
          <t xml:space="preserve"> </t>
        </is>
      </c>
      <c r="H32" s="4" t="inlineStr">
        <is>
          <t xml:space="preserve"> </t>
        </is>
      </c>
      <c r="I32" s="5" t="n">
        <v>297870</v>
      </c>
      <c r="J32" s="5" t="n">
        <v>1592476</v>
      </c>
      <c r="K32" s="4" t="inlineStr">
        <is>
          <t xml:space="preserve"> </t>
        </is>
      </c>
    </row>
    <row r="33">
      <c r="A33" s="4" t="inlineStr">
        <is>
          <t>Distribution Reinvestment Plan | Class P-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tribution Made to Limited Partner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issued (in shares)</t>
        </is>
      </c>
      <c r="B35" s="4" t="inlineStr">
        <is>
          <t xml:space="preserve"> </t>
        </is>
      </c>
      <c r="C35" s="5" t="n">
        <v>320</v>
      </c>
      <c r="D35" s="5" t="n">
        <v>1442</v>
      </c>
      <c r="E35" s="4" t="inlineStr">
        <is>
          <t xml:space="preserve"> </t>
        </is>
      </c>
      <c r="F35" s="4" t="inlineStr">
        <is>
          <t xml:space="preserve"> </t>
        </is>
      </c>
      <c r="G35" s="4" t="inlineStr">
        <is>
          <t xml:space="preserve"> </t>
        </is>
      </c>
      <c r="H35" s="4" t="inlineStr">
        <is>
          <t xml:space="preserve"> </t>
        </is>
      </c>
      <c r="I35" s="5" t="n">
        <v>320</v>
      </c>
      <c r="J35" s="5" t="n">
        <v>2380</v>
      </c>
      <c r="K35" s="4" t="inlineStr">
        <is>
          <t xml:space="preserve"> </t>
        </is>
      </c>
    </row>
    <row r="36">
      <c r="A36" s="4" t="inlineStr">
        <is>
          <t>Distribution Reinvestment Plan | Class P-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tribution Made to Limited Partner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issued (in shares)</t>
        </is>
      </c>
      <c r="B38" s="4" t="inlineStr">
        <is>
          <t xml:space="preserve"> </t>
        </is>
      </c>
      <c r="C38" s="5" t="n">
        <v>167310</v>
      </c>
      <c r="D38" s="5" t="n">
        <v>422358</v>
      </c>
      <c r="E38" s="4" t="inlineStr">
        <is>
          <t xml:space="preserve"> </t>
        </is>
      </c>
      <c r="F38" s="4" t="inlineStr">
        <is>
          <t xml:space="preserve"> </t>
        </is>
      </c>
      <c r="G38" s="4" t="inlineStr">
        <is>
          <t xml:space="preserve"> </t>
        </is>
      </c>
      <c r="H38" s="4" t="inlineStr">
        <is>
          <t xml:space="preserve"> </t>
        </is>
      </c>
      <c r="I38" s="5" t="n">
        <v>167310</v>
      </c>
      <c r="J38" s="5" t="n">
        <v>938083</v>
      </c>
      <c r="K38" s="4" t="inlineStr">
        <is>
          <t xml:space="preserve"> </t>
        </is>
      </c>
    </row>
    <row r="39">
      <c r="A39" s="4" t="inlineStr">
        <is>
          <t>Distribution Reinvestment Plan | Class P-T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tribution Made to Limited Partner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issued (in shares)</t>
        </is>
      </c>
      <c r="B41" s="4" t="inlineStr">
        <is>
          <t xml:space="preserve"> </t>
        </is>
      </c>
      <c r="C41" s="5" t="n">
        <v>1470</v>
      </c>
      <c r="D41" s="5" t="n">
        <v>3856</v>
      </c>
      <c r="E41" s="4" t="inlineStr">
        <is>
          <t xml:space="preserve"> </t>
        </is>
      </c>
      <c r="F41" s="4" t="inlineStr">
        <is>
          <t xml:space="preserve"> </t>
        </is>
      </c>
      <c r="G41" s="4" t="inlineStr">
        <is>
          <t xml:space="preserve"> </t>
        </is>
      </c>
      <c r="H41" s="4" t="inlineStr">
        <is>
          <t xml:space="preserve"> </t>
        </is>
      </c>
      <c r="I41" s="5" t="n">
        <v>1470</v>
      </c>
      <c r="J41" s="5" t="n">
        <v>8190</v>
      </c>
      <c r="K41" s="4" t="inlineStr">
        <is>
          <t xml:space="preserve"> </t>
        </is>
      </c>
    </row>
  </sheetData>
  <mergeCells count="2">
    <mergeCell ref="A1:A2"/>
    <mergeCell ref="C1:H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mbers' Equity - Schedule of Shares Issued and Outstanding (Details) - shares</t>
        </is>
      </c>
      <c r="B1" s="2" t="inlineStr">
        <is>
          <t>3 Months Ended</t>
        </is>
      </c>
    </row>
    <row r="2">
      <c r="B2" s="2" t="inlineStr">
        <is>
          <t>Mar. 31, 2023</t>
        </is>
      </c>
      <c r="C2" s="2" t="inlineStr">
        <is>
          <t>Mar. 31, 2022</t>
        </is>
      </c>
    </row>
    <row r="3">
      <c r="A3" s="3" t="inlineStr">
        <is>
          <t>Increase (Decrease) in Stockholders' Equity [Roll Forward]</t>
        </is>
      </c>
      <c r="B3" s="4" t="inlineStr">
        <is>
          <t xml:space="preserve"> </t>
        </is>
      </c>
      <c r="C3" s="4" t="inlineStr">
        <is>
          <t xml:space="preserve"> </t>
        </is>
      </c>
    </row>
    <row r="4">
      <c r="A4" s="4" t="inlineStr">
        <is>
          <t>Beginning balance (in shares)</t>
        </is>
      </c>
      <c r="B4" s="4" t="inlineStr">
        <is>
          <t xml:space="preserve"> </t>
        </is>
      </c>
      <c r="C4" s="5" t="n">
        <v>165387519</v>
      </c>
    </row>
    <row r="5">
      <c r="A5" s="4" t="inlineStr">
        <is>
          <t>Shares sold during the period (in shares)</t>
        </is>
      </c>
      <c r="B5" s="4" t="inlineStr">
        <is>
          <t xml:space="preserve"> </t>
        </is>
      </c>
      <c r="C5" s="5" t="n">
        <v>11881864</v>
      </c>
    </row>
    <row r="6">
      <c r="A6" s="4" t="inlineStr">
        <is>
          <t>Shares Issued through Reinvestment of Distributions During the Period (in shares)</t>
        </is>
      </c>
      <c r="B6" s="5" t="n">
        <v>656160</v>
      </c>
      <c r="C6" s="5" t="n">
        <v>640432</v>
      </c>
    </row>
    <row r="7">
      <c r="A7" s="4" t="inlineStr">
        <is>
          <t>Shares Repurchased During the Period (in shares)</t>
        </is>
      </c>
      <c r="B7" s="5" t="n">
        <v>-1837360</v>
      </c>
      <c r="C7" s="5" t="n">
        <v>-720146</v>
      </c>
    </row>
    <row r="8">
      <c r="A8" s="4" t="inlineStr">
        <is>
          <t>Shares transferred during the period (in shares)</t>
        </is>
      </c>
      <c r="B8" s="5" t="n">
        <v>70</v>
      </c>
      <c r="C8" s="4" t="inlineStr">
        <is>
          <t xml:space="preserve"> </t>
        </is>
      </c>
    </row>
    <row r="9">
      <c r="A9" s="4" t="inlineStr">
        <is>
          <t>Ending balance (in shares)</t>
        </is>
      </c>
      <c r="B9" s="4" t="inlineStr">
        <is>
          <t xml:space="preserve"> </t>
        </is>
      </c>
      <c r="C9" s="5" t="n">
        <v>177189669</v>
      </c>
    </row>
    <row r="10">
      <c r="A10" s="4" t="inlineStr">
        <is>
          <t>Class A shares</t>
        </is>
      </c>
      <c r="B10" s="4" t="inlineStr">
        <is>
          <t xml:space="preserve"> </t>
        </is>
      </c>
      <c r="C10" s="4" t="inlineStr">
        <is>
          <t xml:space="preserve"> </t>
        </is>
      </c>
    </row>
    <row r="11">
      <c r="A11" s="3" t="inlineStr">
        <is>
          <t>Increase (Decrease) in Stockholders' Equity [Roll Forward]</t>
        </is>
      </c>
      <c r="B11" s="4" t="inlineStr">
        <is>
          <t xml:space="preserve"> </t>
        </is>
      </c>
      <c r="C11" s="4" t="inlineStr">
        <is>
          <t xml:space="preserve"> </t>
        </is>
      </c>
    </row>
    <row r="12">
      <c r="A12" s="4" t="inlineStr">
        <is>
          <t>Beginning balance (in shares)</t>
        </is>
      </c>
      <c r="B12" s="4" t="inlineStr">
        <is>
          <t xml:space="preserve"> </t>
        </is>
      </c>
      <c r="C12" s="5" t="n">
        <v>16580558</v>
      </c>
    </row>
    <row r="13">
      <c r="A13" s="4" t="inlineStr">
        <is>
          <t>Shares sold during the period (in shares)</t>
        </is>
      </c>
      <c r="B13" s="4" t="inlineStr">
        <is>
          <t xml:space="preserve"> </t>
        </is>
      </c>
      <c r="C13" s="5" t="n">
        <v>0</v>
      </c>
    </row>
    <row r="14">
      <c r="A14" s="4" t="inlineStr">
        <is>
          <t>Shares Issued through Reinvestment of Distributions During the Period (in shares)</t>
        </is>
      </c>
      <c r="B14" s="5" t="n">
        <v>101010</v>
      </c>
      <c r="C14" s="5" t="n">
        <v>103559</v>
      </c>
    </row>
    <row r="15">
      <c r="A15" s="4" t="inlineStr">
        <is>
          <t>Shares Repurchased During the Period (in shares)</t>
        </is>
      </c>
      <c r="B15" s="5" t="n">
        <v>-167700</v>
      </c>
      <c r="C15" s="5" t="n">
        <v>-91469</v>
      </c>
    </row>
    <row r="16">
      <c r="A16" s="4" t="inlineStr">
        <is>
          <t>Shares transferred during the period (in shares)</t>
        </is>
      </c>
      <c r="B16" s="5" t="n">
        <v>0</v>
      </c>
      <c r="C16" s="4" t="inlineStr">
        <is>
          <t xml:space="preserve"> </t>
        </is>
      </c>
    </row>
    <row r="17">
      <c r="A17" s="4" t="inlineStr">
        <is>
          <t>Ending balance (in shares)</t>
        </is>
      </c>
      <c r="B17" s="4" t="inlineStr">
        <is>
          <t xml:space="preserve"> </t>
        </is>
      </c>
      <c r="C17" s="5" t="n">
        <v>16592648</v>
      </c>
    </row>
    <row r="18">
      <c r="A18" s="4" t="inlineStr">
        <is>
          <t>Class C shares</t>
        </is>
      </c>
      <c r="B18" s="4" t="inlineStr">
        <is>
          <t xml:space="preserve"> </t>
        </is>
      </c>
      <c r="C18" s="4" t="inlineStr">
        <is>
          <t xml:space="preserve"> </t>
        </is>
      </c>
    </row>
    <row r="19">
      <c r="A19" s="3" t="inlineStr">
        <is>
          <t>Increase (Decrease) in Stockholders' Equity [Roll Forward]</t>
        </is>
      </c>
      <c r="B19" s="4" t="inlineStr">
        <is>
          <t xml:space="preserve"> </t>
        </is>
      </c>
      <c r="C19" s="4" t="inlineStr">
        <is>
          <t xml:space="preserve"> </t>
        </is>
      </c>
    </row>
    <row r="20">
      <c r="A20" s="4" t="inlineStr">
        <is>
          <t>Beginning balance (in shares)</t>
        </is>
      </c>
      <c r="B20" s="4" t="inlineStr">
        <is>
          <t xml:space="preserve"> </t>
        </is>
      </c>
      <c r="C20" s="5" t="n">
        <v>2741963</v>
      </c>
    </row>
    <row r="21">
      <c r="A21" s="4" t="inlineStr">
        <is>
          <t>Shares sold during the period (in shares)</t>
        </is>
      </c>
      <c r="B21" s="4" t="inlineStr">
        <is>
          <t xml:space="preserve"> </t>
        </is>
      </c>
      <c r="C21" s="5" t="n">
        <v>0</v>
      </c>
    </row>
    <row r="22">
      <c r="A22" s="4" t="inlineStr">
        <is>
          <t>Shares Issued through Reinvestment of Distributions During the Period (in shares)</t>
        </is>
      </c>
      <c r="B22" s="5" t="n">
        <v>22320</v>
      </c>
      <c r="C22" s="5" t="n">
        <v>23229</v>
      </c>
    </row>
    <row r="23">
      <c r="A23" s="4" t="inlineStr">
        <is>
          <t>Shares Repurchased During the Period (in shares)</t>
        </is>
      </c>
      <c r="B23" s="5" t="n">
        <v>-40960</v>
      </c>
      <c r="C23" s="5" t="n">
        <v>-6210</v>
      </c>
    </row>
    <row r="24">
      <c r="A24" s="4" t="inlineStr">
        <is>
          <t>Shares transferred during the period (in shares)</t>
        </is>
      </c>
      <c r="B24" s="5" t="n">
        <v>0</v>
      </c>
      <c r="C24" s="4" t="inlineStr">
        <is>
          <t xml:space="preserve"> </t>
        </is>
      </c>
    </row>
    <row r="25">
      <c r="A25" s="4" t="inlineStr">
        <is>
          <t>Ending balance (in shares)</t>
        </is>
      </c>
      <c r="B25" s="4" t="inlineStr">
        <is>
          <t xml:space="preserve"> </t>
        </is>
      </c>
      <c r="C25" s="5" t="n">
        <v>2758982</v>
      </c>
    </row>
    <row r="26">
      <c r="A26" s="4" t="inlineStr">
        <is>
          <t>Class I shares</t>
        </is>
      </c>
      <c r="B26" s="4" t="inlineStr">
        <is>
          <t xml:space="preserve"> </t>
        </is>
      </c>
      <c r="C26" s="4" t="inlineStr">
        <is>
          <t xml:space="preserve"> </t>
        </is>
      </c>
    </row>
    <row r="27">
      <c r="A27" s="3" t="inlineStr">
        <is>
          <t>Increase (Decrease) in Stockholders' Equity [Roll Forward]</t>
        </is>
      </c>
      <c r="B27" s="4" t="inlineStr">
        <is>
          <t xml:space="preserve"> </t>
        </is>
      </c>
      <c r="C27" s="4" t="inlineStr">
        <is>
          <t xml:space="preserve"> </t>
        </is>
      </c>
    </row>
    <row r="28">
      <c r="A28" s="4" t="inlineStr">
        <is>
          <t>Beginning balance (in shares)</t>
        </is>
      </c>
      <c r="B28" s="4" t="inlineStr">
        <is>
          <t xml:space="preserve"> </t>
        </is>
      </c>
      <c r="C28" s="5" t="n">
        <v>6449493</v>
      </c>
    </row>
    <row r="29">
      <c r="A29" s="4" t="inlineStr">
        <is>
          <t>Shares sold during the period (in shares)</t>
        </is>
      </c>
      <c r="B29" s="4" t="inlineStr">
        <is>
          <t xml:space="preserve"> </t>
        </is>
      </c>
      <c r="C29" s="5" t="n">
        <v>0</v>
      </c>
    </row>
    <row r="30">
      <c r="A30" s="4" t="inlineStr">
        <is>
          <t>Shares Issued through Reinvestment of Distributions During the Period (in shares)</t>
        </is>
      </c>
      <c r="B30" s="5" t="n">
        <v>57590</v>
      </c>
      <c r="C30" s="5" t="n">
        <v>58506</v>
      </c>
    </row>
    <row r="31">
      <c r="A31" s="4" t="inlineStr">
        <is>
          <t>Shares Repurchased During the Period (in shares)</t>
        </is>
      </c>
      <c r="B31" s="5" t="n">
        <v>-41780</v>
      </c>
      <c r="C31" s="5" t="n">
        <v>-82049</v>
      </c>
    </row>
    <row r="32">
      <c r="A32" s="4" t="inlineStr">
        <is>
          <t>Shares transferred during the period (in shares)</t>
        </is>
      </c>
      <c r="B32" s="5" t="n">
        <v>0</v>
      </c>
      <c r="C32" s="4" t="inlineStr">
        <is>
          <t xml:space="preserve"> </t>
        </is>
      </c>
    </row>
    <row r="33">
      <c r="A33" s="4" t="inlineStr">
        <is>
          <t>Ending balance (in shares)</t>
        </is>
      </c>
      <c r="B33" s="4" t="inlineStr">
        <is>
          <t xml:space="preserve"> </t>
        </is>
      </c>
      <c r="C33" s="5" t="n">
        <v>6425950</v>
      </c>
    </row>
    <row r="34">
      <c r="A34" s="4" t="inlineStr">
        <is>
          <t>Class P-A shares</t>
        </is>
      </c>
      <c r="B34" s="4" t="inlineStr">
        <is>
          <t xml:space="preserve"> </t>
        </is>
      </c>
      <c r="C34" s="4" t="inlineStr">
        <is>
          <t xml:space="preserve"> </t>
        </is>
      </c>
    </row>
    <row r="35">
      <c r="A35" s="3" t="inlineStr">
        <is>
          <t>Increase (Decrease) in Stockholders' Equity [Roll Forward]</t>
        </is>
      </c>
      <c r="B35" s="4" t="inlineStr">
        <is>
          <t xml:space="preserve"> </t>
        </is>
      </c>
      <c r="C35" s="4" t="inlineStr">
        <is>
          <t xml:space="preserve"> </t>
        </is>
      </c>
    </row>
    <row r="36">
      <c r="A36" s="4" t="inlineStr">
        <is>
          <t>Beginning balance (in shares)</t>
        </is>
      </c>
      <c r="B36" s="4" t="inlineStr">
        <is>
          <t xml:space="preserve"> </t>
        </is>
      </c>
      <c r="C36" s="5" t="n">
        <v>783593</v>
      </c>
    </row>
    <row r="37">
      <c r="A37" s="4" t="inlineStr">
        <is>
          <t>Shares sold during the period (in shares)</t>
        </is>
      </c>
      <c r="B37" s="4" t="inlineStr">
        <is>
          <t xml:space="preserve"> </t>
        </is>
      </c>
      <c r="C37" s="5" t="n">
        <v>0</v>
      </c>
    </row>
    <row r="38">
      <c r="A38" s="4" t="inlineStr">
        <is>
          <t>Shares Issued through Reinvestment of Distributions During the Period (in shares)</t>
        </is>
      </c>
      <c r="B38" s="5" t="n">
        <v>8270</v>
      </c>
      <c r="C38" s="5" t="n">
        <v>7928</v>
      </c>
    </row>
    <row r="39">
      <c r="A39" s="4" t="inlineStr">
        <is>
          <t>Shares Repurchased During the Period (in shares)</t>
        </is>
      </c>
      <c r="B39" s="5" t="n">
        <v>0</v>
      </c>
      <c r="C39" s="5" t="n">
        <v>0</v>
      </c>
    </row>
    <row r="40">
      <c r="A40" s="4" t="inlineStr">
        <is>
          <t>Shares transferred during the period (in shares)</t>
        </is>
      </c>
      <c r="B40" s="5" t="n">
        <v>0</v>
      </c>
      <c r="C40" s="4" t="inlineStr">
        <is>
          <t xml:space="preserve"> </t>
        </is>
      </c>
    </row>
    <row r="41">
      <c r="A41" s="4" t="inlineStr">
        <is>
          <t>Ending balance (in shares)</t>
        </is>
      </c>
      <c r="B41" s="4" t="inlineStr">
        <is>
          <t xml:space="preserve"> </t>
        </is>
      </c>
      <c r="C41" s="5" t="n">
        <v>791521</v>
      </c>
    </row>
    <row r="42">
      <c r="A42" s="4" t="inlineStr">
        <is>
          <t>Class P-I shares</t>
        </is>
      </c>
      <c r="B42" s="4" t="inlineStr">
        <is>
          <t xml:space="preserve"> </t>
        </is>
      </c>
      <c r="C42" s="4" t="inlineStr">
        <is>
          <t xml:space="preserve"> </t>
        </is>
      </c>
    </row>
    <row r="43">
      <c r="A43" s="3" t="inlineStr">
        <is>
          <t>Increase (Decrease) in Stockholders' Equity [Roll Forward]</t>
        </is>
      </c>
      <c r="B43" s="4" t="inlineStr">
        <is>
          <t xml:space="preserve"> </t>
        </is>
      </c>
      <c r="C43" s="4" t="inlineStr">
        <is>
          <t xml:space="preserve"> </t>
        </is>
      </c>
    </row>
    <row r="44">
      <c r="A44" s="4" t="inlineStr">
        <is>
          <t>Beginning balance (in shares)</t>
        </is>
      </c>
      <c r="B44" s="4" t="inlineStr">
        <is>
          <t xml:space="preserve"> </t>
        </is>
      </c>
      <c r="C44" s="5" t="n">
        <v>92069013</v>
      </c>
    </row>
    <row r="45">
      <c r="A45" s="4" t="inlineStr">
        <is>
          <t>Shares sold during the period (in shares)</t>
        </is>
      </c>
      <c r="B45" s="4" t="inlineStr">
        <is>
          <t xml:space="preserve"> </t>
        </is>
      </c>
      <c r="C45" s="5" t="n">
        <v>11168668</v>
      </c>
    </row>
    <row r="46">
      <c r="A46" s="4" t="inlineStr">
        <is>
          <t>Shares Issued through Reinvestment of Distributions During the Period (in shares)</t>
        </is>
      </c>
      <c r="B46" s="5" t="n">
        <v>297870</v>
      </c>
      <c r="C46" s="5" t="n">
        <v>272128</v>
      </c>
    </row>
    <row r="47">
      <c r="A47" s="4" t="inlineStr">
        <is>
          <t>Shares Repurchased During the Period (in shares)</t>
        </is>
      </c>
      <c r="B47" s="5" t="n">
        <v>-951730</v>
      </c>
      <c r="C47" s="5" t="n">
        <v>-317209</v>
      </c>
    </row>
    <row r="48">
      <c r="A48" s="4" t="inlineStr">
        <is>
          <t>Shares transferred during the period (in shares)</t>
        </is>
      </c>
      <c r="B48" s="5" t="n">
        <v>11170</v>
      </c>
      <c r="C48" s="4" t="inlineStr">
        <is>
          <t xml:space="preserve"> </t>
        </is>
      </c>
    </row>
    <row r="49">
      <c r="A49" s="4" t="inlineStr">
        <is>
          <t>Ending balance (in shares)</t>
        </is>
      </c>
      <c r="B49" s="4" t="inlineStr">
        <is>
          <t xml:space="preserve"> </t>
        </is>
      </c>
      <c r="C49" s="5" t="n">
        <v>103192600</v>
      </c>
    </row>
    <row r="50">
      <c r="A50" s="4" t="inlineStr">
        <is>
          <t>Class P-D shares</t>
        </is>
      </c>
      <c r="B50" s="4" t="inlineStr">
        <is>
          <t xml:space="preserve"> </t>
        </is>
      </c>
      <c r="C50" s="4" t="inlineStr">
        <is>
          <t xml:space="preserve"> </t>
        </is>
      </c>
    </row>
    <row r="51">
      <c r="A51" s="3" t="inlineStr">
        <is>
          <t>Increase (Decrease) in Stockholders' Equity [Roll Forward]</t>
        </is>
      </c>
      <c r="B51" s="4" t="inlineStr">
        <is>
          <t xml:space="preserve"> </t>
        </is>
      </c>
      <c r="C51" s="4" t="inlineStr">
        <is>
          <t xml:space="preserve"> </t>
        </is>
      </c>
    </row>
    <row r="52">
      <c r="A52" s="4" t="inlineStr">
        <is>
          <t>Beginning balance (in shares)</t>
        </is>
      </c>
      <c r="B52" s="4" t="inlineStr">
        <is>
          <t xml:space="preserve"> </t>
        </is>
      </c>
      <c r="C52" s="5" t="n">
        <v>198548</v>
      </c>
    </row>
    <row r="53">
      <c r="A53" s="4" t="inlineStr">
        <is>
          <t>Shares sold during the period (in shares)</t>
        </is>
      </c>
      <c r="B53" s="4" t="inlineStr">
        <is>
          <t xml:space="preserve"> </t>
        </is>
      </c>
      <c r="C53" s="5" t="n">
        <v>0</v>
      </c>
    </row>
    <row r="54">
      <c r="A54" s="4" t="inlineStr">
        <is>
          <t>Shares Issued through Reinvestment of Distributions During the Period (in shares)</t>
        </is>
      </c>
      <c r="B54" s="5" t="n">
        <v>320</v>
      </c>
      <c r="C54" s="5" t="n">
        <v>299</v>
      </c>
    </row>
    <row r="55">
      <c r="A55" s="4" t="inlineStr">
        <is>
          <t>Shares Repurchased During the Period (in shares)</t>
        </is>
      </c>
      <c r="B55" s="5" t="n">
        <v>0</v>
      </c>
      <c r="C55" s="5" t="n">
        <v>0</v>
      </c>
    </row>
    <row r="56">
      <c r="A56" s="4" t="inlineStr">
        <is>
          <t>Shares transferred during the period (in shares)</t>
        </is>
      </c>
      <c r="B56" s="5" t="n">
        <v>0</v>
      </c>
      <c r="C56" s="4" t="inlineStr">
        <is>
          <t xml:space="preserve"> </t>
        </is>
      </c>
    </row>
    <row r="57">
      <c r="A57" s="4" t="inlineStr">
        <is>
          <t>Ending balance (in shares)</t>
        </is>
      </c>
      <c r="B57" s="4" t="inlineStr">
        <is>
          <t xml:space="preserve"> </t>
        </is>
      </c>
      <c r="C57" s="5" t="n">
        <v>198847</v>
      </c>
    </row>
    <row r="58">
      <c r="A58" s="4" t="inlineStr">
        <is>
          <t>Class P-S shares</t>
        </is>
      </c>
      <c r="B58" s="4" t="inlineStr">
        <is>
          <t xml:space="preserve"> </t>
        </is>
      </c>
      <c r="C58" s="4" t="inlineStr">
        <is>
          <t xml:space="preserve"> </t>
        </is>
      </c>
    </row>
    <row r="59">
      <c r="A59" s="3" t="inlineStr">
        <is>
          <t>Increase (Decrease) in Stockholders' Equity [Roll Forward]</t>
        </is>
      </c>
      <c r="B59" s="4" t="inlineStr">
        <is>
          <t xml:space="preserve"> </t>
        </is>
      </c>
      <c r="C59" s="4" t="inlineStr">
        <is>
          <t xml:space="preserve"> </t>
        </is>
      </c>
    </row>
    <row r="60">
      <c r="A60" s="4" t="inlineStr">
        <is>
          <t>Beginning balance (in shares)</t>
        </is>
      </c>
      <c r="B60" s="4" t="inlineStr">
        <is>
          <t xml:space="preserve"> </t>
        </is>
      </c>
      <c r="C60" s="5" t="n">
        <v>46324757</v>
      </c>
    </row>
    <row r="61">
      <c r="A61" s="4" t="inlineStr">
        <is>
          <t>Shares sold during the period (in shares)</t>
        </is>
      </c>
      <c r="B61" s="4" t="inlineStr">
        <is>
          <t xml:space="preserve"> </t>
        </is>
      </c>
      <c r="C61" s="5" t="n">
        <v>713196</v>
      </c>
    </row>
    <row r="62">
      <c r="A62" s="4" t="inlineStr">
        <is>
          <t>Shares Issued through Reinvestment of Distributions During the Period (in shares)</t>
        </is>
      </c>
      <c r="B62" s="5" t="n">
        <v>167310</v>
      </c>
      <c r="C62" s="5" t="n">
        <v>173397</v>
      </c>
    </row>
    <row r="63">
      <c r="A63" s="4" t="inlineStr">
        <is>
          <t>Shares Repurchased During the Period (in shares)</t>
        </is>
      </c>
      <c r="B63" s="5" t="n">
        <v>-635190</v>
      </c>
      <c r="C63" s="5" t="n">
        <v>-223209</v>
      </c>
    </row>
    <row r="64">
      <c r="A64" s="4" t="inlineStr">
        <is>
          <t>Shares transferred during the period (in shares)</t>
        </is>
      </c>
      <c r="B64" s="5" t="n">
        <v>-11100</v>
      </c>
      <c r="C64" s="4" t="inlineStr">
        <is>
          <t xml:space="preserve"> </t>
        </is>
      </c>
    </row>
    <row r="65">
      <c r="A65" s="4" t="inlineStr">
        <is>
          <t>Ending balance (in shares)</t>
        </is>
      </c>
      <c r="B65" s="4" t="inlineStr">
        <is>
          <t xml:space="preserve"> </t>
        </is>
      </c>
      <c r="C65" s="5" t="n">
        <v>46988141</v>
      </c>
    </row>
    <row r="66">
      <c r="A66" s="4" t="inlineStr">
        <is>
          <t>Class P-T shares</t>
        </is>
      </c>
      <c r="B66" s="4" t="inlineStr">
        <is>
          <t xml:space="preserve"> </t>
        </is>
      </c>
      <c r="C66" s="4" t="inlineStr">
        <is>
          <t xml:space="preserve"> </t>
        </is>
      </c>
    </row>
    <row r="67">
      <c r="A67" s="3" t="inlineStr">
        <is>
          <t>Increase (Decrease) in Stockholders' Equity [Roll Forward]</t>
        </is>
      </c>
      <c r="B67" s="4" t="inlineStr">
        <is>
          <t xml:space="preserve"> </t>
        </is>
      </c>
      <c r="C67" s="4" t="inlineStr">
        <is>
          <t xml:space="preserve"> </t>
        </is>
      </c>
    </row>
    <row r="68">
      <c r="A68" s="4" t="inlineStr">
        <is>
          <t>Beginning balance (in shares)</t>
        </is>
      </c>
      <c r="B68" s="4" t="inlineStr">
        <is>
          <t xml:space="preserve"> </t>
        </is>
      </c>
      <c r="C68" s="5" t="n">
        <v>239594</v>
      </c>
    </row>
    <row r="69">
      <c r="A69" s="4" t="inlineStr">
        <is>
          <t>Shares sold during the period (in shares)</t>
        </is>
      </c>
      <c r="B69" s="4" t="inlineStr">
        <is>
          <t xml:space="preserve"> </t>
        </is>
      </c>
      <c r="C69" s="5" t="n">
        <v>0</v>
      </c>
    </row>
    <row r="70">
      <c r="A70" s="4" t="inlineStr">
        <is>
          <t>Shares Issued through Reinvestment of Distributions During the Period (in shares)</t>
        </is>
      </c>
      <c r="B70" s="5" t="n">
        <v>1470</v>
      </c>
      <c r="C70" s="5" t="n">
        <v>1386</v>
      </c>
    </row>
    <row r="71">
      <c r="A71" s="4" t="inlineStr">
        <is>
          <t>Shares Repurchased During the Period (in shares)</t>
        </is>
      </c>
      <c r="B71" s="5" t="n">
        <v>0</v>
      </c>
      <c r="C71" s="5" t="n">
        <v>0</v>
      </c>
    </row>
    <row r="72">
      <c r="A72" s="4" t="inlineStr">
        <is>
          <t>Shares transferred during the period (in shares)</t>
        </is>
      </c>
      <c r="B72" s="5" t="n">
        <v>0</v>
      </c>
      <c r="C72" s="4" t="inlineStr">
        <is>
          <t xml:space="preserve"> </t>
        </is>
      </c>
    </row>
    <row r="73">
      <c r="A73" s="4" t="inlineStr">
        <is>
          <t>Ending balance (in shares)</t>
        </is>
      </c>
      <c r="B73" s="4" t="inlineStr">
        <is>
          <t xml:space="preserve"> </t>
        </is>
      </c>
      <c r="C73" s="5" t="n">
        <v>24098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Members' Equity - Schedule of Shares Sold and Value of Shares Issued (Details) - USD ($)</t>
        </is>
      </c>
      <c r="E1" s="2" t="inlineStr">
        <is>
          <t>2 Months Ended</t>
        </is>
      </c>
      <c r="F1" s="2" t="inlineStr">
        <is>
          <t>3 Months Ended</t>
        </is>
      </c>
    </row>
    <row r="2">
      <c r="B2" s="2" t="inlineStr">
        <is>
          <t>Mar. 31, 2023</t>
        </is>
      </c>
      <c r="C2" s="2" t="inlineStr">
        <is>
          <t>Mar. 01, 2023</t>
        </is>
      </c>
      <c r="D2" s="2" t="inlineStr">
        <is>
          <t>Feb. 01, 2023</t>
        </is>
      </c>
      <c r="E2" s="2" t="inlineStr">
        <is>
          <t>Mar. 31, 2023</t>
        </is>
      </c>
      <c r="F2" s="2" t="inlineStr">
        <is>
          <t>Mar. 31, 2023</t>
        </is>
      </c>
      <c r="G2" s="2" t="inlineStr">
        <is>
          <t>Mar. 31, 2022</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hares Sold</t>
        </is>
      </c>
      <c r="B4" s="4" t="inlineStr">
        <is>
          <t xml:space="preserve"> </t>
        </is>
      </c>
      <c r="C4" s="4" t="inlineStr">
        <is>
          <t xml:space="preserve"> </t>
        </is>
      </c>
      <c r="D4" s="4" t="inlineStr">
        <is>
          <t xml:space="preserve"> </t>
        </is>
      </c>
      <c r="E4" s="4" t="inlineStr">
        <is>
          <t xml:space="preserve"> </t>
        </is>
      </c>
      <c r="F4" s="4" t="inlineStr">
        <is>
          <t xml:space="preserve"> </t>
        </is>
      </c>
      <c r="G4" s="6" t="n">
        <v>104573871</v>
      </c>
    </row>
    <row r="5">
      <c r="A5" s="4" t="inlineStr">
        <is>
          <t>Proceeds from Shares Issued through Reinvestment of Distributions</t>
        </is>
      </c>
      <c r="B5" s="6" t="n">
        <v>1942196</v>
      </c>
      <c r="C5" s="6" t="n">
        <v>1776832</v>
      </c>
      <c r="D5" s="6" t="n">
        <v>1975364</v>
      </c>
      <c r="E5" s="6" t="n">
        <v>5694392</v>
      </c>
      <c r="F5" s="6" t="n">
        <v>5694392</v>
      </c>
      <c r="G5" s="5" t="n">
        <v>5552042</v>
      </c>
    </row>
    <row r="6">
      <c r="A6" s="4" t="inlineStr">
        <is>
          <t>Class A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tribution Made to Limited Partn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hares Sold</t>
        </is>
      </c>
      <c r="B8" s="4" t="inlineStr">
        <is>
          <t xml:space="preserve"> </t>
        </is>
      </c>
      <c r="C8" s="4" t="inlineStr">
        <is>
          <t xml:space="preserve"> </t>
        </is>
      </c>
      <c r="D8" s="4" t="inlineStr">
        <is>
          <t xml:space="preserve"> </t>
        </is>
      </c>
      <c r="E8" s="4" t="inlineStr">
        <is>
          <t xml:space="preserve"> </t>
        </is>
      </c>
      <c r="F8" s="4" t="inlineStr">
        <is>
          <t xml:space="preserve"> </t>
        </is>
      </c>
      <c r="G8" s="5" t="n">
        <v>0</v>
      </c>
    </row>
    <row r="9">
      <c r="A9" s="4" t="inlineStr">
        <is>
          <t>Proceeds from Shares Issued through Reinvestment of Distributions</t>
        </is>
      </c>
      <c r="B9" s="4" t="inlineStr">
        <is>
          <t xml:space="preserve"> </t>
        </is>
      </c>
      <c r="C9" s="4" t="inlineStr">
        <is>
          <t xml:space="preserve"> </t>
        </is>
      </c>
      <c r="D9" s="4" t="inlineStr">
        <is>
          <t xml:space="preserve"> </t>
        </is>
      </c>
      <c r="E9" s="4" t="inlineStr">
        <is>
          <t xml:space="preserve"> </t>
        </is>
      </c>
      <c r="F9" s="4" t="inlineStr">
        <is>
          <t xml:space="preserve"> </t>
        </is>
      </c>
      <c r="G9" s="5" t="n">
        <v>862491</v>
      </c>
    </row>
    <row r="10">
      <c r="A10" s="4" t="inlineStr">
        <is>
          <t>Class C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tribution Made to Limited Partner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Shares Sold</t>
        </is>
      </c>
      <c r="B12" s="4" t="inlineStr">
        <is>
          <t xml:space="preserve"> </t>
        </is>
      </c>
      <c r="C12" s="4" t="inlineStr">
        <is>
          <t xml:space="preserve"> </t>
        </is>
      </c>
      <c r="D12" s="4" t="inlineStr">
        <is>
          <t xml:space="preserve"> </t>
        </is>
      </c>
      <c r="E12" s="4" t="inlineStr">
        <is>
          <t xml:space="preserve"> </t>
        </is>
      </c>
      <c r="F12" s="4" t="inlineStr">
        <is>
          <t xml:space="preserve"> </t>
        </is>
      </c>
      <c r="G12" s="5" t="n">
        <v>0</v>
      </c>
    </row>
    <row r="13">
      <c r="A13" s="4" t="inlineStr">
        <is>
          <t>Proceeds from Shares Issued through Reinvestment of Distributions</t>
        </is>
      </c>
      <c r="B13" s="4" t="inlineStr">
        <is>
          <t xml:space="preserve"> </t>
        </is>
      </c>
      <c r="C13" s="4" t="inlineStr">
        <is>
          <t xml:space="preserve"> </t>
        </is>
      </c>
      <c r="D13" s="4" t="inlineStr">
        <is>
          <t xml:space="preserve"> </t>
        </is>
      </c>
      <c r="E13" s="4" t="inlineStr">
        <is>
          <t xml:space="preserve"> </t>
        </is>
      </c>
      <c r="F13" s="4" t="inlineStr">
        <is>
          <t xml:space="preserve"> </t>
        </is>
      </c>
      <c r="G13" s="5" t="n">
        <v>188820</v>
      </c>
    </row>
    <row r="14">
      <c r="A14" s="4" t="inlineStr">
        <is>
          <t>Class I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tribution Made to Limited Partn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Shares Sold</t>
        </is>
      </c>
      <c r="B16" s="4" t="inlineStr">
        <is>
          <t xml:space="preserve"> </t>
        </is>
      </c>
      <c r="C16" s="4" t="inlineStr">
        <is>
          <t xml:space="preserve"> </t>
        </is>
      </c>
      <c r="D16" s="4" t="inlineStr">
        <is>
          <t xml:space="preserve"> </t>
        </is>
      </c>
      <c r="E16" s="4" t="inlineStr">
        <is>
          <t xml:space="preserve"> </t>
        </is>
      </c>
      <c r="F16" s="4" t="inlineStr">
        <is>
          <t xml:space="preserve"> </t>
        </is>
      </c>
      <c r="G16" s="5" t="n">
        <v>0</v>
      </c>
    </row>
    <row r="17">
      <c r="A17" s="4" t="inlineStr">
        <is>
          <t>Proceeds from Shares Issued through Reinvestment of Distributions</t>
        </is>
      </c>
      <c r="B17" s="4" t="inlineStr">
        <is>
          <t xml:space="preserve"> </t>
        </is>
      </c>
      <c r="C17" s="4" t="inlineStr">
        <is>
          <t xml:space="preserve"> </t>
        </is>
      </c>
      <c r="D17" s="4" t="inlineStr">
        <is>
          <t xml:space="preserve"> </t>
        </is>
      </c>
      <c r="E17" s="4" t="inlineStr">
        <is>
          <t xml:space="preserve"> </t>
        </is>
      </c>
      <c r="F17" s="4" t="inlineStr">
        <is>
          <t xml:space="preserve"> </t>
        </is>
      </c>
      <c r="G17" s="5" t="n">
        <v>487188</v>
      </c>
    </row>
    <row r="18">
      <c r="A18" s="4" t="inlineStr">
        <is>
          <t>Class P-A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tribution Made to Limited Partn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Shares Sold</t>
        </is>
      </c>
      <c r="B20" s="4" t="inlineStr">
        <is>
          <t xml:space="preserve"> </t>
        </is>
      </c>
      <c r="C20" s="4" t="inlineStr">
        <is>
          <t xml:space="preserve"> </t>
        </is>
      </c>
      <c r="D20" s="4" t="inlineStr">
        <is>
          <t xml:space="preserve"> </t>
        </is>
      </c>
      <c r="E20" s="4" t="inlineStr">
        <is>
          <t xml:space="preserve"> </t>
        </is>
      </c>
      <c r="F20" s="4" t="inlineStr">
        <is>
          <t xml:space="preserve"> </t>
        </is>
      </c>
      <c r="G20" s="5" t="n">
        <v>0</v>
      </c>
    </row>
    <row r="21">
      <c r="A21" s="4" t="inlineStr">
        <is>
          <t>Proceeds from Shares Issued through Reinvestment of Distributions</t>
        </is>
      </c>
      <c r="B21" s="4" t="inlineStr">
        <is>
          <t xml:space="preserve"> </t>
        </is>
      </c>
      <c r="C21" s="4" t="inlineStr">
        <is>
          <t xml:space="preserve"> </t>
        </is>
      </c>
      <c r="D21" s="4" t="inlineStr">
        <is>
          <t xml:space="preserve"> </t>
        </is>
      </c>
      <c r="E21" s="4" t="inlineStr">
        <is>
          <t xml:space="preserve"> </t>
        </is>
      </c>
      <c r="F21" s="4" t="inlineStr">
        <is>
          <t xml:space="preserve"> </t>
        </is>
      </c>
      <c r="G21" s="5" t="n">
        <v>68364</v>
      </c>
    </row>
    <row r="22">
      <c r="A22" s="4" t="inlineStr">
        <is>
          <t>Class P-I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tribution Made to Limited Partner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Shares Sold</t>
        </is>
      </c>
      <c r="B24" s="4" t="inlineStr">
        <is>
          <t xml:space="preserve"> </t>
        </is>
      </c>
      <c r="C24" s="4" t="inlineStr">
        <is>
          <t xml:space="preserve"> </t>
        </is>
      </c>
      <c r="D24" s="4" t="inlineStr">
        <is>
          <t xml:space="preserve"> </t>
        </is>
      </c>
      <c r="E24" s="4" t="inlineStr">
        <is>
          <t xml:space="preserve"> </t>
        </is>
      </c>
      <c r="F24" s="4" t="inlineStr">
        <is>
          <t xml:space="preserve"> </t>
        </is>
      </c>
      <c r="G24" s="5" t="n">
        <v>98272872</v>
      </c>
    </row>
    <row r="25">
      <c r="A25" s="4" t="inlineStr">
        <is>
          <t>Proceeds from Shares Issued through Reinvestment of Distributions</t>
        </is>
      </c>
      <c r="B25" s="4" t="inlineStr">
        <is>
          <t xml:space="preserve"> </t>
        </is>
      </c>
      <c r="C25" s="4" t="inlineStr">
        <is>
          <t xml:space="preserve"> </t>
        </is>
      </c>
      <c r="D25" s="4" t="inlineStr">
        <is>
          <t xml:space="preserve"> </t>
        </is>
      </c>
      <c r="E25" s="4" t="inlineStr">
        <is>
          <t xml:space="preserve"> </t>
        </is>
      </c>
      <c r="F25" s="4" t="inlineStr">
        <is>
          <t xml:space="preserve"> </t>
        </is>
      </c>
      <c r="G25" s="5" t="n">
        <v>2394616</v>
      </c>
    </row>
    <row r="26">
      <c r="A26" s="4" t="inlineStr">
        <is>
          <t>Class P-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tribution Made to Limited Partne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Shares Sold</t>
        </is>
      </c>
      <c r="B28" s="4" t="inlineStr">
        <is>
          <t xml:space="preserve"> </t>
        </is>
      </c>
      <c r="C28" s="4" t="inlineStr">
        <is>
          <t xml:space="preserve"> </t>
        </is>
      </c>
      <c r="D28" s="4" t="inlineStr">
        <is>
          <t xml:space="preserve"> </t>
        </is>
      </c>
      <c r="E28" s="4" t="inlineStr">
        <is>
          <t xml:space="preserve"> </t>
        </is>
      </c>
      <c r="F28" s="4" t="inlineStr">
        <is>
          <t xml:space="preserve"> </t>
        </is>
      </c>
      <c r="G28" s="5" t="n">
        <v>0</v>
      </c>
    </row>
    <row r="29">
      <c r="A29" s="4" t="inlineStr">
        <is>
          <t>Proceeds from Shares Issued through Reinvestment of Distributions</t>
        </is>
      </c>
      <c r="B29" s="4" t="inlineStr">
        <is>
          <t xml:space="preserve"> </t>
        </is>
      </c>
      <c r="C29" s="4" t="inlineStr">
        <is>
          <t xml:space="preserve"> </t>
        </is>
      </c>
      <c r="D29" s="4" t="inlineStr">
        <is>
          <t xml:space="preserve"> </t>
        </is>
      </c>
      <c r="E29" s="4" t="inlineStr">
        <is>
          <t xml:space="preserve"> </t>
        </is>
      </c>
      <c r="F29" s="4" t="inlineStr">
        <is>
          <t xml:space="preserve"> </t>
        </is>
      </c>
      <c r="G29" s="5" t="n">
        <v>2648</v>
      </c>
    </row>
    <row r="30">
      <c r="A30" s="4" t="inlineStr">
        <is>
          <t>Class P-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tribution Made to Limited Partne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Shares Sold</t>
        </is>
      </c>
      <c r="B32" s="4" t="inlineStr">
        <is>
          <t xml:space="preserve"> </t>
        </is>
      </c>
      <c r="C32" s="4" t="inlineStr">
        <is>
          <t xml:space="preserve"> </t>
        </is>
      </c>
      <c r="D32" s="4" t="inlineStr">
        <is>
          <t xml:space="preserve"> </t>
        </is>
      </c>
      <c r="E32" s="4" t="inlineStr">
        <is>
          <t xml:space="preserve"> </t>
        </is>
      </c>
      <c r="F32" s="4" t="inlineStr">
        <is>
          <t xml:space="preserve"> </t>
        </is>
      </c>
      <c r="G32" s="5" t="n">
        <v>6300999</v>
      </c>
    </row>
    <row r="33">
      <c r="A33" s="4" t="inlineStr">
        <is>
          <t>Proceeds from Shares Issued through Reinvestment of Distributions</t>
        </is>
      </c>
      <c r="B33" s="4" t="inlineStr">
        <is>
          <t xml:space="preserve"> </t>
        </is>
      </c>
      <c r="C33" s="4" t="inlineStr">
        <is>
          <t xml:space="preserve"> </t>
        </is>
      </c>
      <c r="D33" s="4" t="inlineStr">
        <is>
          <t xml:space="preserve"> </t>
        </is>
      </c>
      <c r="E33" s="4" t="inlineStr">
        <is>
          <t xml:space="preserve"> </t>
        </is>
      </c>
      <c r="F33" s="4" t="inlineStr">
        <is>
          <t xml:space="preserve"> </t>
        </is>
      </c>
      <c r="G33" s="5" t="n">
        <v>1535600</v>
      </c>
    </row>
    <row r="34">
      <c r="A34" s="4" t="inlineStr">
        <is>
          <t>Class P-T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tribution Made to Limited Partner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Shares Sold</t>
        </is>
      </c>
      <c r="B36" s="4" t="inlineStr">
        <is>
          <t xml:space="preserve"> </t>
        </is>
      </c>
      <c r="C36" s="4" t="inlineStr">
        <is>
          <t xml:space="preserve"> </t>
        </is>
      </c>
      <c r="D36" s="4" t="inlineStr">
        <is>
          <t xml:space="preserve"> </t>
        </is>
      </c>
      <c r="E36" s="4" t="inlineStr">
        <is>
          <t xml:space="preserve"> </t>
        </is>
      </c>
      <c r="F36" s="4" t="inlineStr">
        <is>
          <t xml:space="preserve"> </t>
        </is>
      </c>
      <c r="G36" s="5" t="n">
        <v>0</v>
      </c>
    </row>
    <row r="37">
      <c r="A37" s="4" t="inlineStr">
        <is>
          <t>Proceeds from Shares Issued through Reinvestment of Distributions</t>
        </is>
      </c>
      <c r="B37" s="4" t="inlineStr">
        <is>
          <t xml:space="preserve"> </t>
        </is>
      </c>
      <c r="C37" s="4" t="inlineStr">
        <is>
          <t xml:space="preserve"> </t>
        </is>
      </c>
      <c r="D37" s="4" t="inlineStr">
        <is>
          <t xml:space="preserve"> </t>
        </is>
      </c>
      <c r="E37" s="4" t="inlineStr">
        <is>
          <t xml:space="preserve"> </t>
        </is>
      </c>
      <c r="F37" s="4" t="inlineStr">
        <is>
          <t xml:space="preserve"> </t>
        </is>
      </c>
      <c r="G37" s="6" t="n">
        <v>12315</v>
      </c>
    </row>
  </sheetData>
  <mergeCells count="2">
    <mergeCell ref="A1:A2"/>
    <mergeCell ref="F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6" customWidth="1" min="12" max="12"/>
    <col width="16" customWidth="1" min="13" max="13"/>
    <col width="16" customWidth="1" min="14" max="14"/>
  </cols>
  <sheetData>
    <row r="1">
      <c r="A1" s="1" t="inlineStr">
        <is>
          <t>Distributions - Schedule of Distribution (Details) - $ / shares</t>
        </is>
      </c>
      <c r="B1" s="2" t="inlineStr">
        <is>
          <t>3 Months Ended</t>
        </is>
      </c>
      <c r="J1" s="2" t="inlineStr">
        <is>
          <t>7 Months Ended</t>
        </is>
      </c>
      <c r="K1" s="2" t="inlineStr">
        <is>
          <t>12 Months Ended</t>
        </is>
      </c>
      <c r="L1" s="2" t="inlineStr">
        <is>
          <t>18 Months Ended</t>
        </is>
      </c>
      <c r="M1" s="2" t="inlineStr">
        <is>
          <t>25 Months Ended</t>
        </is>
      </c>
      <c r="N1" s="2" t="inlineStr">
        <is>
          <t>28 Months Ended</t>
        </is>
      </c>
    </row>
    <row r="2">
      <c r="B2" s="2" t="inlineStr">
        <is>
          <t>Oct. 31, 2017</t>
        </is>
      </c>
      <c r="C2" s="2" t="inlineStr">
        <is>
          <t>Jul. 31, 2017</t>
        </is>
      </c>
      <c r="D2" s="2" t="inlineStr">
        <is>
          <t>Apr. 30, 2017</t>
        </is>
      </c>
      <c r="E2" s="2" t="inlineStr">
        <is>
          <t>Jan. 31, 2017</t>
        </is>
      </c>
      <c r="F2" s="2" t="inlineStr">
        <is>
          <t>Oct. 31, 2016</t>
        </is>
      </c>
      <c r="G2" s="2" t="inlineStr">
        <is>
          <t>Jul. 31, 2016</t>
        </is>
      </c>
      <c r="H2" s="2" t="inlineStr">
        <is>
          <t>Apr. 30, 2016</t>
        </is>
      </c>
      <c r="I2" s="2" t="inlineStr">
        <is>
          <t>Jan. 31, 2016</t>
        </is>
      </c>
      <c r="J2" s="2" t="inlineStr">
        <is>
          <t>Nov. 30, 2020</t>
        </is>
      </c>
      <c r="K2" s="2" t="inlineStr">
        <is>
          <t>Oct. 31, 2018</t>
        </is>
      </c>
      <c r="L2" s="2" t="inlineStr">
        <is>
          <t>Apr. 30, 2020</t>
        </is>
      </c>
      <c r="M2" s="2" t="inlineStr">
        <is>
          <t>Dec. 31, 2022</t>
        </is>
      </c>
      <c r="N2" s="2" t="inlineStr">
        <is>
          <t>Mar. 31, 2023</t>
        </is>
      </c>
    </row>
    <row r="3">
      <c r="A3" s="4" t="inlineStr">
        <is>
          <t>Class A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Distribution Made to Limited Liability Company (LLC) Member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istribution paid (in dollars per share)</t>
        </is>
      </c>
      <c r="B5" s="18" t="n">
        <v>0.00167</v>
      </c>
      <c r="C5" s="18" t="n">
        <v>0.00167</v>
      </c>
      <c r="D5" s="18" t="n">
        <v>0.00168</v>
      </c>
      <c r="E5" s="18" t="n">
        <v>0.00169</v>
      </c>
      <c r="F5" s="18" t="n">
        <v>0.00168</v>
      </c>
      <c r="G5" s="18" t="n">
        <v>0.00166</v>
      </c>
      <c r="H5" s="18" t="n">
        <v>0.00166</v>
      </c>
      <c r="I5" s="18" t="n">
        <v>0.00165</v>
      </c>
      <c r="J5" s="18" t="n">
        <v>0.00152</v>
      </c>
      <c r="K5" s="18" t="n">
        <v>0.00167</v>
      </c>
      <c r="L5" s="18" t="n">
        <v>0.00167</v>
      </c>
      <c r="M5" s="18" t="n">
        <v>0.00152</v>
      </c>
      <c r="N5" s="18" t="n">
        <v>0.00152</v>
      </c>
    </row>
    <row r="6">
      <c r="A6" s="4" t="inlineStr">
        <is>
          <t>Class C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istribution Made to Limited Liability Company (LLC) Memb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stribution paid (in dollars per share)</t>
        </is>
      </c>
      <c r="B8" s="19" t="n">
        <v>0.00163</v>
      </c>
      <c r="C8" s="19" t="n">
        <v>0.00163</v>
      </c>
      <c r="D8" s="19" t="n">
        <v>0.00164</v>
      </c>
      <c r="E8" s="19" t="n">
        <v>0.00164</v>
      </c>
      <c r="F8" s="19" t="n">
        <v>0.00168</v>
      </c>
      <c r="G8" s="19" t="n">
        <v>0.00166</v>
      </c>
      <c r="H8" s="19" t="n">
        <v>0.00166</v>
      </c>
      <c r="I8" s="19" t="n">
        <v>0.00165</v>
      </c>
      <c r="J8" s="19" t="n">
        <v>0.00149</v>
      </c>
      <c r="K8" s="19" t="n">
        <v>0.00163</v>
      </c>
      <c r="L8" s="19" t="n">
        <v>0.00163</v>
      </c>
      <c r="M8" s="19" t="n">
        <v>0.00149</v>
      </c>
      <c r="N8" s="19" t="n">
        <v>0.00149</v>
      </c>
    </row>
    <row r="9">
      <c r="A9" s="4" t="inlineStr">
        <is>
          <t>Class I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istribution Made to Limited Liability Company (LLC) Memb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stribution paid (in dollars per share)</t>
        </is>
      </c>
      <c r="B11" s="19" t="n">
        <v>0.00167</v>
      </c>
      <c r="C11" s="19" t="n">
        <v>0.00167</v>
      </c>
      <c r="D11" s="19" t="n">
        <v>0.00168</v>
      </c>
      <c r="E11" s="19" t="n">
        <v>0.00169</v>
      </c>
      <c r="F11" s="19" t="n">
        <v>0.00168</v>
      </c>
      <c r="G11" s="19" t="n">
        <v>0.00166</v>
      </c>
      <c r="H11" s="19" t="n">
        <v>0.00166</v>
      </c>
      <c r="I11" s="19" t="n">
        <v>0.00165</v>
      </c>
      <c r="J11" s="19" t="n">
        <v>0.00152</v>
      </c>
      <c r="K11" s="19" t="n">
        <v>0.00167</v>
      </c>
      <c r="L11" s="19" t="n">
        <v>0.00167</v>
      </c>
      <c r="M11" s="19" t="n">
        <v>0.00152</v>
      </c>
      <c r="N11" s="19" t="n">
        <v>0.00152</v>
      </c>
    </row>
    <row r="12">
      <c r="A12" s="4" t="inlineStr">
        <is>
          <t>Class P-A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istribution Made to Limited Liability Company (LLC) Memb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stribution paid (in dollars per share)</t>
        </is>
      </c>
      <c r="B14" s="5" t="n">
        <v>0</v>
      </c>
      <c r="C14" s="19" t="n">
        <v>0.0016</v>
      </c>
      <c r="D14" s="19" t="n">
        <v>0.0016</v>
      </c>
      <c r="E14" s="19" t="n">
        <v>0.0016</v>
      </c>
      <c r="F14" s="19" t="n">
        <v>0.0016</v>
      </c>
      <c r="G14" s="19" t="n">
        <v>0.00158</v>
      </c>
      <c r="H14" s="5" t="n">
        <v>0</v>
      </c>
      <c r="I14" s="5" t="n">
        <v>0</v>
      </c>
      <c r="J14" s="19" t="n">
        <v>0.00153</v>
      </c>
      <c r="K14" s="5" t="n">
        <v>0</v>
      </c>
      <c r="L14" s="19" t="n">
        <v>0.00165</v>
      </c>
      <c r="M14" s="19" t="n">
        <v>0.00152</v>
      </c>
      <c r="N14" s="19" t="n">
        <v>0.00152</v>
      </c>
    </row>
    <row r="15">
      <c r="A15" s="4" t="inlineStr">
        <is>
          <t>Class P-I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tribution Made to Limited Liability Company (LLC) Memb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istribution paid (in dollars per share)</t>
        </is>
      </c>
      <c r="B17" s="19" t="n">
        <v>0.00159</v>
      </c>
      <c r="C17" s="19" t="n">
        <v>0.00158</v>
      </c>
      <c r="D17" s="19" t="n">
        <v>0.0016</v>
      </c>
      <c r="E17" s="19" t="n">
        <v>0.0016</v>
      </c>
      <c r="F17" s="19" t="n">
        <v>0.0016</v>
      </c>
      <c r="G17" s="19" t="n">
        <v>0.00158</v>
      </c>
      <c r="H17" s="5" t="n">
        <v>0</v>
      </c>
      <c r="I17" s="5" t="n">
        <v>0</v>
      </c>
      <c r="J17" s="19" t="n">
        <v>0.00158</v>
      </c>
      <c r="K17" s="19" t="n">
        <v>0.00158</v>
      </c>
      <c r="L17" s="19" t="n">
        <v>0.00158</v>
      </c>
      <c r="M17" s="19" t="n">
        <v>0.00158</v>
      </c>
      <c r="N17" s="19" t="n">
        <v>0.00158</v>
      </c>
    </row>
    <row r="18">
      <c r="A18" s="4" t="inlineStr">
        <is>
          <t>Class P-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tribution Made to Limited Liability Company (LLC) Memb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istribution paid (in dollars per share)</t>
        </is>
      </c>
      <c r="B20" s="5" t="n">
        <v>0</v>
      </c>
      <c r="C20" s="5" t="n">
        <v>0</v>
      </c>
      <c r="D20" s="5" t="n">
        <v>0</v>
      </c>
      <c r="E20" s="5" t="n">
        <v>0</v>
      </c>
      <c r="F20" s="5" t="n">
        <v>0</v>
      </c>
      <c r="G20" s="5" t="n">
        <v>0</v>
      </c>
      <c r="H20" s="5" t="n">
        <v>0</v>
      </c>
      <c r="I20" s="5" t="n">
        <v>0</v>
      </c>
      <c r="J20" s="5" t="n">
        <v>0</v>
      </c>
      <c r="K20" s="5" t="n">
        <v>0</v>
      </c>
      <c r="L20" s="5" t="n">
        <v>0</v>
      </c>
      <c r="M20" s="19" t="n">
        <v>0.00158</v>
      </c>
      <c r="N20" s="19" t="n">
        <v>0.00158</v>
      </c>
    </row>
    <row r="21">
      <c r="A21" s="4" t="inlineStr">
        <is>
          <t>Class P-T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istribution Made to Limited Liability Company (LLC) Memb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istribution paid (in dollars per share)</t>
        </is>
      </c>
      <c r="B23" s="5" t="n">
        <v>0</v>
      </c>
      <c r="C23" s="5" t="n">
        <v>0</v>
      </c>
      <c r="D23" s="5" t="n">
        <v>0</v>
      </c>
      <c r="E23" s="5" t="n">
        <v>0</v>
      </c>
      <c r="F23" s="5" t="n">
        <v>0</v>
      </c>
      <c r="G23" s="5" t="n">
        <v>0</v>
      </c>
      <c r="H23" s="5" t="n">
        <v>0</v>
      </c>
      <c r="I23" s="5" t="n">
        <v>0</v>
      </c>
      <c r="J23" s="5" t="n">
        <v>0</v>
      </c>
      <c r="K23" s="5" t="n">
        <v>0</v>
      </c>
      <c r="L23" s="5" t="n">
        <v>0</v>
      </c>
      <c r="M23" s="19" t="n">
        <v>0.00158</v>
      </c>
      <c r="N23" s="19" t="n">
        <v>0.00158</v>
      </c>
    </row>
    <row r="24">
      <c r="A24" s="4" t="inlineStr">
        <is>
          <t>Class P-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istribution Made to Limited Liability Company (LLC) Membe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stribution paid (in dollars per share)</t>
        </is>
      </c>
      <c r="B26" s="6" t="n">
        <v>0</v>
      </c>
      <c r="C26" s="6" t="n">
        <v>0</v>
      </c>
      <c r="D26" s="6" t="n">
        <v>0</v>
      </c>
      <c r="E26" s="6" t="n">
        <v>0</v>
      </c>
      <c r="F26" s="6" t="n">
        <v>0</v>
      </c>
      <c r="G26" s="6" t="n">
        <v>0</v>
      </c>
      <c r="H26" s="6" t="n">
        <v>0</v>
      </c>
      <c r="I26" s="6" t="n">
        <v>0</v>
      </c>
      <c r="J26" s="6" t="n">
        <v>0</v>
      </c>
      <c r="K26" s="6" t="n">
        <v>0</v>
      </c>
      <c r="L26" s="6" t="n">
        <v>0</v>
      </c>
      <c r="M26" s="18" t="n">
        <v>0.00158</v>
      </c>
      <c r="N26" s="18" t="n">
        <v>0.00158</v>
      </c>
    </row>
  </sheetData>
  <mergeCells count="2">
    <mergeCell ref="A1:A2"/>
    <mergeCell ref="B1:I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Compan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Operations of the Company</t>
        </is>
      </c>
      <c r="B4" s="4" t="inlineStr">
        <is>
          <t>Note 1. Organization and Operations of the Company Organization Greenbacker Renewable Energy Company LLC (the “Company”) is a Delaware limited liability company formed in December 2012. The Company is an energy transition, renewable energy and investment management company that acquires, constructs and operates renewable energy and energy efficiency projects, as well as finances the construction and/or operation of these and other sustainable development projects and businesses and provides through GCM investment management services to funds within the sustainable infrastructure and renewable energy industry. As of March 31, 2023, the Company’s fleet comprised 456 renewable energy projects with an aggregate power production capacity of approximately 3.4 GW when fully operational. As of March 31, 2023, GCM serves as the registered investment adviser of four funds in the sustainable and renewable energy industry. The Company conducts substantially all its operations through its wholly owned subsidiary, GREC. Until May 19, 2022, the Company was externally managed by GCM. As of and after May 19, 2022, the Company operates as a fully integrated and internally managed company after acquiring GCM and several other related entities, which are now wholly owned subsidiaries of GREC. The Company’s fiscal year-end is December 31. The Company previously conducted continuous public offerings of Class A, C, and I shares of limited liability company interests, along with Class A, C, and I shares pursuant to the Company’s DRP. The public offerings were initially commenced in August 2013 and terminated March 29, 2019, raising a total of $253.4 million. The Company also privately offered Class P-A, P-I, P-D, P-T and P-S shares. These private offerings were conducted between April 2016 and March 16, 2022, raising a total of $1.4 billion. The Company currently offers the DRP pursuant to which shareholders may elect to have the full amount of cash distributions reinvested in additional shares. The Company also offers the SRP pursuant to which quarterly share repurchases are conducted to allow shareholders to sell shares back to the Company. Management Internalization On May 19, 2022, the Company completed the Acquisition pursuant to which it acquired substantially all of the business and assets, including intellectual property and personnel of its external advisor, GCM, an investment management and energy transition, renewable energy, energy efficiency and sustainability-related project acquisition, consulting and development company that is registered as an investment adviser under the Advisers Act, Greenbacker Administration and certain other affiliated companies. All of the acquired businesses and assets were immediately thereafter contributed by the Company to GREC. As a result of the Acquisition, the Company operates as a fully integrated and internally managed company with its own dedicated executive management team and other employees to manage its business and operations. The Company now operates with the capabilities of both an actively managed owner-operator of sustainable infrastructure and renewable energy businesses and as an active third-party investment manager of other funds within the sustainable infrastructure and renewable energy industry. Refer to the Company’s 2022 Form 10-K which includes additional detailed discussions of the Acquisition. For a detailed description, refer to Note 1. Organization and Operations of the Company as included in the Notes to the Consolidated Financial Statements as included in the Non-Investment Basis section of Item 1 of this Quarterly Report. Prior to May 19, 2022, the LLC was externally managed and is an energy company that acquires, constructs and operates renewable energy and energy efficiency projects as well as finances the construction and/or operation of these and other sustainable development projects and businesses. The LLC conducts substantially all its operations through its wholly owned subsidiary, GREC. GREC is a Maryland corporation formed in November 2011, and the LLC currently holds all the outstanding shares of capital stock of GREC. GREC HoldCo, a wholly owned subsidiary of GREC, was formed in Delaware in June 2016. GREC Administration LLC and Danforth Shared Services LLC, both wholly owned subsidiaries of GREC, were formed in Delaware in January 2020 and May 2019, respectively. The consolidated financial results of the LLC have historically included the results of the LLC and its consolidated subsidiaries, GREC, GREC HoldCo, and GREC Administration LLC and Danforth Shared Services LLC, both of which provide administrative services to LLC and its subsidiaries. As of and prior to May 18, 2022, the use of “we”, “us”, and “our” refer, collectively to the LLC, GREC, GREC HoldCo, GREC Administration LLC, and Danforth Shared Services LLC, unless otherwise expressly stated or context otherwise requires. The LLC was externally managed and advised by GCM, a renewable energy, energy efficiency and sustainability-related project acquisition, consulting and development company that is registered as an investment adviser under the Advisers Act. GCM was acquired by the LLC as part of the Acquisition on May 19,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2" customWidth="1" min="2" max="2"/>
  </cols>
  <sheetData>
    <row r="1">
      <c r="A1" s="1" t="inlineStr">
        <is>
          <t>Distributions - Schedule of Distribution Declared (Details)</t>
        </is>
      </c>
      <c r="B1" s="2" t="inlineStr">
        <is>
          <t>3 Months Ended</t>
        </is>
      </c>
    </row>
    <row r="2">
      <c r="B2" s="2" t="inlineStr">
        <is>
          <t>Mar. 31, 2022 USD ($)</t>
        </is>
      </c>
    </row>
    <row r="3">
      <c r="A3" s="3" t="inlineStr">
        <is>
          <t>Distribution Made to Limited Liability Company (LLC) Member [Line Items]</t>
        </is>
      </c>
      <c r="B3" s="4" t="inlineStr">
        <is>
          <t xml:space="preserve"> </t>
        </is>
      </c>
    </row>
    <row r="4">
      <c r="A4" s="4" t="inlineStr">
        <is>
          <t>Paid in Cash</t>
        </is>
      </c>
      <c r="B4" s="6" t="n">
        <v>18425100</v>
      </c>
    </row>
    <row r="5">
      <c r="A5" s="4" t="inlineStr">
        <is>
          <t>Value of Shares Issued under DRP</t>
        </is>
      </c>
      <c r="B5" s="5" t="n">
        <v>5552042</v>
      </c>
    </row>
    <row r="6">
      <c r="A6" s="4" t="inlineStr">
        <is>
          <t>Total</t>
        </is>
      </c>
      <c r="B6" s="5" t="n">
        <v>23977142</v>
      </c>
    </row>
    <row r="7">
      <c r="A7" s="4" t="inlineStr">
        <is>
          <t>Pay Date # 1</t>
        </is>
      </c>
      <c r="B7" s="4" t="inlineStr">
        <is>
          <t xml:space="preserve"> </t>
        </is>
      </c>
    </row>
    <row r="8">
      <c r="A8" s="3" t="inlineStr">
        <is>
          <t>Distribution Made to Limited Liability Company (LLC) Member [Line Items]</t>
        </is>
      </c>
      <c r="B8" s="4" t="inlineStr">
        <is>
          <t xml:space="preserve"> </t>
        </is>
      </c>
    </row>
    <row r="9">
      <c r="A9" s="4" t="inlineStr">
        <is>
          <t>Paid in Cash</t>
        </is>
      </c>
      <c r="B9" s="5" t="n">
        <v>6216132</v>
      </c>
    </row>
    <row r="10">
      <c r="A10" s="4" t="inlineStr">
        <is>
          <t>Value of Shares Issued under DRP</t>
        </is>
      </c>
      <c r="B10" s="5" t="n">
        <v>1856347</v>
      </c>
    </row>
    <row r="11">
      <c r="A11" s="4" t="inlineStr">
        <is>
          <t>Total</t>
        </is>
      </c>
      <c r="B11" s="5" t="n">
        <v>8072479</v>
      </c>
    </row>
    <row r="12">
      <c r="A12" s="4" t="inlineStr">
        <is>
          <t>Pay Date # 2</t>
        </is>
      </c>
      <c r="B12" s="4" t="inlineStr">
        <is>
          <t xml:space="preserve"> </t>
        </is>
      </c>
    </row>
    <row r="13">
      <c r="A13" s="3" t="inlineStr">
        <is>
          <t>Distribution Made to Limited Liability Company (LLC) Member [Line Items]</t>
        </is>
      </c>
      <c r="B13" s="4" t="inlineStr">
        <is>
          <t xml:space="preserve"> </t>
        </is>
      </c>
    </row>
    <row r="14">
      <c r="A14" s="4" t="inlineStr">
        <is>
          <t>Paid in Cash</t>
        </is>
      </c>
      <c r="B14" s="5" t="n">
        <v>5712141</v>
      </c>
    </row>
    <row r="15">
      <c r="A15" s="4" t="inlineStr">
        <is>
          <t>Value of Shares Issued under DRP</t>
        </is>
      </c>
      <c r="B15" s="5" t="n">
        <v>1720315</v>
      </c>
    </row>
    <row r="16">
      <c r="A16" s="4" t="inlineStr">
        <is>
          <t>Total</t>
        </is>
      </c>
      <c r="B16" s="5" t="n">
        <v>7432456</v>
      </c>
    </row>
    <row r="17">
      <c r="A17" s="4" t="inlineStr">
        <is>
          <t>Pay Date # 3</t>
        </is>
      </c>
      <c r="B17" s="4" t="inlineStr">
        <is>
          <t xml:space="preserve"> </t>
        </is>
      </c>
    </row>
    <row r="18">
      <c r="A18" s="3" t="inlineStr">
        <is>
          <t>Distribution Made to Limited Liability Company (LLC) Member [Line Items]</t>
        </is>
      </c>
      <c r="B18" s="4" t="inlineStr">
        <is>
          <t xml:space="preserve"> </t>
        </is>
      </c>
    </row>
    <row r="19">
      <c r="A19" s="4" t="inlineStr">
        <is>
          <t>Paid in Cash</t>
        </is>
      </c>
      <c r="B19" s="5" t="n">
        <v>6496827</v>
      </c>
    </row>
    <row r="20">
      <c r="A20" s="4" t="inlineStr">
        <is>
          <t>Value of Shares Issued under DRP</t>
        </is>
      </c>
      <c r="B20" s="5" t="n">
        <v>1975380</v>
      </c>
    </row>
    <row r="21">
      <c r="A21" s="4" t="inlineStr">
        <is>
          <t>Total</t>
        </is>
      </c>
      <c r="B21" s="6" t="n">
        <v>8472207</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Distributions - Cash Distribution (Details)</t>
        </is>
      </c>
      <c r="B1" s="2" t="inlineStr">
        <is>
          <t>3 Months Ended</t>
        </is>
      </c>
    </row>
    <row r="2">
      <c r="B2" s="2" t="inlineStr">
        <is>
          <t>Mar. 31, 2022 USD ($)</t>
        </is>
      </c>
    </row>
    <row r="3">
      <c r="A3" s="3" t="inlineStr">
        <is>
          <t>Distributions Made to Members or Limited Partners [Abstract]</t>
        </is>
      </c>
      <c r="B3" s="4" t="inlineStr">
        <is>
          <t xml:space="preserve"> </t>
        </is>
      </c>
    </row>
    <row r="4">
      <c r="A4" s="4" t="inlineStr">
        <is>
          <t>Cash from operations</t>
        </is>
      </c>
      <c r="B4" s="6" t="n">
        <v>0</v>
      </c>
    </row>
    <row r="5">
      <c r="A5" s="4" t="inlineStr">
        <is>
          <t>Offering proceeds</t>
        </is>
      </c>
      <c r="B5" s="5" t="n">
        <v>18103151</v>
      </c>
    </row>
    <row r="6">
      <c r="A6" s="4" t="inlineStr">
        <is>
          <t>Total cash distributions</t>
        </is>
      </c>
      <c r="B6" s="6" t="n">
        <v>1810315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Highlights - Schedule of Financial Highlights (Details) - USD ($)</t>
        </is>
      </c>
      <c r="B1" s="2" t="inlineStr">
        <is>
          <t>3 Months Ended</t>
        </is>
      </c>
    </row>
    <row r="2">
      <c r="B2" s="2" t="inlineStr">
        <is>
          <t>Mar. 31, 2022</t>
        </is>
      </c>
      <c r="C2" s="2" t="inlineStr">
        <is>
          <t>Dec. 31, 2021</t>
        </is>
      </c>
    </row>
    <row r="3">
      <c r="A3" s="3" t="inlineStr">
        <is>
          <t>Earnings per share</t>
        </is>
      </c>
      <c r="B3" s="4" t="inlineStr">
        <is>
          <t xml:space="preserve"> </t>
        </is>
      </c>
      <c r="C3" s="4" t="inlineStr">
        <is>
          <t xml:space="preserve"> </t>
        </is>
      </c>
    </row>
    <row r="4">
      <c r="A4" s="4" t="inlineStr">
        <is>
          <t>Common members’ equity at end of period</t>
        </is>
      </c>
      <c r="B4" s="6" t="n">
        <v>1539613438</v>
      </c>
      <c r="C4" s="6" t="n">
        <v>1439310632</v>
      </c>
    </row>
    <row r="5">
      <c r="A5" s="4" t="inlineStr">
        <is>
          <t>Common shares outstanding at end of period (in shares)</t>
        </is>
      </c>
      <c r="B5" s="5" t="n">
        <v>177189669</v>
      </c>
      <c r="C5" s="5" t="n">
        <v>165387519</v>
      </c>
    </row>
    <row r="6">
      <c r="A6" s="4" t="inlineStr">
        <is>
          <t>Class A shares</t>
        </is>
      </c>
      <c r="B6" s="4" t="inlineStr">
        <is>
          <t xml:space="preserve"> </t>
        </is>
      </c>
      <c r="C6" s="4" t="inlineStr">
        <is>
          <t xml:space="preserve"> </t>
        </is>
      </c>
    </row>
    <row r="7">
      <c r="A7" s="3" t="inlineStr">
        <is>
          <t>Earnings per share</t>
        </is>
      </c>
      <c r="B7" s="4" t="inlineStr">
        <is>
          <t xml:space="preserve"> </t>
        </is>
      </c>
      <c r="C7" s="4" t="inlineStr">
        <is>
          <t xml:space="preserve"> </t>
        </is>
      </c>
    </row>
    <row r="8">
      <c r="A8" s="4" t="inlineStr">
        <is>
          <t>Net Asset Value at beginning of period (in dollars per share)</t>
        </is>
      </c>
      <c r="B8" s="8" t="n">
        <v>8.32</v>
      </c>
      <c r="C8" s="4" t="inlineStr">
        <is>
          <t xml:space="preserve"> </t>
        </is>
      </c>
    </row>
    <row r="9">
      <c r="A9" s="4" t="inlineStr">
        <is>
          <t>Net investment income (in dollars per share)</t>
        </is>
      </c>
      <c r="B9" s="9" t="n">
        <v>0.02</v>
      </c>
      <c r="C9" s="4" t="inlineStr">
        <is>
          <t xml:space="preserve"> </t>
        </is>
      </c>
    </row>
    <row r="10">
      <c r="A10" s="4" t="inlineStr">
        <is>
          <t>Net realized and unrealized gain on investments and swap contracts (in dollars per share)</t>
        </is>
      </c>
      <c r="B10" s="9" t="n">
        <v>0.15</v>
      </c>
      <c r="C10" s="4" t="inlineStr">
        <is>
          <t xml:space="preserve"> </t>
        </is>
      </c>
    </row>
    <row r="11">
      <c r="A11" s="4" t="inlineStr">
        <is>
          <t>Change in translation of assets and liabilities denominated in foreign currencies (in dollars per share)</t>
        </is>
      </c>
      <c r="B11" s="5" t="n">
        <v>0</v>
      </c>
      <c r="C11" s="4" t="inlineStr">
        <is>
          <t xml:space="preserve"> </t>
        </is>
      </c>
    </row>
    <row r="12">
      <c r="A12" s="4" t="inlineStr">
        <is>
          <t>(Provision for) income taxes on realized and unrealized gain (loss) on investments, foreign currency translation and swap contracts (in dollars per share)</t>
        </is>
      </c>
      <c r="B12" s="9" t="n">
        <v>-0.05</v>
      </c>
      <c r="C12" s="4" t="inlineStr">
        <is>
          <t xml:space="preserve"> </t>
        </is>
      </c>
    </row>
    <row r="13">
      <c r="A13" s="4" t="inlineStr">
        <is>
          <t>Net increase in net assets attributed to common stockholders (in dollars per share)</t>
        </is>
      </c>
      <c r="B13" s="9" t="n">
        <v>0.12</v>
      </c>
      <c r="C13" s="4" t="inlineStr">
        <is>
          <t xml:space="preserve"> </t>
        </is>
      </c>
    </row>
    <row r="14">
      <c r="A14" s="4" t="inlineStr">
        <is>
          <t>Distributions from net investment income (in dollars per share)</t>
        </is>
      </c>
      <c r="B14" s="5" t="n">
        <v>0</v>
      </c>
      <c r="C14" s="4" t="inlineStr">
        <is>
          <t xml:space="preserve"> </t>
        </is>
      </c>
    </row>
    <row r="15">
      <c r="A15" s="4" t="inlineStr">
        <is>
          <t>Distributions from offering proceeds (in dollars per share)</t>
        </is>
      </c>
      <c r="B15" s="9" t="n">
        <v>-0.14</v>
      </c>
      <c r="C15" s="4" t="inlineStr">
        <is>
          <t xml:space="preserve"> </t>
        </is>
      </c>
    </row>
    <row r="16">
      <c r="A16" s="4" t="inlineStr">
        <is>
          <t>Other (in dollars per share)</t>
        </is>
      </c>
      <c r="B16" s="5" t="n">
        <v>0</v>
      </c>
      <c r="C16" s="4" t="inlineStr">
        <is>
          <t xml:space="preserve"> </t>
        </is>
      </c>
    </row>
    <row r="17">
      <c r="A17" s="4" t="inlineStr">
        <is>
          <t>Net decrease in members’ equity attributed to common shares (in dollars per share)</t>
        </is>
      </c>
      <c r="B17" s="9" t="n">
        <v>-0.14</v>
      </c>
      <c r="C17" s="4" t="inlineStr">
        <is>
          <t xml:space="preserve"> </t>
        </is>
      </c>
    </row>
    <row r="18">
      <c r="A18" s="4" t="inlineStr">
        <is>
          <t>Net asset value for common shares at end of period (in dollars per share)</t>
        </is>
      </c>
      <c r="B18" s="8" t="n">
        <v>8.300000000000001</v>
      </c>
      <c r="C18" s="4" t="inlineStr">
        <is>
          <t xml:space="preserve"> </t>
        </is>
      </c>
    </row>
    <row r="19">
      <c r="A19" s="4" t="inlineStr">
        <is>
          <t>Common members’ equity at end of period</t>
        </is>
      </c>
      <c r="B19" s="6" t="n">
        <v>137649990</v>
      </c>
      <c r="C19" s="4" t="inlineStr">
        <is>
          <t xml:space="preserve"> </t>
        </is>
      </c>
    </row>
    <row r="20">
      <c r="A20" s="4" t="inlineStr">
        <is>
          <t>Common shares outstanding at end of period (in shares)</t>
        </is>
      </c>
      <c r="B20" s="5" t="n">
        <v>16592648</v>
      </c>
      <c r="C20" s="5" t="n">
        <v>16580558</v>
      </c>
    </row>
    <row r="21">
      <c r="A21" s="3" t="inlineStr">
        <is>
          <t>Ratio/Supplemental data for common shares (annualized):</t>
        </is>
      </c>
      <c r="B21" s="4" t="inlineStr">
        <is>
          <t xml:space="preserve"> </t>
        </is>
      </c>
      <c r="C21" s="4" t="inlineStr">
        <is>
          <t xml:space="preserve"> </t>
        </is>
      </c>
    </row>
    <row r="22">
      <c r="A22" s="4" t="inlineStr">
        <is>
          <t>Total return attributed to common shares based on net asset value</t>
        </is>
      </c>
      <c r="B22" s="12" t="n">
        <v>0.0138</v>
      </c>
      <c r="C22" s="4" t="inlineStr">
        <is>
          <t xml:space="preserve"> </t>
        </is>
      </c>
    </row>
    <row r="23">
      <c r="A23" s="4" t="inlineStr">
        <is>
          <t>Ratio of net investment income to average net assets</t>
        </is>
      </c>
      <c r="B23" s="12" t="n">
        <v>0.0081</v>
      </c>
      <c r="C23" s="4" t="inlineStr">
        <is>
          <t xml:space="preserve"> </t>
        </is>
      </c>
    </row>
    <row r="24">
      <c r="A24" s="4" t="inlineStr">
        <is>
          <t>Ratio of operating expenses to average net assets</t>
        </is>
      </c>
      <c r="B24" s="12" t="n">
        <v>0.0392</v>
      </c>
      <c r="C24" s="4" t="inlineStr">
        <is>
          <t xml:space="preserve"> </t>
        </is>
      </c>
    </row>
    <row r="25">
      <c r="A25" s="4" t="inlineStr">
        <is>
          <t>Portfolio turnover rate</t>
        </is>
      </c>
      <c r="B25" s="12" t="n">
        <v>0.0064</v>
      </c>
      <c r="C25" s="4" t="inlineStr">
        <is>
          <t xml:space="preserve"> </t>
        </is>
      </c>
    </row>
    <row r="26">
      <c r="A26" s="4" t="inlineStr">
        <is>
          <t>Class C shares</t>
        </is>
      </c>
      <c r="B26" s="4" t="inlineStr">
        <is>
          <t xml:space="preserve"> </t>
        </is>
      </c>
      <c r="C26" s="4" t="inlineStr">
        <is>
          <t xml:space="preserve"> </t>
        </is>
      </c>
    </row>
    <row r="27">
      <c r="A27" s="3" t="inlineStr">
        <is>
          <t>Earnings per share</t>
        </is>
      </c>
      <c r="B27" s="4" t="inlineStr">
        <is>
          <t xml:space="preserve"> </t>
        </is>
      </c>
      <c r="C27" s="4" t="inlineStr">
        <is>
          <t xml:space="preserve"> </t>
        </is>
      </c>
    </row>
    <row r="28">
      <c r="A28" s="4" t="inlineStr">
        <is>
          <t>Net Asset Value at beginning of period (in dollars per share)</t>
        </is>
      </c>
      <c r="B28" s="8" t="n">
        <v>8.130000000000001</v>
      </c>
      <c r="C28" s="4" t="inlineStr">
        <is>
          <t xml:space="preserve"> </t>
        </is>
      </c>
    </row>
    <row r="29">
      <c r="A29" s="4" t="inlineStr">
        <is>
          <t>Net investment income (in dollars per share)</t>
        </is>
      </c>
      <c r="B29" s="9" t="n">
        <v>0.02</v>
      </c>
      <c r="C29" s="4" t="inlineStr">
        <is>
          <t xml:space="preserve"> </t>
        </is>
      </c>
    </row>
    <row r="30">
      <c r="A30" s="4" t="inlineStr">
        <is>
          <t>Net realized and unrealized gain on investments and swap contracts (in dollars per share)</t>
        </is>
      </c>
      <c r="B30" s="9" t="n">
        <v>0.15</v>
      </c>
      <c r="C30" s="4" t="inlineStr">
        <is>
          <t xml:space="preserve"> </t>
        </is>
      </c>
    </row>
    <row r="31">
      <c r="A31" s="4" t="inlineStr">
        <is>
          <t>Change in translation of assets and liabilities denominated in foreign currencies (in dollars per share)</t>
        </is>
      </c>
      <c r="B31" s="5" t="n">
        <v>0</v>
      </c>
      <c r="C31" s="4" t="inlineStr">
        <is>
          <t xml:space="preserve"> </t>
        </is>
      </c>
    </row>
    <row r="32">
      <c r="A32" s="4" t="inlineStr">
        <is>
          <t>(Provision for) income taxes on realized and unrealized gain (loss) on investments, foreign currency translation and swap contracts (in dollars per share)</t>
        </is>
      </c>
      <c r="B32" s="9" t="n">
        <v>-0.05</v>
      </c>
      <c r="C32" s="4" t="inlineStr">
        <is>
          <t xml:space="preserve"> </t>
        </is>
      </c>
    </row>
    <row r="33">
      <c r="A33" s="4" t="inlineStr">
        <is>
          <t>Net increase in net assets attributed to common stockholders (in dollars per share)</t>
        </is>
      </c>
      <c r="B33" s="9" t="n">
        <v>0.12</v>
      </c>
      <c r="C33" s="4" t="inlineStr">
        <is>
          <t xml:space="preserve"> </t>
        </is>
      </c>
    </row>
    <row r="34">
      <c r="A34" s="4" t="inlineStr">
        <is>
          <t>Distributions from net investment income (in dollars per share)</t>
        </is>
      </c>
      <c r="B34" s="5" t="n">
        <v>0</v>
      </c>
      <c r="C34" s="4" t="inlineStr">
        <is>
          <t xml:space="preserve"> </t>
        </is>
      </c>
    </row>
    <row r="35">
      <c r="A35" s="4" t="inlineStr">
        <is>
          <t>Distributions from offering proceeds (in dollars per share)</t>
        </is>
      </c>
      <c r="B35" s="9" t="n">
        <v>-0.13</v>
      </c>
      <c r="C35" s="4" t="inlineStr">
        <is>
          <t xml:space="preserve"> </t>
        </is>
      </c>
    </row>
    <row r="36">
      <c r="A36" s="4" t="inlineStr">
        <is>
          <t>Other (in dollars per share)</t>
        </is>
      </c>
      <c r="B36" s="5" t="n">
        <v>0</v>
      </c>
      <c r="C36" s="4" t="inlineStr">
        <is>
          <t xml:space="preserve"> </t>
        </is>
      </c>
    </row>
    <row r="37">
      <c r="A37" s="4" t="inlineStr">
        <is>
          <t>Net decrease in members’ equity attributed to common shares (in dollars per share)</t>
        </is>
      </c>
      <c r="B37" s="9" t="n">
        <v>-0.13</v>
      </c>
      <c r="C37" s="4" t="inlineStr">
        <is>
          <t xml:space="preserve"> </t>
        </is>
      </c>
    </row>
    <row r="38">
      <c r="A38" s="4" t="inlineStr">
        <is>
          <t>Net asset value for common shares at end of period (in dollars per share)</t>
        </is>
      </c>
      <c r="B38" s="8" t="n">
        <v>8.119999999999999</v>
      </c>
      <c r="C38" s="4" t="inlineStr">
        <is>
          <t xml:space="preserve"> </t>
        </is>
      </c>
    </row>
    <row r="39">
      <c r="A39" s="4" t="inlineStr">
        <is>
          <t>Common members’ equity at end of period</t>
        </is>
      </c>
      <c r="B39" s="6" t="n">
        <v>22403376</v>
      </c>
      <c r="C39" s="4" t="inlineStr">
        <is>
          <t xml:space="preserve"> </t>
        </is>
      </c>
    </row>
    <row r="40">
      <c r="A40" s="4" t="inlineStr">
        <is>
          <t>Common shares outstanding at end of period (in shares)</t>
        </is>
      </c>
      <c r="B40" s="5" t="n">
        <v>2758982</v>
      </c>
      <c r="C40" s="5" t="n">
        <v>2741963</v>
      </c>
    </row>
    <row r="41">
      <c r="A41" s="3" t="inlineStr">
        <is>
          <t>Ratio/Supplemental data for common shares (annualized):</t>
        </is>
      </c>
      <c r="B41" s="4" t="inlineStr">
        <is>
          <t xml:space="preserve"> </t>
        </is>
      </c>
      <c r="C41" s="4" t="inlineStr">
        <is>
          <t xml:space="preserve"> </t>
        </is>
      </c>
    </row>
    <row r="42">
      <c r="A42" s="4" t="inlineStr">
        <is>
          <t>Total return attributed to common shares based on net asset value</t>
        </is>
      </c>
      <c r="B42" s="12" t="n">
        <v>0.0156</v>
      </c>
      <c r="C42" s="4" t="inlineStr">
        <is>
          <t xml:space="preserve"> </t>
        </is>
      </c>
    </row>
    <row r="43">
      <c r="A43" s="4" t="inlineStr">
        <is>
          <t>Ratio of net investment income to average net assets</t>
        </is>
      </c>
      <c r="B43" s="12" t="n">
        <v>0.008200000000000001</v>
      </c>
      <c r="C43" s="4" t="inlineStr">
        <is>
          <t xml:space="preserve"> </t>
        </is>
      </c>
    </row>
    <row r="44">
      <c r="A44" s="4" t="inlineStr">
        <is>
          <t>Ratio of operating expenses to average net assets</t>
        </is>
      </c>
      <c r="B44" s="13" t="n">
        <v>0.04</v>
      </c>
      <c r="C44" s="4" t="inlineStr">
        <is>
          <t xml:space="preserve"> </t>
        </is>
      </c>
    </row>
    <row r="45">
      <c r="A45" s="4" t="inlineStr">
        <is>
          <t>Portfolio turnover rate</t>
        </is>
      </c>
      <c r="B45" s="12" t="n">
        <v>0.0064</v>
      </c>
      <c r="C45" s="4" t="inlineStr">
        <is>
          <t xml:space="preserve"> </t>
        </is>
      </c>
    </row>
    <row r="46">
      <c r="A46" s="4" t="inlineStr">
        <is>
          <t>Class I shares</t>
        </is>
      </c>
      <c r="B46" s="4" t="inlineStr">
        <is>
          <t xml:space="preserve"> </t>
        </is>
      </c>
      <c r="C46" s="4" t="inlineStr">
        <is>
          <t xml:space="preserve"> </t>
        </is>
      </c>
    </row>
    <row r="47">
      <c r="A47" s="3" t="inlineStr">
        <is>
          <t>Earnings per share</t>
        </is>
      </c>
      <c r="B47" s="4" t="inlineStr">
        <is>
          <t xml:space="preserve"> </t>
        </is>
      </c>
      <c r="C47" s="4" t="inlineStr">
        <is>
          <t xml:space="preserve"> </t>
        </is>
      </c>
    </row>
    <row r="48">
      <c r="A48" s="4" t="inlineStr">
        <is>
          <t>Net Asset Value at beginning of period (in dollars per share)</t>
        </is>
      </c>
      <c r="B48" s="8" t="n">
        <v>8.32</v>
      </c>
      <c r="C48" s="4" t="inlineStr">
        <is>
          <t xml:space="preserve"> </t>
        </is>
      </c>
    </row>
    <row r="49">
      <c r="A49" s="4" t="inlineStr">
        <is>
          <t>Net investment income (in dollars per share)</t>
        </is>
      </c>
      <c r="B49" s="9" t="n">
        <v>0.02</v>
      </c>
      <c r="C49" s="4" t="inlineStr">
        <is>
          <t xml:space="preserve"> </t>
        </is>
      </c>
    </row>
    <row r="50">
      <c r="A50" s="4" t="inlineStr">
        <is>
          <t>Net realized and unrealized gain on investments and swap contracts (in dollars per share)</t>
        </is>
      </c>
      <c r="B50" s="9" t="n">
        <v>0.15</v>
      </c>
      <c r="C50" s="4" t="inlineStr">
        <is>
          <t xml:space="preserve"> </t>
        </is>
      </c>
    </row>
    <row r="51">
      <c r="A51" s="4" t="inlineStr">
        <is>
          <t>Change in translation of assets and liabilities denominated in foreign currencies (in dollars per share)</t>
        </is>
      </c>
      <c r="B51" s="5" t="n">
        <v>0</v>
      </c>
      <c r="C51" s="4" t="inlineStr">
        <is>
          <t xml:space="preserve"> </t>
        </is>
      </c>
    </row>
    <row r="52">
      <c r="A52" s="4" t="inlineStr">
        <is>
          <t>(Provision for) income taxes on realized and unrealized gain (loss) on investments, foreign currency translation and swap contracts (in dollars per share)</t>
        </is>
      </c>
      <c r="B52" s="9" t="n">
        <v>-0.05</v>
      </c>
      <c r="C52" s="4" t="inlineStr">
        <is>
          <t xml:space="preserve"> </t>
        </is>
      </c>
    </row>
    <row r="53">
      <c r="A53" s="4" t="inlineStr">
        <is>
          <t>Net increase in net assets attributed to common stockholders (in dollars per share)</t>
        </is>
      </c>
      <c r="B53" s="9" t="n">
        <v>0.12</v>
      </c>
      <c r="C53" s="4" t="inlineStr">
        <is>
          <t xml:space="preserve"> </t>
        </is>
      </c>
    </row>
    <row r="54">
      <c r="A54" s="4" t="inlineStr">
        <is>
          <t>Distributions from net investment income (in dollars per share)</t>
        </is>
      </c>
      <c r="B54" s="5" t="n">
        <v>0</v>
      </c>
      <c r="C54" s="4" t="inlineStr">
        <is>
          <t xml:space="preserve"> </t>
        </is>
      </c>
    </row>
    <row r="55">
      <c r="A55" s="4" t="inlineStr">
        <is>
          <t>Distributions from offering proceeds (in dollars per share)</t>
        </is>
      </c>
      <c r="B55" s="9" t="n">
        <v>-0.14</v>
      </c>
      <c r="C55" s="4" t="inlineStr">
        <is>
          <t xml:space="preserve"> </t>
        </is>
      </c>
    </row>
    <row r="56">
      <c r="A56" s="4" t="inlineStr">
        <is>
          <t>Other (in dollars per share)</t>
        </is>
      </c>
      <c r="B56" s="9" t="n">
        <v>-0.01</v>
      </c>
      <c r="C56" s="4" t="inlineStr">
        <is>
          <t xml:space="preserve"> </t>
        </is>
      </c>
    </row>
    <row r="57">
      <c r="A57" s="4" t="inlineStr">
        <is>
          <t>Net decrease in members’ equity attributed to common shares (in dollars per share)</t>
        </is>
      </c>
      <c r="B57" s="9" t="n">
        <v>-0.15</v>
      </c>
      <c r="C57" s="4" t="inlineStr">
        <is>
          <t xml:space="preserve"> </t>
        </is>
      </c>
    </row>
    <row r="58">
      <c r="A58" s="4" t="inlineStr">
        <is>
          <t>Net asset value for common shares at end of period (in dollars per share)</t>
        </is>
      </c>
      <c r="B58" s="8" t="n">
        <v>8.289999999999999</v>
      </c>
      <c r="C58" s="4" t="inlineStr">
        <is>
          <t xml:space="preserve"> </t>
        </is>
      </c>
    </row>
    <row r="59">
      <c r="A59" s="4" t="inlineStr">
        <is>
          <t>Common members’ equity at end of period</t>
        </is>
      </c>
      <c r="B59" s="6" t="n">
        <v>53290330</v>
      </c>
      <c r="C59" s="4" t="inlineStr">
        <is>
          <t xml:space="preserve"> </t>
        </is>
      </c>
    </row>
    <row r="60">
      <c r="A60" s="4" t="inlineStr">
        <is>
          <t>Common shares outstanding at end of period (in shares)</t>
        </is>
      </c>
      <c r="B60" s="5" t="n">
        <v>6425950</v>
      </c>
      <c r="C60" s="5" t="n">
        <v>6449493</v>
      </c>
    </row>
    <row r="61">
      <c r="A61" s="3" t="inlineStr">
        <is>
          <t>Ratio/Supplemental data for common shares (annualized):</t>
        </is>
      </c>
      <c r="B61" s="4" t="inlineStr">
        <is>
          <t xml:space="preserve"> </t>
        </is>
      </c>
      <c r="C61" s="4" t="inlineStr">
        <is>
          <t xml:space="preserve"> </t>
        </is>
      </c>
    </row>
    <row r="62">
      <c r="A62" s="4" t="inlineStr">
        <is>
          <t>Total return attributed to common shares based on net asset value</t>
        </is>
      </c>
      <c r="B62" s="12" t="n">
        <v>0.0129</v>
      </c>
      <c r="C62" s="4" t="inlineStr">
        <is>
          <t xml:space="preserve"> </t>
        </is>
      </c>
    </row>
    <row r="63">
      <c r="A63" s="4" t="inlineStr">
        <is>
          <t>Ratio of net investment income to average net assets</t>
        </is>
      </c>
      <c r="B63" s="12" t="n">
        <v>0.0081</v>
      </c>
      <c r="C63" s="4" t="inlineStr">
        <is>
          <t xml:space="preserve"> </t>
        </is>
      </c>
    </row>
    <row r="64">
      <c r="A64" s="4" t="inlineStr">
        <is>
          <t>Ratio of operating expenses to average net assets</t>
        </is>
      </c>
      <c r="B64" s="12" t="n">
        <v>0.0393</v>
      </c>
      <c r="C64" s="4" t="inlineStr">
        <is>
          <t xml:space="preserve"> </t>
        </is>
      </c>
    </row>
    <row r="65">
      <c r="A65" s="4" t="inlineStr">
        <is>
          <t>Portfolio turnover rate</t>
        </is>
      </c>
      <c r="B65" s="12" t="n">
        <v>0.0064</v>
      </c>
      <c r="C65" s="4" t="inlineStr">
        <is>
          <t xml:space="preserve"> </t>
        </is>
      </c>
    </row>
    <row r="66">
      <c r="A66" s="4" t="inlineStr">
        <is>
          <t>Class P-A shares</t>
        </is>
      </c>
      <c r="B66" s="4" t="inlineStr">
        <is>
          <t xml:space="preserve"> </t>
        </is>
      </c>
      <c r="C66" s="4" t="inlineStr">
        <is>
          <t xml:space="preserve"> </t>
        </is>
      </c>
    </row>
    <row r="67">
      <c r="A67" s="3" t="inlineStr">
        <is>
          <t>Earnings per share</t>
        </is>
      </c>
      <c r="B67" s="4" t="inlineStr">
        <is>
          <t xml:space="preserve"> </t>
        </is>
      </c>
      <c r="C67" s="4" t="inlineStr">
        <is>
          <t xml:space="preserve"> </t>
        </is>
      </c>
    </row>
    <row r="68">
      <c r="A68" s="4" t="inlineStr">
        <is>
          <t>Net Asset Value at beginning of period (in dollars per share)</t>
        </is>
      </c>
      <c r="B68" s="8" t="n">
        <v>8.58</v>
      </c>
      <c r="C68" s="4" t="inlineStr">
        <is>
          <t xml:space="preserve"> </t>
        </is>
      </c>
    </row>
    <row r="69">
      <c r="A69" s="4" t="inlineStr">
        <is>
          <t>Net investment income (in dollars per share)</t>
        </is>
      </c>
      <c r="B69" s="9" t="n">
        <v>0.02</v>
      </c>
      <c r="C69" s="4" t="inlineStr">
        <is>
          <t xml:space="preserve"> </t>
        </is>
      </c>
    </row>
    <row r="70">
      <c r="A70" s="4" t="inlineStr">
        <is>
          <t>Net realized and unrealized gain on investments and swap contracts (in dollars per share)</t>
        </is>
      </c>
      <c r="B70" s="9" t="n">
        <v>0.15</v>
      </c>
      <c r="C70" s="4" t="inlineStr">
        <is>
          <t xml:space="preserve"> </t>
        </is>
      </c>
    </row>
    <row r="71">
      <c r="A71" s="4" t="inlineStr">
        <is>
          <t>Change in translation of assets and liabilities denominated in foreign currencies (in dollars per share)</t>
        </is>
      </c>
      <c r="B71" s="5" t="n">
        <v>0</v>
      </c>
      <c r="C71" s="4" t="inlineStr">
        <is>
          <t xml:space="preserve"> </t>
        </is>
      </c>
    </row>
    <row r="72">
      <c r="A72" s="4" t="inlineStr">
        <is>
          <t>(Provision for) income taxes on realized and unrealized gain (loss) on investments, foreign currency translation and swap contracts (in dollars per share)</t>
        </is>
      </c>
      <c r="B72" s="9" t="n">
        <v>-0.05</v>
      </c>
      <c r="C72" s="4" t="inlineStr">
        <is>
          <t xml:space="preserve"> </t>
        </is>
      </c>
    </row>
    <row r="73">
      <c r="A73" s="4" t="inlineStr">
        <is>
          <t>Net increase in net assets attributed to common stockholders (in dollars per share)</t>
        </is>
      </c>
      <c r="B73" s="9" t="n">
        <v>0.12</v>
      </c>
      <c r="C73" s="4" t="inlineStr">
        <is>
          <t xml:space="preserve"> </t>
        </is>
      </c>
    </row>
    <row r="74">
      <c r="A74" s="4" t="inlineStr">
        <is>
          <t>Distributions from net investment income (in dollars per share)</t>
        </is>
      </c>
      <c r="B74" s="5" t="n">
        <v>0</v>
      </c>
      <c r="C74" s="4" t="inlineStr">
        <is>
          <t xml:space="preserve"> </t>
        </is>
      </c>
    </row>
    <row r="75">
      <c r="A75" s="4" t="inlineStr">
        <is>
          <t>Distributions from offering proceeds (in dollars per share)</t>
        </is>
      </c>
      <c r="B75" s="9" t="n">
        <v>-0.14</v>
      </c>
      <c r="C75" s="4" t="inlineStr">
        <is>
          <t xml:space="preserve"> </t>
        </is>
      </c>
    </row>
    <row r="76">
      <c r="A76" s="4" t="inlineStr">
        <is>
          <t>Other (in dollars per share)</t>
        </is>
      </c>
      <c r="B76" s="5" t="n">
        <v>0</v>
      </c>
      <c r="C76" s="4" t="inlineStr">
        <is>
          <t xml:space="preserve"> </t>
        </is>
      </c>
    </row>
    <row r="77">
      <c r="A77" s="4" t="inlineStr">
        <is>
          <t>Net decrease in members’ equity attributed to common shares (in dollars per share)</t>
        </is>
      </c>
      <c r="B77" s="9" t="n">
        <v>-0.14</v>
      </c>
      <c r="C77" s="4" t="inlineStr">
        <is>
          <t xml:space="preserve"> </t>
        </is>
      </c>
    </row>
    <row r="78">
      <c r="A78" s="4" t="inlineStr">
        <is>
          <t>Net asset value for common shares at end of period (in dollars per share)</t>
        </is>
      </c>
      <c r="B78" s="8" t="n">
        <v>8.56</v>
      </c>
      <c r="C78" s="4" t="inlineStr">
        <is>
          <t xml:space="preserve"> </t>
        </is>
      </c>
    </row>
    <row r="79">
      <c r="A79" s="4" t="inlineStr">
        <is>
          <t>Common members’ equity at end of period</t>
        </is>
      </c>
      <c r="B79" s="6" t="n">
        <v>6772151</v>
      </c>
      <c r="C79" s="4" t="inlineStr">
        <is>
          <t xml:space="preserve"> </t>
        </is>
      </c>
    </row>
    <row r="80">
      <c r="A80" s="4" t="inlineStr">
        <is>
          <t>Common shares outstanding at end of period (in shares)</t>
        </is>
      </c>
      <c r="B80" s="5" t="n">
        <v>791521</v>
      </c>
      <c r="C80" s="5" t="n">
        <v>783593</v>
      </c>
    </row>
    <row r="81">
      <c r="A81" s="3" t="inlineStr">
        <is>
          <t>Ratio/Supplemental data for common shares (annualized):</t>
        </is>
      </c>
      <c r="B81" s="4" t="inlineStr">
        <is>
          <t xml:space="preserve"> </t>
        </is>
      </c>
      <c r="C81" s="4" t="inlineStr">
        <is>
          <t xml:space="preserve"> </t>
        </is>
      </c>
    </row>
    <row r="82">
      <c r="A82" s="4" t="inlineStr">
        <is>
          <t>Total return attributed to common shares based on net asset value</t>
        </is>
      </c>
      <c r="B82" s="12" t="n">
        <v>0.0141</v>
      </c>
      <c r="C82" s="4" t="inlineStr">
        <is>
          <t xml:space="preserve"> </t>
        </is>
      </c>
    </row>
    <row r="83">
      <c r="A83" s="4" t="inlineStr">
        <is>
          <t>Ratio of net investment income to average net assets</t>
        </is>
      </c>
      <c r="B83" s="12" t="n">
        <v>0.0078</v>
      </c>
      <c r="C83" s="4" t="inlineStr">
        <is>
          <t xml:space="preserve"> </t>
        </is>
      </c>
    </row>
    <row r="84">
      <c r="A84" s="4" t="inlineStr">
        <is>
          <t>Ratio of operating expenses to average net assets</t>
        </is>
      </c>
      <c r="B84" s="12" t="n">
        <v>0.0379</v>
      </c>
      <c r="C84" s="4" t="inlineStr">
        <is>
          <t xml:space="preserve"> </t>
        </is>
      </c>
    </row>
    <row r="85">
      <c r="A85" s="4" t="inlineStr">
        <is>
          <t>Portfolio turnover rate</t>
        </is>
      </c>
      <c r="B85" s="12" t="n">
        <v>0.0064</v>
      </c>
      <c r="C85" s="4" t="inlineStr">
        <is>
          <t xml:space="preserve"> </t>
        </is>
      </c>
    </row>
    <row r="86">
      <c r="A86" s="4" t="inlineStr">
        <is>
          <t>Class P-I shares</t>
        </is>
      </c>
      <c r="B86" s="4" t="inlineStr">
        <is>
          <t xml:space="preserve"> </t>
        </is>
      </c>
      <c r="C86" s="4" t="inlineStr">
        <is>
          <t xml:space="preserve"> </t>
        </is>
      </c>
    </row>
    <row r="87">
      <c r="A87" s="3" t="inlineStr">
        <is>
          <t>Earnings per share</t>
        </is>
      </c>
      <c r="B87" s="4" t="inlineStr">
        <is>
          <t xml:space="preserve"> </t>
        </is>
      </c>
      <c r="C87" s="4" t="inlineStr">
        <is>
          <t xml:space="preserve"> </t>
        </is>
      </c>
    </row>
    <row r="88">
      <c r="A88" s="4" t="inlineStr">
        <is>
          <t>Net Asset Value at beginning of period (in dollars per share)</t>
        </is>
      </c>
      <c r="B88" s="8" t="n">
        <v>8.800000000000001</v>
      </c>
      <c r="C88" s="4" t="inlineStr">
        <is>
          <t xml:space="preserve"> </t>
        </is>
      </c>
    </row>
    <row r="89">
      <c r="A89" s="4" t="inlineStr">
        <is>
          <t>Net investment income (in dollars per share)</t>
        </is>
      </c>
      <c r="B89" s="9" t="n">
        <v>0.02</v>
      </c>
      <c r="C89" s="4" t="inlineStr">
        <is>
          <t xml:space="preserve"> </t>
        </is>
      </c>
    </row>
    <row r="90">
      <c r="A90" s="4" t="inlineStr">
        <is>
          <t>Net realized and unrealized gain on investments and swap contracts (in dollars per share)</t>
        </is>
      </c>
      <c r="B90" s="9" t="n">
        <v>0.15</v>
      </c>
      <c r="C90" s="4" t="inlineStr">
        <is>
          <t xml:space="preserve"> </t>
        </is>
      </c>
    </row>
    <row r="91">
      <c r="A91" s="4" t="inlineStr">
        <is>
          <t>Change in translation of assets and liabilities denominated in foreign currencies (in dollars per share)</t>
        </is>
      </c>
      <c r="B91" s="5" t="n">
        <v>0</v>
      </c>
      <c r="C91" s="4" t="inlineStr">
        <is>
          <t xml:space="preserve"> </t>
        </is>
      </c>
    </row>
    <row r="92">
      <c r="A92" s="4" t="inlineStr">
        <is>
          <t>(Provision for) income taxes on realized and unrealized gain (loss) on investments, foreign currency translation and swap contracts (in dollars per share)</t>
        </is>
      </c>
      <c r="B92" s="9" t="n">
        <v>-0.05</v>
      </c>
      <c r="C92" s="4" t="inlineStr">
        <is>
          <t xml:space="preserve"> </t>
        </is>
      </c>
    </row>
    <row r="93">
      <c r="A93" s="4" t="inlineStr">
        <is>
          <t>Net increase in net assets attributed to common stockholders (in dollars per share)</t>
        </is>
      </c>
      <c r="B93" s="9" t="n">
        <v>0.12</v>
      </c>
      <c r="C93" s="4" t="inlineStr">
        <is>
          <t xml:space="preserve"> </t>
        </is>
      </c>
    </row>
    <row r="94">
      <c r="A94" s="4" t="inlineStr">
        <is>
          <t>Distributions from net investment income (in dollars per share)</t>
        </is>
      </c>
      <c r="B94" s="5" t="n">
        <v>0</v>
      </c>
      <c r="C94" s="4" t="inlineStr">
        <is>
          <t xml:space="preserve"> </t>
        </is>
      </c>
    </row>
    <row r="95">
      <c r="A95" s="4" t="inlineStr">
        <is>
          <t>Distributions from offering proceeds (in dollars per share)</t>
        </is>
      </c>
      <c r="B95" s="9" t="n">
        <v>-0.14</v>
      </c>
      <c r="C95" s="4" t="inlineStr">
        <is>
          <t xml:space="preserve"> </t>
        </is>
      </c>
    </row>
    <row r="96">
      <c r="A96" s="4" t="inlineStr">
        <is>
          <t>Other (in dollars per share)</t>
        </is>
      </c>
      <c r="B96" s="5" t="n">
        <v>0</v>
      </c>
      <c r="C96" s="4" t="inlineStr">
        <is>
          <t xml:space="preserve"> </t>
        </is>
      </c>
    </row>
    <row r="97">
      <c r="A97" s="4" t="inlineStr">
        <is>
          <t>Net decrease in members’ equity attributed to common shares (in dollars per share)</t>
        </is>
      </c>
      <c r="B97" s="9" t="n">
        <v>-0.14</v>
      </c>
      <c r="C97" s="4" t="inlineStr">
        <is>
          <t xml:space="preserve"> </t>
        </is>
      </c>
    </row>
    <row r="98">
      <c r="A98" s="4" t="inlineStr">
        <is>
          <t>Net asset value for common shares at end of period (in dollars per share)</t>
        </is>
      </c>
      <c r="B98" s="8" t="n">
        <v>8.779999999999999</v>
      </c>
      <c r="C98" s="4" t="inlineStr">
        <is>
          <t xml:space="preserve"> </t>
        </is>
      </c>
    </row>
    <row r="99">
      <c r="A99" s="4" t="inlineStr">
        <is>
          <t>Common members’ equity at end of period</t>
        </is>
      </c>
      <c r="B99" s="6" t="n">
        <v>906370831</v>
      </c>
      <c r="C99" s="4" t="inlineStr">
        <is>
          <t xml:space="preserve"> </t>
        </is>
      </c>
    </row>
    <row r="100">
      <c r="A100" s="4" t="inlineStr">
        <is>
          <t>Common shares outstanding at end of period (in shares)</t>
        </is>
      </c>
      <c r="B100" s="5" t="n">
        <v>103192600</v>
      </c>
      <c r="C100" s="5" t="n">
        <v>92069013</v>
      </c>
    </row>
    <row r="101">
      <c r="A101" s="3" t="inlineStr">
        <is>
          <t>Ratio/Supplemental data for common shares (annualized):</t>
        </is>
      </c>
      <c r="B101" s="4" t="inlineStr">
        <is>
          <t xml:space="preserve"> </t>
        </is>
      </c>
      <c r="C101" s="4" t="inlineStr">
        <is>
          <t xml:space="preserve"> </t>
        </is>
      </c>
    </row>
    <row r="102">
      <c r="A102" s="4" t="inlineStr">
        <is>
          <t>Total return attributed to common shares based on net asset value</t>
        </is>
      </c>
      <c r="B102" s="12" t="n">
        <v>0.0144</v>
      </c>
      <c r="C102" s="4" t="inlineStr">
        <is>
          <t xml:space="preserve"> </t>
        </is>
      </c>
    </row>
    <row r="103">
      <c r="A103" s="4" t="inlineStr">
        <is>
          <t>Ratio of net investment income to average net assets</t>
        </is>
      </c>
      <c r="B103" s="12" t="n">
        <v>0.0075</v>
      </c>
      <c r="C103" s="4" t="inlineStr">
        <is>
          <t xml:space="preserve"> </t>
        </is>
      </c>
    </row>
    <row r="104">
      <c r="A104" s="4" t="inlineStr">
        <is>
          <t>Ratio of operating expenses to average net assets</t>
        </is>
      </c>
      <c r="B104" s="12" t="n">
        <v>0.0366</v>
      </c>
      <c r="C104" s="4" t="inlineStr">
        <is>
          <t xml:space="preserve"> </t>
        </is>
      </c>
    </row>
    <row r="105">
      <c r="A105" s="4" t="inlineStr">
        <is>
          <t>Portfolio turnover rate</t>
        </is>
      </c>
      <c r="B105" s="12" t="n">
        <v>0.0064</v>
      </c>
      <c r="C105" s="4" t="inlineStr">
        <is>
          <t xml:space="preserve"> </t>
        </is>
      </c>
    </row>
    <row r="106">
      <c r="A106" s="4" t="inlineStr">
        <is>
          <t>Class P-D shares</t>
        </is>
      </c>
      <c r="B106" s="4" t="inlineStr">
        <is>
          <t xml:space="preserve"> </t>
        </is>
      </c>
      <c r="C106" s="4" t="inlineStr">
        <is>
          <t xml:space="preserve"> </t>
        </is>
      </c>
    </row>
    <row r="107">
      <c r="A107" s="3" t="inlineStr">
        <is>
          <t>Earnings per share</t>
        </is>
      </c>
      <c r="B107" s="4" t="inlineStr">
        <is>
          <t xml:space="preserve"> </t>
        </is>
      </c>
      <c r="C107" s="4" t="inlineStr">
        <is>
          <t xml:space="preserve"> </t>
        </is>
      </c>
    </row>
    <row r="108">
      <c r="A108" s="4" t="inlineStr">
        <is>
          <t>Net Asset Value at beginning of period (in dollars per share)</t>
        </is>
      </c>
      <c r="B108" s="8" t="n">
        <v>8.800000000000001</v>
      </c>
      <c r="C108" s="4" t="inlineStr">
        <is>
          <t xml:space="preserve"> </t>
        </is>
      </c>
    </row>
    <row r="109">
      <c r="A109" s="4" t="inlineStr">
        <is>
          <t>Net investment income (in dollars per share)</t>
        </is>
      </c>
      <c r="B109" s="9" t="n">
        <v>0.02</v>
      </c>
      <c r="C109" s="4" t="inlineStr">
        <is>
          <t xml:space="preserve"> </t>
        </is>
      </c>
    </row>
    <row r="110">
      <c r="A110" s="4" t="inlineStr">
        <is>
          <t>Net realized and unrealized gain on investments and swap contracts (in dollars per share)</t>
        </is>
      </c>
      <c r="B110" s="9" t="n">
        <v>0.15</v>
      </c>
      <c r="C110" s="4" t="inlineStr">
        <is>
          <t xml:space="preserve"> </t>
        </is>
      </c>
    </row>
    <row r="111">
      <c r="A111" s="4" t="inlineStr">
        <is>
          <t>Change in translation of assets and liabilities denominated in foreign currencies (in dollars per share)</t>
        </is>
      </c>
      <c r="B111" s="5" t="n">
        <v>0</v>
      </c>
      <c r="C111" s="4" t="inlineStr">
        <is>
          <t xml:space="preserve"> </t>
        </is>
      </c>
    </row>
    <row r="112">
      <c r="A112" s="4" t="inlineStr">
        <is>
          <t>(Provision for) income taxes on realized and unrealized gain (loss) on investments, foreign currency translation and swap contracts (in dollars per share)</t>
        </is>
      </c>
      <c r="B112" s="9" t="n">
        <v>-0.05</v>
      </c>
      <c r="C112" s="4" t="inlineStr">
        <is>
          <t xml:space="preserve"> </t>
        </is>
      </c>
    </row>
    <row r="113">
      <c r="A113" s="4" t="inlineStr">
        <is>
          <t>Net increase in net assets attributed to common stockholders (in dollars per share)</t>
        </is>
      </c>
      <c r="B113" s="9" t="n">
        <v>0.12</v>
      </c>
      <c r="C113" s="4" t="inlineStr">
        <is>
          <t xml:space="preserve"> </t>
        </is>
      </c>
    </row>
    <row r="114">
      <c r="A114" s="4" t="inlineStr">
        <is>
          <t>Distributions from net investment income (in dollars per share)</t>
        </is>
      </c>
      <c r="B114" s="5" t="n">
        <v>0</v>
      </c>
      <c r="C114" s="4" t="inlineStr">
        <is>
          <t xml:space="preserve"> </t>
        </is>
      </c>
    </row>
    <row r="115">
      <c r="A115" s="4" t="inlineStr">
        <is>
          <t>Distributions from offering proceeds (in dollars per share)</t>
        </is>
      </c>
      <c r="B115" s="9" t="n">
        <v>-0.14</v>
      </c>
      <c r="C115" s="4" t="inlineStr">
        <is>
          <t xml:space="preserve"> </t>
        </is>
      </c>
    </row>
    <row r="116">
      <c r="A116" s="4" t="inlineStr">
        <is>
          <t>Other (in dollars per share)</t>
        </is>
      </c>
      <c r="B116" s="5" t="n">
        <v>0</v>
      </c>
      <c r="C116" s="4" t="inlineStr">
        <is>
          <t xml:space="preserve"> </t>
        </is>
      </c>
    </row>
    <row r="117">
      <c r="A117" s="4" t="inlineStr">
        <is>
          <t>Net decrease in members’ equity attributed to common shares (in dollars per share)</t>
        </is>
      </c>
      <c r="B117" s="9" t="n">
        <v>-0.14</v>
      </c>
      <c r="C117" s="4" t="inlineStr">
        <is>
          <t xml:space="preserve"> </t>
        </is>
      </c>
    </row>
    <row r="118">
      <c r="A118" s="4" t="inlineStr">
        <is>
          <t>Net asset value for common shares at end of period (in dollars per share)</t>
        </is>
      </c>
      <c r="B118" s="8" t="n">
        <v>8.779999999999999</v>
      </c>
      <c r="C118" s="4" t="inlineStr">
        <is>
          <t xml:space="preserve"> </t>
        </is>
      </c>
    </row>
    <row r="119">
      <c r="A119" s="4" t="inlineStr">
        <is>
          <t>Common members’ equity at end of period</t>
        </is>
      </c>
      <c r="B119" s="6" t="n">
        <v>1745128</v>
      </c>
      <c r="C119" s="4" t="inlineStr">
        <is>
          <t xml:space="preserve"> </t>
        </is>
      </c>
    </row>
    <row r="120">
      <c r="A120" s="4" t="inlineStr">
        <is>
          <t>Common shares outstanding at end of period (in shares)</t>
        </is>
      </c>
      <c r="B120" s="5" t="n">
        <v>198847</v>
      </c>
      <c r="C120" s="5" t="n">
        <v>198548</v>
      </c>
    </row>
    <row r="121">
      <c r="A121" s="3" t="inlineStr">
        <is>
          <t>Ratio/Supplemental data for common shares (annualized):</t>
        </is>
      </c>
      <c r="B121" s="4" t="inlineStr">
        <is>
          <t xml:space="preserve"> </t>
        </is>
      </c>
      <c r="C121" s="4" t="inlineStr">
        <is>
          <t xml:space="preserve"> </t>
        </is>
      </c>
    </row>
    <row r="122">
      <c r="A122" s="4" t="inlineStr">
        <is>
          <t>Total return attributed to common shares based on net asset value</t>
        </is>
      </c>
      <c r="B122" s="12" t="n">
        <v>0.0139</v>
      </c>
      <c r="C122" s="4" t="inlineStr">
        <is>
          <t xml:space="preserve"> </t>
        </is>
      </c>
    </row>
    <row r="123">
      <c r="A123" s="4" t="inlineStr">
        <is>
          <t>Ratio of net investment income to average net assets</t>
        </is>
      </c>
      <c r="B123" s="12" t="n">
        <v>0.0076</v>
      </c>
      <c r="C123" s="4" t="inlineStr">
        <is>
          <t xml:space="preserve"> </t>
        </is>
      </c>
    </row>
    <row r="124">
      <c r="A124" s="4" t="inlineStr">
        <is>
          <t>Ratio of operating expenses to average net assets</t>
        </is>
      </c>
      <c r="B124" s="12" t="n">
        <v>0.0371</v>
      </c>
      <c r="C124" s="4" t="inlineStr">
        <is>
          <t xml:space="preserve"> </t>
        </is>
      </c>
    </row>
    <row r="125">
      <c r="A125" s="4" t="inlineStr">
        <is>
          <t>Portfolio turnover rate</t>
        </is>
      </c>
      <c r="B125" s="12" t="n">
        <v>0.0064</v>
      </c>
      <c r="C125" s="4" t="inlineStr">
        <is>
          <t xml:space="preserve"> </t>
        </is>
      </c>
    </row>
    <row r="126">
      <c r="A126" s="4" t="inlineStr">
        <is>
          <t>Class P-S shares</t>
        </is>
      </c>
      <c r="B126" s="4" t="inlineStr">
        <is>
          <t xml:space="preserve"> </t>
        </is>
      </c>
      <c r="C126" s="4" t="inlineStr">
        <is>
          <t xml:space="preserve"> </t>
        </is>
      </c>
    </row>
    <row r="127">
      <c r="A127" s="3" t="inlineStr">
        <is>
          <t>Earnings per share</t>
        </is>
      </c>
      <c r="B127" s="4" t="inlineStr">
        <is>
          <t xml:space="preserve"> </t>
        </is>
      </c>
      <c r="C127" s="4" t="inlineStr">
        <is>
          <t xml:space="preserve"> </t>
        </is>
      </c>
    </row>
    <row r="128">
      <c r="A128" s="4" t="inlineStr">
        <is>
          <t>Net Asset Value at beginning of period (in dollars per share)</t>
        </is>
      </c>
      <c r="B128" s="8" t="n">
        <v>8.74</v>
      </c>
      <c r="C128" s="4" t="inlineStr">
        <is>
          <t xml:space="preserve"> </t>
        </is>
      </c>
    </row>
    <row r="129">
      <c r="A129" s="4" t="inlineStr">
        <is>
          <t>Net investment income (in dollars per share)</t>
        </is>
      </c>
      <c r="B129" s="9" t="n">
        <v>0.02</v>
      </c>
      <c r="C129" s="4" t="inlineStr">
        <is>
          <t xml:space="preserve"> </t>
        </is>
      </c>
    </row>
    <row r="130">
      <c r="A130" s="4" t="inlineStr">
        <is>
          <t>Net realized and unrealized gain on investments and swap contracts (in dollars per share)</t>
        </is>
      </c>
      <c r="B130" s="9" t="n">
        <v>0.15</v>
      </c>
      <c r="C130" s="4" t="inlineStr">
        <is>
          <t xml:space="preserve"> </t>
        </is>
      </c>
    </row>
    <row r="131">
      <c r="A131" s="4" t="inlineStr">
        <is>
          <t>Change in translation of assets and liabilities denominated in foreign currencies (in dollars per share)</t>
        </is>
      </c>
      <c r="B131" s="5" t="n">
        <v>0</v>
      </c>
      <c r="C131" s="4" t="inlineStr">
        <is>
          <t xml:space="preserve"> </t>
        </is>
      </c>
    </row>
    <row r="132">
      <c r="A132" s="4" t="inlineStr">
        <is>
          <t>(Provision for) income taxes on realized and unrealized gain (loss) on investments, foreign currency translation and swap contracts (in dollars per share)</t>
        </is>
      </c>
      <c r="B132" s="9" t="n">
        <v>-0.05</v>
      </c>
      <c r="C132" s="4" t="inlineStr">
        <is>
          <t xml:space="preserve"> </t>
        </is>
      </c>
    </row>
    <row r="133">
      <c r="A133" s="4" t="inlineStr">
        <is>
          <t>Net increase in net assets attributed to common stockholders (in dollars per share)</t>
        </is>
      </c>
      <c r="B133" s="9" t="n">
        <v>0.12</v>
      </c>
      <c r="C133" s="4" t="inlineStr">
        <is>
          <t xml:space="preserve"> </t>
        </is>
      </c>
    </row>
    <row r="134">
      <c r="A134" s="4" t="inlineStr">
        <is>
          <t>Distributions from net investment income (in dollars per share)</t>
        </is>
      </c>
      <c r="B134" s="5" t="n">
        <v>0</v>
      </c>
      <c r="C134" s="4" t="inlineStr">
        <is>
          <t xml:space="preserve"> </t>
        </is>
      </c>
    </row>
    <row r="135">
      <c r="A135" s="4" t="inlineStr">
        <is>
          <t>Distributions from offering proceeds (in dollars per share)</t>
        </is>
      </c>
      <c r="B135" s="9" t="n">
        <v>-0.14</v>
      </c>
      <c r="C135" s="4" t="inlineStr">
        <is>
          <t xml:space="preserve"> </t>
        </is>
      </c>
    </row>
    <row r="136">
      <c r="A136" s="4" t="inlineStr">
        <is>
          <t>Other (in dollars per share)</t>
        </is>
      </c>
      <c r="B136" s="9" t="n">
        <v>-0.01</v>
      </c>
      <c r="C136" s="4" t="inlineStr">
        <is>
          <t xml:space="preserve"> </t>
        </is>
      </c>
    </row>
    <row r="137">
      <c r="A137" s="4" t="inlineStr">
        <is>
          <t>Net decrease in members’ equity attributed to common shares (in dollars per share)</t>
        </is>
      </c>
      <c r="B137" s="9" t="n">
        <v>-0.15</v>
      </c>
      <c r="C137" s="4" t="inlineStr">
        <is>
          <t xml:space="preserve"> </t>
        </is>
      </c>
    </row>
    <row r="138">
      <c r="A138" s="4" t="inlineStr">
        <is>
          <t>Net asset value for common shares at end of period (in dollars per share)</t>
        </is>
      </c>
      <c r="B138" s="8" t="n">
        <v>8.710000000000001</v>
      </c>
      <c r="C138" s="4" t="inlineStr">
        <is>
          <t xml:space="preserve"> </t>
        </is>
      </c>
    </row>
    <row r="139">
      <c r="A139" s="4" t="inlineStr">
        <is>
          <t>Common members’ equity at end of period</t>
        </is>
      </c>
      <c r="B139" s="6" t="n">
        <v>409331577</v>
      </c>
      <c r="C139" s="4" t="inlineStr">
        <is>
          <t xml:space="preserve"> </t>
        </is>
      </c>
    </row>
    <row r="140">
      <c r="A140" s="4" t="inlineStr">
        <is>
          <t>Common shares outstanding at end of period (in shares)</t>
        </is>
      </c>
      <c r="B140" s="5" t="n">
        <v>46988141</v>
      </c>
      <c r="C140" s="5" t="n">
        <v>46324757</v>
      </c>
    </row>
    <row r="141">
      <c r="A141" s="3" t="inlineStr">
        <is>
          <t>Ratio/Supplemental data for common shares (annualized):</t>
        </is>
      </c>
      <c r="B141" s="4" t="inlineStr">
        <is>
          <t xml:space="preserve"> </t>
        </is>
      </c>
      <c r="C141" s="4" t="inlineStr">
        <is>
          <t xml:space="preserve"> </t>
        </is>
      </c>
    </row>
    <row r="142">
      <c r="A142" s="4" t="inlineStr">
        <is>
          <t>Total return attributed to common shares based on net asset value</t>
        </is>
      </c>
      <c r="B142" s="12" t="n">
        <v>0.0133</v>
      </c>
      <c r="C142" s="4" t="inlineStr">
        <is>
          <t xml:space="preserve"> </t>
        </is>
      </c>
    </row>
    <row r="143">
      <c r="A143" s="4" t="inlineStr">
        <is>
          <t>Ratio of net investment income to average net assets</t>
        </is>
      </c>
      <c r="B143" s="12" t="n">
        <v>0.0077</v>
      </c>
      <c r="C143" s="4" t="inlineStr">
        <is>
          <t xml:space="preserve"> </t>
        </is>
      </c>
    </row>
    <row r="144">
      <c r="A144" s="4" t="inlineStr">
        <is>
          <t>Ratio of operating expenses to average net assets</t>
        </is>
      </c>
      <c r="B144" s="12" t="n">
        <v>0.0373</v>
      </c>
      <c r="C144" s="4" t="inlineStr">
        <is>
          <t xml:space="preserve"> </t>
        </is>
      </c>
    </row>
    <row r="145">
      <c r="A145" s="4" t="inlineStr">
        <is>
          <t>Portfolio turnover rate</t>
        </is>
      </c>
      <c r="B145" s="12" t="n">
        <v>0.0064</v>
      </c>
      <c r="C145" s="4" t="inlineStr">
        <is>
          <t xml:space="preserve"> </t>
        </is>
      </c>
    </row>
    <row r="146">
      <c r="A146" s="4" t="inlineStr">
        <is>
          <t>Class P-T shares</t>
        </is>
      </c>
      <c r="B146" s="4" t="inlineStr">
        <is>
          <t xml:space="preserve"> </t>
        </is>
      </c>
      <c r="C146" s="4" t="inlineStr">
        <is>
          <t xml:space="preserve"> </t>
        </is>
      </c>
    </row>
    <row r="147">
      <c r="A147" s="3" t="inlineStr">
        <is>
          <t>Earnings per share</t>
        </is>
      </c>
      <c r="B147" s="4" t="inlineStr">
        <is>
          <t xml:space="preserve"> </t>
        </is>
      </c>
      <c r="C147" s="4" t="inlineStr">
        <is>
          <t xml:space="preserve"> </t>
        </is>
      </c>
    </row>
    <row r="148">
      <c r="A148" s="4" t="inlineStr">
        <is>
          <t>Net Asset Value at beginning of period (in dollars per share)</t>
        </is>
      </c>
      <c r="B148" s="8" t="n">
        <v>8.52</v>
      </c>
      <c r="C148" s="4" t="inlineStr">
        <is>
          <t xml:space="preserve"> </t>
        </is>
      </c>
    </row>
    <row r="149">
      <c r="A149" s="4" t="inlineStr">
        <is>
          <t>Net investment income (in dollars per share)</t>
        </is>
      </c>
      <c r="B149" s="9" t="n">
        <v>0.02</v>
      </c>
      <c r="C149" s="4" t="inlineStr">
        <is>
          <t xml:space="preserve"> </t>
        </is>
      </c>
    </row>
    <row r="150">
      <c r="A150" s="4" t="inlineStr">
        <is>
          <t>Net realized and unrealized gain on investments and swap contracts (in dollars per share)</t>
        </is>
      </c>
      <c r="B150" s="9" t="n">
        <v>0.15</v>
      </c>
      <c r="C150" s="4" t="inlineStr">
        <is>
          <t xml:space="preserve"> </t>
        </is>
      </c>
    </row>
    <row r="151">
      <c r="A151" s="4" t="inlineStr">
        <is>
          <t>Change in translation of assets and liabilities denominated in foreign currencies (in dollars per share)</t>
        </is>
      </c>
      <c r="B151" s="5" t="n">
        <v>0</v>
      </c>
      <c r="C151" s="4" t="inlineStr">
        <is>
          <t xml:space="preserve"> </t>
        </is>
      </c>
    </row>
    <row r="152">
      <c r="A152" s="4" t="inlineStr">
        <is>
          <t>(Provision for) income taxes on realized and unrealized gain (loss) on investments, foreign currency translation and swap contracts (in dollars per share)</t>
        </is>
      </c>
      <c r="B152" s="9" t="n">
        <v>-0.05</v>
      </c>
      <c r="C152" s="4" t="inlineStr">
        <is>
          <t xml:space="preserve"> </t>
        </is>
      </c>
    </row>
    <row r="153">
      <c r="A153" s="4" t="inlineStr">
        <is>
          <t>Net increase in net assets attributed to common stockholders (in dollars per share)</t>
        </is>
      </c>
      <c r="B153" s="9" t="n">
        <v>0.12</v>
      </c>
      <c r="C153" s="4" t="inlineStr">
        <is>
          <t xml:space="preserve"> </t>
        </is>
      </c>
    </row>
    <row r="154">
      <c r="A154" s="4" t="inlineStr">
        <is>
          <t>Distributions from net investment income (in dollars per share)</t>
        </is>
      </c>
      <c r="B154" s="5" t="n">
        <v>0</v>
      </c>
      <c r="C154" s="4" t="inlineStr">
        <is>
          <t xml:space="preserve"> </t>
        </is>
      </c>
    </row>
    <row r="155">
      <c r="A155" s="4" t="inlineStr">
        <is>
          <t>Distributions from offering proceeds (in dollars per share)</t>
        </is>
      </c>
      <c r="B155" s="9" t="n">
        <v>-0.14</v>
      </c>
      <c r="C155" s="4" t="inlineStr">
        <is>
          <t xml:space="preserve"> </t>
        </is>
      </c>
    </row>
    <row r="156">
      <c r="A156" s="4" t="inlineStr">
        <is>
          <t>Other (in dollars per share)</t>
        </is>
      </c>
      <c r="B156" s="9" t="n">
        <v>0.01</v>
      </c>
      <c r="C156" s="4" t="inlineStr">
        <is>
          <t xml:space="preserve"> </t>
        </is>
      </c>
    </row>
    <row r="157">
      <c r="A157" s="4" t="inlineStr">
        <is>
          <t>Net decrease in members’ equity attributed to common shares (in dollars per share)</t>
        </is>
      </c>
      <c r="B157" s="9" t="n">
        <v>-0.13</v>
      </c>
      <c r="C157" s="4" t="inlineStr">
        <is>
          <t xml:space="preserve"> </t>
        </is>
      </c>
    </row>
    <row r="158">
      <c r="A158" s="4" t="inlineStr">
        <is>
          <t>Net asset value for common shares at end of period (in dollars per share)</t>
        </is>
      </c>
      <c r="B158" s="8" t="n">
        <v>8.51</v>
      </c>
      <c r="C158" s="4" t="inlineStr">
        <is>
          <t xml:space="preserve"> </t>
        </is>
      </c>
    </row>
    <row r="159">
      <c r="A159" s="4" t="inlineStr">
        <is>
          <t>Common members’ equity at end of period</t>
        </is>
      </c>
      <c r="B159" s="6" t="n">
        <v>2050055</v>
      </c>
      <c r="C159" s="4" t="inlineStr">
        <is>
          <t xml:space="preserve"> </t>
        </is>
      </c>
    </row>
    <row r="160">
      <c r="A160" s="4" t="inlineStr">
        <is>
          <t>Common shares outstanding at end of period (in shares)</t>
        </is>
      </c>
      <c r="B160" s="5" t="n">
        <v>240980</v>
      </c>
      <c r="C160" s="5" t="n">
        <v>239594</v>
      </c>
    </row>
    <row r="161">
      <c r="A161" s="3" t="inlineStr">
        <is>
          <t>Ratio/Supplemental data for common shares (annualized):</t>
        </is>
      </c>
      <c r="B161" s="4" t="inlineStr">
        <is>
          <t xml:space="preserve"> </t>
        </is>
      </c>
      <c r="C161" s="4" t="inlineStr">
        <is>
          <t xml:space="preserve"> </t>
        </is>
      </c>
    </row>
    <row r="162">
      <c r="A162" s="4" t="inlineStr">
        <is>
          <t>Total return attributed to common shares based on net asset value</t>
        </is>
      </c>
      <c r="B162" s="12" t="n">
        <v>0.0162</v>
      </c>
      <c r="C162" s="4" t="inlineStr">
        <is>
          <t xml:space="preserve"> </t>
        </is>
      </c>
    </row>
    <row r="163">
      <c r="A163" s="4" t="inlineStr">
        <is>
          <t>Ratio of net investment income to average net assets</t>
        </is>
      </c>
      <c r="B163" s="12" t="n">
        <v>0.0078</v>
      </c>
      <c r="C163" s="4" t="inlineStr">
        <is>
          <t xml:space="preserve"> </t>
        </is>
      </c>
    </row>
    <row r="164">
      <c r="A164" s="4" t="inlineStr">
        <is>
          <t>Ratio of operating expenses to average net assets</t>
        </is>
      </c>
      <c r="B164" s="12" t="n">
        <v>0.0382</v>
      </c>
      <c r="C164" s="4" t="inlineStr">
        <is>
          <t xml:space="preserve"> </t>
        </is>
      </c>
    </row>
    <row r="165">
      <c r="A165" s="4" t="inlineStr">
        <is>
          <t>Portfolio turnover rate</t>
        </is>
      </c>
      <c r="B165" s="12" t="n">
        <v>0.0064</v>
      </c>
      <c r="C165"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Financial Highlights - Narrative (Details) - shares</t>
        </is>
      </c>
      <c r="B1" s="2" t="inlineStr">
        <is>
          <t>3 Months Ended</t>
        </is>
      </c>
    </row>
    <row r="2">
      <c r="B2" s="2" t="inlineStr">
        <is>
          <t>Mar. 31, 2023</t>
        </is>
      </c>
      <c r="C2" s="2" t="inlineStr">
        <is>
          <t>Mar. 31, 2022</t>
        </is>
      </c>
    </row>
    <row r="3">
      <c r="A3" s="3" t="inlineStr">
        <is>
          <t>Financial Highlights (Textual)</t>
        </is>
      </c>
      <c r="B3" s="4" t="inlineStr">
        <is>
          <t xml:space="preserve"> </t>
        </is>
      </c>
      <c r="C3" s="4" t="inlineStr">
        <is>
          <t xml:space="preserve"> </t>
        </is>
      </c>
    </row>
    <row r="4">
      <c r="A4" s="4" t="inlineStr">
        <is>
          <t>Basic (in shares)</t>
        </is>
      </c>
      <c r="B4" s="5" t="n">
        <v>198258504</v>
      </c>
      <c r="C4" s="5" t="n">
        <v>172432429</v>
      </c>
    </row>
    <row r="5">
      <c r="A5" s="4" t="inlineStr">
        <is>
          <t>Weighted average common shares outstanding, diluted (in shares)</t>
        </is>
      </c>
      <c r="B5" s="4" t="inlineStr">
        <is>
          <t xml:space="preserve"> </t>
        </is>
      </c>
      <c r="C5" s="5" t="n">
        <v>172432429</v>
      </c>
    </row>
    <row r="6">
      <c r="A6" s="4" t="inlineStr">
        <is>
          <t>Class A shares</t>
        </is>
      </c>
      <c r="B6" s="4" t="inlineStr">
        <is>
          <t xml:space="preserve"> </t>
        </is>
      </c>
      <c r="C6" s="4" t="inlineStr">
        <is>
          <t xml:space="preserve"> </t>
        </is>
      </c>
    </row>
    <row r="7">
      <c r="A7" s="3" t="inlineStr">
        <is>
          <t>Financial Highlights (Textual)</t>
        </is>
      </c>
      <c r="B7" s="4" t="inlineStr">
        <is>
          <t xml:space="preserve"> </t>
        </is>
      </c>
      <c r="C7" s="4" t="inlineStr">
        <is>
          <t xml:space="preserve"> </t>
        </is>
      </c>
    </row>
    <row r="8">
      <c r="A8" s="4" t="inlineStr">
        <is>
          <t>Basic (in shares)</t>
        </is>
      </c>
      <c r="B8" s="4" t="inlineStr">
        <is>
          <t xml:space="preserve"> </t>
        </is>
      </c>
      <c r="C8" s="5" t="n">
        <v>16614705</v>
      </c>
    </row>
    <row r="9">
      <c r="A9" s="4" t="inlineStr">
        <is>
          <t>Weighted average common shares outstanding, diluted (in shares)</t>
        </is>
      </c>
      <c r="B9" s="4" t="inlineStr">
        <is>
          <t xml:space="preserve"> </t>
        </is>
      </c>
      <c r="C9" s="5" t="n">
        <v>16614705</v>
      </c>
    </row>
    <row r="10">
      <c r="A10" s="4" t="inlineStr">
        <is>
          <t>Class C shares</t>
        </is>
      </c>
      <c r="B10" s="4" t="inlineStr">
        <is>
          <t xml:space="preserve"> </t>
        </is>
      </c>
      <c r="C10" s="4" t="inlineStr">
        <is>
          <t xml:space="preserve"> </t>
        </is>
      </c>
    </row>
    <row r="11">
      <c r="A11" s="3" t="inlineStr">
        <is>
          <t>Financial Highlights (Textual)</t>
        </is>
      </c>
      <c r="B11" s="4" t="inlineStr">
        <is>
          <t xml:space="preserve"> </t>
        </is>
      </c>
      <c r="C11" s="4" t="inlineStr">
        <is>
          <t xml:space="preserve"> </t>
        </is>
      </c>
    </row>
    <row r="12">
      <c r="A12" s="4" t="inlineStr">
        <is>
          <t>Basic (in shares)</t>
        </is>
      </c>
      <c r="B12" s="4" t="inlineStr">
        <is>
          <t xml:space="preserve"> </t>
        </is>
      </c>
      <c r="C12" s="5" t="n">
        <v>2749777</v>
      </c>
    </row>
    <row r="13">
      <c r="A13" s="4" t="inlineStr">
        <is>
          <t>Weighted average common shares outstanding, diluted (in shares)</t>
        </is>
      </c>
      <c r="B13" s="4" t="inlineStr">
        <is>
          <t xml:space="preserve"> </t>
        </is>
      </c>
      <c r="C13" s="5" t="n">
        <v>2749777</v>
      </c>
    </row>
    <row r="14">
      <c r="A14" s="4" t="inlineStr">
        <is>
          <t>Class I shares</t>
        </is>
      </c>
      <c r="B14" s="4" t="inlineStr">
        <is>
          <t xml:space="preserve"> </t>
        </is>
      </c>
      <c r="C14" s="4" t="inlineStr">
        <is>
          <t xml:space="preserve"> </t>
        </is>
      </c>
    </row>
    <row r="15">
      <c r="A15" s="3" t="inlineStr">
        <is>
          <t>Financial Highlights (Textual)</t>
        </is>
      </c>
      <c r="B15" s="4" t="inlineStr">
        <is>
          <t xml:space="preserve"> </t>
        </is>
      </c>
      <c r="C15" s="4" t="inlineStr">
        <is>
          <t xml:space="preserve"> </t>
        </is>
      </c>
    </row>
    <row r="16">
      <c r="A16" s="4" t="inlineStr">
        <is>
          <t>Basic (in shares)</t>
        </is>
      </c>
      <c r="B16" s="4" t="inlineStr">
        <is>
          <t xml:space="preserve"> </t>
        </is>
      </c>
      <c r="C16" s="5" t="n">
        <v>6468518</v>
      </c>
    </row>
    <row r="17">
      <c r="A17" s="4" t="inlineStr">
        <is>
          <t>Weighted average common shares outstanding, diluted (in shares)</t>
        </is>
      </c>
      <c r="B17" s="4" t="inlineStr">
        <is>
          <t xml:space="preserve"> </t>
        </is>
      </c>
      <c r="C17" s="5" t="n">
        <v>6468518</v>
      </c>
    </row>
    <row r="18">
      <c r="A18" s="4" t="inlineStr">
        <is>
          <t>Class P-A shares</t>
        </is>
      </c>
      <c r="B18" s="4" t="inlineStr">
        <is>
          <t xml:space="preserve"> </t>
        </is>
      </c>
      <c r="C18" s="4" t="inlineStr">
        <is>
          <t xml:space="preserve"> </t>
        </is>
      </c>
    </row>
    <row r="19">
      <c r="A19" s="3" t="inlineStr">
        <is>
          <t>Financial Highlights (Textual)</t>
        </is>
      </c>
      <c r="B19" s="4" t="inlineStr">
        <is>
          <t xml:space="preserve"> </t>
        </is>
      </c>
      <c r="C19" s="4" t="inlineStr">
        <is>
          <t xml:space="preserve"> </t>
        </is>
      </c>
    </row>
    <row r="20">
      <c r="A20" s="4" t="inlineStr">
        <is>
          <t>Basic (in shares)</t>
        </is>
      </c>
      <c r="B20" s="4" t="inlineStr">
        <is>
          <t xml:space="preserve"> </t>
        </is>
      </c>
      <c r="C20" s="5" t="n">
        <v>786280</v>
      </c>
    </row>
    <row r="21">
      <c r="A21" s="4" t="inlineStr">
        <is>
          <t>Weighted average common shares outstanding, diluted (in shares)</t>
        </is>
      </c>
      <c r="B21" s="4" t="inlineStr">
        <is>
          <t xml:space="preserve"> </t>
        </is>
      </c>
      <c r="C21" s="5" t="n">
        <v>786280</v>
      </c>
    </row>
    <row r="22">
      <c r="A22" s="4" t="inlineStr">
        <is>
          <t>Class P-I shares</t>
        </is>
      </c>
      <c r="B22" s="4" t="inlineStr">
        <is>
          <t xml:space="preserve"> </t>
        </is>
      </c>
      <c r="C22" s="4" t="inlineStr">
        <is>
          <t xml:space="preserve"> </t>
        </is>
      </c>
    </row>
    <row r="23">
      <c r="A23" s="3" t="inlineStr">
        <is>
          <t>Financial Highlights (Textual)</t>
        </is>
      </c>
      <c r="B23" s="4" t="inlineStr">
        <is>
          <t xml:space="preserve"> </t>
        </is>
      </c>
      <c r="C23" s="4" t="inlineStr">
        <is>
          <t xml:space="preserve"> </t>
        </is>
      </c>
    </row>
    <row r="24">
      <c r="A24" s="4" t="inlineStr">
        <is>
          <t>Basic (in shares)</t>
        </is>
      </c>
      <c r="B24" s="4" t="inlineStr">
        <is>
          <t xml:space="preserve"> </t>
        </is>
      </c>
      <c r="C24" s="5" t="n">
        <v>98315037</v>
      </c>
    </row>
    <row r="25">
      <c r="A25" s="4" t="inlineStr">
        <is>
          <t>Weighted average common shares outstanding, diluted (in shares)</t>
        </is>
      </c>
      <c r="B25" s="4" t="inlineStr">
        <is>
          <t xml:space="preserve"> </t>
        </is>
      </c>
      <c r="C25" s="5" t="n">
        <v>98315037</v>
      </c>
    </row>
    <row r="26">
      <c r="A26" s="4" t="inlineStr">
        <is>
          <t>Class P-D shares</t>
        </is>
      </c>
      <c r="B26" s="4" t="inlineStr">
        <is>
          <t xml:space="preserve"> </t>
        </is>
      </c>
      <c r="C26" s="4" t="inlineStr">
        <is>
          <t xml:space="preserve"> </t>
        </is>
      </c>
    </row>
    <row r="27">
      <c r="A27" s="3" t="inlineStr">
        <is>
          <t>Financial Highlights (Textual)</t>
        </is>
      </c>
      <c r="B27" s="4" t="inlineStr">
        <is>
          <t xml:space="preserve"> </t>
        </is>
      </c>
      <c r="C27" s="4" t="inlineStr">
        <is>
          <t xml:space="preserve"> </t>
        </is>
      </c>
    </row>
    <row r="28">
      <c r="A28" s="4" t="inlineStr">
        <is>
          <t>Basic (in shares)</t>
        </is>
      </c>
      <c r="B28" s="4" t="inlineStr">
        <is>
          <t xml:space="preserve"> </t>
        </is>
      </c>
      <c r="C28" s="5" t="n">
        <v>198649</v>
      </c>
    </row>
    <row r="29">
      <c r="A29" s="4" t="inlineStr">
        <is>
          <t>Weighted average common shares outstanding, diluted (in shares)</t>
        </is>
      </c>
      <c r="B29" s="4" t="inlineStr">
        <is>
          <t xml:space="preserve"> </t>
        </is>
      </c>
      <c r="C29" s="5" t="n">
        <v>198649</v>
      </c>
    </row>
    <row r="30">
      <c r="A30" s="4" t="inlineStr">
        <is>
          <t>Class P-S shares</t>
        </is>
      </c>
      <c r="B30" s="4" t="inlineStr">
        <is>
          <t xml:space="preserve"> </t>
        </is>
      </c>
      <c r="C30" s="4" t="inlineStr">
        <is>
          <t xml:space="preserve"> </t>
        </is>
      </c>
    </row>
    <row r="31">
      <c r="A31" s="3" t="inlineStr">
        <is>
          <t>Financial Highlights (Textual)</t>
        </is>
      </c>
      <c r="B31" s="4" t="inlineStr">
        <is>
          <t xml:space="preserve"> </t>
        </is>
      </c>
      <c r="C31" s="4" t="inlineStr">
        <is>
          <t xml:space="preserve"> </t>
        </is>
      </c>
    </row>
    <row r="32">
      <c r="A32" s="4" t="inlineStr">
        <is>
          <t>Basic (in shares)</t>
        </is>
      </c>
      <c r="B32" s="4" t="inlineStr">
        <is>
          <t xml:space="preserve"> </t>
        </is>
      </c>
      <c r="C32" s="5" t="n">
        <v>47059400</v>
      </c>
    </row>
    <row r="33">
      <c r="A33" s="4" t="inlineStr">
        <is>
          <t>Weighted average common shares outstanding, diluted (in shares)</t>
        </is>
      </c>
      <c r="B33" s="4" t="inlineStr">
        <is>
          <t xml:space="preserve"> </t>
        </is>
      </c>
      <c r="C33" s="5" t="n">
        <v>47059400</v>
      </c>
    </row>
    <row r="34">
      <c r="A34" s="4" t="inlineStr">
        <is>
          <t>Class P-T shares</t>
        </is>
      </c>
      <c r="B34" s="4" t="inlineStr">
        <is>
          <t xml:space="preserve"> </t>
        </is>
      </c>
      <c r="C34" s="4" t="inlineStr">
        <is>
          <t xml:space="preserve"> </t>
        </is>
      </c>
    </row>
    <row r="35">
      <c r="A35" s="3" t="inlineStr">
        <is>
          <t>Financial Highlights (Textual)</t>
        </is>
      </c>
      <c r="B35" s="4" t="inlineStr">
        <is>
          <t xml:space="preserve"> </t>
        </is>
      </c>
      <c r="C35" s="4" t="inlineStr">
        <is>
          <t xml:space="preserve"> </t>
        </is>
      </c>
    </row>
    <row r="36">
      <c r="A36" s="4" t="inlineStr">
        <is>
          <t>Basic (in shares)</t>
        </is>
      </c>
      <c r="B36" s="4" t="inlineStr">
        <is>
          <t xml:space="preserve"> </t>
        </is>
      </c>
      <c r="C36" s="5" t="n">
        <v>240063</v>
      </c>
    </row>
    <row r="37">
      <c r="A37" s="4" t="inlineStr">
        <is>
          <t>Weighted average common shares outstanding, diluted (in shares)</t>
        </is>
      </c>
      <c r="B37" s="4" t="inlineStr">
        <is>
          <t xml:space="preserve"> </t>
        </is>
      </c>
      <c r="C37" s="5" t="n">
        <v>24006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Since inception and prior to the Acquisition, the Company’s historical financial statements were prepared using the investment company basis of accounting in accordance with ASC 946. ASC 946, or Investment Basis, requires that if there is a subsequent change in the purpose and design of an entity, the entity should reevaluate its status as an investment company. As a result of the Acquisition and other steps taken by the Company to transition the focus of the Company’s business from being an investor in clean energy projects to a diversified independent power producer coupled with an investment management business, the Company no longer exhibits the fundamental characteristics of, and no longer qualifies as, an investment company. The Company discontinued applying the guidance in ASC 946 and began to account for the change in status prospectively in accordance with Non-Investment Basis as of the date of the change in status, or May 19, 2022 (the closing date of the Acquisition). In accordance with ASC 946, the fair value of an investment at the date of the change in status shall be the investment's initial carrying amount on a Non-Investment Basis. The Company's Consolidated Financial Statements for the period beginning on May 19, 2022 are prepared on a consolidated, Non-Investment Basis to include the financial position, results of operations, and cash flows of the Company and its consolidated subsidiaries rather than on an Investment Basis. This change in status and the accompanying accounting policies affect the comparability of the Consolidated Financial Statements as of and for the historical periods as presented in this Quarterly Report. As such, this Quarterly Report includes the following: Non-Investment Basis • Consolidated Balance Sheets as of March 31, 2023 (unaudited) and December 31, 2022 • Consolidated Statement of Operations for the three months ended March 31, 2023 (unaudited) • Consolidated Statement of Comprehensive Income (Loss) for the three months ended March 31, 2023 (unaudited) • Consolidated Statement of Redeemable Noncontrolling Interests and Equity for the three months ended March 31, 2023 (unaudited) • Consolidated Statement of Cash Flows for the three months ended March 31, 2023 (unaudited) • Notes to the Consolidated Financial Statements (unaudited) Investment Basis • Consolidated Statements of Operations for the three months ended March 31, 2022 (unaudited) • Consolidated Statements of Changes in Net Assets for the three months ended March 31, 2022 (unaudited) • Consolidated Statements of Cash Flows for the three months ended March 31, 2022 (unaudited) • Notes to the Consolidated Financial Statements (unaudited) Refer to the Company’s 2022 Form 10-K, which includes additional detailed discussions of the Acquisition and its impact on the Company’s Significant Accounting Policies. Basis of Consolidation The Consolidated Financial Statements and related notes have been prepared on the Non-Investment Basis of accounting in accordance with U.S. GAAP and in conformity with the rules and regulations of the SEC applicable to financial information. The Consolidated Financial Statements include the accounts of the Company, its wholly-owned subsidiaries, and those of its subsidiaries in which it has a controlling financial and/or voting interest. All intercompany balances and transactions have been eliminated in consolidation. The Company determines whether it has a controlling interest in an entity by first evaluating whether the entity is a VIE under U.S. GAAP as discussed further below. Concentration of Risk The Company’s derivative financial instruments and PPAs potentially subject the Company to concentrations of credit risk. The maximum exposure to loss due to credit risk of counterparties to either, (i) the Company’s derivative financial instruments or (ii) the Company’s PPAs, would generally equal (a) the fair value of derivative financial instruments presented in the Company’s Consolidated Balance Sheets or (b) the revenue otherwise expected to be earned under the terms of the PPAs had the relevant offtakers performed their obligations. The Company manages this credit risk by maintaining a diversified portfolio of creditworthy counterparties. The Company determines which customers, if any, comprise over ten percent of either revenue or accounts receivable. For the three months ended March 31, 2023, the Company had one customer from which revenue was 13.4% of total revenue. For the three months ended March 31, 2023, the Company had one customer from which the receivable balance was 10.7% of total accounts receivable. No one customer receivable balance represented ten percent or more of accounts receivable as of December 31, 2022. Refer to Note 12. Derivative Instruments and Note 4. Revenue for further details. Recently Issued Accounting Pronouncements Effective January 1, 2023, the Company adopted Accounting Standards Update (“ASU”) No. 2016-13, Financial Instruments – Credit Losses (Topic 326), subsequently amended by ASU No. 2018-19 and ASU No. 2019-10, which provides financial statement users with more useful information about the current expected credit losses, and changes how entities measure credit losses on financial instruments and the timing of when such losses are recognized by utilizing a lifetime expected credit loss measurement. The adoption of this ASU did not have a material impact on the Company’s Consolidated Financial Statements and related disclosures. Effective January 1, 2023, the Company adopted ASU No. 2020-04, “Reference Rate Reform (Topic 848): Facilitation of the effects of Reference Rate Reform on Financial Reporting,” which provides companies with optional financial reporting alternatives to reduce the cost and complexity associated with the accounting for contracts and hedging relationships affected by reference rate reform. The amendments apply to contracts and hedging relationships that reference the LIBOR or another reference rate to be discontinued because of reference rate reform. The adoption of this ASU did not have a material impact on the Company’s Consolidated Financial Statements and related disclosures. In March 2023, the FASB issued ASU No. 2023-01, Lease (Topic 842): Common Control Arrangements, which amends the accounting for leasehold improvements in common-control arrangements for all entities. The amendment in this update is effective for fiscal years beginning after December 15, 2023, including interim periods within those fiscal years. Early adoption is permitted for both interim and annual financial statements that have not yet been made available for issuance. If an entity adopts the amendments in an interim period, it must adopt them as of the beginning of the fiscal year that includes that interim period. The Company is currently evaluating the impact of the ASU and the effect on its Consolidated Financial Statements and related disclosures. Changes to U.S. GAAP are established by the FASB in the form of ASUs to the FASB Accounting Standards Codification. ASUs issued which are not specifically listed above, were assessed and have already been adopted in a prior period or determined to be either not applicable or are not expected to have a material impact on the Company’s Consolidated Financial Statements and related disclosures. Basis of Presentation The LLC’s Consolidated Financial Statements are prepared in accordance with U.S. GAAP, which requires the use of estimates, assumptions and the exercise of subjective judgment as to future uncertainties. Actual results could differ from those estimates, assumptions and judgments. Significant items subject to such estimates will include determining the fair value of investments, revenue recognition, income tax uncertainties and other contingencies. As of and prior to May 18, 2022, the Consolidated Financial Statements of the LLC include the accounts of the LLC and its consolidated subsidiaries, GREC, GREC HoldCo, and GREC Administration LLC and Danforth Shared Services LLC, both of which provide administrative services to the LLC. All intercompany accounts and transactions have been eliminated. Since inception and through May 18, 2022, the LLC’s Consolidated Financial Statements were prepared using the specialized accounting principles of ASC 946. In accordance with this specialized accounting guidance, also referred to as the Investment Basis, the LLC recognized and carried all its investments, including investments in the underlying operating entities, at fair value with changes in fair value recognized in earnings. Additionally, the LLC did not apply the equity method of accounting to its investments. The LLC carried its liabilities at amounts payable, net of unamortized premiums or discounts. The LLC did not elect to carry its non-investment liabilities at fair value. Net assets are calculated as the carrying amounts of assets, including the fair value of investments, less the carrying amounts of its liabilities. The financial information associated with the Consolidated Financial Statements under the Investment Basis has been prepared by management and, in the opinion of management, contains all adjustments and eliminations necessary for a fair presentation in accordance with U.S. GAAP. Basis of Consolidation As provided under Regulation S-X and ASC 946, the LLC would generally not consolidate its investment in a company other than a wholly owned investment company or controlled operating company whose business consists of providing services to the LLC. Accordingly, the LLC consolidated in its Consolidated Financial Statements the accounts of certain wholly owned subsidiaries that meet the criteria. All significant intercompany balances and transactions have been eliminated in consolidation. Cash and Cash Equivalents Cash consists of demand deposits at a financial institution. Such deposits may be in excess of the Federal Deposit Insurance Corporation insurance limits. The LLC has not experienced any losses in any such accounts. Restricted Cash Restricted cash consists of cash accounts or letters of credit that are restricted for use on specific investments. Foreign Currency Translation The accounting records of the LLC are maintained in U.S. Dollars. The fair value of investments and other assets and liabilities denominated in non-U.S. currencies are translated into U.S. Dollars using the exchange rate at the end of each reporting period. Amounts related to the purchases and sales of investments, investment income and expenses are translated at the rates of exchange prevailing on the respective dates of such transactions. Net unrealized currency gains and losses arising from valuing foreign currency-denominated assets and liabilities at the current exchange rate are reflected as part of Net change in unrealized appreciation (depreciation) on Foreign currency translation in the Consolidated Statement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Valuation of Investments at Fair Value ASC Topic 820, Fair Value Measurements, defines fair value, establishes a framework for measuring fair value in accordance with U.S. GAAP and expands disclosures about fair value. The LLC recognizes and accounts for its investments at fair value. The fair value of the investments does not reflect transaction costs that may be incurred upon disposition of the investments. 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 GCM has established procedures to estimate the fair value of its investments that the LLC’s Board of Directors has reviewed and approved. To the extent that such market data is available, the LLC will use observable market data to estimate the fair value of investments. In the absence of quoted market prices in active markets, or quoted market prices for similar assets in markets that are not active, the LLC will use the valuation methodologies described below with unobservable data based on the best available information in the circumstances. These methodologies incorporate the LLC’s assumptions about the factors that a market participant would use to value the asset. The LLC considers investments in money market funds to be short-term investments. Short-term investments are stated at cost, which approximates fair value. For investments for which quoted market prices are not available, which comprise most of our investment portfolio, fair value is estimated by using the cost, income or market approach. The income approach assumes that value is created by the expectation of future benefits, discounted by a risk premium, to calculate a current cash value. This estimate is the fair value: the amount an investor would be willing to pay to receive those future benefits. The market approach compares either recent comparable transactions to the investment or an offer to purchase an investment based upon a qualified bid: a signed term sheet and/or a signed purchase agreement. Adjustments to proposed prices are made to account for the probability of the deal closing, changes between proposed and executed terms, and any dissimilarity between the comparable transactions and their underlying investments. If multiple bids are qualified in the same valuation period, a blended market approach will be calculated. Prior to the second quarter of 2020, fair value for pre-operational assets was approximated using the cost approach. Beginning in the second quarter of 2020, GCM expanded the criteria whereby certain pre-operational assets are identified and qualified for the income approach, rather than the cost approach, for approximating fair value. GCM considers all owned assets that are fully construction ready with no impediments to begin construction and where the costs to complete such projects are well understood for the income approach. The fair value of such eligible projects is determined based upon a discounted cash flow methodology. If the portfolio has any significant portion of value that remains subject to negotiation or contract or if other significant risks to complete the project exist, the investment may be held at cost, as an approximation of fair value. These valuation methodologies involve a significant degree of judgment by GCM. In determining the appropriate fair value of an investment using these approaches, the most significant information and assumptions include, as applicable: available current market data, including relevant and applicable comparable market transactions, applicable market yields and multiples, security covenants, call protection provisions, information rights, the nature and realizable value of any collateral, the investment’s ability to make payments, its earnings and discounted cash flows, the markets in which the project does business, comparisons of financial ratios of peer companies that are public, comparable mergers and acquisitions, the principal market and enterprise values and environmental factors, among other factors. The estimated fair values will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 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 Level 1: Unadjusted quoted prices for identical assets or liabilities in active markets. Level 2: Other significant observable inputs that are sourced either directly or indirectly from publications or pricing services, including dealer or broker markets, for identical or comparable assets or liabilities. Generally, these inputs should be widely accepted and public, non-proprietary and sourced from an independent third party. Level 3: Inputs derived from a significant amount of unobservable market data and derived primarily through the use of internal valuation methodologies. In all cases, the level in the fair value hierarchy within which the fair value measurement in its entirety falls will be determined based on the lowest level of input that is significant to the fair value measurement. Our assessment of the significance of an input to the fair value measurement in its entirety requires judgment and considers factors specific to each investment. Calculation of Net Asset Value NAV by share class is calculated by subtracting total liabilities for each class from the total carrying amount of all assets for that class, which includes the fair value of investments. NAV per share is calculated by dividing net asset value for each class by the total number of outstanding common shares for that class on the reporting date. For purposes of calculating our NAV, the LLC carries all liabilities at cost. Earnings per Share In accordance with the provisions of ASC Topic 260, Earnings Per Share, basic earnings per share is computed by dividing earnings available to common members by the weighted average number of shares outstanding during the period. Other potentially dilutive common shares, and the related impact to earnings, are considered when calculating earnings per share on a diluted basis. The following information sets forth the computation of the weighted average basic and diluted net increase in net assets attributed to common members per share and net investment income per share for the three months ended March 31, 2022. For the three months ended March 31, 2022 Basic and diluted Net investment income $ 2,804,766 Net increase in net assets attributed to common members $ 20,834,984 Net investment income per share $ 0.02 Net increase in net assets attributed to common members per share $ 0.12 Weighted average common shares outstanding 172,432,429 Revenue Recognition To the extent the LLC expects to collect such amounts, interest income is recorded on an accrual basis. If there is reason to doubt an ability to collect such interest, interest receivable on loans is not accrued for accounting purposes. Original issue discounts, market discounts or market premiums are accreted or amortized using the effective interest method as interest income. Prepayment premiums on loans are recorded as interest income when received. Any application, origination or other fees earned by the LLC in arranging or issuing debt are amortized over the expected term of the loan. Loans are placed on non-accrual status when principal and interest are 90 days or more past due, or when there is a reasonable doubt that principal or interest will be collected. Accrued interest is generally reversed when a loan is placed on non-accrual. Interest payments received on non-accrual loans may be recognized as income or applied to principal depending upon management’s judgment regarding collectability. Non-accrual loans are generally restored to accrual status when past due and principal and interest is paid and, in management’s judgment, is likely to remain current. Dividend income is recorded when dividends are declared and determined that collection is probable. The timing and amount of dividend income is determined on at least a quarterly basis and, in certain cases, can only be determined quarterly based on the underlying project company agreements. This process includes an analysis at the individual project company level based on cash available from operations and working capital needed for the project company operations. Dividend income from the LLC's privately held, equity investments is recognized when approved. Dividend income as reported on the Consolidated Statement of Operations reflects dividend income from project companies less any expenses incurred by the LLC or GREC for the services provided by Greenbacker Administration directly relating to the ongoing operation of the project companies. Net Realized Gains or Losses and Net Change in Unrealized Appreciation or Depreciation on Investments Without regard to unrealized appreciation or depreciation previously recognized, realized gains or losses will be measured as the difference between the net proceeds from the sale, repayment, or disposal of an asset and the adjusted cost basis of the asset. Net change in unrealized appreciation or depreciation will reflect the change in investment values during the reporting period, including any reversal of previously recorded unrealized appreciation or depreciation when gains or losses are realized. Payment-in-Kind For loans with contractual payment-in-kind interest, if the fair value of the investment indicates that such interest is collectible, any interest will be added to the principal balance of such investments and be recorded as income. Distribution Policy Distributions to members, if any, will be authorized and declared by the LLC's Board of Directors quarterly in advance and paid monthly. From time to time, we may also pay interim special distributions in the form of cash or shares, with the approval of our Board of Directors. Distributions will be made on all classes of shares at the same time. The cash distributions paid to the shareholder with respect to the Class C, P-S and P-T shares will be lower than the cash distributions with respect to the LLC’s other share classes because of the distribution fee associated with the Class C, P-S and P-T shares, which is allocated specifically to these classes' net assets. Amounts distributed to each class are allocated amongst the holders of the shares in such class in proportion to their shares. Distributions declared by our Board of Directors are recognized as distribution liabilities on the ex-dividend date. Organization and Offering Costs O&amp;O costs other than sales commissions and the dealer manager fee, were initially paid by GCM and/or dealer manager on behalf of the LLC in connection with its formation and the offering of its shares pursuant to now-terminated Registration Statements on Form S-1 (File No. 333-178786-01 and File No. 333-211571, respectively). Prior to the Acquisition, the LLC was obligated to reimburse GCM for O&amp;O costs that it incurred on behalf of the LLC, in accordance with the Advisory Agreement. However, with respect to the LLC’s public offerings, the aggregate of selling commissions, dealer manager fees and other O&amp;O costs borne by the LLC was not to exceed 15.00% of gross offering proceeds. Offering costs incurred by GCM in conjunction with the offering of shares of Class P-A, P-S, P-T and P-D under our private placement memoranda were subject to the reimbursement by the LLC up to 0.50% (50 basis points) of gross offering proceeds for each such class of shares. The costs incurred by GCM prior to the Acquisition and costs incurred by our dealer manager were recognized as a liability of the LLC to the extent that the LLC was obligated to reimburse GCM and/or dealer manager. When recognized by the LLC, organizational costs are expensed and offering costs, excluding selling commissions and dealer manager fees, were recognized as a reduction of the proceeds from the offering. In connection with the Acquisition, all O&amp;O costs due to GCM were paid concurrently with the closing of the Acquisition on May 19, 2022. Following the Acquisition, the LLC is no longer obligated to reimburse GCM for O&amp;O costs. Financing Costs Financing costs incurred by the LLC for the issuance of debt liabilities are deferred and amortized using the straight-line method over the life of the debt liability. Financing costs related to debt liabilities incurred by the LLC are presented as a direct deduction from the carrying amount of that debt liability. Return of Capital Receivable For operational assets, if the project company has inadequate cash to fund day-to-day expenses, the LLC will loan funds to that project company through an investment. Once the project company has adequate cash, they will repay the loan by sending a return of capital distribution. Performance Participation Fee Under the Fourth Operating Agreement, the incentive fee payable by the LLC was simplified to be structured with two components: the "Performance Participation Fee" and the "Liquidation Performance Participation Fee" (each as defined in Note 5. Related Party Agreements and Transaction Agreements). Prior to the Acquisition, the Performance Participation Fee was based on the LLC's total return amount during the relevant calculation period. The calculation of the Performance Participation Fee is further detailed in Note 5. Related Party Agreements and Transaction Agreements. The Performance Participation Fee was accounted for and classified as an operating expense and reflected as the Performance participation fee on the Consolidated Statement of Operations. The Performance participation fee recorded on the Consolidated Statement of Operations for the three months ended March 31, 2022 is $0.4 million. Deferred Sales Commissions The LLC defers certain costs, principally sales commissions and related compensation, which are paid to the dealer manager and may be reallowed to financial advisors and broker-dealers in the future in connection with the sale of shares sold with a reduced front-end load sales charge and a trail fee. The costs expected to be incurred at the time of the sale of the Class C shares are recorded as a liability on the date of sale and represents the aggregate amount due for such costs over the period beginning at the time of sale and ending on the earlier date of (1) when the maximum amount of sales commission and related compensation is reached under regulatory regulations; (2) the date which approximates an expected liquidity event for the LLC; or (3) the expected holding period of the investment. The costs expected to be incurred at the time of the sale of the Class P-T and Class P-S shares are recorded as a liability on the date of sale and represents the aggregate amount due for such costs over the period beginning at the time of sale and ending on the earlier date of (1) the date which approximates an expected liquidity event for the LLC; or (2) the expected holding period of the investment. The upfront liability is calculated at the time of sale, using the 85 basis points per annum fee, multiplied by the expected holding period of such share. Deferred sales commissions for Class C, P-T and P-S are paid monthly, in the form of a reduction to shareholder distributions, to the third-party dealer manager at a rate equal to 1/12th of 85 basis points. The estimated amount of the liability can be updated as management's assumption surrounding an expected liquidity event changes or if the maximum of sales-related commissions and costs under regulatory regulations is attained. Reclassifications Certain prior year amounts have been reclassified to conform with current year presentation. These reclassifications had no impact on prior periods’ results. Derivative Instruments The LLC may utilize interest rate swaps to modify interest rate characteristics of existing debt obligations to manage interest rate exposure. These are recorded at fair value either as assets or liabilities with changes in the fair value of interest rate swaps during the period recognized as either an unrealized appreciation or depreciation in the accompanying Consolidated Statement of Operations. On the expiration, termination or settlement of a derivatives contract, the LLC generally records a gain or loss. When there is a master netting agreement with a financial institution, any gain or loss on interest rate swaps with the same financial institution are netted for financial statement presentation. The effect of derivative instruments on the Consolidated Statement of Operations Risk Exposure Change in net unrealized depreciation on derivative transactions for the three months ended March 31, 2022 Swaps Interest Rate Risk $ 16,342,650 $ 16,342,650 Risk Exposure Other expenses for the three months ended March 31, 2022 Swaps Interest Rate Risk $ 466,870 $ 466,870 By using derivative instruments, the LLC is exposed to the counterparty’s credit risk — the risk that derivative counterparties may not perform in accordance with the contractual provisions offset by the value of any collateral received. The LLC’s exposure to credit risk associated with counterparty non-performance is limited to collateral posted and the unrealized gains inherent in such transactions that are recognized in the Consolidated Financial Statements. As appropriate, the LLC minimizes counterparty credit risk through credit monitoring procedures and managing margin and collateral requirements. During December 2021, the LLC entered into an agreement for the purpose of hedging our investment in a pre-operating solar facility that the LLC has contracted to acquire. The derivative instrument has a trade date of December 15, 2021, an effective date of March 31, 2024 and an initial notional amount of $284.7 million. The fixed rate is 1.60%. Per the terms of the agreement, the swap is contingent on the transaction closing. While the transaction has not yet closed, in order to lock in the terms, the LLC made a payment for the amount of $5.0 million to be maintained as cash collateral. Income Taxes The LLC intends to operate so that it will qualify to be treated as a partnership for U.S. federal income tax purposes under the Internal Revenue Code. As such, it will not be subject to any U.S. federal and state income taxes. In any year, it is possible that the LLC will not meet the qualifying income exception and will not qualify to be treated as a partnership. If the LLC does not meet the qualifying income exception, the members would then be treated as stockholders in a corporation, and the LLC would become taxable as a corporation for U.S. federal income tax purposes under the Internal Revenue Code, the LLC would be required to pay income tax at corporate rates on its net taxable income. To the extent of the LLC’s earnings and profits, and the payment of the distributions would not be deductible by the LLC, distributions to members from the LLC would constitute dividend income taxable to such members. The LLC conducts substantially all its operations through its wholly owned subsidiary, GREC, which is a corporation that is subject to federal, state, provincial, local and foreign income taxes based on income. Accordingly, most of its operations will be subject to U.S. federal, state, provincial, local and foreign income taxes in the jurisdictions in which it resides. As of March 31, 2022, including territories and provinces, the portfolio resides in 36 jurisdictions. Income taxes are accounted for under the assets and liabilities method. Deferred tax assets and liabilities are recorded for the estimated future tax consequences attributable to differences between items that are recognized in the Consolidated Financial Statements and tax returns in different year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or income tax benefits to be recognized, including uncertain tax benefits, a tax position must be more likely than not to be sustained upon examination by taxing authorities. The amount recognized is measured as the largest amount of the benefit that is more likely than not to be realized upon ultimate settlement. A valuation allowance is 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Note 3. Acquisitions For acquisitions in which the Company acquires assets, including intangible assets, and assumes liabilities that do not constitute a business, the amount of the purchase consideration is equal to the fair value of the net assets acquired. The purchase consideration, including transaction costs, is allocated to the individual assets and liabilities assumed based on their relative fair values. During the three months ended March 31, 2023, the Company acquired membership interests in 12 renewable energy projects, all of which were either in development or under construction, for total consideration of $31.5 million. The purchase price of the assets acquired during the three months ended March 31, 2023 has been allocated on a relative fair value basis to Property, plant and equipment, net on the Consolidated Balance Sheets.</t>
        </is>
      </c>
    </row>
    <row r="5">
      <c r="A5" s="4" t="inlineStr">
        <is>
          <t>Acquisitions</t>
        </is>
      </c>
      <c r="B5" s="4" t="inlineStr">
        <is>
          <t>Note 3. Acquisitions For acquisitions in which the Company acquires assets, including intangible assets, and assumes liabilities that do not constitute a business, the amount of the purchase consideration is equal to the fair value of the net assets acquired. The purchase consideration, including transaction costs, is allocated to the individual assets and liabilities assumed based on their relative fair values. During the three months ended March 31, 2023, the Company acquired membership interests in 12 renewable energy projects, all of which were either in development or under construction, for total consideration of $31.5 million. The purchase price of the assets acquired during the three months ended March 31, 2023 has been allocated on a relative fair value basis to Property, plant and equipment, net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Note 4. Revenue Disaggregation of Revenue The following table provides information on the disaggregation of revenue as recorded in the Consolidated Statement of Operations: For the three months ended March 31, 2023 Energy sales $ 31,876,134 RECs and other incentives 5,918,307 Investment Management revenue 1,925,989 Other revenue 1,499,979 Contract amortization, net (4,993,445) Total revenue 36,226,964 Less: Contract amortization, net 4,993,445 Less: Lease revenue (2,632,923) Less: Investment, dividend and interest income (1,381,812) Total revenue from contracts with customers $ 37,205,674 Contract Amortization Intangible assets and out-of-market contracts recognized from PPAs and REC contracts assumed through acquisitions related to the sale of energy in future periods for which the fair value has been determined to be less (more) than market are amortized to revenue over the term of each underlying contract on a straight-line basis. Contract Balances Company billing practices are dictated by the contract terms and are typically done in arrears based upon the amount of power delivered in the prior period. The Company did not record any contract assets as of March 31, 2023 and December 31, 2022, as none of its rights to payment were subject to a particular event other than passage of time. Included within the Accounts receivable balance on the Consolidated Balance Sheets, the Company had a receivable balance of $18.5 million and $19.0 million, related to contracts with customers as of March 31, 2023 and December 31, 2022, respectively. The Company has contract liabilities related to amounts received in advance from certain PPA customers upon the related solar projects reaching COD. As of March 31, 2023, the Company recorded $2.9 million of contract liabilities in Other noncurrent liabilities in the Consolidated Balance Sheets. As of December 31, 2022, the Company recorded $0.7 million of contract liabilities in Other current liabilities in the Consolidated Balance Sheets. The Company’s amortization due to contract liabilities was not material for the three months ended March 31, 2023. Costs to Obtain a Contract The Company’s incremental costs of obtaining a contract (i.e., commissions) are recognized as an asset if the entity expects to recover them. These costs are amortized over the expected period of benefit of the related contracts. The Company has capitalized $1.6 million and $1.6 million, in costs to obtain a contract as of March 31, 2023 and December 31, 2022, respectively. The Company’s amortization related to costs to obtain a contract were not material for the three months ended March 31, 2023. Remaining Performance Obligations Remaining performance obligations represent fixed contracted revenue related to the Company's commitment to deliver a certain number of RECs in the future that has not been recognized, which includes amounts that will be billed and recognized as revenue in future periods. As of March 31, 2023, the Company had $16.0 million of remaining performance obligations. The following table includes the approximate amounts expected to be recognized related to remaining performance obligations as of March 31: Amount 2023 $ 4,511,465 2024 4,899,377 2025 1,894,021 2026 1,762,074 2027 695,136 Thereafter 2,196,087 Total $ 15,958,1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Variable Interest Entities</t>
        </is>
      </c>
      <c r="B4" s="4" t="inlineStr">
        <is>
          <t>Note 5. Variable Interest Entities Consolidated Variable Interest Entities The Company assesses entities for consolidation in accordance with ASC Topic 810, Consolidation (“ASC 810”) and consolidates entities that are VIEs for which the Company has been designated as the primary beneficiary. The Company did not recognize any gain or loss on the initial consolidation of any of its VIEs. The Company through various wholly-owned subsidiaries, is the managing member in 15 tax equity partnerships, where the other members are Tax Equity Investors under tax equity financing facilities. Tax Equity Investors are passive investors, usually large tax-paying financial entities such as banks, insurance companies and utility affiliates that use these investments to reduce future tax liabilities. Refer to Note 17. Noncontrolling Interests and Redeemable Noncontrolling Interests for further discussion. These entities generate income through renewable energy and sustainable development projects primarily within North America. The entities represent a diversified portfolio of income-producing renewable energy power facilities that sell long-term electricity contracts to offtakers with high credit quality, such as utilities, municipalities, and corporations. The Company has determined that these tax equity partnerships are VIEs. Additionally, through its role as managing member of these VIEs, the Company has the power to direct the activities that most significantly impact the economic performance of these VIEs. In addition, the Company has the obligation to absorb losses or the right to receive benefits that could potentially be more than insignificant to the VIEs. As of March 31, 2023 and December 31, 2022, the Company consolidated each tax equity partnership for which it is the managing member and considered the primary beneficiary. The assets and liabilities of the consolidated tax equity partnerships totaled approximately $1.3 billion and $213.3 million, respectively, as of March 31, 2023. The assets and liabilities of the consolidated tax equity partnerships totaled approximately $1.3 billion and $215.3 million, respectively, as of December 31, 2022. The assets largely consisted of property, plant and equipment, and the liabilities primarily consisted of the out-of-market contracts. Unconsolidated Variable Interest Entities On November 18, 2022, GREC sold its investment in GDEV to an unrelated third party. As of March 31, 2023, GDEV GP held 3.70% of the interests in GDEV. The Company has determined that it is no longer the primary beneficiary of GDEV. Therefore, the Company no longer consolidates GDEV. After the deconsolidation, management has determined that the Company can still exert significant influence over operating and financial policies because of its ownership of GDEV GP. Accordingly, the Company accounts for its investment in GDEV as an equity method investment and has elected the fair value option, as management deems fair value to be more relevant than historical cost. The Company’s maximum exposure to loss as a result of its involvement with GDEV is equal to $2.9 million, which is the sum of the Company’s existing investment in GDEV and the remaining commitments to GDEV, less the portion attributable to the noncontrolling interest in GDEV GP. On November 15, 2022, the Company through its majority owned subsidiary GDEV GP II made an investment in GDEV II totaling $0.3 million. The Company has determined that GDEV II is a VIE but that it is not the primary beneficiary. Therefore, the Company does not consolidate GDEV II. The Company can exert significant influence over operating and financial policies because of its ownership of GDEV GP II, GDEV II’s general partner. Accordingly, GDEV GP II, which is a consolidated subsidiary of the Company, accounted for its investment in GDEV II as an equity method investment and elected the fair value option as management deems fair value to be more relevant than historical cost. The Company’s maximum exposure to loss as a result of its involvement with GDEV II is $1.5 million, which is GDEV GP II’s total capital commitment to GDEV II, less the portion of the capital commitment attributable to the noncontrolling interest in GDEV GP II. During February 2016, Aurora Solar was formed. As of March 31, 2023, the Company’s investment represented approximately 49.00% of Aurora Solar’s issued and outstanding common shares. The Company determined that Aurora Solar is a VIE but that it is not the primary beneficiary because it does not have the power to direct the activities that most significantly impact Aurora Solar. The Company can exert significant influence over operating and financial policies because of its ownership interest in Aurora Solar. Accordingly, the Company accounts for its investment in the common shares of Aurora Solar as an equity method investment and has elected the fair value option as management deems fair value to be more relevant than historical cost. The Company’s maximum exposure to loss is equal to the value of its investment in Aurora Solar. During September 2021, OYA-Rosewood, previously OYA Solar, was formed. As of March 31, 2023, the Company’s investment represented approximately 50.00% of OYA-Rosewood’s issued and outstanding equity shares. The Company determined that OYA-Rosewood is a VIE but that it is not the primary beneficiary because it does not have the power to direct the activities that most significantly impact OYA-Rosewood. The Company can exert significant influence over operating and financial policies because of its ownership interest in OYA-Rosewood. Accordingly, the Company accounts for its investment in the preferred shares of OYA-Rosewood as an equity method investment and has elected the fair value option as management deems fair value to be more relevant than historical cost. The Company’s maximum exposure to loss as of March 31, 2023, includes the current value of its investment in OYA-Rosewood, the Company’s remaining unfunded commitments to OYA-Rosewood of $4.8 million, and the guaranteed amounts discussed in the following paragraphs. Pursuant to the amended and restated limited liability company agreement of OYA-Rosewood, the other 50.00% member has indemnified the Company against any draws or demands under these guarantees. The Company is not able to quantify its exposure to loss as a result of certain of these guarantees as noted below. The Company considers it remote that it would be required to make payments under any of these guarantees. Since the Company has elected the fair value option to account for its investment in the preferred shares of OYA-Rosewood, the Company is also required to measure all of its other financial interests in OYA-Rosewood at fair value, including these guarantees. As of March 31, 2023 and December 31, 2022, the Company has determined that the fair value of the guarantees is nil. Three subsidiaries of OYA-Rosewood have entered into tax equity partnerships with investor members. The Company, along with the parent company of the other 50.00% member of OYA-Rosewood, provided guarantees to the tax equity investor members for the payment and performance of all obligations of these subsidiaries under the partnership documents as well as affiliate contracts. In two of these arrangements, the tax equity investor members are required to make demand for payment or performance of the guaranteed obligations by the parent company of the other 50.00% member prior to making a demand from the Company for payment or performance of the guaranteed obligations. Two of the three guarantees do not have maximum liability amounts, and therefore the Company is not able to quantify the maximum potential amount of future payments (undiscounted) that the Company could be required to make under the guarantees. Under the third guarantee, the maximum potential amount of future payments (undiscounted) that the Company could be required to make under the guarantee is $21.3 million, with certain exceptions in which case the limit would not apply. The guarantees will remain in full force and effect until the termination of the limited liability company agreements of the tax equity partnerships, the transfer of the tax equity investor members’ membership interests, and/or the obligations under the guarantees are performed in full, depending on the specific terms of the guarant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and Investments</t>
        </is>
      </c>
      <c r="B4" s="4" t="inlineStr">
        <is>
          <t>Note 6. Fair Value Measurements and Investments Authoritative guidance on fair value measurements defines fair value as the price that would be received to sell an asset or paid to transfer a liability in the principal or most advantageous market in an orderly transaction between marketplace participants. This guidance also establishes a framework for classifying the inputs used to determine fair value into three levels within a hierarchy. The following table presents the fair values of the Company's financial assets and liabilities as of March 31, 2023 and the basis for determining their fair values: Fair Value as of March 31, 2023 Level 1 Level 2 Level 3 Total Derivative assets $ — $ 151,856,378 $ — $ 151,856,378 Derivative liabilities — (2,743,869) — (2,743,869) Equity method investments — — 97,394,074 97,394,074 Contingent consideration — — (78,000,000) (78,000,000) Total $ — $ 149,112,509 $ 19,394,074 $ 168,506,583 The following table presents the fair values of the Company's financial assets and liabilities as of December 31, 2022 and the basis for determining their fair values: Fair Value as of December 31, 2022 Level 1 Level 2 Level 3 Total Derivative assets $ — $ 195,839,516 $ — $ 195,839,516 Equity method investments — — 92,554,266 92,554,266 Contingent consideration — — (75,700,000) (75,700,000) Total $ — $ 195,839,516 $ 16,854,266 $ 212,693,782 The following table reconciles the beginning and ending balances for instruments that are recognized at fair value in the Consolidated Financial Statements as of March 31, 2023 using significant unobservable inputs: Balance as of December 31, Purchases Unrealized gain on investments, net Change in contingent consideration Balance as of March 31, Equity method investments $ 92,554,266 $ 2,267,340 $ 2,572,468 $ — $ 97,394,074 Contingent consideration (75,700,000) — — (2,300,000) (78,000,000) Total $ 16,854,266 $ 2,267,340 $ 2,572,468 $ (2,300,000) $ 19,394,074 The Company does not have any non-financial assets or liabilities measured at fair value as of March 31, 2023. There were no transfers between Levels 1, 2, or 3 for the three months ended March 31, 2023. Derivative assets and liabilities—The Company estimates the fair value of its interest rate derivatives using a discounted cash flow valuation technique based on the net amount of estimated future cash flows related to the agreements. The primary inputs used in the fair value measurement include the contractual terms of the derivative agreements, current interest rates, and credit spreads. The significant inputs for the resulting fair value measurement are market-observable inputs, and thus the swaps are classified as Level 2 in the fair value hierarchy. Equity method investments—In the table above, certain equity method investments may be valued at the purchase price for a period of time after an acquisition as the best indicator of fair value. In addition, certain valuations of investments may be entirely or partially derived by reference to observable valuation measures for a pending or consummated transaction. In the absence of quoted prices in active markets, the Company uses a variety of techniques to measure the fair value of its investments. The methodologies incorporate the Company’s assumptions about the factors that a market participant would use to value the investment. The various unobservable inputs used to determine the Level 3 valuations may have similar or diverging impacts on valuation. Significant increases and decreases in these inputs in isolation and interrelationships between those inputs could result in significantly higher or lower fair value measurements. The following table quantifies the significant unobservable inputs used in determining the fair value of equity method investments as of March 31, 2023: Unobservable Input Input/Range Discount rate 6.8%-7.8% (median 7.3%) kWh production 0.5% annual degradation in production Potential leverage and estimated remaining useful life 29.3 years The Company has unfunded commitments to GDEV and GDEV II of $0.6 million and $1.3 million, respectively. The investments in GDEV and GDEV II represent investments in a partnership in which no partner is permitted to make a withdrawal of any of its capital contributions. GDEV GP and GDEV GP II are required to cause the respective partnerships to distribute, as distributions, amounts available to the partners within 90 days of the receipt of amounts available for distribution, in the sole discretion of the GDEV GP and GDEV GP II, respectively. The Company accounts for its investments in GDEV and GDEV II as equity method investments. As of March 31, 2023, the value of the Company's investments in OYA, Aurora Solar, GDEV and GDEV II, its equity method investments, were $20.5 million, $73.4 million, $3.2 million and $0.3 million, respectively. As of December 31, 2022, the value of the Company's investments in OYA, Aurora Solar, GDEV and GDEV II, its equity method investments, were $18.6 million, $71.3 million, $2.3 million and $0.3 million, respectively. Equity method investments are recorded to Investments, at fair value on the Consolidated Balance Sheets. During the three months ended March 31, 2023, the Company recorded an unrealized gain on investments of $2.6 million due to unrealized gains of $2.1 million on Aurora Solar and $0.5 million on GDEV, respectively. The unrealized gain is recorded in Unrealized gain on investments, net on the Consolidated Statement of Operations. Contingent consideration—The Company estimates the fair value of its contingent consideration associated with the Acquisition based on the likelihood of payment related to the contingent clause and the date when payment is expected to occur. The contingent consideration is reflected in Contingent consideration included in noncurrent liabilities on the Consolidated Balance Sheets. For the three months ended March 31, 2023, the Company recorded a change in fair value of contingent consideration of $2.3 million as an increase in General and administrative expenses on the Consolidated Statement of Operations. The fair value of the contingent consideration is measured based on significant unobservable inputs, including the contractual payment amount due upon reaching the designated thresholds, the discount rate, and the date when payment is expected and is classified as Level 3 in the fair value hierarchy. The various unobservable inputs used to determine the Level 3 valuation may have similar or diverging impacts on valuation. Significant increases and decreases in these inputs in isolation and interrelationships between those inputs could result in significantly higher or lower fair value measurements. The following quantifies the significant unobservable inputs used to determine the fair value of contingent consideration as of March 31, 2023: Unobservable Input Input/Range Risk-Free Rate Over Earnout Term 3.7% Revenue Discount Rate 11.5% Annualized Revenue Volatility 37.5% Annualized Share Price Volatility 35.0% Quarterly Revenue / Share Price Correlation 4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3</t>
        </is>
      </c>
    </row>
    <row r="3">
      <c r="A3" s="3" t="inlineStr">
        <is>
          <t>Receivables [Abstract]</t>
        </is>
      </c>
      <c r="B3" s="4" t="inlineStr">
        <is>
          <t xml:space="preserve"> </t>
        </is>
      </c>
    </row>
    <row r="4">
      <c r="A4" s="4" t="inlineStr">
        <is>
          <t>Notes Receivable</t>
        </is>
      </c>
      <c r="B4" s="4" t="inlineStr">
        <is>
          <t>Note 7. Notes Receivable The Company’s n otes receivable consists of the following as of March 31, 2023 and December 31, 2022: As of March 31, 2023 As of December 31, 2022 Year of origination Interest rate Maturity date Notes receivable, current Cider $ 41,863,680 $ 41,863,680 2022 8.00% 9/30/2023 OYA — 8,491,226 2022 9.00% 2/17/2023 (1) Shepherds Run 8,751,528 8,751,528 2020 8.00% 12/31/2023 Total notes receivable, current $ 50,615,208 $ 59,106,434 Notes receivable, noncurrent New Market $ 5,008,070 $ 5,008,070 2019 9.00% 9/30/2022 (2) SE Solar 5,009,984 5,009,984 2019 9.00% 2/15/2023 (3) Kane Warehouse 275,871 275,871 2015 10.25% 2/28/2025 Total notes receivable, noncurrent $ 10,293,925 $ 10,293,925 Total notes receivable $ 60,909,133 $ 69,400,359 (1) The loan was paid in full on February 17, 2023. (2) Option for purchase agreement exercised on September 30, 2022. The parties involved are working in good faith to enter into a purchase agreement. (3) The parties involved are working in good faith on an extension to the agreement. The notes receivable, current are recorded within Notes receivable, current on the Consolidated Balance Sheets. The notes receivable, noncurrent are recorded within Other noncurrent asset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Note 8. Property, Plant and Equipment Property, plant and equipment, net consists of the following: March 31, 2023 December 31, 2022 Land $ 16,764,341 $ 16,320,841 Plant and equipment 1,965,951,006 1,874,201,117 Asset retirement obligation 30,624,649 30,483,255 Finance right-of-use asset 64,563 — Other 299,785 319,536 Total property, plant and equipment $ 2,013,704,344 $ 1,921,324,749 Accumulated depreciation (46,157,958) (31,619,220) Property, plant and equipment, net $ 1,967,546,386 $ 1,889,705,529 As of March 31, 2023, Property, plant and equipment, net, includes construction-in-progress of $634.5 million. Construction-in-progress includes $145.8 million of development costs. As of December 31, 2022, Property, plant and equipment, net, includes construction-in-progress of $569.4 million. Construction-in-progress includes $116.6 million of development costs. Depreciation expense for the three months ended March 31, 2023 was $14.5 million, and is recorded within Depreciation, amortization and accretion on the Consolidated Statement of Operations. The Company did not recognize any impairment charges on long-lived assets for the three months ended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9042613</v>
      </c>
      <c r="C3" s="6" t="n">
        <v>143223982</v>
      </c>
    </row>
    <row r="4">
      <c r="A4" s="4" t="inlineStr">
        <is>
          <t>Restricted cash</t>
        </is>
      </c>
      <c r="B4" s="5" t="n">
        <v>38049794</v>
      </c>
      <c r="C4" s="5" t="n">
        <v>47474110</v>
      </c>
    </row>
    <row r="5">
      <c r="A5" s="4" t="inlineStr">
        <is>
          <t>Accounts receivable</t>
        </is>
      </c>
      <c r="B5" s="5" t="n">
        <v>20797280</v>
      </c>
      <c r="C5" s="5" t="n">
        <v>20440153</v>
      </c>
    </row>
    <row r="6">
      <c r="A6" s="4" t="inlineStr">
        <is>
          <t>Derivative assets, current</t>
        </is>
      </c>
      <c r="B6" s="5" t="n">
        <v>23961003</v>
      </c>
      <c r="C6" s="5" t="n">
        <v>24446790</v>
      </c>
    </row>
    <row r="7">
      <c r="A7" s="4" t="inlineStr">
        <is>
          <t>Notes receivable, current</t>
        </is>
      </c>
      <c r="B7" s="5" t="n">
        <v>50615208</v>
      </c>
      <c r="C7" s="5" t="n">
        <v>59106434</v>
      </c>
    </row>
    <row r="8">
      <c r="A8" s="4" t="inlineStr">
        <is>
          <t>Other current assets</t>
        </is>
      </c>
      <c r="B8" s="5" t="n">
        <v>24690142</v>
      </c>
      <c r="C8" s="5" t="n">
        <v>29624295</v>
      </c>
    </row>
    <row r="9">
      <c r="A9" s="4" t="inlineStr">
        <is>
          <t>Total current assets</t>
        </is>
      </c>
      <c r="B9" s="5" t="n">
        <v>237156040</v>
      </c>
      <c r="C9" s="5" t="n">
        <v>324315764</v>
      </c>
    </row>
    <row r="10">
      <c r="A10" s="3" t="inlineStr">
        <is>
          <t>Noncurrent assets:</t>
        </is>
      </c>
      <c r="B10" s="4" t="inlineStr">
        <is>
          <t xml:space="preserve"> </t>
        </is>
      </c>
      <c r="C10" s="4" t="inlineStr">
        <is>
          <t xml:space="preserve"> </t>
        </is>
      </c>
    </row>
    <row r="11">
      <c r="A11" s="4" t="inlineStr">
        <is>
          <t>Property, plant and equipment, net</t>
        </is>
      </c>
      <c r="B11" s="5" t="n">
        <v>1967546386</v>
      </c>
      <c r="C11" s="5" t="n">
        <v>1889705529</v>
      </c>
    </row>
    <row r="12">
      <c r="A12" s="4" t="inlineStr">
        <is>
          <t>Intangible assets, net</t>
        </is>
      </c>
      <c r="B12" s="5" t="n">
        <v>530144164</v>
      </c>
      <c r="C12" s="5" t="n">
        <v>540620964</v>
      </c>
    </row>
    <row r="13">
      <c r="A13" s="4" t="inlineStr">
        <is>
          <t>Goodwill</t>
        </is>
      </c>
      <c r="B13" s="5" t="n">
        <v>221313776</v>
      </c>
      <c r="C13" s="5" t="n">
        <v>221313776</v>
      </c>
    </row>
    <row r="14">
      <c r="A14" s="4" t="inlineStr">
        <is>
          <t>Investments, at fair value</t>
        </is>
      </c>
      <c r="B14" s="5" t="n">
        <v>97394074</v>
      </c>
      <c r="C14" s="5" t="n">
        <v>92554266</v>
      </c>
    </row>
    <row r="15">
      <c r="A15" s="4" t="inlineStr">
        <is>
          <t>Derivative assets</t>
        </is>
      </c>
      <c r="B15" s="5" t="n">
        <v>127895375</v>
      </c>
      <c r="C15" s="5" t="n">
        <v>171392726</v>
      </c>
    </row>
    <row r="16">
      <c r="A16" s="4" t="inlineStr">
        <is>
          <t>Other noncurrent assets</t>
        </is>
      </c>
      <c r="B16" s="5" t="n">
        <v>152802330</v>
      </c>
      <c r="C16" s="5" t="n">
        <v>147339466</v>
      </c>
    </row>
    <row r="17">
      <c r="A17" s="4" t="inlineStr">
        <is>
          <t>Total noncurrent assets</t>
        </is>
      </c>
      <c r="B17" s="5" t="n">
        <v>3097096105</v>
      </c>
      <c r="C17" s="5" t="n">
        <v>3062926727</v>
      </c>
    </row>
    <row r="18">
      <c r="A18" s="4" t="inlineStr">
        <is>
          <t>Total assets</t>
        </is>
      </c>
      <c r="B18" s="5" t="n">
        <v>3334252145</v>
      </c>
      <c r="C18" s="5" t="n">
        <v>3387242491</v>
      </c>
    </row>
    <row r="19">
      <c r="A19" s="3" t="inlineStr">
        <is>
          <t>Current liabilities:</t>
        </is>
      </c>
      <c r="B19" s="4" t="inlineStr">
        <is>
          <t xml:space="preserve"> </t>
        </is>
      </c>
      <c r="C19" s="4" t="inlineStr">
        <is>
          <t xml:space="preserve"> </t>
        </is>
      </c>
    </row>
    <row r="20">
      <c r="A20" s="4" t="inlineStr">
        <is>
          <t>Accounts payable and accrued expenses</t>
        </is>
      </c>
      <c r="B20" s="5" t="n">
        <v>39920459</v>
      </c>
      <c r="C20" s="5" t="n">
        <v>50701644</v>
      </c>
    </row>
    <row r="21">
      <c r="A21" s="4" t="inlineStr">
        <is>
          <t>Shareholder distributions payable</t>
        </is>
      </c>
      <c r="B21" s="5" t="n">
        <v>0</v>
      </c>
      <c r="C21" s="5" t="n">
        <v>9670283</v>
      </c>
    </row>
    <row r="22">
      <c r="A22" s="4" t="inlineStr">
        <is>
          <t>Contingent consideration, current</t>
        </is>
      </c>
      <c r="B22" s="5" t="n">
        <v>24517751</v>
      </c>
      <c r="C22" s="5" t="n">
        <v>25891317</v>
      </c>
    </row>
    <row r="23">
      <c r="A23" s="4" t="inlineStr">
        <is>
          <t>Current portion of long-term debt</t>
        </is>
      </c>
      <c r="B23" s="5" t="n">
        <v>106897064</v>
      </c>
      <c r="C23" s="5" t="n">
        <v>95869554</v>
      </c>
    </row>
    <row r="24">
      <c r="A24" s="4" t="inlineStr">
        <is>
          <t>Redemptions payable</t>
        </is>
      </c>
      <c r="B24" s="5" t="n">
        <v>16095813</v>
      </c>
      <c r="C24" s="5" t="n">
        <v>32198102</v>
      </c>
    </row>
    <row r="25">
      <c r="A25" s="4" t="inlineStr">
        <is>
          <t>Other current liabilities</t>
        </is>
      </c>
      <c r="B25" s="5" t="n">
        <v>8419556</v>
      </c>
      <c r="C25" s="5" t="n">
        <v>10861131</v>
      </c>
    </row>
    <row r="26">
      <c r="A26" s="4" t="inlineStr">
        <is>
          <t>Total current liabilities</t>
        </is>
      </c>
      <c r="B26" s="5" t="n">
        <v>195850643</v>
      </c>
      <c r="C26" s="5" t="n">
        <v>225192031</v>
      </c>
    </row>
    <row r="27">
      <c r="A27" s="3" t="inlineStr">
        <is>
          <t>Noncurrent liabilities:</t>
        </is>
      </c>
      <c r="B27" s="4" t="inlineStr">
        <is>
          <t xml:space="preserve"> </t>
        </is>
      </c>
      <c r="C27" s="4" t="inlineStr">
        <is>
          <t xml:space="preserve"> </t>
        </is>
      </c>
    </row>
    <row r="28">
      <c r="A28" s="4" t="inlineStr">
        <is>
          <t>Long-term debt, net of current portion</t>
        </is>
      </c>
      <c r="B28" s="5" t="n">
        <v>911993052</v>
      </c>
      <c r="C28" s="5" t="n">
        <v>850760441</v>
      </c>
    </row>
    <row r="29">
      <c r="A29" s="4" t="inlineStr">
        <is>
          <t>Contingent consideration</t>
        </is>
      </c>
      <c r="B29" s="5" t="n">
        <v>78000000</v>
      </c>
      <c r="C29" s="5" t="n">
        <v>75700000</v>
      </c>
    </row>
    <row r="30">
      <c r="A30" s="4" t="inlineStr">
        <is>
          <t>Derivative liabilities</t>
        </is>
      </c>
      <c r="B30" s="5" t="n">
        <v>2743869</v>
      </c>
      <c r="C30" s="5" t="n">
        <v>0</v>
      </c>
    </row>
    <row r="31">
      <c r="A31" s="4" t="inlineStr">
        <is>
          <t>Deferred tax liabilities, net</t>
        </is>
      </c>
      <c r="B31" s="5" t="n">
        <v>80482128</v>
      </c>
      <c r="C31" s="5" t="n">
        <v>85654803</v>
      </c>
    </row>
    <row r="32">
      <c r="A32" s="4" t="inlineStr">
        <is>
          <t>Operating lease liabilities</t>
        </is>
      </c>
      <c r="B32" s="5" t="n">
        <v>104487520</v>
      </c>
      <c r="C32" s="5" t="n">
        <v>101281144</v>
      </c>
    </row>
    <row r="33">
      <c r="A33" s="4" t="inlineStr">
        <is>
          <t>Out-of-market contracts, net</t>
        </is>
      </c>
      <c r="B33" s="5" t="n">
        <v>214700962</v>
      </c>
      <c r="C33" s="5" t="n">
        <v>218112321</v>
      </c>
    </row>
    <row r="34">
      <c r="A34" s="4" t="inlineStr">
        <is>
          <t>Other noncurrent liabilities</t>
        </is>
      </c>
      <c r="B34" s="5" t="n">
        <v>43013685</v>
      </c>
      <c r="C34" s="5" t="n">
        <v>39825898</v>
      </c>
    </row>
    <row r="35">
      <c r="A35" s="4" t="inlineStr">
        <is>
          <t>Total noncurrent liabilities</t>
        </is>
      </c>
      <c r="B35" s="5" t="n">
        <v>1435421216</v>
      </c>
      <c r="C35" s="5" t="n">
        <v>1371334607</v>
      </c>
    </row>
    <row r="36">
      <c r="A36" s="4" t="inlineStr">
        <is>
          <t>Total liabilities</t>
        </is>
      </c>
      <c r="B36" s="5" t="n">
        <v>1631271859</v>
      </c>
      <c r="C36" s="5" t="n">
        <v>1596526638</v>
      </c>
    </row>
    <row r="37">
      <c r="A37" s="4" t="inlineStr">
        <is>
          <t>Commitments and contingencies (Note 15. Commitments and Contingencies)</t>
        </is>
      </c>
      <c r="B37" s="4" t="inlineStr">
        <is>
          <t xml:space="preserve"> </t>
        </is>
      </c>
      <c r="C37" s="4" t="inlineStr">
        <is>
          <t xml:space="preserve"> </t>
        </is>
      </c>
    </row>
    <row r="38">
      <c r="A38" s="4" t="inlineStr">
        <is>
          <t>Redeemable noncontrolling interests</t>
        </is>
      </c>
      <c r="B38" s="5" t="n">
        <v>2034000</v>
      </c>
      <c r="C38" s="5" t="n">
        <v>2034000</v>
      </c>
    </row>
    <row r="39">
      <c r="A39" s="3" t="inlineStr">
        <is>
          <t>Equity:</t>
        </is>
      </c>
      <c r="B39" s="4" t="inlineStr">
        <is>
          <t xml:space="preserve"> </t>
        </is>
      </c>
      <c r="C39" s="4" t="inlineStr">
        <is>
          <t xml:space="preserve"> </t>
        </is>
      </c>
    </row>
    <row r="40">
      <c r="A40" s="4" t="inlineStr">
        <is>
          <t>Preferred shares, par value, $0.001 per share, 50,000,000 authorized; none issued and outstanding</t>
        </is>
      </c>
      <c r="B40" s="5" t="n">
        <v>0</v>
      </c>
      <c r="C40" s="5" t="n">
        <v>0</v>
      </c>
    </row>
    <row r="41">
      <c r="A41" s="4" t="inlineStr">
        <is>
          <t>Common shares, par value, $0.001 per share, 350,000,000 authorized, 196,868,820 and 198,044,410 outstanding, respectively</t>
        </is>
      </c>
      <c r="B41" s="5" t="n">
        <v>196869</v>
      </c>
      <c r="C41" s="5" t="n">
        <v>198044</v>
      </c>
    </row>
    <row r="42">
      <c r="A42" s="4" t="inlineStr">
        <is>
          <t>Additional paid-in capital</t>
        </is>
      </c>
      <c r="B42" s="5" t="n">
        <v>1755319860</v>
      </c>
      <c r="C42" s="5" t="n">
        <v>1763061377</v>
      </c>
    </row>
    <row r="43">
      <c r="A43" s="4" t="inlineStr">
        <is>
          <t>Accumulated deficit</t>
        </is>
      </c>
      <c r="B43" s="5" t="n">
        <v>-158901186</v>
      </c>
      <c r="C43" s="5" t="n">
        <v>-114679721</v>
      </c>
    </row>
    <row r="44">
      <c r="A44" s="4" t="inlineStr">
        <is>
          <t>Accumulated other comprehensive income</t>
        </is>
      </c>
      <c r="B44" s="5" t="n">
        <v>28214683</v>
      </c>
      <c r="C44" s="5" t="n">
        <v>56094242</v>
      </c>
    </row>
    <row r="45">
      <c r="A45" s="4" t="inlineStr">
        <is>
          <t>Noncontrolling interests</t>
        </is>
      </c>
      <c r="B45" s="5" t="n">
        <v>76116060</v>
      </c>
      <c r="C45" s="5" t="n">
        <v>84007911</v>
      </c>
    </row>
    <row r="46">
      <c r="A46" s="4" t="inlineStr">
        <is>
          <t>Total equity</t>
        </is>
      </c>
      <c r="B46" s="5" t="n">
        <v>1700946286</v>
      </c>
      <c r="C46" s="5" t="n">
        <v>1788681853</v>
      </c>
    </row>
    <row r="47">
      <c r="A47" s="4" t="inlineStr">
        <is>
          <t>Total liabilities, redeemable noncontrolling interests and equity</t>
        </is>
      </c>
      <c r="B47" s="6" t="n">
        <v>3334252145</v>
      </c>
      <c r="C47" s="6" t="n">
        <v>3387242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Other Intangible Assets and Out-of-market Contrac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Other Intangible Assets and Out-of-market Contracts</t>
        </is>
      </c>
      <c r="B4" s="4" t="inlineStr">
        <is>
          <t xml:space="preserve">Note 9. Goodwill, Other Intangible Assets and Out-of-market Contracts Goodwill As of March 31, 2023 and December 31, 2022, goodwill totaled $221.3 million and $221.3 million, respectively. The Company did not recognize any impairment charges on goodwill for the three months ended March 31, 2023. Other Intangible Assets and Out-of-market Contracts Other intangible assets as of March 31, 2023 consisted of the following: Gross carrying amount Accumulated amortization Net intangible assets as of March 31, 2023 PPA contracts $ 422,176,259 $ (26,264,550) $ 395,911,709 REC contracts 46,235,383 (1,764,872) 44,470,511 Trademarks 2,800,000 (213,889) 2,586,111 Channel partner relationships 94,700,000 (8,524,167) 86,175,833 Other intangible assets 1,000,000 — 1,000,000 Total intangible assets, net $ 566,911,642 $ (36,767,478) $ 530,144,164 Amortization expense related to intangible assets was $10.5 million for the three months ended March 31, 2023, which includes $8.4 million of Contract amortization, net that was recorded as a reduction to revenue for favorable PPA and REC contracts in the Consolidated Statement of Operations. Other intangible assets as of December 31, 2022 consisted of the following: Gross carrying amount Accumulated amortization Net intangible assets as of December 31, 2022 PPA contracts $ 422,176,259 $ (18,459,864) $ 403,716,395 REC contracts 46,235,383 (1,164,753) 45,070,630 Trademarks 2,800,000 (466,667) 2,333,333 Channel partner relationships 94,700,000 (6,199,394) 88,500,606 Other intangible assets 1,000,000 — 1,000,000 Total intangible assets, net $ 566,911,642 $ (26,290,678) $ 540,620,964 The Company also has PPA and REC contracts that are held in an unfavorable position (out-of-market contracts), which consists of the following as of March 31, 2023: Gross carrying amount Accumulated amortization Net out-of-market contracts as of March 31, 2023 PPA contracts $ (198,445,904) $ 6,713,489 $ (191,732,415) PPA contracts - signed MIPA assets (1) (5,401,517) — (5,401,517) REC contracts (19,763,291) 5,793,221 (13,970,070) REC contracts - signed MIPA assets (1) (3,596,960) — (3,596,960) Total out-of-market contracts, net $ (227,207,672) $ 12,506,710 $ (214,700,962) (1) Signed MIPA assets are defined as assets that have an executed contractual MIPA or Purchase and Sale Agreement but have not yet closed. PPA and REC contracts that are held in an unfavorable position (out-of-market contracts) consists of the following as of December 31, 2022: Gross carrying amount Accumulated amortization Net out-of-market contracts as of December 31, 2022 PPA contracts $ (198,445,904) $ 4,881,935 $ (193,563,969) PPA contracts - signed MIPA assets (1) (5,401,517) — (5,401,517) REC contracts (19,763,291) 4,213,416 (15,549,875) REC contracts - signed MIPA assets (1) (3,596,960) — (3,596,960) Total out-of-market contracts, net $ (227,207,672) $ 9,095,351 $ (218,112,321) The amounts recorded to out-of-market contracts are amortized to Contract amortization, net similar to favorable PPA and REC contracts. The Company recorded $3.4 million of contract amortization contra-expense related to out-of-market contracts during the three months ended March 31, 2023. Amortization expense related to the Company's finite lived intangible assets and liabilities (out-of-market contracts) was $7.1 million for the three months ended March 31, 2023. This includes $5.0 million of net contract amortization on PPA and REC contract intangible assets and out-of-market contracts recorded within Contract amortization, net on the Consolidated Statement of Operations, and $2.1 million of amortization expense on channel partner relationships and trademark intangible assets recorded within Depreciation, amortization and accretion on the Consolidated Statement of Operations. Estimated future annual amortization expense for the above amortizable intangible assets and out-of-market contracts for the remaining periods through March 31, 2023 as follows: Amortization Expense 2023 $ 19,908,599 2024 28,621,037 2025 30,669,830 2026 31,045,524 2027 31,118,064 Thereafter 174,080,148 Total $ 315,443,2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Note 10. Leases Lessee Arrangements The Company has site lease agreements with various entities for the properties where renewable energy facilities have been constructed which provide the right to own and operate the projects on land and rooftops. The Company’s most significant lease liabilities relate to real estate leases that have initial contract lease terms ranging from one Leases are classified as either operating or financing. For operating leases, the Company has recognized a lease liability equal to the present value of the remaining lease payments, and a ROU asset equal to the lease liability, subject to certain adjustments, such as for prepaid rents. The Company used its incremental borrowing rate to determine the present value of the lease payments. Operating leases result in a straight-line lease expense, while finance leases result in a front-loaded expense pattern. There were no impairment indicators identified during the three months ended March 31, 2023 that required an impairment test for the Company’s ROU assets or other long-lived assets in accordance with ASC Topic 360, Property, Plant and Equipment. The components of lease expense and supplemental cash flow information related to leases for the period are as follows: For the three months ended March 31, 2023 Lease cost Finance lease cost Amortization of right-of-use assets $ 1,345 Interest on lease liabilities 299 Total finance lease cost 1,644 Operating lease cost 2,370,424 Short-term lease cost 113,735 Variable lease cost 561,889 Total lease cost $ 3,047,692 Other information Cash paid for amounts included in the measurement of lease liabilities $ 2,624,624 Operating cash flows from finance leases (1,500) Operating cash flows from operating leases (2,623,124) ROU assets obtained in exchange for new finance lease liabilities 64,563 ROU assets obtained in exchange for new operating lease liabilities 5,679,117 Weighted average remaining lease term – finance leases 4 years Weighted average remaining lease term – operating leases 28 years Weighted average discount rate – finance leases 5.69% Weighted average discount rate – operating leases 6.70% Operating lease cost includes $0.2 million associated with leases embedded in PPAs for which no or de minimis payments are made. The Company estimates the fair value of the lease payments and grosses up both revenue and expense by this amount. Operating lease cost also includes $0.2 million of lease cost capitalized to the cost of projects during development and construction. The supplemental balance sheet information related to leases for the period is as follows: March 31, 2023 December 31, 2022 Operating leases Operating lease assets $ 106,279,704 $ 102,594,813 Operating lease liabilities, current (2,107,560) (2,193,343) Operating lease liabilities, noncurrent (104,487,520) (101,281,144) Total operating lease liabilities $ (106,595,080) $ (103,474,487) Finance leases Property, plant and equipment, at cost $ 64,563 $ — Accumulated depreciation (1,345) — Property, plant and equipment, net 63,218 — Other current liabilities (14,864) — Other long-term liabilities (48,499) — Total finance lease liabilities $ (63,363) $ — Operating lease assets and operating lease liabilities, current, are recorded in Other noncurrent assets Other current liabilities Maturities of the Company’s lease liabilities are as follows: Year Ending Operating Leases Finance Leases 2023 $ 5,967,029 $ 13,500 2024 8,627,305 18,000 2025 8,814,586 18,000 2026 8,755,281 18,000 2027 8,815,247 3,000 Thereafter 212,370,572 — Total lease payments 253,350,020 70,500 Less: Imputed interest (146,754,940) (7,137) Present value of lease liabilities $ 106,595,080 $ 63,363 Lessor Arrangements A portion of the Company’s operating revenues are generated from delivering electricity and related products from owned solar and wind renewable energy facilities under PPAs in which the Company is the lessor. In addition, the Company has certain energy optimization service agreements that involve the use of a battery in which the Company is the lessor. For these PPAs, revenue is recognized when electricity is delivered and is accounted for as rental income under the lease standard. The adoption of ASC Topic 842, Leases (“ASC 842”), did not have an impact on the accounting policy for rental income from the Company’s PPAs in which it is the lessor. The Company elected the package of practical expedients available under ASC 842, which did not require the Company to reassess its lease classification from ASC Topic 840, Other Assets and Deferred Costs. Additionally, the Company elected the practical expedient to not separate lease and non-lease components for lessors. This election allows energy (lease component) and RECs (non-lease components) under bundled PPAs to be accounted for as a singular lease unit of account under ASC 842. The Company’s PPAs do not contain any residual value guarantees or material restrictive covenants. As a result of the adoption of ASC 842 on January 1, 2022, the Company does not expect that PPAs that it enters into in the future will meet the definition of a lease. The Company may enter into battery storage agreements or bundled solar and storage agreements in the future that may contain one or more lease components. Certain of the Company’s PPAs related to its solar or wind generating plants qualify as operating leases with remaining terms through 2047. Certain agreements include renewal, termination or purchase options. Property subject to operating leases, where the Company or one of its subsidiaries is the lessor, is included in Property, plant and equipment, net on the Consolidated Balance Sheets and rental income from these leases is included in Energy revenue on the Consolidated Statement of Operations. Lease income is based on energy generation; therefore, all rental income is variable under these leases. The variable lease income related to these agreements for the three months ended March 31, 2023 was $2.6 million and is included in Energy revenue on the Consolidated Statement of Operations. As of March 31, 2023 and December 31, 2022, the Company’s solar and wind generating plants subject to these leases had a total carrying value of $66.3 million and $67.4 million, respectively. Certain of the Company’s energy optimization service agreements qualify as operating leases with remaining terms through 2031. Lease income under these agreements is generally fixed and recognized on a straight-line basis over the term of the lease. The lease income related to these agreements the three months ended were not material and is not expected to be material for the ensuing five years.</t>
        </is>
      </c>
    </row>
    <row r="5">
      <c r="A5" s="4" t="inlineStr">
        <is>
          <t>Leases</t>
        </is>
      </c>
      <c r="B5" s="4" t="inlineStr">
        <is>
          <t>Note 10. Leases Lessee Arrangements The Company has site lease agreements with various entities for the properties where renewable energy facilities have been constructed which provide the right to own and operate the projects on land and rooftops. The Company’s most significant lease liabilities relate to real estate leases that have initial contract lease terms ranging from one Leases are classified as either operating or financing. For operating leases, the Company has recognized a lease liability equal to the present value of the remaining lease payments, and a ROU asset equal to the lease liability, subject to certain adjustments, such as for prepaid rents. The Company used its incremental borrowing rate to determine the present value of the lease payments. Operating leases result in a straight-line lease expense, while finance leases result in a front-loaded expense pattern. There were no impairment indicators identified during the three months ended March 31, 2023 that required an impairment test for the Company’s ROU assets or other long-lived assets in accordance with ASC Topic 360, Property, Plant and Equipment. The components of lease expense and supplemental cash flow information related to leases for the period are as follows: For the three months ended March 31, 2023 Lease cost Finance lease cost Amortization of right-of-use assets $ 1,345 Interest on lease liabilities 299 Total finance lease cost 1,644 Operating lease cost 2,370,424 Short-term lease cost 113,735 Variable lease cost 561,889 Total lease cost $ 3,047,692 Other information Cash paid for amounts included in the measurement of lease liabilities $ 2,624,624 Operating cash flows from finance leases (1,500) Operating cash flows from operating leases (2,623,124) ROU assets obtained in exchange for new finance lease liabilities 64,563 ROU assets obtained in exchange for new operating lease liabilities 5,679,117 Weighted average remaining lease term – finance leases 4 years Weighted average remaining lease term – operating leases 28 years Weighted average discount rate – finance leases 5.69% Weighted average discount rate – operating leases 6.70% Operating lease cost includes $0.2 million associated with leases embedded in PPAs for which no or de minimis payments are made. The Company estimates the fair value of the lease payments and grosses up both revenue and expense by this amount. Operating lease cost also includes $0.2 million of lease cost capitalized to the cost of projects during development and construction. The supplemental balance sheet information related to leases for the period is as follows: March 31, 2023 December 31, 2022 Operating leases Operating lease assets $ 106,279,704 $ 102,594,813 Operating lease liabilities, current (2,107,560) (2,193,343) Operating lease liabilities, noncurrent (104,487,520) (101,281,144) Total operating lease liabilities $ (106,595,080) $ (103,474,487) Finance leases Property, plant and equipment, at cost $ 64,563 $ — Accumulated depreciation (1,345) — Property, plant and equipment, net 63,218 — Other current liabilities (14,864) — Other long-term liabilities (48,499) — Total finance lease liabilities $ (63,363) $ — Operating lease assets and operating lease liabilities, current, are recorded in Other noncurrent assets Other current liabilities Maturities of the Company’s lease liabilities are as follows: Year Ending Operating Leases Finance Leases 2023 $ 5,967,029 $ 13,500 2024 8,627,305 18,000 2025 8,814,586 18,000 2026 8,755,281 18,000 2027 8,815,247 3,000 Thereafter 212,370,572 — Total lease payments 253,350,020 70,500 Less: Imputed interest (146,754,940) (7,137) Present value of lease liabilities $ 106,595,080 $ 63,363 Lessor Arrangements A portion of the Company’s operating revenues are generated from delivering electricity and related products from owned solar and wind renewable energy facilities under PPAs in which the Company is the lessor. In addition, the Company has certain energy optimization service agreements that involve the use of a battery in which the Company is the lessor. For these PPAs, revenue is recognized when electricity is delivered and is accounted for as rental income under the lease standard. The adoption of ASC Topic 842, Leases (“ASC 842”), did not have an impact on the accounting policy for rental income from the Company’s PPAs in which it is the lessor. The Company elected the package of practical expedients available under ASC 842, which did not require the Company to reassess its lease classification from ASC Topic 840, Other Assets and Deferred Costs. Additionally, the Company elected the practical expedient to not separate lease and non-lease components for lessors. This election allows energy (lease component) and RECs (non-lease components) under bundled PPAs to be accounted for as a singular lease unit of account under ASC 842. The Company’s PPAs do not contain any residual value guarantees or material restrictive covenants. As a result of the adoption of ASC 842 on January 1, 2022, the Company does not expect that PPAs that it enters into in the future will meet the definition of a lease. The Company may enter into battery storage agreements or bundled solar and storage agreements in the future that may contain one or more lease components. Certain of the Company’s PPAs related to its solar or wind generating plants qualify as operating leases with remaining terms through 2047. Certain agreements include renewal, termination or purchase options. Property subject to operating leases, where the Company or one of its subsidiaries is the lessor, is included in Property, plant and equipment, net on the Consolidated Balance Sheets and rental income from these leases is included in Energy revenue on the Consolidated Statement of Operations. Lease income is based on energy generation; therefore, all rental income is variable under these leases. The variable lease income related to these agreements for the three months ended March 31, 2023 was $2.6 million and is included in Energy revenue on the Consolidated Statement of Operations. As of March 31, 2023 and December 31, 2022, the Company’s solar and wind generating plants subject to these leases had a total carrying value of $66.3 million and $67.4 million, respectively. Certain of the Company’s energy optimization service agreements qualify as operating leases with remaining terms through 2031. Lease income under these agreements is generally fixed and recognized on a straight-line basis over the term of the lease. The lease income related to these agreements the three months ended were not material and is not expected to be material for the ensuing five years.</t>
        </is>
      </c>
    </row>
    <row r="6">
      <c r="A6" s="4" t="inlineStr">
        <is>
          <t>Leases</t>
        </is>
      </c>
      <c r="B6" s="4" t="inlineStr">
        <is>
          <t>Note 10. Leases Lessee Arrangements The Company has site lease agreements with various entities for the properties where renewable energy facilities have been constructed which provide the right to own and operate the projects on land and rooftops. The Company’s most significant lease liabilities relate to real estate leases that have initial contract lease terms ranging from one Leases are classified as either operating or financing. For operating leases, the Company has recognized a lease liability equal to the present value of the remaining lease payments, and a ROU asset equal to the lease liability, subject to certain adjustments, such as for prepaid rents. The Company used its incremental borrowing rate to determine the present value of the lease payments. Operating leases result in a straight-line lease expense, while finance leases result in a front-loaded expense pattern. There were no impairment indicators identified during the three months ended March 31, 2023 that required an impairment test for the Company’s ROU assets or other long-lived assets in accordance with ASC Topic 360, Property, Plant and Equipment. The components of lease expense and supplemental cash flow information related to leases for the period are as follows: For the three months ended March 31, 2023 Lease cost Finance lease cost Amortization of right-of-use assets $ 1,345 Interest on lease liabilities 299 Total finance lease cost 1,644 Operating lease cost 2,370,424 Short-term lease cost 113,735 Variable lease cost 561,889 Total lease cost $ 3,047,692 Other information Cash paid for amounts included in the measurement of lease liabilities $ 2,624,624 Operating cash flows from finance leases (1,500) Operating cash flows from operating leases (2,623,124) ROU assets obtained in exchange for new finance lease liabilities 64,563 ROU assets obtained in exchange for new operating lease liabilities 5,679,117 Weighted average remaining lease term – finance leases 4 years Weighted average remaining lease term – operating leases 28 years Weighted average discount rate – finance leases 5.69% Weighted average discount rate – operating leases 6.70% Operating lease cost includes $0.2 million associated with leases embedded in PPAs for which no or de minimis payments are made. The Company estimates the fair value of the lease payments and grosses up both revenue and expense by this amount. Operating lease cost also includes $0.2 million of lease cost capitalized to the cost of projects during development and construction. The supplemental balance sheet information related to leases for the period is as follows: March 31, 2023 December 31, 2022 Operating leases Operating lease assets $ 106,279,704 $ 102,594,813 Operating lease liabilities, current (2,107,560) (2,193,343) Operating lease liabilities, noncurrent (104,487,520) (101,281,144) Total operating lease liabilities $ (106,595,080) $ (103,474,487) Finance leases Property, plant and equipment, at cost $ 64,563 $ — Accumulated depreciation (1,345) — Property, plant and equipment, net 63,218 — Other current liabilities (14,864) — Other long-term liabilities (48,499) — Total finance lease liabilities $ (63,363) $ — Operating lease assets and operating lease liabilities, current, are recorded in Other noncurrent assets Other current liabilities Maturities of the Company’s lease liabilities are as follows: Year Ending Operating Leases Finance Leases 2023 $ 5,967,029 $ 13,500 2024 8,627,305 18,000 2025 8,814,586 18,000 2026 8,755,281 18,000 2027 8,815,247 3,000 Thereafter 212,370,572 — Total lease payments 253,350,020 70,500 Less: Imputed interest (146,754,940) (7,137) Present value of lease liabilities $ 106,595,080 $ 63,363 Lessor Arrangements A portion of the Company’s operating revenues are generated from delivering electricity and related products from owned solar and wind renewable energy facilities under PPAs in which the Company is the lessor. In addition, the Company has certain energy optimization service agreements that involve the use of a battery in which the Company is the lessor. For these PPAs, revenue is recognized when electricity is delivered and is accounted for as rental income under the lease standard. The adoption of ASC Topic 842, Leases (“ASC 842”), did not have an impact on the accounting policy for rental income from the Company’s PPAs in which it is the lessor. The Company elected the package of practical expedients available under ASC 842, which did not require the Company to reassess its lease classification from ASC Topic 840, Other Assets and Deferred Costs. Additionally, the Company elected the practical expedient to not separate lease and non-lease components for lessors. This election allows energy (lease component) and RECs (non-lease components) under bundled PPAs to be accounted for as a singular lease unit of account under ASC 842. The Company’s PPAs do not contain any residual value guarantees or material restrictive covenants. As a result of the adoption of ASC 842 on January 1, 2022, the Company does not expect that PPAs that it enters into in the future will meet the definition of a lease. The Company may enter into battery storage agreements or bundled solar and storage agreements in the future that may contain one or more lease components. Certain of the Company’s PPAs related to its solar or wind generating plants qualify as operating leases with remaining terms through 2047. Certain agreements include renewal, termination or purchase options. Property subject to operating leases, where the Company or one of its subsidiaries is the lessor, is included in Property, plant and equipment, net on the Consolidated Balance Sheets and rental income from these leases is included in Energy revenue on the Consolidated Statement of Operations. Lease income is based on energy generation; therefore, all rental income is variable under these leases. The variable lease income related to these agreements for the three months ended March 31, 2023 was $2.6 million and is included in Energy revenue on the Consolidated Statement of Operations. As of March 31, 2023 and December 31, 2022, the Company’s solar and wind generating plants subject to these leases had a total carrying value of $66.3 million and $67.4 million, respectively. Certain of the Company’s energy optimization service agreements qualify as operating leases with remaining terms through 2031. Lease income under these agreements is generally fixed and recognized on a straight-line basis over the term of the lease. The lease income related to these agreements the three months ended were not material and is not expected to be material for the ensuing five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Note 11. Debt The Company has entered into credit facilities and loan agreements through its subsidiaries, as described below. Outstanding as of March 31, 2023 Outstanding as of December 31, 2022 Interest rate Maturity date GREC Entity HoldCo $ 72,909,987 $ 74,196,983 1 mo. LIBOR + 1.75% June 20, 2025 Midway III Manager LLC 14,548,521 14,609,867 3 mo. SOFR + 1.63% (1) October 31, 2025 Trillium Manager LLC 72,084,031 72,736,786 3 mo. LIBOR + 1.88% June 9, 2027 GB Wind Holdco LLC 118,289,873 122,684,036 3 mo. LIBOR + 1.38% November 22, 2027 Greenbacker Wind Holdings II LLC 71,597,700 72,476,839 3 mo. SOFR + 1.88% (1) December 31, 2026 Conic Manager LLC 24,317,432 24,356,358 3 mo. LIBOR + 1.75% April 1, 2028 Turquoise Manager LLC 31,675,903 31,687,423 3 mo. SOFR+ 1.25% (1) December 23, 2027 Eagle Valley Clean Energy LLC 35,173,857 35,112,342 1.91% January 2, 2057 Eagle Valley Clean Energy LLC (Premium financing agreement) 744,784 1,063,438 6.99% November 30, 2023 Greenbacker Equipment Acquisition Company LLC 6,500,000 6,500,000 Prime + 1.00% June 30, 2023 (2) ECA Finco I, LLC 19,659,643 19,756,803 3 mo. SOFR + 2.25% (1) February 25, 2028 GB Solar TE 2020 Manager LLC 19,182,430 19,182,430 3 mo. LIBOR + 1.88% October 30, 2026 Sego Lily Solar Manager LLC 136,908,725 137,445,285 1 mo. SOFR + 1.38% August 17, 2028 Celadon Manager LLC 67,996,749 61,925,120 1 mo. SOFR + 1.50% February 18, 2029 GRP II Borealis Solar LLC 41,787,517 41,787,517 3 mo. LIBOR + 2.50% June 30, 2027 Ponderosa Manager LLC 159,792,771 147,080,167 1 mo. SOFR + 1.10% Various PRC Nemasket LLC 43,867,181 44,487,662 Daily SOFR + 1.25% November 1, 2029 GREC Holdings 1 LLC 108,289,449 60,000,000 1 mo. SOFR + 1.75% November 29, 2027 Dogwood GB Manager LLC 15,221,768 — 1 mo. SOFR +1.63% March 29, 2030 Total debt $ 1,060,548,321 $ 987,089,056 Less: Current portion of long-term debt (106,897,064) (95,869,554) Less: Discount on long-term debt (28,254,407) (28,628,520) Less: Deferred financing fees (13,403,798) (11,830,541) Total long-term debt, net $ 911,993,052 $ 850,760,441 (1) Due to the Company adopting the Reference Rate Reform accounting standard, these agreements were amended during the three months ended March 31, 2023, to replace amendments were made these contracts that reference to LIBOR and replaced the reference with SOFR. (2) The maturity date was amended to June 30, 2023 pursuant to the second amendment to the loan agreement. During the three months ended March 31, 2023, the Company entered into new or modified existing debt facilities as noted below: GREC Holdings 1 LLC On November 29, 2022, GREC Holdings 1 LLC entered into a credit agreement with a syndicate of lenders for an aggregate revolving credit facility commitment of $150.0 million, with the allowance for increases of credit of no more than $50.0 million. On March 21, 2023, the facility was amended to increase the aggregate commitment to $200.0 million. Advances under the revolving credit facility will bear interest at the term SOFR index rate plus a spread adjustment plus applicable margin (spread adjustment of 0.10%; applicable margin ranging between 1.75% and 2.00%), and base rate loans will bear interest of the base rate plus applicable margin (base rate being greatest of prime rate, index floor, or federal funds rate plus 0.50%; applicable margin ranging between 0.75% and 1.00%). Dogwood GB Manager LLC On March 29, 2023, Dogwood GB Manager LLC entered into a loan agreement with a syndicate of lenders to provide a term loan in an aggregate principal amount of up to $47.1 million. The loan is secured by a first-priority security interest in all assets of Dogwood GB Manager LLC, including a pledge of (a) Dogwood GB Manager LLC's interest in Dogwood Holdings LLC and, (b) GREC Holdings 1 LLC's ownership interests in Dogwood GB Manager LLC. The interest rate on the loan is one-month SOFR plus an applicable margin, which is 1.63% per annum through the fourth anniversary of the closing date and 1.75% per annum after the fourth anniversary of the closing date. Thereafter, the interest rate will increase by 0.13% for each fourth anniversary. The borrower is only required to pay interest in quarterly installments through the fifth anniversary of the closing date, and thereafter is only required to pay quarterly installments of principal and interest through the maturity date, March 29, 2030. The Company has entered into interest rate swap contracts to manage the interest rate risk associated with its outstanding borrowings. Refer to Note 12. Derivative Instruments for further discussion. The following table shows the components of interest expense related to the Company's borrowings for the three months ended March 31, 2023: For the three months ended March 31, 2023 Loan interest $ 10,535,071 Commitment / letter of credit fees 2,118,048 Amortization of deferred financing costs 816,136 Amortization of discount on notes payable 374,113 Interest capitalized (5,053,970) Total $ 8,789,398 Interest expense disclosed in the table above is included within Interest expense, net on the Consolidated Statement of Operations. The principal payments due on borrowings for each of the next five years ending December 31 and thereafter, are as follows: Period ending December 31 Principal Payments 2023 $ 104,138,101 2024 37,923,232 2025 103,960,886 2026 109,187,977 2027 332,375,457 Thereafter 372,962,668 $ 1,060,548,321 On January 5, 2018, the LLC, through GREC HoldCo, entered into a credit facility agreement (the "Credit Facility"). The Credit Facility consisted of a loan of up to the lesser of $60.0 million or a borrowing base amount based on various solar projects that act as collateral for the Credit Facility, of which approximately $25.7 million was drawn down at closing. The Credit Facility allowed for additional drawdowns through December 31, 2018 and converted to a term loan with a maturity on January 5, 2024. On June 20, 2019, the LLC, through GREC HoldCo, entered into an amended and restated credit agreement (the "New Credit Facility"). The New Credit Facility consists of a loan of up to the lesser of $110.0 million or a borrowing base amount based on various solar projects that act as collateral for the credit facility, of which approximately $58.3 million was drawn down at closing. In November 2020, the LLC, through GREC HoldCo, entered into the Second Amended and Restated Credit Agreement, which amends the New Credit Facility to make available a non-revolving line of credit facility that will convert into a term loan facility and a letter of credit facility. The commitments of the lenders aggregate to $97.8 million between existing term loans, future committed loans and letters of credit, of which approximately $90.7 million was drawn at closing. The New Credit Facility allows for additional drawdowns through November 25, 2021, at which point the outstanding loans shall convert to an additional term loan that matures on June 20, 2025. The LLC used the net proceeds of borrowings under the New Credit Facility for investment in additional alternative energy power generation assets that are anticipated to become projects and for other general corporate purposes. Loans made under the New Credit Facility bear interest at 1.75% in excess of the three-month LIBOR. Prior to the New Credit Facility converting to a term loan, quarterly commitment fees on the average daily unused portion of the Credit Facility were payable at a rate per annum of 0.50%. Borrowings under the New Credit Facility are back-leveraged and secured by all of the assets of GREC HoldCo and the equity interests of each direct and indirect subsidiary of the LLC. The LLC, GREC and each direct and indirect subsidiary of the LLC are guarantors of the LLC’s obligations under the New Credit Facility. GREC has pledged all of the equity interests of GREC HoldCo as collateral for the New Credit Facility. Regarding the Credit Facility, the LLC has entered into five separate interest rate swap agreements as economic hedges. The first swap, with a trade date of June 15, 2017, an effective date of June 30, 2018 and an initial notional amount of $20.9 million, was used to swap the floating-rate interest payments on an additional principal amount of the Credit Facility, for a corresponding fixed payment. The fixed swap rate is 2.26%. The second swap, with a trade date of January 11, 2018, an effective date of December 31, 2018 and an initial notional amount of $29.6 million was used to swap the floating-rate interest payments on the remaining unhedged portion of the Credit Facility, as well as the estimated additional drawdowns, for a corresponding fixed payment. The fixed swap rate is 2.65%. The third swap, with a trade date of February 7, 2018, an effective date of December 31, 2018 and an initial notional amount of $4.2 million, was used to swap the floating-rate interest payments on the remaining unhedged portion of the Credit Facility, as well as the estimated additional drawdowns, for a corresponding fixed payment. The fixed swap rate is 2.97%. The fourth swap, with a trade date of January 2, 2019, an effective date of September 30, 2019 and an initial notional amount of $38.2 million, was used to swap the floating-rate interest payments on the remaining unhedged portion of the Credit Facility, as well as the estimated additional drawdowns, for a corresponding fixed payment. The fixed swap rate is 2.69%. The fifth swap, with a trade date of February 19, 2021, an effective date of February 26, 2021 and an initial notional amount of $7.1 million, was used to swap the floating-rate interest payments on the remaining unhedged portion of the Credit Facility, as well as the estimated additional drawdowns, for a corresponding fixed payment. The fixed swap rate is 1.64%. If an event of default shall occur and be continuing under the New Credit Facility, the commitments under the New Credit Facility may be terminated and the principal amount outstanding under the New Credit Facility, together with all accrued unpaid interest and other amounts owing in respect thereof, may be declared immediately due and payable. On December 6, 2019, GREC entered into a $15.0 million revolving letter of credit facility (“LC Facility”) agreement. On January 30, 2020, the LC Facility was amended to include an equipment loan, and the amount of $5.6 million was drawn down under the equipment facility loan. On March 18, 2020, a repayment of $1.9 million was made, reducing the outstanding balance of the equipment facility loan. On June 9, 2020, a repayment of the remaining outstanding balance occurred. In October 2020, the LC Facility agreement was amended to increase the aggregate principal amount to $22.5 million. On April 1, 2021, the LC Facility agreement was amended to maintain cash collateral in an amount equal to 100.00% of the outstanding obligation and the letter of credit fee was reduced from 2.25% to 0.75%. On June 3, 2021, the LC Facility agreement was amended to extend the maturity date to September 4, 2021. On September 3, 2021, the LC Facility agreement was amended to extend the maturity date to September 4, 2022. On September 28, 2021, the LC Facility agreement was amended to increase the aggregate principal amount to $32.5 million. On February 2, 2022, the LC Facility agreement was amended to increase the aggregate principal amount to $40.0 million. The following table shows the components of interest expense related to the LLC's borrowings for the three months ended March 31, 2022: For the three months ended March 31, 2022 Credit Facility commitment fee $ 119,895 Credit Facility loan interest 388,251 Amortization of deferred financing costs 212,339 Total $ 720,485 Weighted average interest rate on Credit Facility 1.89 % Weighted average outstanding balance of Credit Facility $ 82,137,4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Note 12. Derivative Instruments The Company manages interest rate risk, primarily through the use of derivative financial instruments. Cash Flow Hedges of Interest Rate Risk The Company’s objective in using interest rate derivatives is to add stability to interest expense and to manage its exposure to interest rate movements. To accomplish this objective, the Company, through its wholly owned subsidiaries, has entered into interest rate swaps as part of its interest rate risk management strategy. These interest rate swaps are designated as cash flow hedges and involve the receipt of variable rate amounts from a counterparty in exchange for the Company making fixed interest rate payments at fixed rates ranging between 0.41% and 3.33%. The fair value of the effective portion of the interest rate swap is recognized into income under a systematic and rational method over the life of the hedging instrument and is presented in the same line item on the Consolidated Statement of Operations as the earnings effect of the hedged item, with the offset recorded to Other comprehensive loss. For the three months ended March 31, 2023, the Company recorded $1.6 million as an increase in Interest expense, net in the Consolidated Statement of Operations with the offsetting gain reflected in Other comprehensive loss in association with the recognition of the initial fair value of the interest rate hedges on the designation date. As of March 31, 2023, the fair value of the Company's interest rate swaps was a $151.9 million asset, which includes $34.3 million related to an interest rate swap not designated as a hedging instrument, and $2.7 million liability, with an outstanding notional amount of $1.5 billion. The notional amount includes $767.2 million associated with currently effective swaps, $404.7 million associated with forward starting swaps, and $284.7 million associated with a deal contingent swap not designated as a hedging instrument. The interest rate swaps have maturities between 2025 and 2050. As of December 31, 2022, the fair value of the Company's interest rate swaps was $195.8 million with an outstanding notional amount of $1.5 billion. The notional amount includes $700.8 million associated with currently effective swaps, $542.3 million associated with forward starting swaps, and $284.7 million associated with deal contingent swaps. The interest rate swaps have maturities between 2025 and 2050. The following tables reflect the location and estimated fair value positions of derivative contracts at: March 31, 2023 Balance sheet location Outstanding notional amount Fair Value - Assets Fair Value - (Liabilities) Derivatives Designated as Hedging Instruments Interest rate swap contracts Derivative assets, current / Derivative assets / Derivative liabilities $ 1,171,945,812 $ 117,568,746 $ (2,743,869) Derivatives Not Designated as Hedging Instruments Interest rate swap contracts Derivative assets 284,692,696 34,287,632 — Total $ 1,456,638,508 $ 151,856,378 $ (2,743,869) December 31, 2022 Derivatives Designated as Hedging Instruments Balance sheet location Outstanding notional amount Fair Value - Assets Fair Value - (Liabilities) Interest rate swap contracts Derivative assets / (Other liabilities) $ 1,527,813,754 $ 195,839,516 $ — For derivatives designated as cash flow hedges, the changes in the fair value of the derivative are initially reported in other comprehensive income (outside of earnings), and subsequently, reclassified to earnings when the hedged transaction affects earnings. The Company assesses the effectiveness of each hedging relationship by utilizing a statistical regression analysis. For the three months ended March 31, 2023, the Company recognized a loss of $29.5 million, net of taxes of $10.0 million, in Unrealized loss on derivatives designated as cash flow hedges, net of tax in the Consolidated Statement of Comprehensive Income (Loss), related to the Company's cash flow hedge accounting. Amounts reported in accumulated other comprehensive income related to designated derivatives will be reclassified to interest expense as interest payments are made on the Company’s variable rate liabilities. For the three months ended March 31, 2023, there was a $5.4 million gain associated with favorable settlements received under the Company’s interest rate swap agreements reclassified from accumulated other comprehensive income to income as a decrease in interest expense offset by $1.6 million of amortization as discussed above. During the next twelve months, the Company estimates that a gain of $24.0 million will be reclassified to income as a decrease in interest expense as interest payments are made. In addition, a loss of $6.7 million will be reclassified to income as an increase in interest expense in association with the recognition of the initial fair value of the interest rate hedges on the designation date. On March 3, 2023, the Company amended an existing interest rate swap that was previously designated in a hedging relationship, which resulted in a dedesignation of the hedge. The Company determined the two years of forecasted interest payments hedged by the dedesignated hedge are not probable to occur. As a result, $6.3 million gain that was previously accounted for within Accumulated other comprehensive income was reclassified to Unrealized gain on interest rate swaps, net in the Consolidated Statement of Operations. The Company elected not to designate the newly amended interest rate swap in a hedging relationship. As a result, a $4.1 million loss was recognized in Unrealized gain on interest rate swaps, net in the Consolidated Statement of Operations for the change in the fair value of the interest rate swap between the dedesignation date and March 31, 2023. For the three months ended March 31, 2023, the Company recorded an unrealized gain of $2.2 million, net, as a result of the above amendments to its hedging relationships, in Unrealized gain on interest rate swaps, net in the Consolidated Statement of Operations. On March 29, 2023, the Company terminated a portion of an existing interest rate swap that is designated in a hedging relationship and received $9.9 million, which is included in Net cash provided by operating activities in the Consolidated Statement of Cash Flows. The associated gain with be reclassified from accumulated other comprehensive income to income as a decrease in interest expense as the forecasted interest payments are made. From time to time, the Company utilizes derivative instruments for the purposes of hedging future term debt instruments. Since the debt agreements have not yet closed, in order to lock in the terms, the Company may make payments to be maintained as cash collateral. As of March 31, 2023 and December 31, 2022, $1.7 million of cash collateral is recorded in Other current assets i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3</t>
        </is>
      </c>
    </row>
    <row r="3">
      <c r="A3" s="3" t="inlineStr">
        <is>
          <t>Asset Retirement Obligation Disclosure [Abstract]</t>
        </is>
      </c>
      <c r="B3" s="4" t="inlineStr">
        <is>
          <t xml:space="preserve"> </t>
        </is>
      </c>
    </row>
    <row r="4">
      <c r="A4" s="4" t="inlineStr">
        <is>
          <t>Asset Retirement Obligations</t>
        </is>
      </c>
      <c r="B4" s="4" t="inlineStr">
        <is>
          <t>Note 13. Asset Retirement Obligations The following table represents the balance of AROs as of March 31, 2023, as well as the additions, settlements and accretion related to the Company's AROs for the three months ended March 31, 2023: Balance as of December 31, 2022 $ 31,412,838 Revisions in estimates for current obligations (249,515) Asset retirement obligation settled during current period — Asset retirement obligation incurred during current period 177,904 Accretion expense 371,742 Balance as of March 31, 2023 $ 31,712,969 As of March 31, 2023, the AROs are recorded in Other noncurrent liabilities i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14. Income Taxes The guidance under ASC Topic 740, Income Taxes, establishes the methodology, including the use of an estimated annual effective tax rate, to determine income tax expense (or benefit) in interim financial reporting. At the end of each quarter, the Company makes the best estimate of the effective tax rate expected to be applicable for the full fiscal year. This estimate reflects, among other items, our best estimate of operating results and net loss attributable to noncontrolling interest. Based on enacted tax laws, the Company’s effective tax rate in 2023 is expected to be (17.9)%. The Company recorded a provision for income taxes of $4.8 million for the three months ended March 31, 2023. The effective tax rate varies from the statutory U.S. federal income tax rate of 21.0% primarily due to the tax impact of net loss attributable to noncontrolling interests. The Company assessed its tax positions for all open tax years as of March 31, 2023 for all U.S. federal and state, and foreign tax jurisdictions for the years 2014 through 2022. The results of this assessment are included in the Company’s tax provision and deferred tax assets as of March 31, 2023. As of March 31, 2023, the Company has no reserve for uncertain tax benefits. In assessing the realizability of deferred tax assets, management considers whether it is more likely than not that some portion or all of the deferred tax assets will not be realized. The results of this assessment are included in the Company’s tax provision and deferred tax assets as of March 31, 2023. For the three months ended March 31, 2023, valuation allowance increases of $0.2 million have been recorded against state net operating loss carry forwards where it is not more likely than not that they will be utilized within the loss carry forward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Legal Proceedings The Company may become involved in legal proceedings, administrative proceedings, claims and other litigation that arise in the ordinary course of business. Individuals and interest groups may sue to challenge the issuance of a permit for a renewable energy project or seek to enjoin construction of a wind energy project. In addition, the Company may be subject to legal proceedings or claims contesting the construction or operation of its renewable energy projects. In defending itself in these proceedings, the Company may incur significant expenses in legal fees and other related expenses, regardless of the outcome of such proceedings. Unfavorable outcomes or developments relating to these proceedings, such as judgments for monetary damages, injunctions or denial or revocation of permits, could have a material adverse effect on the Company's business, financial condition and results of operations. In addition, settlement of claims could adversely affect the Company's financial condition and results of operations. As of March 31, 2023, the Company is not aware of any legal proceedings that might have a significant adverse impact on the Company. Letters of Credit The Company is required to provide security under the terms of several of its power purchase agreements, permits, lease agreements and other project documents as well as many of its loan agreements. As of March 31, 2023, the Company has provided the requisite security for these agreements in the form of a standby letter of credit of $122.9 million. As of March 31, 2023, no amounts had been drawn under these letters of credit. Pledge of Collateral and Unsecured Guarantee of Loans to Subsidiaries Pursuant to various project loan agreements between the Company's subsidiaries and various lenders, the Company has pledged solar and wind operating assets as well as the membership interests in various subsidiaries as collateral for the term loans with maturity dates ranging from June 2023 through January 2057. Investment in To-Be-Constructed Assets and Membership Interest Purchase Commitments Pursuant to various engineering, procurement and construction contracts and membership interest purchase agreements to which certain of the Company's subsidiaries are individually a party, the subsidiaries, and indirectly the Company, have committed an outstanding balance of approximately $1.1 billion to complete construction of the facilities and the closing of the purchase of membership interest pursuant to all conditions being met under such agreements. Based upon current construction and closing schedules, the expectation is that these commitments will be fulfilled in 2023 into 2025. The Company plans to use debt and tax equity financing as well as cash on hand to fund such commitments. Power Purchase Agreements The Company has long-term PPAs with its offtake customers. Under the PPAs, the Company is required to deliver agreed upon quantities based on the agreements for successive periods, typically between one Renewable Energy Credit Commitments The Company enters into two different types of forward sales agreements. The first type of forward sales agreement is to sell 100% of the RECs produced by certain renewable energy systems. Total REC sales will depend on total production at each renewable energy system. The second type of forward sales agreement is to sell a specified number of RECs at fixed prices during specific periods between 2023 through 2041. As of March 31, 2023, the Company's commitments with third parties under REC sales contracts are as follows: Number of RECs 2023 135,189 2024 175,096 2025 58,524 2026 54,423 2027 26,998 Thereafter 196,002 Total 646,232 Leases Agreements to lease assets are evaluated at inception to determine whether they represent finance or operating leases. The Company has determined its site leases represent operating leases and accordingly minimum rental expense is recognized on a straight-line basis over the lease term beginning with the lease commencement date. For finance leases, the minimum rental expense is recognized in a front-loaded expense pattern. Refer to Note 10. Leases for further discussion of the Company’s lease obligations. Pledge of Parent Company Guarantees Pursuant to various tax equity structures which are governed by various agreements to which certain of the Company's subsidiaries are individually a party, the Company has provided unsecured guarantees to support the commitments and obligations of these underlying tax equity agreements in an amount of $463.2 million as of March 31, 2023. As of March 31, 2023, the Company is not aware of any events that could trigger the Company’s obligations under these guarantees. Refer to Note 1. Organization and Operations of the Company, Note 5. Variable Interest Entities Note 10. Leases, and Note 16. Related Parties for an additional discussion of the Company’s commitments and contingen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Note 16. Related Parties The related party disclosures as included herein reflect such matters as of May 19, 2022 and prospectively. Certain of the related party agreements and transactions were impacted by the Acquisition and are detailed in Note 5. Related Party Agreements and Transaction Agreements as included in the Notes to the Consolidated Financial Statements as prepared under the Investment Basis. Immediately prior to the closing of the Acquisition on May 19, 2022, GCM owned 23,601 Class A shares and 2,776 Class P-D shares. In connection with the Acquisition, all Class A shares and Class P-D shares held by GCM were forfeited, retired and cancelled. The forfeiture, retirement, and cancellation of the shares held by GCM for $0.2 million was recorded to Proceeds from shares transferred on the Consolidated Statement of Redeemable Noncontrolling Interests and Equity. Modified Special Unit In accordance with the terms of the Fourth Operating Agreement, the Special Unitholder was the holder of the Special Unit, which, prior to the completion of the Acquisition, entitled it to receive the Performance Participation Fee and Liquidation Performance Participation Fee, each as described in detail in Note 5. Related Party Agreements and Transaction Agreements as included in the Notes to the Consolidated Financial Statements as prepared under the Investment Basis. Prior to the Acquisition, under the Fourth Operating Agreement, the “Liquidation Performance Participation Fee” payable to the Special Unitholder was equal to 20.0% of the net proceeds from a liquidation of the Company in excess of adjusted capital, as measured immediately prior to liquidation. Adjusted capital was defined as the Company's NAV immediately prior to the time of a liquidation or a listing. In the event of any liquidity event that involved a listing of the Company's shares, or a transaction in which the Company’s members received shares of a company that was listed, on a national securities exchange, the Liquidation Performance Participation Fee would have been equal to 20.0% of the amount, if any, by which the Company's listing value following such liquidity event exceeded the adjusted capital, as calculated immediately prior to such listing (the “Listing Premium”). Any such Listing Premium and related Liquidation Performance Participation Fee would be determined and payable in arrears 30 days after the commencement of trading following such liquidity event. Following the Acquisition, under the Fifth Operating Agreement, the “Liquidation Performance Participation Distribution” is payable to the LPU Holder upon the same terms described above with the exception that amounts that may be earned upon the occurrence of a listing of the Company’s shares (or a transaction in which the Company’s members receive shares of a company that is listed) on a national securities exchange are no longer payable in cash, but only in additional Class P-I shares, which will be valued for such purpose at their then fair market value as determined in accordance with the terms of the Fifth Operating Agreement at the time of such listing. In the case of a liquidation of the Company, amounts payable may be paid in additional shares of the Company, other securities and/or cash. Refer to Note 18. Members' Equity for additional details on the Liquidation Performance Unit. Transition Services Agreement In connection with the Acquisition, Group LLC and certain other parties (together, the “Service Recipients”) entered into a transition services agreement with Greenbacker Administration (the “Transition Services Agreement”), pursuant to which Greenbacker Administration is providing certain financial and corporate recordkeeping services to the Service Recipients until the earlier of December 31, 2023 (or December 31, 2026 in the case of one of the Service Recipients), such time as the parties terminate the services arrangement, or one month after such Service Recipient has been liquidated and dissolved. The Service Recipients shall be required to pay a fee of $200 per hour per person performing the services it receives under the Transition Services Agreement. The impact of the Transition Services Agreement to the Consolidated Financial Statements for the three months ended March 31, 2023 was not material. Registration Rights Agreement In connection with the Acquisition, the Company, GREC, Group LLC and the LPU Holder entered into a customary registration rights agreement, pursuant to which GREC has agreed to use commercially reasonable efforts to prepare and file with the SEC not later than 12 months from the beginning of the first full calendar month following completion of an initial public offering by GREC a shelf registration statement relating to the resale of shares of common stock of GREC that may in the future be held by Group LLC, the LPU Holder and/or their respective members to the extent their shares of the Company are repurchased, redeemed, exchanged or converted into shares of common stock of GREC. GREC has agreed to pay customary registration expenses and to provide customary indemnification in connection with the foregoing registration rights. Executive Protection Plan In connection with the closing of the Acquisition, each of Mr. Charles Wheeler and Mr. David Sher terminated their employment agreements with Group LLC, and such employment agreement was superseded by offer letters from GREC and participation in the GREC Executive Protection Plan. GCM Managed Funds Prior to the Acquisition, GCM served as the external advisor of four investment entities - the Company, GROZ, GDEV I and GREC II. The Advisory Agreement between GCM and the Company was terminated in connection with the Acquisition. However, the Company continues to provide through GCM investment management services to GROZ, GDEV I and GREC II as a result of the acquisition of GCM. As a result, the Company began to record Investment Management revenue on the Consolidated Statement of Operations, as applicable, and more fully described below. In addition, the Company entered into an advisory agreement with GDEV II on November 11, 2022. Base management fees under GCM’s advisory fee agreement with GROZ are calculated at a monthly rate of 0.125% (1.50% annually) of the average gross invested capital for GROZ. During the three months ended March 31, 2023, the Company earned $0.1 million in management fees from GROZ, which is included in Investment Management revenue on the Consolidated Statement of Operations. The management fees earned are payable monthly, in arrears. As of March 31, 2023 and December 31, 2022, the Company was owed $0.1 million and $0.1 million, respectively, in management fees from GROZ, which is included in Accounts receivable on the Consolidated Balance Sheets. The Company is also eligible to receive certain performance-based incentive fee distributions from GROZ, including upon liquidation of GROZ, subject to certain distribution thresholds as defined in the amended and restated limited liability company operating agreement of GROZ. The Company did not recognize any revenue related to GROZ incentive fee distributions for the three months ended March 31, 2023. Base management fees under GCM’s advisory fee agreements with GDEV I, dated March 3, 2022, are calculated as follows. For the period from March 3, 2022 through the date on which the commitment period ends (as defined in the GDEV I amended and restated limited partnership agreements), the management fee is calculated at an annual rate of 2.00% of the aggregate capital commitments to GDEV I. Beginning on the date following the date on which the commitment period terminates, the management fee is calculated at an annual rate of 2.00% of the aggregate cost basis of all portfolio securities of GDEV I. The management fees earned are payable quarterly, in advance. During the three months ended March 31, 2023, the Company earned $0.6 million in management fees from GDEV I, which is included in Investment Management revenue on the Consolidated Statement of Operations. As of March 31, 2023 and December 31, 2022, the Company was not owed any management fees from GDEV I. As of March 31, 2023, there was no prepaid management fees from GDEV I. As of December 31, 2022, GDEV I prepaid $0.6 million in management fees to the Company, which is included in Other current liabilities on the Consolidated Balance Sheets. The Company is also eligible to receive certain performance-based incentive fee distributions from GDEV I, including upon liquidation of GDEV I, subject to certain distribution thresholds as defined in the amended and restated limited liability partnership agreements of GDEV I. The Company did not recognize any revenue related to GDEV I incentive fee distributions for the three months ended March 31, 2023. Base management fees under GCM's advisory agreement with GDEV II, dated November 11, 2022, are calculated as follows. For the period from November 11, 2022 through the date on which the commitment period ends (as defined in the GDEV II amended and restated limited partnership agreement), the management fee is calculated at an annual rate of 2.00% of the aggregate capital commitments to GDEV II. Beginning on the date following the date on which the commitment period terminates, the management fee is calculated at an annual rate of 2.00% of the aggregate cost basis of all portfolio securities of GDEV II. The management fees earned are payable quarterly, in advance. During the three months ended March 31, 2023, the Company earned $0.3 million in management fees from GDEV II, which is included in Investment Management revenue on the Consolidated Statement of Operations. As of March 31, 2023, the Company was not owed any management fees from GDEV II. As of December 31, 2022, the Company was owed $0.2 million in management fees from GDEV II, which is included in Accounts receivable on the Consolidated Balance Sheets. The Company is also eligible to receive certain performance-based incentive fee distributions from GDEV II, including upon liquidation of GDEV II, subject to certain distribution thresholds as defined in the amended and restated limited liability partnership agreements of GDEV II. The Company did not recognize any revenue related to GDEV II incentive fee distributions for the three months ended March 31, 2023. Base management fees under GCM's advisory fee agreement with GREC II are to be calculated at a monthly rate of 1.25% annually of the aggregate NAV of the net assets attributable to Class F shares of GREC II plus an annual percentage of the aggregate NAV of the net assets attributable to Class I, Class D, Class T, and Class S shares in accordance with the following schedule: Aggregate NAV Management Fee On NAV up to and including $1,500,000,000 1.75% (0.15% monthly) On NAV in excess of $1,500,000,000 1.50% (0.13% monthly) During the three months ended March 31, 2023, the Company earned $0.5 million in management fees from GREC II, which is included in Investment Management revenue on the Consolidated Statement of Operations. As of March 31, 2023, the Company was owed $0.3 million in management fees from GREC II, which is included in Accounts receivable on the Consolidated Balance Sheets. As of December 31, 2022, the Company did not earn any management fees under the advisory agreement due to GREC II's early stage of development. The Company is also eligible to receive certain performance-based incentive fees from GREC II, including upon liquidation of GREC II, subject to certain distribution thresholds as defined in the advisory agreement between GCM and GREC II. For the three months ended March 31, 2023, the Company did not recognize any revenue related to GREC II performance-based incentive fees. As of March 31, 2023 and December 31, 2022, the Company was owed nil and $0.9 million in performance-based incentive, respectively, which is included in Accounts receivable on the Consolidated Balance Sheets. In addition, the Company earns administrative fee revenue for certain technical, financial, legal, accounting, tax and operational asset management services performed by Greenbacker Administration. Pursuant to the administration agreement between GREC II and Greenbacker Administration, GREC II will reimburse Greenbacker Administration for the costs and expenses incurred by Greenbacker Administration and any sub-administrators in performing their obligations and providing personnel and facilities to GREC II. During the three months ended March 31, 2023, the Company earned $0.4 million in administrative fee revenue, which is included in Investment Management revenue on the Consolidated Statement of Operations. As of March 31, 2023, the Company was owed $0.4 million in administrative fees from GREC II, which is included in Accounts receivable on the Consolidated Balance Sheets. As of December 31, 2022, the Company did not earn any administrative fees from GREC II under the administration agreement. Other Related Party Transactions The Company entered into secured loans to finance the purchase and installation of energy-efficient lighting with AEC Companies. Certain of the loans with LED Funding LLC, an AEC Company, converted to a lease on the day the energy efficiency upgrades became operational. AEC Companies are considered related parties, as the members of these entities own a direct, noncontrolling ownership interest in the Company. The loans between the AEC Companies and the Company, and the subsequent leases, were negotiated at an arm’s length and contain standard terms and conditions that would be included in third-party lending agreements, including required security and collateral, interest rates based upon risk of the specific loan, and term of the loan. As of March 31, 2023 and December 31, 2022, the Company was owed $0.1 million and $0.1 million, respectively, in lease payments from AEC Companies, which is included in Accounts receivable on the Consolidated Balance Sheets. As of March 31, 2023 and December 31, 2022, the principal balance of the loan receivable was $0.3 million and $0.3 million, respectively, which is included in Other noncurrent assets on the Consolidated Balance Sheets. The interest receivable as of March 31, 2023 and December 31, 2022 was not material. There were no payments received on the operating leases and the loan receivable during the three months ended March 31, 2023. Prior to the Acquisition, the LLC had executed advisory and administration agreements with GCM and Greenbacker Administration, which entitled GCM, and certain affiliates of GCM, to specified fees upon the provision of certain services with regard to the ongoing management of the LLC as well as reimbursement of O&amp;O costs incurred by GCM on behalf of the LLC (as discussed in Note 2. Significant Accounting Policies) and certain other operating costs incurred by GCM on behalf of the LLC. As the LLC’s previous public offering was terminated on March 29, 2019, its former dealer manager will no longer receive any selling commissions or dealer manager fees. However, our former dealer manager will continue to receive distribution fees on Class C shares until the maximum amount of commissions and dealer manager fees permitted by applicable regulation is reached. With respect to Class C shares only, the LLC pays the former dealer manager a distribution fee that accrues daily in an amount equal to 1/365th of 0.80% of the amount of the net asset value for the Class C shares for such day on a continuous basis from year to year. The LLC will stop paying distribution fees at the earlier of 1) a listing of the Class C shares on a national securities exchange; 2) total underwriting compensation in the offering equals 10.0% of the gross proceeds from the primary offering of Class C shares, following the completion of such offering; or 3) Class C shares are no longer outstanding. The dealer manager may re-allow all or a portion of the distribution fee to participating broker-dealers and servicing broker-dealers. The LLC estimated the amount of distribution fees expected to be paid and recorded that liability at the time of sale of such shares. The LLC continues to assess the value of the liability on a regular basis. The LLC also reimbursed GCM for the O&amp;O costs (other than selling commissions and dealer manager fees) it had incurred on the LLC’s behalf related to the now terminated Registration Statements, only to the extent that the reimbursement would not cause the selling commissions, dealer manager fee and the other O&amp;O costs borne by the LLC to exceed 15.00% of the gross offering proceeds as the amount of proceeds increases. Offering costs incurred by GCM in conjunction with the offering of shares of Class P-A, P-S, P-T and P-D under our current private placement memoranda were subject to the reimbursement by the LLC up to 0.50% (50 basis points) of gross offering proceeds for each such class of shares. Prior to May 19, 2022, the term “Special Unitholder” referred to GREC Advisors, LLC, a Delaware limited liability company, which was a subsidiary of GCM and “special unit”, referred to the special unit of limited liability company interest in the LLC. This entitled the Special Unitholder to receive a Performance Participation Fee. Prior to the Acquisition, the fees and reimbursement obligations related to the operation of the LLC were as follows: Type of Compensation and Recipient Determination of Amount Base Management Fees — GCM Prior to July 1, 2021, the base management fee payable to GCM was calculated at a monthly rate of 0.17% (2.00% annually) of our gross assets (including amounts borrowed up to $50.0 million) until gross assets exceed $800.0 million. The base management fee monthly rate decreased to 0.15% (1.75% annually) for gross assets between $800.0 million to $1.5 billion and 0.13% (1.50% annually) for gross assets greater than $1.5 billion. For services rendered under the advisory agreement, the base management fee was payable monthly in arrears, or more frequently as authorized under the advisory agreement. The base management fee was calculated based on the average of the values of our gross assets for each day of the prior month. Base management fees for any partial period were appropriately prorated. The base management fee had the ability to be deferred or waived, in whole or in part, at the election of GCM. All or any part of the deferred base management fee not taken as to any period was deferred without interest and may be taken in any period prior to the occurrence of a liquidity event as determined by GCM in its sole discretion. On July 1, 2021, the LLC entered into the Advisory Agreement with GCM. Effective July 1, 2021, the base management fee payable to GCM was calculated at a monthly rate of 0.17% (2.00% annually) of the net assets until the net assets exceed $800.0 million. The base management fee monthly rate will decrease to 0.15% (1.75% annually) for net assets between $800.0 million to $1.5 billion and to 0.13% (1.50% annually) for net assets greater than $1.5 billion. Following the completion of the Acquisition and the termination of the Advisory Agreement, the LLC no longer pays a management fee to GCM. Type of Compensation and Recipient Determination of Amount Performance Participation Fees Prior to the Acquisition, under the Fourth Operating Agreement, the “Performance Participation Fee” which the Special Unitholder was entitled to was calculated and payable in arrears, for an amount equal to 12.5% of the total return generated by the LLC during the most recently completed fiscal quarter, subject to a hurdle amount of 1.50% (or 6% annualized) (the “Hurdle Amount”), a loss carryforward amount and a fee carryforward amount. The “Total Return Amount” is defined for each quarterly calculation period, as an amount equal to the sum of: • The aggregate amount of all cash distributions accrued or paid (without duplication) during such quarter on the shares outstanding at the end of such quarter, plus • The amount of the change in aggregate NAV of such shares since the beginning of such quarter, before giving effect to (x) changes in the aggregate NAV of such shares during such quarter resulting solely from the net proceeds of issuances and/or repurchase of shares by the LLC, and (y) the amount of any accrual of the Performance Participation Fee during such quarter. The calculation of the Total Return Amount for each period included any appreciation or depreciation in the NAV of the shares issued during such period but exclude the proceeds from the initial issuance of such shares. The total NAV of the shares outstanding as of the last business day of a calendar quarter was the amount against which changes in the total NAV of the shares outstanding during the subsequent calendar quarter was measured. Furthermore, the “Loss Carryforward Amount” was initially equal to zero and cumulatively increased in any calendar quarter by the absolute value of any negative total return for such quarter and cumulatively decreased in any calendar quarter by the amount of any positive total return. The “Fee Carryforward Amount” was also initially equal to zero, and cumulatively increased in any calendar quarter by (i) the amount, if any, by which the Hurdle Amount (noted above) for such quarter exceeded any positive Total Return Amount for such quarter; and (ii) the amount, if any, by which the catch-up amount for such quarter exceeded excess profits for such quarter. The fee carryforward amount was cumulatively decreased in any calendar quarter by the amount, if any, of the Fee Carryforward Amount paid to the Special Unitholder for such quarter. Neither the Loss Carryforward Amount nor the Fee Carryforward Amount were permitted to less than zero at any given time. The Special Unitholder shall receive the Performance Participation Fee as follows: ● if the Total Return Amount for the applicable period exceeded the sum of (x) the Hurdle Amount for such period and (y) the Loss Carryforward Amount for such Period (any such excess, “Excess Profits”), 100% of such Excess Profits until the total amount paid to the Special Unitholder equals 12.5% of the sum of (x) the Hurdle Amount for such period and (y) any amount paid to the Special Unitholder pursuant to this clause (the “Catch-Up Amount”); ● to the extent there were remaining Excess Profits after payment of the Catch-Up Amount, 100% of such remaining Excess Profits until such amount paid to the Special Unitholder equaled the amount of the Fee Carryforward Amount for such period; and ● to the extent there are remaining Excess Profits after payment of the Catch-Up Amount and the Fee Carryforward Amount (as defined above), 12.5% of such remaining Excess Profits. The Liquidation Performance Participation Fee payable to the Special Unitholder will equal 20.0% of the net proceeds from a liquidation of the LLC in excess of adjusted capital, as measured immediately prior to liquidation. Adjusted capital shall mean the LLC NAV immediately prior to the time of a liquidation or a listing. In the event of any liquidity event that involves a listing of the LLC's shares, or a transaction in which the LLC's members receive shares of a company that is listed, on a national securities exchange, the Liquidation Performance Participation Fee will equal 20.0% of the amount, if any, by which the LLC's listing value following such liquidity event exceeds the adjusted capital, as calculated immediately prior to such listing (the “Listing Premium”). Any such Listing Premium and related Liquidation Performance Participation Fee will be determined and payable in arrears 30 days after the commencement of trading following such liquidity event. For the three months ended March 31, 2022, GCM earned $6.9 million in management fees. The Performance participation fee recorded on the Consolidated Statement of Operations for the three months ended March 31, 2022 is $0.4 million. As of March 31, 2022, GCM owned 23,601 Class A shares and 2,776 Class P-D shares. The LLC entered into secured loans to finance the purchase and installation of energy-efficient lighting with LED Funding LLC and AEC Companies. Certain of the loans with LED Funding LLC, converted to a lease on the day the energy efficiency upgrades became operational. AEC Companies are considered related parties, as the members of these entities own an indirect, noncontrolling ownership interest in GCM. The loans outstanding between the AEC Companies and the LLC, and the subsequent leases, were negotiated at an arm’s length and contain standard terms and conditions that would be included in third-party lending agreements, including required security and collateral, interest rates based upon risk of the specific loan, and term of the loan. As of March 31, 2022, all loans and leases are considered current per their terms. On October 9, 2020, GREC made a $5.0 million LP commitment to GDEV, which was increased to $6.1 million in the fourth quarter of 2020. In April 2021, the commitment to GDEV increased to $7.5 million. As the initial investor, GREC was awarded a 10.00% carried interest participation in GDEV GP, GDEV's general partner. GDEV is an affiliate of GREC as GDEV shares the same investment advisor as the LLC. As of March 31, 2022, $2.9 million of the commitment was fund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s and Redeemable 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s and Redeemable Noncontrolling Interests</t>
        </is>
      </c>
      <c r="B4" s="4" t="inlineStr">
        <is>
          <t>Note 17. Noncontrolling Interests and Redeemable Noncontrolling Interests NCI represents the portion of net assets in consolidated subsidiaries that are not attributable, directly, or indirectly, to the Company. For accounting purposes, the holders of NCI of consolidated subsidiaries of the Company include Tax Equity Investors under the tax equity financing facilities as well as the NCI in GDEV GP and GDEV GP II, which are held by an employee of the Company, and GDEV, which NCI was held by other limited partners of the partnership prior to the deconsolidation event on November 18, 2022. Tax Equity Investors are passive investors, usually large tax-paying financial entities such as banks, insurance companies and utility affiliates that use these investments to reduce future tax liabilities. Depending on the arrangement, until the Tax Equity Investors achieve their agreed-upon rate of return, they are entitled to a portion of the applicable project’s operating cash flow, as well as substantially all of the project’s investment tax credits, accelerated depreciation and taxable income or loss. Typically, tax equity financing transactions are structured so that the Tax Equity Investors reach their target return between five and 10 years after the applicable project achieves commercial operation. The Company has determined that the contractual arrangements with Tax Equity Investors represent substantive profit-sharing arrangements and that income or loss should be attributed to these NCIs in each period using a balance sheet approach referred to as the HLBV method. As of March 31, 2023, RNCI attributable to Tax Equity Investors after adjusting the carrying amount to the redemption value was $2.0 million, and nonredeemable NCI attributable to Tax Equity Investors was $75.3 million. As of December 31, 2022, RNCI attributable to Tax Equity Investors after adjusting the carrying amount to the redemption value was $2.0 million, and nonredeemable NCI attributable to Tax Equity Investors was $83.3 million. Net income (loss) attributable to noncontrolling interests for Tax Equity Investors was $(14.4) million for the three months ended March 31, 2023. For the three months ended March 31, 2023, contributions from Tax Equity Investors net of syndication costs totaled $9.9 million, all of which was received in the period, and distributions to Tax Equity Investors totaled $3.2 million, of which $1.1 million was paid in the period. The Company allocates income and loss to the NCI in GDEV GP based on the contractual allocations within the GDEV GP operating agreement. As of March 31, 2023 and December 31, 2022, the NCI attributable to the GDEV GP was $0.7 million and $0.5 million, respectively. Net income (loss) attributable to noncontrolling interests at GDEV GP for the three months ended March 31, 2023 was not material. The Company allocates income and loss to the NCI in GDEV GP II based on the contractual allocations within the GDEV GP II operating agreement. As of March 31, 2023 and December 31, 2022, the NCI attributable to the GDEV GP II was not material. Net income (loss) attributable to noncontrolling interests at GDEV GP II for the three months ended March 31, 2023 was not material. As of March 31, 2023 and December 31, 2022, NCI attributable to other noncontrolling interest was $0.2 million and $0.2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Equity</t>
        </is>
      </c>
      <c r="B1" s="2" t="inlineStr">
        <is>
          <t>3 Months Ended</t>
        </is>
      </c>
    </row>
    <row r="2">
      <c r="B2" s="2" t="inlineStr">
        <is>
          <t>Mar. 31, 2023</t>
        </is>
      </c>
    </row>
    <row r="3">
      <c r="A3" s="3" t="inlineStr">
        <is>
          <t>Equity [Abstract]</t>
        </is>
      </c>
      <c r="B3" s="4" t="inlineStr">
        <is>
          <t xml:space="preserve"> </t>
        </is>
      </c>
    </row>
    <row r="4">
      <c r="A4" s="4" t="inlineStr">
        <is>
          <t>Members' Equity</t>
        </is>
      </c>
      <c r="B4" s="4" t="inlineStr">
        <is>
          <t>Note 18. Members' Equity General Pursuant to the terms of the Fifth Operating Agreement, the Company may issue up to 400,000,000 shares, 350,000,000 of which shares are currently designated as Class A, C, I, P-A, P-D, P-S, P-T, P-I shares and Earnout Shares (collectively, common shares), and 50,000,000 are designated as preferred shares. Except as described below, each class of common shares will have the same voting rights and rights to participate in distributions payable by the Company. In connection with the Acquisition, the Company issued 13,071,153 newly designated Earnout Shares to Group LLC pursuant to a certificate of share designation of Class EO common shares of the Company (the “Certificate of Designation”). Earnout Shares are divided into three separate series, designated as “Tranche 1 Earnout Shares,” “Tranche 2 Earnout Shares,” and “Tranche 3 Earnout Shares,” and are comprised of 4,357,051 Tranche 1 Earnout Shares, 4,357,051 Tranche 2 Earnout Shares, and 4,357,051 Tranche 3 Earnout Shares. Each separate series of Earnout Shares initially do not have the right to participate in any distributions paid by the Company. However, upon the achievement of separate benchmark targets applicable to each series in accordance with the terms of the Certificate of Designation, or upon the occurrence of certain liquidity events, each series of Earnout Shares can become “Participating Earnout Shares” and will become entitled to priority allocations of profits and increases in value from the Company, and will (i) have equivalent economic and other rights as the Class P-I shares of the Company, (ii) vote together as a single class with the Class P-I shares on all matters submitted to holders of Class P-I shares generally, (iii) not have separate voting rights on any matters (other than amendments to the terms of the Participating Earnout Shares that affect such Participating Earnout Shares adversely and in a manner that is different from the terms of the Class P-I shares), and (iv) have the right to participate in all distributions payable by the Company, as if they were, and on a pari passu basis with, the Class P-I shares for all purposes set forth in the Fifth Operating Agreement. Prior to the satisfaction of these targets, Earnout Shares will not be entitled to (x) vote with other shares on matters submitted to the holders of shares generally or (y) receive any distributions made to any other holders of shares (and will not be entitled to any accrual of distributions prior to achieving the targets described in the Certificate of Designation). In connection with the Acquisition, Group LLC received consideration of 24,393,025 Class P-I shares and 13,071,153 Earnout Shares. Holders of the Class P-I shares or Earnout Shares issued pursuant to the Contribution Agreement will not be permitted to sell or transfer the Class P-I shares or Earnout Shares for twelve months after the closing date of the Acquisition. The Company offers shares pursuant to the DRP, and offers an SRP pursuant to which quarterly share repurchases are conducted to allow shareholders to sell shares back to the Company. The following table is a summary of the shares issued and repurchased during the period and outstanding as of March 31, 2023: Shares Outstanding as of December 31, 2022 Other Capital Activity Shares Issued through Reinvestment of Distributions During the Period Shares Repurchased During the Period Shares Transferred During the Period Shares Outstanding as of March 31, 2023 Class A 16,140,997 — 101,010 (167,700) — 16,074,307 Class C 2,672,994 — 22,320 (40,960) — 2,654,354 Class I 6,403,191 — 57,590 (41,780) — 6,419,001 Class P-A 814,900 — 8,270 — — 823,170 Class P-I 125,313,984 5,540 297,870 (951,730) 11,170 124,676,834 Class P-D 191,573 — 320 — — 191,893 Class P-S 46,261,457 — 167,310 (635,190) (11,100) 45,782,477 Class P-T 245,314 — 1,470 — — 246,784 Total 198,044,410 5,540 656,160 (1,837,360) 70 196,868,820 As of March 31, 2023, none of the Company’s preferred shares were issued and outstanding. The Fifth Operating Agreement authorizes the Company's Board of Directors, without approval of any of the members, to increase the number of shares the Company is authorized to issue and to classify and reclassify any authorized but unissued class or series of shares into any other class or series of shares having such designations, preferences, right, power and duties as may be specified by the Company's Board of Directors. The Fifth Operating Agreement also authorizes the Company's Board of Directors, without approval of any of the members, to issue additional shares of any class or series for the consideration and on the terms and conditions established by the Company's Board of Directors. In addition, the Company may also issue additional limited liability company interests that have designations, preferences, right, powers and duties that are different from, and may be senior to, those applicable to the common shares. Distribution Reinvestment Plan The Company adopted a DRP through which the Company’s Class A, C and I shareholders could elect to purchase additional shares with distributions from the Company rather than receiving the cash distributions. The DRP was amended as of February 1, 2021 to include all share classes. Shares issued pursuant to the DRP will have the same voting rights as shares offered pursuant to the Company's prior public and private offerings. As of November 30, 2020, pursuant to the Company's Registration Statement on Form S-3D (File No. 333-251021), it is offering up to $20.0 million in Class A, C and I shares to its existing shareholders pursuant to the DRP. No dealer manager fees, selling commissions or other sales charges will be paid with respect to shares issued pursuant to the DRP except for distribution fees on Class C, P-S and P-T shares. At its discretion, the Board of Directors may amend, suspend or terminate the DRP. The Board of Directors may also modify or waive the terms of the DRP with respect to certain or all shareholders, in its discretion, to be in the best interests of the Company. A participant may terminate participation in the DRP by written notice to the plan administrator, received by the plan administrator at least 10 days prior to the distribution payment date. As of March 31, 2023, the Company issued 101,010 Class A shares, 22,320 Class C shares, 57,590 Class I shares, 8,270 Class P-A shares, 297,870 Class P-I shares, 320 Class P-D shares, 167,310 Class P-S shares, and 1,470 Class P-T shares for a total of 656,160 aggregate shares issued under the DRP. As of December 31, 2022, the Company issued 2,854,508 Class A shares, 501,816 Class C shares, 1,387,945 Class I shares, 48,899 Class P-A shares, 1,592,476 Class P-I shares, 2,380 Class P-D shares, 938,083 Class P-S shares, and 8,190 Class P-T shares for a total of 7,334,297 aggregate shares issued under the DRP. Share Repurchase Program The Company offers an SRP pursuant to which quarterly share repurchases are conducted to allow members to sell shares back to the Company at a price equal to the then current monthly share value for that class of shares. The SRP includes numerous restrictions that will limit a shareholder’s ability to sell shares. At the sole discretion of the Board of Directors, the Company may also use cash on hand (including the proceeds from the issuance of new shares), cash available from borrowings or other external financing sources and cash from liquidation of investments to repurchase shares. A shareholders’ right to purchase is subject to the availability of funds and the other provisions of the SRP. Additionally, a member must hold his or her shares for a minimum of one year before he or she can participate in the SRP, subject to any of the following special circumstances: (i) the written request of the estate, heir or beneficiary or a deceased shareholder; (ii) a qualifying disability of the shareholder for a non-temporary period of time provided that the condition causing the qualifying disability was not pre-existing on the date that the shareholder became a shareholder; (iii) a determination of incompetence of the shareholder by a state or federal court located in the United States; or (iv) as determined by the Board of Directors, in their discretion, to be in the interests of the Company. If a member has made more than one purchase of shares, the one-year holding period will be calculated separately with respect to each purchase. Effective September 1, 2020, the Company, through approval by its Board of Directors, adopted an amended SRP, pursuant to which the Company will conduct quarterly share repurchases to allow members to sell all or a portion of their shares (of any class) back to the Company. The quarterly share repurchases limits for the Company’s new SRP are set forth below. Quarter Ending Share Repurchase Limit(s) September 30, 2021, and each quarter thereafter During any 12-month period, 20.00% of the weighted average number of outstanding shares During any fiscal quarter, 5.00% of the weighted average number of shares outstanding in the prior four fiscal quarters The Company has received an order for the SRP from the SEC under Rule 102(a) of Regulation M under the Exchange Act. In addition, the SRP is substantially similar to repurchase programs for which the SEC has stated it will not recommend enforcement action under Rule 13e-4 and Regulation 14E under the Exchange Act. Liquidation Performance Unit In connection with the Acquisition, the Company issued a new Liquidation Performance Unit (the “LPU”) to the LPU Holder to replace the Special Unit previously issued to GCM. The Special Unit was contributed in connection with and immediately prior to the Acquisition from Group LLC, and therefore, was cancelled and terminated. The LPU Holder was formed on May 19, 2022 with the sole purpose of holding the LPU and is a wholly owned subsidiary of Group LLC. Upon an initial public offering of GREC (the “Listing”) or the liquidation of the Company, LPU Holder shall be entitled to the Liquidation Performance Participation Distribution, the value and character of which is determined as follows: a. if the Liquidation Performance Participation Distribution is payable as a result of a liquidation, the Liquidation Performance Participation Distribution will equal 20.00% of the net proceeds from the liquidation remaining after the other members of the Company have received their share of net proceeds; or b. if the Liquidation Performance Participation Distribution is payable as a result of a Listing, the Liquidation Performance Participation Distribution will equal 20.00% of any premium the Company receives from the Listing. Additionally, the Liquidation Performance Participation Distribution shall be payable by converting the LPU into a number of newly issued Class P-I shares equal to the Liquidation Performance Participation Distribution divided by the Class P-I share value as of the first month end following the 30th trading day Since none of the events that would trigger the Liquidation Performance Participation Distribution was considered probable to occur, no liability was recognized related to the LPU as of March 31, 2023. Additionally, certain employees of the Company received profits interest units from the LPU Holder in exchange for employment services. Since LPU Holder does not have any other operations or assets, the distribution an employee grantee shall receive from these profits interest units is the equivalent of the Liquidation Performance Participation Distribution the Company shall make to the LPU Holder. The Company has determined that the profits interest units do not represent a substantive class of the Company’s equity, and therefore, shall account for the potential distribution to employees as a payable in accordance with ASC Topic 710, Compensation—General. Since none of the events that would trigger the distribution was considered probable to occur, no liability was recognized as of March 31, 2023, and no compensation expenses was recognized for the three months ended March 31, 2023. Distributions On the last business day of each month, with the authorization of the board of directors of the Company (the “Board of Directors”), the Company declares distributions on each outstanding Class A, C, I, P-A, P-I, P-D, P-T and P-S shares. These distributions are calculated based on shareholders of record for each day in amounts equal to that exhibited in the table below based upon distribution period and class of share. Class of Share Distribution Period A C I P-A P-I P-D P-T P-S 1-Nov-15 31-Jan-16 $ 0.00165 $ 0.00165 $ 0.00165 $ — $ — $ — $ — $ — 1-Feb-16 30-Apr-16 $ 0.00166 $ 0.00166 $ 0.00166 $ — $ — $ — $ — $ — 1-May-16 31-Jul-16 $ 0.00166 $ 0.00166 $ 0.00166 $ 0.00158 $ 0.00158 $ — $ — $ — 1-Aug-16 31-Oct-16 $ 0.00168 $ 0.00168 $ 0.00168 $ 0.00160 $ 0.00160 $ — $ — $ — 1-Nov-16 31-Jan-17 $ 0.00169 $ 0.00164 $ 0.00169 $ 0.00160 $ 0.00160 $ — $ — $ — 1-Feb-17 30-Apr-17 $ 0.00168 $ 0.00164 $ 0.00168 $ 0.00160 $ 0.00160 $ — $ — $ — 1-May-17 31-Jul-17 $ 0.00167 $ 0.00163 $ 0.00167 $ 0.00160 $ 0.00158 $ — $ — $ — 1-Aug-17 31-Oct-17 $ 0.00167 $ 0.00163 $ 0.00167 $ — $ 0.00159 $ — $ — $ — 1-Nov-17 31-Oct-18 $ 0.00167 $ 0.00163 $ 0.00167 $ — $ 0.00158 $ — $ — $ — 1-Nov-18 30-Apr-20 $ 0.00167 $ 0.00163 $ 0.00167 $ 0.00165 $ 0.00158 $ — $ — $ — 1-May-20 30-Nov-20 $ 0.00152 $ 0.00149 $ 0.00152 $ 0.00153 $ 0.00158 $ — $ — $ — 1-Dec-20 31-Mar-23 $ 0.00152 $ 0.00149 $ 0.00152 $ 0.00152 $ 0.00158 $ 0.00158 $ 0.00158 $ 0.00158 On the last business day of each month, with the authorization of the Company’s Board of Directors, the Company declares distributions on each outstanding Class A, C, I, P-A, P-I, P-D, P-T and P-S shares. The following table reflects the distributions declared during the three months ended March 31, 2023: Pay Date Paid in Value of Total February 1, 2023 $ 7,385,833 $ 1,975,364 $ 9,361,197 March 1, 2023 6,678,931 1,776,832 8,455,763 March 31, 2023 7,420,114 1,942,196 9,362,310 Total $ 21,484,878 $ 5,694,392 $ 27,179,270 All distributions paid for the three months ended March 31, 2023 are expected to be reported as a return of capital to members for tax reporting purposes. Cash distributions for the three months ended March 31, 2023 were funded from cash on hand and other external financing sources. The Company expects to continue to fund distributions from a combination of cash on hand, cash from operations as well as other external financing sources. Due to the Company’s change in acquisition strategy to include a greater number of pre-operational assets that are not yet generating cash from operations, a significant amount of distributions will continue to be funded from other external financing sources until such projects become operational. Management fee and incentive fee revenue from our IM segment will also be utilized as a source of capital to fund distributions as this portion of our business grows. General Pursuant to the terms of the Operating Agreement, the LLC may issue up to 400,000,000 shares, of which 350,000,000 shares are currently designated as Class A, C, I, P-A, P-D, P-S, P-T and P-I shares (collectively, common shares), and 50,000,000 are designated as preferred shares and one special unit. Each class of common shares has the same voting rights. Class P-A shares were not offered for sale from March 29, 2019 through October 17, 2020, but were reinstated as of October 18, 2020, along with the commencement of three new share classes: P-D, P-T and P-S. The following table is a summary of the shares issued and repurchased during the period and outstanding as of March 31, 2022: Shares Outstanding as of December 31, Shares Shares Shares Shares Outstanding as of March 31, Class A shares 16,580,558 — 103,559 (91,469) 16,592,648 Class C shares 2,741,963 — 23,229 (6,210) 2,758,982 Class I shares 6,449,493 — 58,506 (82,049) 6,425,950 Class P-A shares 783,593 — 7,928 — 791,521 Class P-I shares 92,069,013 11,168,668 272,128 (317,209) 103,192,600 Class P-D shares 198,548 — 299 — 198,847 Class P-S shares 46,324,757 713,196 173,397 (223,209) 46,988,141 Class P-T shares 239,594 — 1,386 — 240,980 Total 165,387,519 11,881,864 640,432 (720,146) 177,189,669 The proceeds from shares sold and the value of shares issued through the reinvestment of distributions for each class of shares for the three months ended March 31, 2022 were as follows: Class A Class C Class I Class P-A Class P-I Class P-D Class P-S Class P-T Total For the three months ended March 31, 2022: Proceeds from Shares Sold $ — $ — $ — $ — $ 98,272,872 $ — $ 6,300,999 $ — $ 104,573,871 Proceeds from Shares Issued through Reinvestment of Distributions $ 862,491 $ 188,820 $ 487,188 $ 68,364 $ 2,394,616 $ 2,648 $ 1,535,600 $ 12,315 $ 5,552,042 As of March 31, 2022, none of the LLC’s preferred shares were issued and outstanding. Distribution Reinvestment Plan The LLC adopted a DRP through which the LLC’s Class A, C and I shareholders may elect to have the full amount of cash distributions reinvested in additional shares rather than receiving the cash distributions. The DRP was amended as of February 1, 2021 to include all share classes. Shares issued pursuant to the DRP will have the same voting rights as shares offered pursuant to the LLC’s prior public and current private offerings. As of November 30, 2020, pursuant to our Registration Statement on Form S-3D (File No. 333-251021), the LLC was offering up to $20.0 million in Class A, C and I shares to our existing shareholders pursuant to the DRP. No dealer manager fees, selling commissions or other sales charges will be paid with respect to shares issued pursuant to the DRP except for distribution fees on Class C, P-S and P-T shares. At its discretion, the Board of Directors may amend, suspend or terminate the DRP. The Board of Directors may also modify or waive the terms of the DRP with respect to certain or all shareholders, in its discretion, to be in the best interests of the LLC. A participant may terminate participation in the DRP by written notice to the plan administrator, received by the plan administrator at least 10 days prior to the distribution payment date. As of March 31, 2022, the LLC issued 2,541,713 Class A shares, 432,886 Class C shares, 1,211,291 Class I shares, 24,360 Class P-A shares, 683,497 Class P-I shares, 1,442 Class P-D shares, 422,358 Class P-S shares and 3,856 Class P-T shares for a total of 5,321,403 aggregate shares issued under the DRP. Share Repurchase Program The LLC offers a SRP pursuant to which quarterly share repurchases will be conducted to allow members to sell shares back to the LLC at a price equal to the then current offering price less the selling commissions and dealer manager fees associated with that class of shares. The SRP includes numerous restrictions that will limit a shareholder’s ability to sell shares. At the sole discretion of the Board of Directors, the LLC may also use cash on hand (including the proceeds from the issuance of new shares), cash available from borrowings and cash from liquidation of investments to repurchase shares. A shareholders’ right to purchase is subject to the availability of funds and the other provisions of the SRP. Additionally, a member must hold his or her shares for a minimum of one year before he or she can participate in the SRP, subject to any of the following special circumstances: (i) the written request of the estate, heir or beneficiary or a deceased shareholder; (ii) a qualifying disability of the shareholder for a non-temporary period of time provided that the condition causing the qualifying disability was not pre-existing on the date that the shareholder became a shareholder; (iii) a determination of incompetence of the shareholder by a state or federal court located in the United States; or (iv) as determined by the Board of Directors, in their discretion, to be in the interests of the LLC. If a member has made more than one purchase of shares, the one-year holding period will be calculated separately with respect to each purchase. Through September 30, 2020, quarterly share repurchases were conducted to allow up to approximately 5.00% of the weighted average number of outstanding shares in any 12-month period to be repurchased by the LLC. Effective September 1, 2020, the LLC, through approval by its Board of Directors, adopted an amended SRP, pursuant to which the LLC will conduct quarterly share repurchases to allow members to sell all or a portion of their shares (of any class) back to the LLC. The quarterly share repurchase limits for the LLC's new SRP are set forth below. Quarter Ending Share Repurchase Limit(s) December 31, 2020 During such fiscal quarter, 1.88% of the weighted average number of shares outstanding in the prior four fiscal quarters March 31, 2021 During such fiscal quarter, 2.50% of the weighted average number of shares outstanding in the prior four fiscal quarters June 30, 2021 During such fiscal quarter, 3.75% of the weighted average number of shares outstanding in the prior four fiscal quarters September 30, 2021, and each quarter thereafter During any 12-month period, 20.00% of the weighted average number of outstanding shares During any fiscal quarter, 5.00% of the weighted average number of shares outstanding in the prior four fiscal quarters The LLC has received an order for the SRP from the SEC under Rule 102(a) of Regulation M under the Exchange Act. In addition, the SRP is substantially similar to repurchase programs for which the SEC has stated it will not recommend enforcement action under Rule 13e-4 and Regulation 14E under the Exchange A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01</v>
      </c>
      <c r="C3" s="7" t="n">
        <v>0.001</v>
      </c>
    </row>
    <row r="4">
      <c r="A4" s="4" t="inlineStr">
        <is>
          <t>Preferred shares, shares authorized (in shares)</t>
        </is>
      </c>
      <c r="B4" s="5" t="n">
        <v>50000000</v>
      </c>
      <c r="C4" s="5" t="n">
        <v>50000000</v>
      </c>
    </row>
    <row r="5">
      <c r="A5" s="4" t="inlineStr">
        <is>
          <t>Preferred shares, shares issued (in shares)</t>
        </is>
      </c>
      <c r="B5" s="5" t="n">
        <v>0</v>
      </c>
      <c r="C5" s="5" t="n">
        <v>0</v>
      </c>
    </row>
    <row r="6">
      <c r="A6" s="4" t="inlineStr">
        <is>
          <t>Preferred shares, shares outstanding (in shares)</t>
        </is>
      </c>
      <c r="B6" s="5" t="n">
        <v>0</v>
      </c>
      <c r="C6" s="5" t="n">
        <v>0</v>
      </c>
    </row>
    <row r="7">
      <c r="A7" s="4" t="inlineStr">
        <is>
          <t>Common shares, par value (in dollars per share)</t>
        </is>
      </c>
      <c r="B7" s="7" t="n">
        <v>0.001</v>
      </c>
      <c r="C7" s="7" t="n">
        <v>0.001</v>
      </c>
    </row>
    <row r="8">
      <c r="A8" s="4" t="inlineStr">
        <is>
          <t>Common shares, shares authorized (in shares)</t>
        </is>
      </c>
      <c r="B8" s="5" t="n">
        <v>350000000</v>
      </c>
      <c r="C8" s="5" t="n">
        <v>350000000</v>
      </c>
    </row>
    <row r="9">
      <c r="A9" s="4" t="inlineStr">
        <is>
          <t>Common shares, shares outstanding (in shares)</t>
        </is>
      </c>
      <c r="B9" s="5" t="n">
        <v>196868820</v>
      </c>
      <c r="C9" s="5" t="n">
        <v>198044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Note 19. Earnings Per Share Basic earnings per share is calculated by dividing net loss attributable to the common shareholders of the Company by the weighted average number of common shares outstanding during the period. The following table reconciles the numerator and the denominator used to calculate basic earnings per share: For the three months ended March 31, 2023 Numerator Net loss attributable to Greenbacker Renewable Energy Company LLC $ (17,000,840) Denominator Weighted average shares, basic 198,258,504 Net loss attributable to Greenbacker Renewable Energy Company LLC Basic $ (0.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Note 20. Segment Reporting The Company determines its operating segments and reports segment information in accordance with how the Company’s CODM allocates resources and assesses performance. The Company’s CODM is its Chief Executive Officer. The Company’s operating segments are aggregated into two reportable segments described below. • IPP – The IPP business represents the active management and operations of the Company's fleet of renewable energy projects, including those in late-stage development and under construction. The Company's renewable energy projects generally earn revenue through the sale of generated electricity as well as frequently through the sale of other commodities such as RECs. In certain cases, the Company also serves as a minority member in renewable energy projects where it does not actively manage and operate the project but receives periodic dividends. The Company also provides loans to developers for the construction of renewable energy and energy efficiency projects as an incremental revenue stream for IPP. The IPP business includes the direct costs to operate the Company's fleet, including costs such as operations and maintenance, repairs, and other costs incurred at the project / site level. Additionally, the Company employs a dedicated team of technical asset managers as well as a construction team to oversee the development and operations of our fleet. Such costs are recorded as Direct operating costs for IPP. The IPP business also includes the allocable portion of the Company’s General and administrative expenses, which represents overhead functions such as: finance and accounting, legal, information technology, human resources and other general functions that support the operations of IPP. • IM – The IM business represents GCM’s investment management platform – a renewable energy, energy efficiency and sustainability-related project acquisition, consulting and development company that is registered as an investment adviser under the Advisers Act. The IM business also includes administrative services provided by Greenbacker Administration for managed funds in the renewable energy industry as an additional revenue stream. The Company's IM business includes the direct costs incurred for the investment management services for managed funds and other marketing and investor relation services. This includes the costs to raise and deploy capital for such funds. Such costs are recorded as Direct operating costs for IM. The IM business also includes the allocable portion of the Company’s General and administrative expenses, which represents overhead functions such as: finance and accounting, legal, information technology, human resources and other general functions that support the operations of IM. The following table presents the Company’s reportable segment financial results: For the three months ended March 31, 2023 Energy revenue $ 37,794,441 Other revenue 1,499,979 Contract amortization, net (4,993,445) Total IPP revenue $ 34,300,975 Investment Management revenue $ 1,925,989 The Company's CODM evaluates the financial performance of each segment using Segment Adjusted EBITDA, which excludes: (i) unallocated corporate expenses; (ii) interest expense; (iii) income taxes; (iv) depreciation expense; (v) amortization expense (including contract amortization); (vi) accretion; (vi) share-based compensation; (vii) other non-recurring costs that are unrelated to the continuing operations of the Company's segments; and (viii) amounts attributable to our redeemable and non-redeemable controlling interests. Additionally, the Company does not allocate foreign currency gains and losses, other income and losses, change in fair value of contingent consideration (if any), and unrealized gains and losses to our operating segments. See “Results of Operations - Non-Investment Basis” Item 2 for additional discussion on Segment Adjusted EBITDA and segment results three months ended March 31, 2023. The following table reconciles total Segment Adjusted EBITDA to Net loss attributable to Greenbacker Renewable Energy Company LLC: For the three months ended March 31, 2023 Segment Adjusted EBITDA: IPP Adjusted EBITDA $ 15,589,613 IM Adjusted EBITDA (1,311,815) Total Segment Adjusted EBITDA $ 14,277,798 Reconciliation: Total Segment Adjusted EBITDA $ 14,277,798 Unallocated corporate expenses (8,856,336) Total Adjusted EBITDA 5,421,462 Less: Share-based compensation expense 2,760,134 Change in fair value of contingent consideration 2,300,000 Non-recurring professional fees associated with the transition to the Non-Investment Basis 1,290,830 Depreciation, amortization and accretion (1) 22,117,218 Operating loss $ (23,046,720) Interest expense, net (8,634,460) Unrealized gain on interest rate swaps, net 2,229,709 Unrealized gain on investments, net 2,572,468 Other income 39,936 Net loss before income taxes $ (26,839,067) Provision for income taxes (4,792,767) Net loss $ (31,631,834) Less: Net loss attributable to noncontrolling interests (14,630,994) Net loss attributable to Greenbacker Renewable Energy Company LLC $ (17,000,840) (1) Includes contract amortization, net in the amount of $5.0 million for the three months ended March 31, 2023, which is included in Contract amortization, net on the Consolidated Statement of Operations. Assets are not allocated to the Company’s segments for internal reporting purpo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21. Subsequent Events The Company has evaluated events that have occurred after the balance sheet date but before the financial statements are issued and has determined that there were no subsequent events requiring adjustment or disclosure in the Consolidated Financial Statements, except as described below. Tax equity fundings During the period of April 1, 2023 through May 12, 2023, Tax Equity Investors provided contributions totaling $35.3 million relating to existing tax equity partnerships during the period. Debt facilities On April 14, 2023, the Company paid down principal on existing debt for $31.6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LLC</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Operations of the LLC</t>
        </is>
      </c>
      <c r="B4" s="4" t="inlineStr">
        <is>
          <t>Note 1. Organization and Operations of the Company Organization Greenbacker Renewable Energy Company LLC (the “Company”) is a Delaware limited liability company formed in December 2012. The Company is an energy transition, renewable energy and investment management company that acquires, constructs and operates renewable energy and energy efficiency projects, as well as finances the construction and/or operation of these and other sustainable development projects and businesses and provides through GCM investment management services to funds within the sustainable infrastructure and renewable energy industry. As of March 31, 2023, the Company’s fleet comprised 456 renewable energy projects with an aggregate power production capacity of approximately 3.4 GW when fully operational. As of March 31, 2023, GCM serves as the registered investment adviser of four funds in the sustainable and renewable energy industry. The Company conducts substantially all its operations through its wholly owned subsidiary, GREC. Until May 19, 2022, the Company was externally managed by GCM. As of and after May 19, 2022, the Company operates as a fully integrated and internally managed company after acquiring GCM and several other related entities, which are now wholly owned subsidiaries of GREC. The Company’s fiscal year-end is December 31. The Company previously conducted continuous public offerings of Class A, C, and I shares of limited liability company interests, along with Class A, C, and I shares pursuant to the Company’s DRP. The public offerings were initially commenced in August 2013 and terminated March 29, 2019, raising a total of $253.4 million. The Company also privately offered Class P-A, P-I, P-D, P-T and P-S shares. These private offerings were conducted between April 2016 and March 16, 2022, raising a total of $1.4 billion. The Company currently offers the DRP pursuant to which shareholders may elect to have the full amount of cash distributions reinvested in additional shares. The Company also offers the SRP pursuant to which quarterly share repurchases are conducted to allow shareholders to sell shares back to the Company. Management Internalization On May 19, 2022, the Company completed the Acquisition pursuant to which it acquired substantially all of the business and assets, including intellectual property and personnel of its external advisor, GCM, an investment management and energy transition, renewable energy, energy efficiency and sustainability-related project acquisition, consulting and development company that is registered as an investment adviser under the Advisers Act, Greenbacker Administration and certain other affiliated companies. All of the acquired businesses and assets were immediately thereafter contributed by the Company to GREC. As a result of the Acquisition, the Company operates as a fully integrated and internally managed company with its own dedicated executive management team and other employees to manage its business and operations. The Company now operates with the capabilities of both an actively managed owner-operator of sustainable infrastructure and renewable energy businesses and as an active third-party investment manager of other funds within the sustainable infrastructure and renewable energy industry. Refer to the Company’s 2022 Form 10-K which includes additional detailed discussions of the Acquisition. For a detailed description, refer to Note 1. Organization and Operations of the Company as included in the Notes to the Consolidated Financial Statements as included in the Non-Investment Basis section of Item 1 of this Quarterly Report. Prior to May 19, 2022, the LLC was externally managed and is an energy company that acquires, constructs and operates renewable energy and energy efficiency projects as well as finances the construction and/or operation of these and other sustainable development projects and businesses. The LLC conducts substantially all its operations through its wholly owned subsidiary, GREC. GREC is a Maryland corporation formed in November 2011, and the LLC currently holds all the outstanding shares of capital stock of GREC. GREC HoldCo, a wholly owned subsidiary of GREC, was formed in Delaware in June 2016. GREC Administration LLC and Danforth Shared Services LLC, both wholly owned subsidiaries of GREC, were formed in Delaware in January 2020 and May 2019, respectively. The consolidated financial results of the LLC have historically included the results of the LLC and its consolidated subsidiaries, GREC, GREC HoldCo, and GREC Administration LLC and Danforth Shared Services LLC, both of which provide administrative services to LLC and its subsidiaries. As of and prior to May 18, 2022, the use of “we”, “us”, and “our” refer, collectively to the LLC, GREC, GREC HoldCo, GREC Administration LLC, and Danforth Shared Services LLC, unless otherwise expressly stated or context otherwise requires. The LLC was externally managed and advised by GCM, a renewable energy, energy efficiency and sustainability-related project acquisition, consulting and development company that is registered as an investment adviser under the Advisers Act. GCM was acquired by the LLC as part of the Acquisition on May 19,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Since inception and prior to the Acquisition, the Company’s historical financial statements were prepared using the investment company basis of accounting in accordance with ASC 946. ASC 946, or Investment Basis, requires that if there is a subsequent change in the purpose and design of an entity, the entity should reevaluate its status as an investment company. As a result of the Acquisition and other steps taken by the Company to transition the focus of the Company’s business from being an investor in clean energy projects to a diversified independent power producer coupled with an investment management business, the Company no longer exhibits the fundamental characteristics of, and no longer qualifies as, an investment company. The Company discontinued applying the guidance in ASC 946 and began to account for the change in status prospectively in accordance with Non-Investment Basis as of the date of the change in status, or May 19, 2022 (the closing date of the Acquisition). In accordance with ASC 946, the fair value of an investment at the date of the change in status shall be the investment's initial carrying amount on a Non-Investment Basis. The Company's Consolidated Financial Statements for the period beginning on May 19, 2022 are prepared on a consolidated, Non-Investment Basis to include the financial position, results of operations, and cash flows of the Company and its consolidated subsidiaries rather than on an Investment Basis. This change in status and the accompanying accounting policies affect the comparability of the Consolidated Financial Statements as of and for the historical periods as presented in this Quarterly Report. As such, this Quarterly Report includes the following: Non-Investment Basis • Consolidated Balance Sheets as of March 31, 2023 (unaudited) and December 31, 2022 • Consolidated Statement of Operations for the three months ended March 31, 2023 (unaudited) • Consolidated Statement of Comprehensive Income (Loss) for the three months ended March 31, 2023 (unaudited) • Consolidated Statement of Redeemable Noncontrolling Interests and Equity for the three months ended March 31, 2023 (unaudited) • Consolidated Statement of Cash Flows for the three months ended March 31, 2023 (unaudited) • Notes to the Consolidated Financial Statements (unaudited) Investment Basis • Consolidated Statements of Operations for the three months ended March 31, 2022 (unaudited) • Consolidated Statements of Changes in Net Assets for the three months ended March 31, 2022 (unaudited) • Consolidated Statements of Cash Flows for the three months ended March 31, 2022 (unaudited) • Notes to the Consolidated Financial Statements (unaudited) Refer to the Company’s 2022 Form 10-K, which includes additional detailed discussions of the Acquisition and its impact on the Company’s Significant Accounting Policies. Basis of Consolidation The Consolidated Financial Statements and related notes have been prepared on the Non-Investment Basis of accounting in accordance with U.S. GAAP and in conformity with the rules and regulations of the SEC applicable to financial information. The Consolidated Financial Statements include the accounts of the Company, its wholly-owned subsidiaries, and those of its subsidiaries in which it has a controlling financial and/or voting interest. All intercompany balances and transactions have been eliminated in consolidation. The Company determines whether it has a controlling interest in an entity by first evaluating whether the entity is a VIE under U.S. GAAP as discussed further below. Concentration of Risk The Company’s derivative financial instruments and PPAs potentially subject the Company to concentrations of credit risk. The maximum exposure to loss due to credit risk of counterparties to either, (i) the Company’s derivative financial instruments or (ii) the Company’s PPAs, would generally equal (a) the fair value of derivative financial instruments presented in the Company’s Consolidated Balance Sheets or (b) the revenue otherwise expected to be earned under the terms of the PPAs had the relevant offtakers performed their obligations. The Company manages this credit risk by maintaining a diversified portfolio of creditworthy counterparties. The Company determines which customers, if any, comprise over ten percent of either revenue or accounts receivable. For the three months ended March 31, 2023, the Company had one customer from which revenue was 13.4% of total revenue. For the three months ended March 31, 2023, the Company had one customer from which the receivable balance was 10.7% of total accounts receivable. No one customer receivable balance represented ten percent or more of accounts receivable as of December 31, 2022. Refer to Note 12. Derivative Instruments and Note 4. Revenue for further details. Recently Issued Accounting Pronouncements Effective January 1, 2023, the Company adopted Accounting Standards Update (“ASU”) No. 2016-13, Financial Instruments – Credit Losses (Topic 326), subsequently amended by ASU No. 2018-19 and ASU No. 2019-10, which provides financial statement users with more useful information about the current expected credit losses, and changes how entities measure credit losses on financial instruments and the timing of when such losses are recognized by utilizing a lifetime expected credit loss measurement. The adoption of this ASU did not have a material impact on the Company’s Consolidated Financial Statements and related disclosures. Effective January 1, 2023, the Company adopted ASU No. 2020-04, “Reference Rate Reform (Topic 848): Facilitation of the effects of Reference Rate Reform on Financial Reporting,” which provides companies with optional financial reporting alternatives to reduce the cost and complexity associated with the accounting for contracts and hedging relationships affected by reference rate reform. The amendments apply to contracts and hedging relationships that reference the LIBOR or another reference rate to be discontinued because of reference rate reform. The adoption of this ASU did not have a material impact on the Company’s Consolidated Financial Statements and related disclosures. In March 2023, the FASB issued ASU No. 2023-01, Lease (Topic 842): Common Control Arrangements, which amends the accounting for leasehold improvements in common-control arrangements for all entities. The amendment in this update is effective for fiscal years beginning after December 15, 2023, including interim periods within those fiscal years. Early adoption is permitted for both interim and annual financial statements that have not yet been made available for issuance. If an entity adopts the amendments in an interim period, it must adopt them as of the beginning of the fiscal year that includes that interim period. The Company is currently evaluating the impact of the ASU and the effect on its Consolidated Financial Statements and related disclosures. Changes to U.S. GAAP are established by the FASB in the form of ASUs to the FASB Accounting Standards Codification. ASUs issued which are not specifically listed above, were assessed and have already been adopted in a prior period or determined to be either not applicable or are not expected to have a material impact on the Company’s Consolidated Financial Statements and related disclosures. Basis of Presentation The LLC’s Consolidated Financial Statements are prepared in accordance with U.S. GAAP, which requires the use of estimates, assumptions and the exercise of subjective judgment as to future uncertainties. Actual results could differ from those estimates, assumptions and judgments. Significant items subject to such estimates will include determining the fair value of investments, revenue recognition, income tax uncertainties and other contingencies. As of and prior to May 18, 2022, the Consolidated Financial Statements of the LLC include the accounts of the LLC and its consolidated subsidiaries, GREC, GREC HoldCo, and GREC Administration LLC and Danforth Shared Services LLC, both of which provide administrative services to the LLC. All intercompany accounts and transactions have been eliminated. Since inception and through May 18, 2022, the LLC’s Consolidated Financial Statements were prepared using the specialized accounting principles of ASC 946. In accordance with this specialized accounting guidance, also referred to as the Investment Basis, the LLC recognized and carried all its investments, including investments in the underlying operating entities, at fair value with changes in fair value recognized in earnings. Additionally, the LLC did not apply the equity method of accounting to its investments. The LLC carried its liabilities at amounts payable, net of unamortized premiums or discounts. The LLC did not elect to carry its non-investment liabilities at fair value. Net assets are calculated as the carrying amounts of assets, including the fair value of investments, less the carrying amounts of its liabilities. The financial information associated with the Consolidated Financial Statements under the Investment Basis has been prepared by management and, in the opinion of management, contains all adjustments and eliminations necessary for a fair presentation in accordance with U.S. GAAP. Basis of Consolidation As provided under Regulation S-X and ASC 946, the LLC would generally not consolidate its investment in a company other than a wholly owned investment company or controlled operating company whose business consists of providing services to the LLC. Accordingly, the LLC consolidated in its Consolidated Financial Statements the accounts of certain wholly owned subsidiaries that meet the criteria. All significant intercompany balances and transactions have been eliminated in consolidation. Cash and Cash Equivalents Cash consists of demand deposits at a financial institution. Such deposits may be in excess of the Federal Deposit Insurance Corporation insurance limits. The LLC has not experienced any losses in any such accounts. Restricted Cash Restricted cash consists of cash accounts or letters of credit that are restricted for use on specific investments. Foreign Currency Translation The accounting records of the LLC are maintained in U.S. Dollars. The fair value of investments and other assets and liabilities denominated in non-U.S. currencies are translated into U.S. Dollars using the exchange rate at the end of each reporting period. Amounts related to the purchases and sales of investments, investment income and expenses are translated at the rates of exchange prevailing on the respective dates of such transactions. Net unrealized currency gains and losses arising from valuing foreign currency-denominated assets and liabilities at the current exchange rate are reflected as part of Net change in unrealized appreciation (depreciation) on Foreign currency translation in the Consolidated Statement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Valuation of Investments at Fair Value ASC Topic 820, Fair Value Measurements, defines fair value, establishes a framework for measuring fair value in accordance with U.S. GAAP and expands disclosures about fair value. The LLC recognizes and accounts for its investments at fair value. The fair value of the investments does not reflect transaction costs that may be incurred upon disposition of the investments. 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 GCM has established procedures to estimate the fair value of its investments that the LLC’s Board of Directors has reviewed and approved. To the extent that such market data is available, the LLC will use observable market data to estimate the fair value of investments. In the absence of quoted market prices in active markets, or quoted market prices for similar assets in markets that are not active, the LLC will use the valuation methodologies described below with unobservable data based on the best available information in the circumstances. These methodologies incorporate the LLC’s assumptions about the factors that a market participant would use to value the asset. The LLC considers investments in money market funds to be short-term investments. Short-term investments are stated at cost, which approximates fair value. For investments for which quoted market prices are not available, which comprise most of our investment portfolio, fair value is estimated by using the cost, income or market approach. The income approach assumes that value is created by the expectation of future benefits, discounted by a risk premium, to calculate a current cash value. This estimate is the fair value: the amount an investor would be willing to pay to receive those future benefits. The market approach compares either recent comparable transactions to the investment or an offer to purchase an investment based upon a qualified bid: a signed term sheet and/or a signed purchase agreement. Adjustments to proposed prices are made to account for the probability of the deal closing, changes between proposed and executed terms, and any dissimilarity between the comparable transactions and their underlying investments. If multiple bids are qualified in the same valuation period, a blended market approach will be calculated. Prior to the second quarter of 2020, fair value for pre-operational assets was approximated using the cost approach. Beginning in the second quarter of 2020, GCM expanded the criteria whereby certain pre-operational assets are identified and qualified for the income approach, rather than the cost approach, for approximating fair value. GCM considers all owned assets that are fully construction ready with no impediments to begin construction and where the costs to complete such projects are well understood for the income approach. The fair value of such eligible projects is determined based upon a discounted cash flow methodology. If the portfolio has any significant portion of value that remains subject to negotiation or contract or if other significant risks to complete the project exist, the investment may be held at cost, as an approximation of fair value. These valuation methodologies involve a significant degree of judgment by GCM. In determining the appropriate fair value of an investment using these approaches, the most significant information and assumptions include, as applicable: available current market data, including relevant and applicable comparable market transactions, applicable market yields and multiples, security covenants, call protection provisions, information rights, the nature and realizable value of any collateral, the investment’s ability to make payments, its earnings and discounted cash flows, the markets in which the project does business, comparisons of financial ratios of peer companies that are public, comparable mergers and acquisitions, the principal market and enterprise values and environmental factors, among other factors. The estimated fair values will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 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 Level 1: Unadjusted quoted prices for identical assets or liabilities in active markets. Level 2: Other significant observable inputs that are sourced either directly or indirectly from publications or pricing services, including dealer or broker markets, for identical or comparable assets or liabilities. Generally, these inputs should be widely accepted and public, non-proprietary and sourced from an independent third party. Level 3: Inputs derived from a significant amount of unobservable market data and derived primarily through the use of internal valuation methodologies. In all cases, the level in the fair value hierarchy within which the fair value measurement in its entirety falls will be determined based on the lowest level of input that is significant to the fair value measurement. Our assessment of the significance of an input to the fair value measurement in its entirety requires judgment and considers factors specific to each investment. Calculation of Net Asset Value NAV by share class is calculated by subtracting total liabilities for each class from the total carrying amount of all assets for that class, which includes the fair value of investments. NAV per share is calculated by dividing net asset value for each class by the total number of outstanding common shares for that class on the reporting date. For purposes of calculating our NAV, the LLC carries all liabilities at cost. Earnings per Share In accordance with the provisions of ASC Topic 260, Earnings Per Share, basic earnings per share is computed by dividing earnings available to common members by the weighted average number of shares outstanding during the period. Other potentially dilutive common shares, and the related impact to earnings, are considered when calculating earnings per share on a diluted basis. The following information sets forth the computation of the weighted average basic and diluted net increase in net assets attributed to common members per share and net investment income per share for the three months ended March 31, 2022. For the three months ended March 31, 2022 Basic and diluted Net investment income $ 2,804,766 Net increase in net assets attributed to common members $ 20,834,984 Net investment income per share $ 0.02 Net increase in net assets attributed to common members per share $ 0.12 Weighted average common shares outstanding 172,432,429 Revenue Recognition To the extent the LLC expects to collect such amounts, interest income is recorded on an accrual basis. If there is reason to doubt an ability to collect such interest, interest receivable on loans is not accrued for accounting purposes. Original issue discounts, market discounts or market premiums are accreted or amortized using the effective interest method as interest income. Prepayment premiums on loans are recorded as interest income when received. Any application, origination or other fees earned by the LLC in arranging or issuing debt are amortized over the expected term of the loan. Loans are placed on non-accrual status when principal and interest are 90 days or more past due, or when there is a reasonable doubt that principal or interest will be collected. Accrued interest is generally reversed when a loan is placed on non-accrual. Interest payments received on non-accrual loans may be recognized as income or applied to principal depending upon management’s judgment regarding collectability. Non-accrual loans are generally restored to accrual status when past due and principal and interest is paid and, in management’s judgment, is likely to remain current. Dividend income is recorded when dividends are declared and determined that collection is probable. The timing and amount of dividend income is determined on at least a quarterly basis and, in certain cases, can only be determined quarterly based on the underlying project company agreements. This process includes an analysis at the individual project company level based on cash available from operations and working capital needed for the project company operations. Dividend income from the LLC's privately held, equity investments is recognized when approved. Dividend income as reported on the Consolidated Statement of Operations reflects dividend income from project companies less any expenses incurred by the LLC or GREC for the services provided by Greenbacker Administration directly relating to the ongoing operation of the project companies. Net Realized Gains or Losses and Net Change in Unrealized Appreciation or Depreciation on Investments Without regard to unrealized appreciation or depreciation previously recognized, realized gains or losses will be measured as the difference between the net proceeds from the sale, repayment, or disposal of an asset and the adjusted cost basis of the asset. Net change in unrealized appreciation or depreciation will reflect the change in investment values during the reporting period, including any reversal of previously recorded unrealized appreciation or depreciation when gains or losses are realized. Payment-in-Kind For loans with contractual payment-in-kind interest, if the fair value of the investment indicates that such interest is collectible, any interest will be added to the principal balance of such investments and be recorded as income. Distribution Policy Distributions to members, if any, will be authorized and declared by the LLC's Board of Directors quarterly in advance and paid monthly. From time to time, we may also pay interim special distributions in the form of cash or shares, with the approval of our Board of Directors. Distributions will be made on all classes of shares at the same time. The cash distributions paid to the shareholder with respect to the Class C, P-S and P-T shares will be lower than the cash distributions with respect to the LLC’s other share classes because of the distribution fee associated with the Class C, P-S and P-T shares, which is allocated specifically to these classes' net assets. Amounts distributed to each class are allocated amongst the holders of the shares in such class in proportion to their shares. Distributions declared by our Board of Directors are recognized as distribution liabilities on the ex-dividend date. Organization and Offering Costs O&amp;O costs other than sales commissions and the dealer manager fee, were initially paid by GCM and/or dealer manager on behalf of the LLC in connection with its formation and the offering of its shares pursuant to now-terminated Registration Statements on Form S-1 (File No. 333-178786-01 and File No. 333-211571, respectively). Prior to the Acquisition, the LLC was obligated to reimburse GCM for O&amp;O costs that it incurred on behalf of the LLC, in accordance with the Advisory Agreement. However, with respect to the LLC’s public offerings, the aggregate of selling commissions, dealer manager fees and other O&amp;O costs borne by the LLC was not to exceed 15.00% of gross offering proceeds. Offering costs incurred by GCM in conjunction with the offering of shares of Class P-A, P-S, P-T and P-D under our private placement memoranda were subject to the reimbursement by the LLC up to 0.50% (50 basis points) of gross offering proceeds for each such class of shares. The costs incurred by GCM prior to the Acquisition and costs incurred by our dealer manager were recognized as a liability of the LLC to the extent that the LLC was obligated to reimburse GCM and/or dealer manager. When recognized by the LLC, organizational costs are expensed and offering costs, excluding selling commissions and dealer manager fees, were recognized as a reduction of the proceeds from the offering. In connection with the Acquisition, all O&amp;O costs due to GCM were paid concurrently with the closing of the Acquisition on May 19, 2022. Following the Acquisition, the LLC is no longer obligated to reimburse GCM for O&amp;O costs. Financing Costs Financing costs incurred by the LLC for the issuance of debt liabilities are deferred and amortized using the straight-line method over the life of the debt liability. Financing costs related to debt liabilities incurred by the LLC are presented as a direct deduction from the carrying amount of that debt liability. Return of Capital Receivable For operational assets, if the project company has inadequate cash to fund day-to-day expenses, the LLC will loan funds to that project company through an investment. Once the project company has adequate cash, they will repay the loan by sending a return of capital distribution. Performance Participation Fee Under the Fourth Operating Agreement, the incentive fee payable by the LLC was simplified to be structured with two components: the "Performance Participation Fee" and the "Liquidation Performance Participation Fee" (each as defined in Note 5. Related Party Agreements and Transaction Agreements). Prior to the Acquisition, the Performance Participation Fee was based on the LLC's total return amount during the relevant calculation period. The calculation of the Performance Participation Fee is further detailed in Note 5. Related Party Agreements and Transaction Agreements. The Performance Participation Fee was accounted for and classified as an operating expense and reflected as the Performance participation fee on the Consolidated Statement of Operations. The Performance participation fee recorded on the Consolidated Statement of Operations for the three months ended March 31, 2022 is $0.4 million. Deferred Sales Commissions The LLC defers certain costs, principally sales commissions and related compensation, which are paid to the dealer manager and may be reallowed to financial advisors and broker-dealers in the future in connection with the sale of shares sold with a reduced front-end load sales charge and a trail fee. The costs expected to be incurred at the time of the sale of the Class C shares are recorded as a liability on the date of sale and represents the aggregate amount due for such costs over the period beginning at the time of sale and ending on the earlier date of (1) when the maximum amount of sales commission and related compensation is reached under regulatory regulations; (2) the date which approximates an expected liquidity event for the LLC; or (3) the expected holding period of the investment. The costs expected to be incurred at the time of the sale of the Class P-T and Class P-S shares are recorded as a liability on the date of sale and represents the aggregate amount due for such costs over the period beginning at the time of sale and ending on the earlier date of (1) the date which approximates an expected liquidity event for the LLC; or (2) the expected holding period of the investment. The upfront liability is calculated at the time of sale, using the 85 basis points per annum fee, multiplied by the expected holding period of such share. Deferred sales commissions for Class C, P-T and P-S are paid monthly, in the form of a reduction to shareholder distributions, to the third-party dealer manager at a rate equal to 1/12th of 85 basis points. The estimated amount of the liability can be updated as management's assumption surrounding an expected liquidity event changes or if the maximum of sales-related commissions and costs under regulatory regulations is attained. Reclassifications Certain prior year amounts have been reclassified to conform with current year presentation. These reclassifications had no impact on prior periods’ results. Derivative Instruments The LLC may utilize interest rate swaps to modify interest rate characteristics of existing debt obligations to manage interest rate exposure. These are recorded at fair value either as assets or liabilities with changes in the fair value of interest rate swaps during the period recognized as either an unrealized appreciation or depreciation in the accompanying Consolidated Statement of Operations. On the expiration, termination or settlement of a derivatives contract, the LLC generally records a gain or loss. When there is a master netting agreement with a financial institution, any gain or loss on interest rate swaps with the same financial institution are netted for financial statement presentation. The effect of derivative instruments on the Consolidated Statement of Operations Risk Exposure Change in net unrealized depreciation on derivative transactions for the three months ended March 31, 2022 Swaps Interest Rate Risk $ 16,342,650 $ 16,342,650 Risk Exposure Other expenses for the three months ended March 31, 2022 Swaps Interest Rate Risk $ 466,870 $ 466,870 By using derivative instruments, the LLC is exposed to the counterparty’s credit risk — the risk that derivative counterparties may not perform in accordance with the contractual provisions offset by the value of any collateral received. The LLC’s exposure to credit risk associated with counterparty non-performance is limited to collateral posted and the unrealized gains inherent in such transactions that are recognized in the Consolidated Financial Statements. As appropriate, the LLC minimizes counterparty credit risk through credit monitoring procedures and managing margin and collateral requirements. During December 2021, the LLC entered into an agreement for the purpose of hedging our investment in a pre-operating solar facility that the LLC has contracted to acquire. The derivative instrument has a trade date of December 15, 2021, an effective date of March 31, 2024 and an initial notional amount of $284.7 million. The fixed rate is 1.60%. Per the terms of the agreement, the swap is contingent on the transaction closing. While the transaction has not yet closed, in order to lock in the terms, the LLC made a payment for the amount of $5.0 million to be maintained as cash collateral. Income Taxes The LLC intends to operate so that it will qualify to be treated as a partnership for U.S. federal income tax purposes under the Internal Revenue Code. As such, it will not be subject to any U.S. federal and state income taxes. In any year, it is possible that the LLC will not meet the qualifying income exception and will not qualify to be treated as a partnership. If the LLC does not meet the qualifying income exception, the members would then be treated as stockholders in a corporation, and the LLC would become taxable as a corporation for U.S. federal income tax purposes under the Internal Revenue Code, the LLC would be required to pay income tax at corporate rates on its net taxable income. To the extent of the LLC’s earnings and profits, and the payment of the distributions would not be deductible by the LLC, distributions to members from the LLC would constitute dividend income taxable to such members. The LLC conducts substantially all its operations through its wholly owned subsidiary, GREC, which is a corporation that is subject to federal, state, provincial, local and foreign income taxes based on income. Accordingly, most of its operations will be subject to U.S. federal, state, provincial, local and foreign income taxes in the jurisdictions in which it resides. As of March 31, 2022, including territories and provinces, the portfolio resides in 36 jurisdictions. Income taxes are accounted for under the assets and liabilities method. Deferred tax assets and liabilities are recorded for the estimated future tax consequences attributable to differences between items that are recognized in the Consolidated Financial Statements and tax returns in different year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or income tax benefits to be recognized, including uncertain tax benefits, a tax position must be more likely than not to be sustained upon examination by taxing authorities. The amount recognized is measured as the largest amount of the benefit that is more likely than not to be realized upon ultimate settlement. A valuation allowance is es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luation of Investments at Fair Value</t>
        </is>
      </c>
      <c r="B1" s="2" t="inlineStr">
        <is>
          <t>3 Months Ended</t>
        </is>
      </c>
    </row>
    <row r="2">
      <c r="B2" s="2" t="inlineStr">
        <is>
          <t>Mar. 31, 2023</t>
        </is>
      </c>
    </row>
    <row r="3">
      <c r="A3" s="3" t="inlineStr">
        <is>
          <t>Fair Value Disclosures [Abstract]</t>
        </is>
      </c>
      <c r="B3" s="4" t="inlineStr">
        <is>
          <t xml:space="preserve"> </t>
        </is>
      </c>
    </row>
    <row r="4">
      <c r="A4" s="4" t="inlineStr">
        <is>
          <t>Valuation of Investments at Fair Value</t>
        </is>
      </c>
      <c r="B4" s="4" t="inlineStr">
        <is>
          <t>Valuation of Investments at Fair Value The following table provides a reconciliation of the beginning and ending balances for investments that use Level 3 inputs for the three months ended March 31, 2022: Balance as of December 31, Net Translation Purchases Cost adjustments (1) Sales and repayments of investments (2) Net Balance as of March 31, Limited Liability Company Member Interests $ 1,332,932,893 $ 10,586,505 $ — $ 167,160,704 $ (35,075,363) $ — $ (1,688) $ 1,475,603,051 Capital Stock 1,749,886 9,356 15,768 — — — — 1,775,010 Energy Efficiency - Secured Loans 380,640 — — — — (55,000) — 325,640 Secured Loans - Other 33,286,139 — — 16,712,559 — (9,211,747) — 40,786,951 Total $ 1,368,349,558 $ 10,595,861 $ 15,768 $ 183,873,263 $ (35,075,363) $ (9,266,747) $ (1,688) $ 1,518,490,652 (1) Includes paid-in-kind interest, return of capital and additional investments in existing investments, if any. (2) Includes principal repayments on loans. The total change in unrealized appreciation included in the Consolidated Statement of Operations within Net change in unrealized appreciation (depreciation) on Investments and Foreign currency translation for the three months ended March 31, 2022 attributable to Level 3 investments still held was $10.6 million. Reclassifications impacting Level 3 of the fair value hierarchy are reported as transfers in or out of Level 3 as of the beginning of the period in which the reclassifications occur. There were no reclassifications attributable to Level 3 investments for the three months ended March 3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Agreements and Transaction Agreement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Agreements and Transaction Agreements</t>
        </is>
      </c>
      <c r="B4" s="4" t="inlineStr">
        <is>
          <t>Note 16. Related Parties The related party disclosures as included herein reflect such matters as of May 19, 2022 and prospectively. Certain of the related party agreements and transactions were impacted by the Acquisition and are detailed in Note 5. Related Party Agreements and Transaction Agreements as included in the Notes to the Consolidated Financial Statements as prepared under the Investment Basis. Immediately prior to the closing of the Acquisition on May 19, 2022, GCM owned 23,601 Class A shares and 2,776 Class P-D shares. In connection with the Acquisition, all Class A shares and Class P-D shares held by GCM were forfeited, retired and cancelled. The forfeiture, retirement, and cancellation of the shares held by GCM for $0.2 million was recorded to Proceeds from shares transferred on the Consolidated Statement of Redeemable Noncontrolling Interests and Equity. Modified Special Unit In accordance with the terms of the Fourth Operating Agreement, the Special Unitholder was the holder of the Special Unit, which, prior to the completion of the Acquisition, entitled it to receive the Performance Participation Fee and Liquidation Performance Participation Fee, each as described in detail in Note 5. Related Party Agreements and Transaction Agreements as included in the Notes to the Consolidated Financial Statements as prepared under the Investment Basis. Prior to the Acquisition, under the Fourth Operating Agreement, the “Liquidation Performance Participation Fee” payable to the Special Unitholder was equal to 20.0% of the net proceeds from a liquidation of the Company in excess of adjusted capital, as measured immediately prior to liquidation. Adjusted capital was defined as the Company's NAV immediately prior to the time of a liquidation or a listing. In the event of any liquidity event that involved a listing of the Company's shares, or a transaction in which the Company’s members received shares of a company that was listed, on a national securities exchange, the Liquidation Performance Participation Fee would have been equal to 20.0% of the amount, if any, by which the Company's listing value following such liquidity event exceeded the adjusted capital, as calculated immediately prior to such listing (the “Listing Premium”). Any such Listing Premium and related Liquidation Performance Participation Fee would be determined and payable in arrears 30 days after the commencement of trading following such liquidity event. Following the Acquisition, under the Fifth Operating Agreement, the “Liquidation Performance Participation Distribution” is payable to the LPU Holder upon the same terms described above with the exception that amounts that may be earned upon the occurrence of a listing of the Company’s shares (or a transaction in which the Company’s members receive shares of a company that is listed) on a national securities exchange are no longer payable in cash, but only in additional Class P-I shares, which will be valued for such purpose at their then fair market value as determined in accordance with the terms of the Fifth Operating Agreement at the time of such listing. In the case of a liquidation of the Company, amounts payable may be paid in additional shares of the Company, other securities and/or cash. Refer to Note 18. Members' Equity for additional details on the Liquidation Performance Unit. Transition Services Agreement In connection with the Acquisition, Group LLC and certain other parties (together, the “Service Recipients”) entered into a transition services agreement with Greenbacker Administration (the “Transition Services Agreement”), pursuant to which Greenbacker Administration is providing certain financial and corporate recordkeeping services to the Service Recipients until the earlier of December 31, 2023 (or December 31, 2026 in the case of one of the Service Recipients), such time as the parties terminate the services arrangement, or one month after such Service Recipient has been liquidated and dissolved. The Service Recipients shall be required to pay a fee of $200 per hour per person performing the services it receives under the Transition Services Agreement. The impact of the Transition Services Agreement to the Consolidated Financial Statements for the three months ended March 31, 2023 was not material. Registration Rights Agreement In connection with the Acquisition, the Company, GREC, Group LLC and the LPU Holder entered into a customary registration rights agreement, pursuant to which GREC has agreed to use commercially reasonable efforts to prepare and file with the SEC not later than 12 months from the beginning of the first full calendar month following completion of an initial public offering by GREC a shelf registration statement relating to the resale of shares of common stock of GREC that may in the future be held by Group LLC, the LPU Holder and/or their respective members to the extent their shares of the Company are repurchased, redeemed, exchanged or converted into shares of common stock of GREC. GREC has agreed to pay customary registration expenses and to provide customary indemnification in connection with the foregoing registration rights. Executive Protection Plan In connection with the closing of the Acquisition, each of Mr. Charles Wheeler and Mr. David Sher terminated their employment agreements with Group LLC, and such employment agreement was superseded by offer letters from GREC and participation in the GREC Executive Protection Plan. GCM Managed Funds Prior to the Acquisition, GCM served as the external advisor of four investment entities - the Company, GROZ, GDEV I and GREC II. The Advisory Agreement between GCM and the Company was terminated in connection with the Acquisition. However, the Company continues to provide through GCM investment management services to GROZ, GDEV I and GREC II as a result of the acquisition of GCM. As a result, the Company began to record Investment Management revenue on the Consolidated Statement of Operations, as applicable, and more fully described below. In addition, the Company entered into an advisory agreement with GDEV II on November 11, 2022. Base management fees under GCM’s advisory fee agreement with GROZ are calculated at a monthly rate of 0.125% (1.50% annually) of the average gross invested capital for GROZ. During the three months ended March 31, 2023, the Company earned $0.1 million in management fees from GROZ, which is included in Investment Management revenue on the Consolidated Statement of Operations. The management fees earned are payable monthly, in arrears. As of March 31, 2023 and December 31, 2022, the Company was owed $0.1 million and $0.1 million, respectively, in management fees from GROZ, which is included in Accounts receivable on the Consolidated Balance Sheets. The Company is also eligible to receive certain performance-based incentive fee distributions from GROZ, including upon liquidation of GROZ, subject to certain distribution thresholds as defined in the amended and restated limited liability company operating agreement of GROZ. The Company did not recognize any revenue related to GROZ incentive fee distributions for the three months ended March 31, 2023. Base management fees under GCM’s advisory fee agreements with GDEV I, dated March 3, 2022, are calculated as follows. For the period from March 3, 2022 through the date on which the commitment period ends (as defined in the GDEV I amended and restated limited partnership agreements), the management fee is calculated at an annual rate of 2.00% of the aggregate capital commitments to GDEV I. Beginning on the date following the date on which the commitment period terminates, the management fee is calculated at an annual rate of 2.00% of the aggregate cost basis of all portfolio securities of GDEV I. The management fees earned are payable quarterly, in advance. During the three months ended March 31, 2023, the Company earned $0.6 million in management fees from GDEV I, which is included in Investment Management revenue on the Consolidated Statement of Operations. As of March 31, 2023 and December 31, 2022, the Company was not owed any management fees from GDEV I. As of March 31, 2023, there was no prepaid management fees from GDEV I. As of December 31, 2022, GDEV I prepaid $0.6 million in management fees to the Company, which is included in Other current liabilities on the Consolidated Balance Sheets. The Company is also eligible to receive certain performance-based incentive fee distributions from GDEV I, including upon liquidation of GDEV I, subject to certain distribution thresholds as defined in the amended and restated limited liability partnership agreements of GDEV I. The Company did not recognize any revenue related to GDEV I incentive fee distributions for the three months ended March 31, 2023. Base management fees under GCM's advisory agreement with GDEV II, dated November 11, 2022, are calculated as follows. For the period from November 11, 2022 through the date on which the commitment period ends (as defined in the GDEV II amended and restated limited partnership agreement), the management fee is calculated at an annual rate of 2.00% of the aggregate capital commitments to GDEV II. Beginning on the date following the date on which the commitment period terminates, the management fee is calculated at an annual rate of 2.00% of the aggregate cost basis of all portfolio securities of GDEV II. The management fees earned are payable quarterly, in advance. During the three months ended March 31, 2023, the Company earned $0.3 million in management fees from GDEV II, which is included in Investment Management revenue on the Consolidated Statement of Operations. As of March 31, 2023, the Company was not owed any management fees from GDEV II. As of December 31, 2022, the Company was owed $0.2 million in management fees from GDEV II, which is included in Accounts receivable on the Consolidated Balance Sheets. The Company is also eligible to receive certain performance-based incentive fee distributions from GDEV II, including upon liquidation of GDEV II, subject to certain distribution thresholds as defined in the amended and restated limited liability partnership agreements of GDEV II. The Company did not recognize any revenue related to GDEV II incentive fee distributions for the three months ended March 31, 2023. Base management fees under GCM's advisory fee agreement with GREC II are to be calculated at a monthly rate of 1.25% annually of the aggregate NAV of the net assets attributable to Class F shares of GREC II plus an annual percentage of the aggregate NAV of the net assets attributable to Class I, Class D, Class T, and Class S shares in accordance with the following schedule: Aggregate NAV Management Fee On NAV up to and including $1,500,000,000 1.75% (0.15% monthly) On NAV in excess of $1,500,000,000 1.50% (0.13% monthly) During the three months ended March 31, 2023, the Company earned $0.5 million in management fees from GREC II, which is included in Investment Management revenue on the Consolidated Statement of Operations. As of March 31, 2023, the Company was owed $0.3 million in management fees from GREC II, which is included in Accounts receivable on the Consolidated Balance Sheets. As of December 31, 2022, the Company did not earn any management fees under the advisory agreement due to GREC II's early stage of development. The Company is also eligible to receive certain performance-based incentive fees from GREC II, including upon liquidation of GREC II, subject to certain distribution thresholds as defined in the advisory agreement between GCM and GREC II. For the three months ended March 31, 2023, the Company did not recognize any revenue related to GREC II performance-based incentive fees. As of March 31, 2023 and December 31, 2022, the Company was owed nil and $0.9 million in performance-based incentive, respectively, which is included in Accounts receivable on the Consolidated Balance Sheets. In addition, the Company earns administrative fee revenue for certain technical, financial, legal, accounting, tax and operational asset management services performed by Greenbacker Administration. Pursuant to the administration agreement between GREC II and Greenbacker Administration, GREC II will reimburse Greenbacker Administration for the costs and expenses incurred by Greenbacker Administration and any sub-administrators in performing their obligations and providing personnel and facilities to GREC II. During the three months ended March 31, 2023, the Company earned $0.4 million in administrative fee revenue, which is included in Investment Management revenue on the Consolidated Statement of Operations. As of March 31, 2023, the Company was owed $0.4 million in administrative fees from GREC II, which is included in Accounts receivable on the Consolidated Balance Sheets. As of December 31, 2022, the Company did not earn any administrative fees from GREC II under the administration agreement. Other Related Party Transactions The Company entered into secured loans to finance the purchase and installation of energy-efficient lighting with AEC Companies. Certain of the loans with LED Funding LLC, an AEC Company, converted to a lease on the day the energy efficiency upgrades became operational. AEC Companies are considered related parties, as the members of these entities own a direct, noncontrolling ownership interest in the Company. The loans between the AEC Companies and the Company, and the subsequent leases, were negotiated at an arm’s length and contain standard terms and conditions that would be included in third-party lending agreements, including required security and collateral, interest rates based upon risk of the specific loan, and term of the loan. As of March 31, 2023 and December 31, 2022, the Company was owed $0.1 million and $0.1 million, respectively, in lease payments from AEC Companies, which is included in Accounts receivable on the Consolidated Balance Sheets. As of March 31, 2023 and December 31, 2022, the principal balance of the loan receivable was $0.3 million and $0.3 million, respectively, which is included in Other noncurrent assets on the Consolidated Balance Sheets. The interest receivable as of March 31, 2023 and December 31, 2022 was not material. There were no payments received on the operating leases and the loan receivable during the three months ended March 31, 2023. Prior to the Acquisition, the LLC had executed advisory and administration agreements with GCM and Greenbacker Administration, which entitled GCM, and certain affiliates of GCM, to specified fees upon the provision of certain services with regard to the ongoing management of the LLC as well as reimbursement of O&amp;O costs incurred by GCM on behalf of the LLC (as discussed in Note 2. Significant Accounting Policies) and certain other operating costs incurred by GCM on behalf of the LLC. As the LLC’s previous public offering was terminated on March 29, 2019, its former dealer manager will no longer receive any selling commissions or dealer manager fees. However, our former dealer manager will continue to receive distribution fees on Class C shares until the maximum amount of commissions and dealer manager fees permitted by applicable regulation is reached. With respect to Class C shares only, the LLC pays the former dealer manager a distribution fee that accrues daily in an amount equal to 1/365th of 0.80% of the amount of the net asset value for the Class C shares for such day on a continuous basis from year to year. The LLC will stop paying distribution fees at the earlier of 1) a listing of the Class C shares on a national securities exchange; 2) total underwriting compensation in the offering equals 10.0% of the gross proceeds from the primary offering of Class C shares, following the completion of such offering; or 3) Class C shares are no longer outstanding. The dealer manager may re-allow all or a portion of the distribution fee to participating broker-dealers and servicing broker-dealers. The LLC estimated the amount of distribution fees expected to be paid and recorded that liability at the time of sale of such shares. The LLC continues to assess the value of the liability on a regular basis. The LLC also reimbursed GCM for the O&amp;O costs (other than selling commissions and dealer manager fees) it had incurred on the LLC’s behalf related to the now terminated Registration Statements, only to the extent that the reimbursement would not cause the selling commissions, dealer manager fee and the other O&amp;O costs borne by the LLC to exceed 15.00% of the gross offering proceeds as the amount of proceeds increases. Offering costs incurred by GCM in conjunction with the offering of shares of Class P-A, P-S, P-T and P-D under our current private placement memoranda were subject to the reimbursement by the LLC up to 0.50% (50 basis points) of gross offering proceeds for each such class of shares. Prior to May 19, 2022, the term “Special Unitholder” referred to GREC Advisors, LLC, a Delaware limited liability company, which was a subsidiary of GCM and “special unit”, referred to the special unit of limited liability company interest in the LLC. This entitled the Special Unitholder to receive a Performance Participation Fee. Prior to the Acquisition, the fees and reimbursement obligations related to the operation of the LLC were as follows: Type of Compensation and Recipient Determination of Amount Base Management Fees — GCM Prior to July 1, 2021, the base management fee payable to GCM was calculated at a monthly rate of 0.17% (2.00% annually) of our gross assets (including amounts borrowed up to $50.0 million) until gross assets exceed $800.0 million. The base management fee monthly rate decreased to 0.15% (1.75% annually) for gross assets between $800.0 million to $1.5 billion and 0.13% (1.50% annually) for gross assets greater than $1.5 billion. For services rendered under the advisory agreement, the base management fee was payable monthly in arrears, or more frequently as authorized under the advisory agreement. The base management fee was calculated based on the average of the values of our gross assets for each day of the prior month. Base management fees for any partial period were appropriately prorated. The base management fee had the ability to be deferred or waived, in whole or in part, at the election of GCM. All or any part of the deferred base management fee not taken as to any period was deferred without interest and may be taken in any period prior to the occurrence of a liquidity event as determined by GCM in its sole discretion. On July 1, 2021, the LLC entered into the Advisory Agreement with GCM. Effective July 1, 2021, the base management fee payable to GCM was calculated at a monthly rate of 0.17% (2.00% annually) of the net assets until the net assets exceed $800.0 million. The base management fee monthly rate will decrease to 0.15% (1.75% annually) for net assets between $800.0 million to $1.5 billion and to 0.13% (1.50% annually) for net assets greater than $1.5 billion. Following the completion of the Acquisition and the termination of the Advisory Agreement, the LLC no longer pays a management fee to GCM. Type of Compensation and Recipient Determination of Amount Performance Participation Fees Prior to the Acquisition, under the Fourth Operating Agreement, the “Performance Participation Fee” which the Special Unitholder was entitled to was calculated and payable in arrears, for an amount equal to 12.5% of the total return generated by the LLC during the most recently completed fiscal quarter, subject to a hurdle amount of 1.50% (or 6% annualized) (the “Hurdle Amount”), a loss carryforward amount and a fee carryforward amount. The “Total Return Amount” is defined for each quarterly calculation period, as an amount equal to the sum of: • The aggregate amount of all cash distributions accrued or paid (without duplication) during such quarter on the shares outstanding at the end of such quarter, plus • The amount of the change in aggregate NAV of such shares since the beginning of such quarter, before giving effect to (x) changes in the aggregate NAV of such shares during such quarter resulting solely from the net proceeds of issuances and/or repurchase of shares by the LLC, and (y) the amount of any accrual of the Performance Participation Fee during such quarter. The calculation of the Total Return Amount for each period included any appreciation or depreciation in the NAV of the shares issued during such period but exclude the proceeds from the initial issuance of such shares. The total NAV of the shares outstanding as of the last business day of a calendar quarter was the amount against which changes in the total NAV of the shares outstanding during the subsequent calendar quarter was measured. Furthermore, the “Loss Carryforward Amount” was initially equal to zero and cumulatively increased in any calendar quarter by the absolute value of any negative total return for such quarter and cumulatively decreased in any calendar quarter by the amount of any positive total return. The “Fee Carryforward Amount” was also initially equal to zero, and cumulatively increased in any calendar quarter by (i) the amount, if any, by which the Hurdle Amount (noted above) for such quarter exceeded any positive Total Return Amount for such quarter; and (ii) the amount, if any, by which the catch-up amount for such quarter exceeded excess profits for such quarter. The fee carryforward amount was cumulatively decreased in any calendar quarter by the amount, if any, of the Fee Carryforward Amount paid to the Special Unitholder for such quarter. Neither the Loss Carryforward Amount nor the Fee Carryforward Amount were permitted to less than zero at any given time. The Special Unitholder shall receive the Performance Participation Fee as follows: ● if the Total Return Amount for the applicable period exceeded the sum of (x) the Hurdle Amount for such period and (y) the Loss Carryforward Amount for such Period (any such excess, “Excess Profits”), 100% of such Excess Profits until the total amount paid to the Special Unitholder equals 12.5% of the sum of (x) the Hurdle Amount for such period and (y) any amount paid to the Special Unitholder pursuant to this clause (the “Catch-Up Amount”); ● to the extent there were remaining Excess Profits after payment of the Catch-Up Amount, 100% of such remaining Excess Profits until such amount paid to the Special Unitholder equaled the amount of the Fee Carryforward Amount for such period; and ● to the extent there are remaining Excess Profits after payment of the Catch-Up Amount and the Fee Carryforward Amount (as defined above), 12.5% of such remaining Excess Profits. The Liquidation Performance Participation Fee payable to the Special Unitholder will equal 20.0% of the net proceeds from a liquidation of the LLC in excess of adjusted capital, as measured immediately prior to liquidation. Adjusted capital shall mean the LLC NAV immediately prior to the time of a liquidation or a listing. In the event of any liquidity event that involves a listing of the LLC's shares, or a transaction in which the LLC's members receive shares of a company that is listed, on a national securities exchange, the Liquidation Performance Participation Fee will equal 20.0% of the amount, if any, by which the LLC's listing value following such liquidity event exceeds the adjusted capital, as calculated immediately prior to such listing (the “Listing Premium”). Any such Listing Premium and related Liquidation Performance Participation Fee will be determined and payable in arrears 30 days after the commencement of trading following such liquidity event. For the three months ended March 31, 2022, GCM earned $6.9 million in management fees. The Performance participation fee recorded on the Consolidated Statement of Operations for the three months ended March 31, 2022 is $0.4 million. As of March 31, 2022, GCM owned 23,601 Class A shares and 2,776 Class P-D shares. The LLC entered into secured loans to finance the purchase and installation of energy-efficient lighting with LED Funding LLC and AEC Companies. Certain of the loans with LED Funding LLC, converted to a lease on the day the energy efficiency upgrades became operational. AEC Companies are considered related parties, as the members of these entities own an indirect, noncontrolling ownership interest in GCM. The loans outstanding between the AEC Companies and the LLC, and the subsequent leases, were negotiated at an arm’s length and contain standard terms and conditions that would be included in third-party lending agreements, including required security and collateral, interest rates based upon risk of the specific loan, and term of the loan. As of March 31, 2022, all loans and leases are considered current per their terms. On October 9, 2020, GREC made a $5.0 million LP commitment to GDEV, which was increased to $6.1 million in the fourth quarter of 2020. In April 2021, the commitment to GDEV increased to $7.5 million. As the initial investor, GREC was awarded a 10.00% carried interest participation in GDEV GP, GDEV's general partner. GDEV is an affiliate of GREC as GDEV shares the same investment advisor as the LLC. As of March 31, 2022, $2.9 million of the commitment was fund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 xml:space="preserve">Note 11. Debt The Company has entered into credit facilities and loan agreements through its subsidiaries, as described below. Outstanding as of March 31, 2023 Outstanding as of December 31, 2022 Interest rate Maturity date GREC Entity HoldCo $ 72,909,987 $ 74,196,983 1 mo. LIBOR + 1.75% June 20, 2025 Midway III Manager LLC 14,548,521 14,609,867 3 mo. SOFR + 1.63% (1) October 31, 2025 Trillium Manager LLC 72,084,031 72,736,786 3 mo. LIBOR + 1.88% June 9, 2027 GB Wind Holdco LLC 118,289,873 122,684,036 3 mo. LIBOR + 1.38% November 22, 2027 Greenbacker Wind Holdings II LLC 71,597,700 72,476,839 3 mo. SOFR + 1.88% (1) December 31, 2026 Conic Manager LLC 24,317,432 24,356,358 3 mo. LIBOR + 1.75% April 1, 2028 Turquoise Manager LLC 31,675,903 31,687,423 3 mo. SOFR+ 1.25% (1) December 23, 2027 Eagle Valley Clean Energy LLC 35,173,857 35,112,342 1.91% January 2, 2057 Eagle Valley Clean Energy LLC (Premium financing agreement) 744,784 1,063,438 6.99% November 30, 2023 Greenbacker Equipment Acquisition Company LLC 6,500,000 6,500,000 Prime + 1.00% June 30, 2023 (2) ECA Finco I, LLC 19,659,643 19,756,803 3 mo. SOFR + 2.25% (1) February 25, 2028 GB Solar TE 2020 Manager LLC 19,182,430 19,182,430 3 mo. LIBOR + 1.88% October 30, 2026 Sego Lily Solar Manager LLC 136,908,725 137,445,285 1 mo. SOFR + 1.38% August 17, 2028 Celadon Manager LLC 67,996,749 61,925,120 1 mo. SOFR + 1.50% February 18, 2029 GRP II Borealis Solar LLC 41,787,517 41,787,517 3 mo. LIBOR + 2.50% June 30, 2027 Ponderosa Manager LLC 159,792,771 147,080,167 1 mo. SOFR + 1.10% Various PRC Nemasket LLC 43,867,181 44,487,662 Daily SOFR + 1.25% November 1, 2029 GREC Holdings 1 LLC 108,289,449 60,000,000 1 mo. SOFR + 1.75% November 29, 2027 Dogwood GB Manager LLC 15,221,768 — 1 mo. SOFR +1.63% March 29, 2030 Total debt $ 1,060,548,321 $ 987,089,056 Less: Current portion of long-term debt (106,897,064) (95,869,554) Less: Discount on long-term debt (28,254,407) (28,628,520) Less: Deferred financing fees (13,403,798) (11,830,541) Total long-term debt, net $ 911,993,052 $ 850,760,441 (1) Due to the Company adopting the Reference Rate Reform accounting standard, these agreements were amended during the three months ended March 31, 2023, to replace amendments were made these contracts that reference to LIBOR and replaced the reference with SOFR. (2) The maturity date was amended to June 30, 2023 pursuant to the second amendment to the loan agreement. During the three months ended March 31, 2023, the Company entered into new or modified existing debt facilities as noted below: GREC Holdings 1 LLC On November 29, 2022, GREC Holdings 1 LLC entered into a credit agreement with a syndicate of lenders for an aggregate revolving credit facility commitment of $150.0 million, with the allowance for increases of credit of no more than $50.0 million. On March 21, 2023, the facility was amended to increase the aggregate commitment to $200.0 million. Advances under the revolving credit facility will bear interest at the term SOFR index rate plus a spread adjustment plus applicable margin (spread adjustment of 0.10%; applicable margin ranging between 1.75% and 2.00%), and base rate loans will bear interest of the base rate plus applicable margin (base rate being greatest of prime rate, index floor, or federal funds rate plus 0.50%; applicable margin ranging between 0.75% and 1.00%). Dogwood GB Manager LLC On March 29, 2023, Dogwood GB Manager LLC entered into a loan agreement with a syndicate of lenders to provide a term loan in an aggregate principal amount of up to $47.1 million. The loan is secured by a first-priority security interest in all assets of Dogwood GB Manager LLC, including a pledge of (a) Dogwood GB Manager LLC's interest in Dogwood Holdings LLC and, (b) GREC Holdings 1 LLC's ownership interests in Dogwood GB Manager LLC. The interest rate on the loan is one-month SOFR plus an applicable margin, which is 1.63% per annum through the fourth anniversary of the closing date and 1.75% per annum after the fourth anniversary of the closing date. Thereafter, the interest rate will increase by 0.13% for each fourth anniversary. The borrower is only required to pay interest in quarterly installments through the fifth anniversary of the closing date, and thereafter is only required to pay quarterly installments of principal and interest through the maturity date, March 29, 2030. The Company has entered into interest rate swap contracts to manage the interest rate risk associated with its outstanding borrowings. Refer to Note 12. Derivative Instruments for further discussion. The following table shows the components of interest expense related to the Company's borrowings for the three months ended March 31, 2023: For the three months ended March 31, 2023 Loan interest $ 10,535,071 Commitment / letter of credit fees 2,118,048 Amortization of deferred financing costs 816,136 Amortization of discount on notes payable 374,113 Interest capitalized (5,053,970) Total $ 8,789,398 Interest expense disclosed in the table above is included within Interest expense, net on the Consolidated Statement of Operations. The principal payments due on borrowings for each of the next five years ending December 31 and thereafter, are as follows: Period ending December 31 Principal Payments 2023 $ 104,138,101 2024 37,923,232 2025 103,960,886 2026 109,187,977 2027 332,375,457 Thereafter 372,962,668 $ 1,060,548,321 On January 5, 2018, the LLC, through GREC HoldCo, entered into a credit facility agreement (the "Credit Facility"). The Credit Facility consisted of a loan of up to the lesser of $60.0 million or a borrowing base amount based on various solar projects that act as collateral for the Credit Facility, of which approximately $25.7 million was drawn down at closing. The Credit Facility allowed for additional drawdowns through December 31, 2018 and converted to a term loan with a maturity on January 5, 2024. On June 20, 2019, the LLC, through GREC HoldCo, entered into an amended and restated credit agreement (the "New Credit Facility"). The New Credit Facility consists of a loan of up to the lesser of $110.0 million or a borrowing base amount based on various solar projects that act as collateral for the credit facility, of which approximately $58.3 million was drawn down at closing. In November 2020, the LLC, through GREC HoldCo, entered into the Second Amended and Restated Credit Agreement, which amends the New Credit Facility to make available a non-revolving line of credit facility that will convert into a term loan facility and a letter of credit facility. The commitments of the lenders aggregate to $97.8 million between existing term loans, future committed loans and letters of credit, of which approximately $90.7 million was drawn at closing. The New Credit Facility allows for additional drawdowns through November 25, 2021, at which point the outstanding loans shall convert to an additional term loan that matures on June 20, 2025. The LLC used the net proceeds of borrowings under the New Credit Facility for investment in additional alternative energy power generation assets that are anticipated to become projects and for other general corporate purposes. Loans made under the New Credit Facility bear interest at 1.75% in excess of the three-month LIBOR. Prior to the New Credit Facility converting to a term loan, quarterly commitment fees on the average daily unused portion of the Credit Facility were payable at a rate per annum of 0.50%. Borrowings under the New Credit Facility are back-leveraged and secured by all of the assets of GREC HoldCo and the equity interests of each direct and indirect subsidiary of the LLC. The LLC, GREC and each direct and indirect subsidiary of the LLC are guarantors of the LLC’s obligations under the New Credit Facility. GREC has pledged all of the equity interests of GREC HoldCo as collateral for the New Credit Facility. Regarding the Credit Facility, the LLC has entered into five separate interest rate swap agreements as economic hedges. The first swap, with a trade date of June 15, 2017, an effective date of June 30, 2018 and an initial notional amount of $20.9 million, was used to swap the floating-rate interest payments on an additional principal amount of the Credit Facility, for a corresponding fixed payment. The fixed swap rate is 2.26%. The second swap, with a trade date of January 11, 2018, an effective date of December 31, 2018 and an initial notional amount of $29.6 million was used to swap the floating-rate interest payments on the remaining unhedged portion of the Credit Facility, as well as the estimated additional drawdowns, for a corresponding fixed payment. The fixed swap rate is 2.65%. The third swap, with a trade date of February 7, 2018, an effective date of December 31, 2018 and an initial notional amount of $4.2 million, was used to swap the floating-rate interest payments on the remaining unhedged portion of the Credit Facility, as well as the estimated additional drawdowns, for a corresponding fixed payment. The fixed swap rate is 2.97%. The fourth swap, with a trade date of January 2, 2019, an effective date of September 30, 2019 and an initial notional amount of $38.2 million, was used to swap the floating-rate interest payments on the remaining unhedged portion of the Credit Facility, as well as the estimated additional drawdowns, for a corresponding fixed payment. The fixed swap rate is 2.69%. The fifth swap, with a trade date of February 19, 2021, an effective date of February 26, 2021 and an initial notional amount of $7.1 million, was used to swap the floating-rate interest payments on the remaining unhedged portion of the Credit Facility, as well as the estimated additional drawdowns, for a corresponding fixed payment. The fixed swap rate is 1.64%. If an event of default shall occur and be continuing under the New Credit Facility, the commitments under the New Credit Facility may be terminated and the principal amount outstanding under the New Credit Facility, together with all accrued unpaid interest and other amounts owing in respect thereof, may be declared immediately due and payable. On December 6, 2019, GREC entered into a $15.0 million revolving letter of credit facility (“LC Facility”) agreement. On January 30, 2020, the LC Facility was amended to include an equipment loan, and the amount of $5.6 million was drawn down under the equipment facility loan. On March 18, 2020, a repayment of $1.9 million was made, reducing the outstanding balance of the equipment facility loan. On June 9, 2020, a repayment of the remaining outstanding balance occurred. In October 2020, the LC Facility agreement was amended to increase the aggregate principal amount to $22.5 million. On April 1, 2021, the LC Facility agreement was amended to maintain cash collateral in an amount equal to 100.00% of the outstanding obligation and the letter of credit fee was reduced from 2.25% to 0.75%. On June 3, 2021, the LC Facility agreement was amended to extend the maturity date to September 4, 2021. On September 3, 2021, the LC Facility agreement was amended to extend the maturity date to September 4, 2022. On September 28, 2021, the LC Facility agreement was amended to increase the aggregate principal amount to $32.5 million. On February 2, 2022, the LC Facility agreement was amended to increase the aggregate principal amount to $40.0 million. The following table shows the components of interest expense related to the LLC's borrowings for the three months ended March 31, 2022: For the three months ended March 31, 2022 Credit Facility commitment fee $ 119,895 Credit Facility loan interest 388,251 Amortization of deferred financing costs 212,339 Total $ 720,485 Weighted average interest rate on Credit Facility 1.89 % Weighted average outstanding balance of Credit Facility $ 82,137,4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Equity</t>
        </is>
      </c>
      <c r="B1" s="2" t="inlineStr">
        <is>
          <t>3 Months Ended</t>
        </is>
      </c>
    </row>
    <row r="2">
      <c r="B2" s="2" t="inlineStr">
        <is>
          <t>Mar. 31, 2023</t>
        </is>
      </c>
    </row>
    <row r="3">
      <c r="A3" s="3" t="inlineStr">
        <is>
          <t>Equity [Abstract]</t>
        </is>
      </c>
      <c r="B3" s="4" t="inlineStr">
        <is>
          <t xml:space="preserve"> </t>
        </is>
      </c>
    </row>
    <row r="4">
      <c r="A4" s="4" t="inlineStr">
        <is>
          <t>Members' Equity</t>
        </is>
      </c>
      <c r="B4" s="4" t="inlineStr">
        <is>
          <t>Note 18. Members' Equity General Pursuant to the terms of the Fifth Operating Agreement, the Company may issue up to 400,000,000 shares, 350,000,000 of which shares are currently designated as Class A, C, I, P-A, P-D, P-S, P-T, P-I shares and Earnout Shares (collectively, common shares), and 50,000,000 are designated as preferred shares. Except as described below, each class of common shares will have the same voting rights and rights to participate in distributions payable by the Company. In connection with the Acquisition, the Company issued 13,071,153 newly designated Earnout Shares to Group LLC pursuant to a certificate of share designation of Class EO common shares of the Company (the “Certificate of Designation”). Earnout Shares are divided into three separate series, designated as “Tranche 1 Earnout Shares,” “Tranche 2 Earnout Shares,” and “Tranche 3 Earnout Shares,” and are comprised of 4,357,051 Tranche 1 Earnout Shares, 4,357,051 Tranche 2 Earnout Shares, and 4,357,051 Tranche 3 Earnout Shares. Each separate series of Earnout Shares initially do not have the right to participate in any distributions paid by the Company. However, upon the achievement of separate benchmark targets applicable to each series in accordance with the terms of the Certificate of Designation, or upon the occurrence of certain liquidity events, each series of Earnout Shares can become “Participating Earnout Shares” and will become entitled to priority allocations of profits and increases in value from the Company, and will (i) have equivalent economic and other rights as the Class P-I shares of the Company, (ii) vote together as a single class with the Class P-I shares on all matters submitted to holders of Class P-I shares generally, (iii) not have separate voting rights on any matters (other than amendments to the terms of the Participating Earnout Shares that affect such Participating Earnout Shares adversely and in a manner that is different from the terms of the Class P-I shares), and (iv) have the right to participate in all distributions payable by the Company, as if they were, and on a pari passu basis with, the Class P-I shares for all purposes set forth in the Fifth Operating Agreement. Prior to the satisfaction of these targets, Earnout Shares will not be entitled to (x) vote with other shares on matters submitted to the holders of shares generally or (y) receive any distributions made to any other holders of shares (and will not be entitled to any accrual of distributions prior to achieving the targets described in the Certificate of Designation). In connection with the Acquisition, Group LLC received consideration of 24,393,025 Class P-I shares and 13,071,153 Earnout Shares. Holders of the Class P-I shares or Earnout Shares issued pursuant to the Contribution Agreement will not be permitted to sell or transfer the Class P-I shares or Earnout Shares for twelve months after the closing date of the Acquisition. The Company offers shares pursuant to the DRP, and offers an SRP pursuant to which quarterly share repurchases are conducted to allow shareholders to sell shares back to the Company. The following table is a summary of the shares issued and repurchased during the period and outstanding as of March 31, 2023: Shares Outstanding as of December 31, 2022 Other Capital Activity Shares Issued through Reinvestment of Distributions During the Period Shares Repurchased During the Period Shares Transferred During the Period Shares Outstanding as of March 31, 2023 Class A 16,140,997 — 101,010 (167,700) — 16,074,307 Class C 2,672,994 — 22,320 (40,960) — 2,654,354 Class I 6,403,191 — 57,590 (41,780) — 6,419,001 Class P-A 814,900 — 8,270 — — 823,170 Class P-I 125,313,984 5,540 297,870 (951,730) 11,170 124,676,834 Class P-D 191,573 — 320 — — 191,893 Class P-S 46,261,457 — 167,310 (635,190) (11,100) 45,782,477 Class P-T 245,314 — 1,470 — — 246,784 Total 198,044,410 5,540 656,160 (1,837,360) 70 196,868,820 As of March 31, 2023, none of the Company’s preferred shares were issued and outstanding. The Fifth Operating Agreement authorizes the Company's Board of Directors, without approval of any of the members, to increase the number of shares the Company is authorized to issue and to classify and reclassify any authorized but unissued class or series of shares into any other class or series of shares having such designations, preferences, right, power and duties as may be specified by the Company's Board of Directors. The Fifth Operating Agreement also authorizes the Company's Board of Directors, without approval of any of the members, to issue additional shares of any class or series for the consideration and on the terms and conditions established by the Company's Board of Directors. In addition, the Company may also issue additional limited liability company interests that have designations, preferences, right, powers and duties that are different from, and may be senior to, those applicable to the common shares. Distribution Reinvestment Plan The Company adopted a DRP through which the Company’s Class A, C and I shareholders could elect to purchase additional shares with distributions from the Company rather than receiving the cash distributions. The DRP was amended as of February 1, 2021 to include all share classes. Shares issued pursuant to the DRP will have the same voting rights as shares offered pursuant to the Company's prior public and private offerings. As of November 30, 2020, pursuant to the Company's Registration Statement on Form S-3D (File No. 333-251021), it is offering up to $20.0 million in Class A, C and I shares to its existing shareholders pursuant to the DRP. No dealer manager fees, selling commissions or other sales charges will be paid with respect to shares issued pursuant to the DRP except for distribution fees on Class C, P-S and P-T shares. At its discretion, the Board of Directors may amend, suspend or terminate the DRP. The Board of Directors may also modify or waive the terms of the DRP with respect to certain or all shareholders, in its discretion, to be in the best interests of the Company. A participant may terminate participation in the DRP by written notice to the plan administrator, received by the plan administrator at least 10 days prior to the distribution payment date. As of March 31, 2023, the Company issued 101,010 Class A shares, 22,320 Class C shares, 57,590 Class I shares, 8,270 Class P-A shares, 297,870 Class P-I shares, 320 Class P-D shares, 167,310 Class P-S shares, and 1,470 Class P-T shares for a total of 656,160 aggregate shares issued under the DRP. As of December 31, 2022, the Company issued 2,854,508 Class A shares, 501,816 Class C shares, 1,387,945 Class I shares, 48,899 Class P-A shares, 1,592,476 Class P-I shares, 2,380 Class P-D shares, 938,083 Class P-S shares, and 8,190 Class P-T shares for a total of 7,334,297 aggregate shares issued under the DRP. Share Repurchase Program The Company offers an SRP pursuant to which quarterly share repurchases are conducted to allow members to sell shares back to the Company at a price equal to the then current monthly share value for that class of shares. The SRP includes numerous restrictions that will limit a shareholder’s ability to sell shares. At the sole discretion of the Board of Directors, the Company may also use cash on hand (including the proceeds from the issuance of new shares), cash available from borrowings or other external financing sources and cash from liquidation of investments to repurchase shares. A shareholders’ right to purchase is subject to the availability of funds and the other provisions of the SRP. Additionally, a member must hold his or her shares for a minimum of one year before he or she can participate in the SRP, subject to any of the following special circumstances: (i) the written request of the estate, heir or beneficiary or a deceased shareholder; (ii) a qualifying disability of the shareholder for a non-temporary period of time provided that the condition causing the qualifying disability was not pre-existing on the date that the shareholder became a shareholder; (iii) a determination of incompetence of the shareholder by a state or federal court located in the United States; or (iv) as determined by the Board of Directors, in their discretion, to be in the interests of the Company. If a member has made more than one purchase of shares, the one-year holding period will be calculated separately with respect to each purchase. Effective September 1, 2020, the Company, through approval by its Board of Directors, adopted an amended SRP, pursuant to which the Company will conduct quarterly share repurchases to allow members to sell all or a portion of their shares (of any class) back to the Company. The quarterly share repurchases limits for the Company’s new SRP are set forth below. Quarter Ending Share Repurchase Limit(s) September 30, 2021, and each quarter thereafter During any 12-month period, 20.00% of the weighted average number of outstanding shares During any fiscal quarter, 5.00% of the weighted average number of shares outstanding in the prior four fiscal quarters The Company has received an order for the SRP from the SEC under Rule 102(a) of Regulation M under the Exchange Act. In addition, the SRP is substantially similar to repurchase programs for which the SEC has stated it will not recommend enforcement action under Rule 13e-4 and Regulation 14E under the Exchange Act. Liquidation Performance Unit In connection with the Acquisition, the Company issued a new Liquidation Performance Unit (the “LPU”) to the LPU Holder to replace the Special Unit previously issued to GCM. The Special Unit was contributed in connection with and immediately prior to the Acquisition from Group LLC, and therefore, was cancelled and terminated. The LPU Holder was formed on May 19, 2022 with the sole purpose of holding the LPU and is a wholly owned subsidiary of Group LLC. Upon an initial public offering of GREC (the “Listing”) or the liquidation of the Company, LPU Holder shall be entitled to the Liquidation Performance Participation Distribution, the value and character of which is determined as follows: a. if the Liquidation Performance Participation Distribution is payable as a result of a liquidation, the Liquidation Performance Participation Distribution will equal 20.00% of the net proceeds from the liquidation remaining after the other members of the Company have received their share of net proceeds; or b. if the Liquidation Performance Participation Distribution is payable as a result of a Listing, the Liquidation Performance Participation Distribution will equal 20.00% of any premium the Company receives from the Listing. Additionally, the Liquidation Performance Participation Distribution shall be payable by converting the LPU into a number of newly issued Class P-I shares equal to the Liquidation Performance Participation Distribution divided by the Class P-I share value as of the first month end following the 30th trading day Since none of the events that would trigger the Liquidation Performance Participation Distribution was considered probable to occur, no liability was recognized related to the LPU as of March 31, 2023. Additionally, certain employees of the Company received profits interest units from the LPU Holder in exchange for employment services. Since LPU Holder does not have any other operations or assets, the distribution an employee grantee shall receive from these profits interest units is the equivalent of the Liquidation Performance Participation Distribution the Company shall make to the LPU Holder. The Company has determined that the profits interest units do not represent a substantive class of the Company’s equity, and therefore, shall account for the potential distribution to employees as a payable in accordance with ASC Topic 710, Compensation—General. Since none of the events that would trigger the distribution was considered probable to occur, no liability was recognized as of March 31, 2023, and no compensation expenses was recognized for the three months ended March 31, 2023. Distributions On the last business day of each month, with the authorization of the board of directors of the Company (the “Board of Directors”), the Company declares distributions on each outstanding Class A, C, I, P-A, P-I, P-D, P-T and P-S shares. These distributions are calculated based on shareholders of record for each day in amounts equal to that exhibited in the table below based upon distribution period and class of share. Class of Share Distribution Period A C I P-A P-I P-D P-T P-S 1-Nov-15 31-Jan-16 $ 0.00165 $ 0.00165 $ 0.00165 $ — $ — $ — $ — $ — 1-Feb-16 30-Apr-16 $ 0.00166 $ 0.00166 $ 0.00166 $ — $ — $ — $ — $ — 1-May-16 31-Jul-16 $ 0.00166 $ 0.00166 $ 0.00166 $ 0.00158 $ 0.00158 $ — $ — $ — 1-Aug-16 31-Oct-16 $ 0.00168 $ 0.00168 $ 0.00168 $ 0.00160 $ 0.00160 $ — $ — $ — 1-Nov-16 31-Jan-17 $ 0.00169 $ 0.00164 $ 0.00169 $ 0.00160 $ 0.00160 $ — $ — $ — 1-Feb-17 30-Apr-17 $ 0.00168 $ 0.00164 $ 0.00168 $ 0.00160 $ 0.00160 $ — $ — $ — 1-May-17 31-Jul-17 $ 0.00167 $ 0.00163 $ 0.00167 $ 0.00160 $ 0.00158 $ — $ — $ — 1-Aug-17 31-Oct-17 $ 0.00167 $ 0.00163 $ 0.00167 $ — $ 0.00159 $ — $ — $ — 1-Nov-17 31-Oct-18 $ 0.00167 $ 0.00163 $ 0.00167 $ — $ 0.00158 $ — $ — $ — 1-Nov-18 30-Apr-20 $ 0.00167 $ 0.00163 $ 0.00167 $ 0.00165 $ 0.00158 $ — $ — $ — 1-May-20 30-Nov-20 $ 0.00152 $ 0.00149 $ 0.00152 $ 0.00153 $ 0.00158 $ — $ — $ — 1-Dec-20 31-Mar-23 $ 0.00152 $ 0.00149 $ 0.00152 $ 0.00152 $ 0.00158 $ 0.00158 $ 0.00158 $ 0.00158 On the last business day of each month, with the authorization of the Company’s Board of Directors, the Company declares distributions on each outstanding Class A, C, I, P-A, P-I, P-D, P-T and P-S shares. The following table reflects the distributions declared during the three months ended March 31, 2023: Pay Date Paid in Value of Total February 1, 2023 $ 7,385,833 $ 1,975,364 $ 9,361,197 March 1, 2023 6,678,931 1,776,832 8,455,763 March 31, 2023 7,420,114 1,942,196 9,362,310 Total $ 21,484,878 $ 5,694,392 $ 27,179,270 All distributions paid for the three months ended March 31, 2023 are expected to be reported as a return of capital to members for tax reporting purposes. Cash distributions for the three months ended March 31, 2023 were funded from cash on hand and other external financing sources. The Company expects to continue to fund distributions from a combination of cash on hand, cash from operations as well as other external financing sources. Due to the Company’s change in acquisition strategy to include a greater number of pre-operational assets that are not yet generating cash from operations, a significant amount of distributions will continue to be funded from other external financing sources until such projects become operational. Management fee and incentive fee revenue from our IM segment will also be utilized as a source of capital to fund distributions as this portion of our business grows. General Pursuant to the terms of the Operating Agreement, the LLC may issue up to 400,000,000 shares, of which 350,000,000 shares are currently designated as Class A, C, I, P-A, P-D, P-S, P-T and P-I shares (collectively, common shares), and 50,000,000 are designated as preferred shares and one special unit. Each class of common shares has the same voting rights. Class P-A shares were not offered for sale from March 29, 2019 through October 17, 2020, but were reinstated as of October 18, 2020, along with the commencement of three new share classes: P-D, P-T and P-S. The following table is a summary of the shares issued and repurchased during the period and outstanding as of March 31, 2022: Shares Outstanding as of December 31, Shares Shares Shares Shares Outstanding as of March 31, Class A shares 16,580,558 — 103,559 (91,469) 16,592,648 Class C shares 2,741,963 — 23,229 (6,210) 2,758,982 Class I shares 6,449,493 — 58,506 (82,049) 6,425,950 Class P-A shares 783,593 — 7,928 — 791,521 Class P-I shares 92,069,013 11,168,668 272,128 (317,209) 103,192,600 Class P-D shares 198,548 — 299 — 198,847 Class P-S shares 46,324,757 713,196 173,397 (223,209) 46,988,141 Class P-T shares 239,594 — 1,386 — 240,980 Total 165,387,519 11,881,864 640,432 (720,146) 177,189,669 The proceeds from shares sold and the value of shares issued through the reinvestment of distributions for each class of shares for the three months ended March 31, 2022 were as follows: Class A Class C Class I Class P-A Class P-I Class P-D Class P-S Class P-T Total For the three months ended March 31, 2022: Proceeds from Shares Sold $ — $ — $ — $ — $ 98,272,872 $ — $ 6,300,999 $ — $ 104,573,871 Proceeds from Shares Issued through Reinvestment of Distributions $ 862,491 $ 188,820 $ 487,188 $ 68,364 $ 2,394,616 $ 2,648 $ 1,535,600 $ 12,315 $ 5,552,042 As of March 31, 2022, none of the LLC’s preferred shares were issued and outstanding. Distribution Reinvestment Plan The LLC adopted a DRP through which the LLC’s Class A, C and I shareholders may elect to have the full amount of cash distributions reinvested in additional shares rather than receiving the cash distributions. The DRP was amended as of February 1, 2021 to include all share classes. Shares issued pursuant to the DRP will have the same voting rights as shares offered pursuant to the LLC’s prior public and current private offerings. As of November 30, 2020, pursuant to our Registration Statement on Form S-3D (File No. 333-251021), the LLC was offering up to $20.0 million in Class A, C and I shares to our existing shareholders pursuant to the DRP. No dealer manager fees, selling commissions or other sales charges will be paid with respect to shares issued pursuant to the DRP except for distribution fees on Class C, P-S and P-T shares. At its discretion, the Board of Directors may amend, suspend or terminate the DRP. The Board of Directors may also modify or waive the terms of the DRP with respect to certain or all shareholders, in its discretion, to be in the best interests of the LLC. A participant may terminate participation in the DRP by written notice to the plan administrator, received by the plan administrator at least 10 days prior to the distribution payment date. As of March 31, 2022, the LLC issued 2,541,713 Class A shares, 432,886 Class C shares, 1,211,291 Class I shares, 24,360 Class P-A shares, 683,497 Class P-I shares, 1,442 Class P-D shares, 422,358 Class P-S shares and 3,856 Class P-T shares for a total of 5,321,403 aggregate shares issued under the DRP. Share Repurchase Program The LLC offers a SRP pursuant to which quarterly share repurchases will be conducted to allow members to sell shares back to the LLC at a price equal to the then current offering price less the selling commissions and dealer manager fees associated with that class of shares. The SRP includes numerous restrictions that will limit a shareholder’s ability to sell shares. At the sole discretion of the Board of Directors, the LLC may also use cash on hand (including the proceeds from the issuance of new shares), cash available from borrowings and cash from liquidation of investments to repurchase shares. A shareholders’ right to purchase is subject to the availability of funds and the other provisions of the SRP. Additionally, a member must hold his or her shares for a minimum of one year before he or she can participate in the SRP, subject to any of the following special circumstances: (i) the written request of the estate, heir or beneficiary or a deceased shareholder; (ii) a qualifying disability of the shareholder for a non-temporary period of time provided that the condition causing the qualifying disability was not pre-existing on the date that the shareholder became a shareholder; (iii) a determination of incompetence of the shareholder by a state or federal court located in the United States; or (iv) as determined by the Board of Directors, in their discretion, to be in the interests of the LLC. If a member has made more than one purchase of shares, the one-year holding period will be calculated separately with respect to each purchase. Through September 30, 2020, quarterly share repurchases were conducted to allow up to approximately 5.00% of the weighted average number of outstanding shares in any 12-month period to be repurchased by the LLC. Effective September 1, 2020, the LLC, through approval by its Board of Directors, adopted an amended SRP, pursuant to which the LLC will conduct quarterly share repurchases to allow members to sell all or a portion of their shares (of any class) back to the LLC. The quarterly share repurchase limits for the LLC's new SRP are set forth below. Quarter Ending Share Repurchase Limit(s) December 31, 2020 During such fiscal quarter, 1.88% of the weighted average number of shares outstanding in the prior four fiscal quarters March 31, 2021 During such fiscal quarter, 2.50% of the weighted average number of shares outstanding in the prior four fiscal quarters June 30, 2021 During such fiscal quarter, 3.75% of the weighted average number of shares outstanding in the prior four fiscal quarters September 30, 2021, and each quarter thereafter During any 12-month period, 20.00% of the weighted average number of outstanding shares During any fiscal quarter, 5.00% of the weighted average number of shares outstanding in the prior four fiscal quarters The LLC has received an order for the SRP from the SEC under Rule 102(a) of Regulation M under the Exchange Act. In addition, the SRP is substantially similar to repurchase programs for which the SEC has stated it will not recommend enforcement action under Rule 13e-4 and Regulation 14E under the Exchange Ac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tributions</t>
        </is>
      </c>
      <c r="B1" s="2" t="inlineStr">
        <is>
          <t>3 Months Ended</t>
        </is>
      </c>
    </row>
    <row r="2">
      <c r="B2" s="2" t="inlineStr">
        <is>
          <t>Mar. 31, 2023</t>
        </is>
      </c>
    </row>
    <row r="3">
      <c r="A3" s="3" t="inlineStr">
        <is>
          <t>Distributions Made to Members or Limited Partners [Abstract]</t>
        </is>
      </c>
      <c r="B3" s="4" t="inlineStr">
        <is>
          <t xml:space="preserve"> </t>
        </is>
      </c>
    </row>
    <row r="4">
      <c r="A4" s="4" t="inlineStr">
        <is>
          <t>Distributions</t>
        </is>
      </c>
      <c r="B4" s="4" t="inlineStr">
        <is>
          <t>Distributions On the last business day of each month, with the authorization of the LLC’s Board of Directors, the LLC declares distributions on each outstanding Class A, C, I, P-A, P-I, P-D, P-T and P-S shares. These distributions are calculated based on shareholders of record for each day in amounts equal to that exhibited in the table below based upon distribution period and class of share. Class of Share Distribution Period A C I P-A P-I P-D P-T P-S 1-Nov-15 31-Jan-16 $ 0.00165 $ 0.00165 $ 0.00165 $ — $ — $ — $ — $ — 1-Feb-16 30-Apr-16 $ 0.00166 $ 0.00166 $ 0.00166 $ — $ — $ — $ — $ — 1-May-16 31-Jul-16 $ 0.00166 $ 0.00166 $ 0.00166 $ 0.00158 $ 0.00158 $ — $ — $ — 1-Aug-16 31-Oct-16 $ 0.00168 $ 0.00168 $ 0.00168 $ 0.00160 $ 0.00160 $ — $ — $ — 1-Nov-16 31-Jan-17 $ 0.00169 $ 0.00164 $ 0.00169 $ 0.00160 $ 0.00160 $ — $ — $ — 1-Feb-17 30-Apr-17 $ 0.00168 $ 0.00164 $ 0.00168 $ 0.00160 $ 0.00160 $ — $ — $ — 1-May-17 31-Jul-17 $ 0.00167 $ 0.00163 $ 0.00167 $ 0.00160 $ 0.00158 $ — $ — $ — 1-Aug-17 31-Oct-17 $ 0.00167 $ 0.00163 $ 0.00167 $ — $ 0.00159 $ — $ — $ — 1-Nov-17 31-Oct-18 $ 0.00167 $ 0.00163 $ 0.00167 $ — $ 0.00158 $ — $ — $ — 1-Nov-18 30-Apr-20 $ 0.00167 $ 0.00163 $ 0.00167 $ 0.00165 $ 0.00158 $ — $ — $ — 1-May-20 30-Nov-20 $ 0.00152 $ 0.00149 $ 0.00152 $ 0.00153 $ 0.00158 $ — $ — $ — 1-Dec-20 31-Dec-22 $ 0.00152 $ 0.00149 $ 0.00152 $ 0.00152 $ 0.00158 $ 0.00158 $ 0.00158 $ 0.00158 The following table reflects the distributions declared for the three months ended March 31, 2022: Pay Date Paid in Value of Total February 1, 2022 $ 6,216,132 $ 1,856,347 $ 8,072,479 March 1, 2022 5,712,141 1,720,315 7,432,456 April 1, 2022 6,496,827 1,975,380 8,472,207 Total $ 18,425,100 $ 5,552,042 $ 23,977,142 All distributions paid for the three months ended March 31, 2022 are expected to be reported as a return of capital to members for tax reporting purposes. Cash distributions paid during the periods presented were funded from the following sources noted below: For the three months ended March 31, 2022 Cash from operations $ — Offering proceeds 18,103,151 Total cash distributions $ 18,103,151 The LLC expects to continue to fund distributions from a combination of cash from operations as well as other external financing sources. Due to the LLC’s change in acquisition strategy to include a greater number of pre-operational assets, a significant amount of distributions will continue to be funded from other external financing sourc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6" customWidth="1" min="1" max="1"/>
    <col width="40" customWidth="1" min="2" max="2"/>
  </cols>
  <sheetData>
    <row r="1">
      <c r="A1" s="1" t="inlineStr">
        <is>
          <t>Consolidated Statement of Operations (unaudited)</t>
        </is>
      </c>
      <c r="B1" s="2" t="inlineStr">
        <is>
          <t>3 Months Ended</t>
        </is>
      </c>
    </row>
    <row r="2">
      <c r="B2" s="2" t="inlineStr">
        <is>
          <t>Mar. 31, 2023 USD ($) $ / shares shares</t>
        </is>
      </c>
    </row>
    <row r="3">
      <c r="A3" s="3" t="inlineStr">
        <is>
          <t>Revenue</t>
        </is>
      </c>
      <c r="B3" s="4" t="inlineStr">
        <is>
          <t xml:space="preserve"> </t>
        </is>
      </c>
    </row>
    <row r="4">
      <c r="A4" s="4" t="inlineStr">
        <is>
          <t>Total revenue</t>
        </is>
      </c>
      <c r="B4" s="6" t="n">
        <v>36226964</v>
      </c>
    </row>
    <row r="5">
      <c r="A5" s="3" t="inlineStr">
        <is>
          <t>Operating expenses</t>
        </is>
      </c>
      <c r="B5" s="4" t="inlineStr">
        <is>
          <t xml:space="preserve"> </t>
        </is>
      </c>
    </row>
    <row r="6">
      <c r="A6" s="4" t="inlineStr">
        <is>
          <t>Direct operating costs</t>
        </is>
      </c>
      <c r="B6" s="5" t="n">
        <v>23186646</v>
      </c>
    </row>
    <row r="7">
      <c r="A7" s="4" t="inlineStr">
        <is>
          <t>General and administrative</t>
        </is>
      </c>
      <c r="B7" s="5" t="n">
        <v>19104562</v>
      </c>
    </row>
    <row r="8">
      <c r="A8" s="4" t="inlineStr">
        <is>
          <t>Depreciation, amortization and accretion</t>
        </is>
      </c>
      <c r="B8" s="5" t="n">
        <v>16982476</v>
      </c>
    </row>
    <row r="9">
      <c r="A9" s="4" t="inlineStr">
        <is>
          <t>Total operating expenses</t>
        </is>
      </c>
      <c r="B9" s="5" t="n">
        <v>59273684</v>
      </c>
    </row>
    <row r="10">
      <c r="A10" s="4" t="inlineStr">
        <is>
          <t>Operating loss</t>
        </is>
      </c>
      <c r="B10" s="5" t="n">
        <v>-23046720</v>
      </c>
    </row>
    <row r="11">
      <c r="A11" s="4" t="inlineStr">
        <is>
          <t>Interest expense, net</t>
        </is>
      </c>
      <c r="B11" s="5" t="n">
        <v>-8634460</v>
      </c>
    </row>
    <row r="12">
      <c r="A12" s="4" t="inlineStr">
        <is>
          <t>Unrealized gain on interest rate swaps, net</t>
        </is>
      </c>
      <c r="B12" s="5" t="n">
        <v>2229709</v>
      </c>
    </row>
    <row r="13">
      <c r="A13" s="4" t="inlineStr">
        <is>
          <t>Unrealized gain on investments, net</t>
        </is>
      </c>
      <c r="B13" s="5" t="n">
        <v>2572468</v>
      </c>
    </row>
    <row r="14">
      <c r="A14" s="4" t="inlineStr">
        <is>
          <t>Other income</t>
        </is>
      </c>
      <c r="B14" s="5" t="n">
        <v>39936</v>
      </c>
    </row>
    <row r="15">
      <c r="A15" s="4" t="inlineStr">
        <is>
          <t>Net loss before income taxes</t>
        </is>
      </c>
      <c r="B15" s="5" t="n">
        <v>-26839067</v>
      </c>
    </row>
    <row r="16">
      <c r="A16" s="4" t="inlineStr">
        <is>
          <t>Provision for income taxes</t>
        </is>
      </c>
      <c r="B16" s="5" t="n">
        <v>-4792767</v>
      </c>
    </row>
    <row r="17">
      <c r="A17" s="4" t="inlineStr">
        <is>
          <t>Net loss</t>
        </is>
      </c>
      <c r="B17" s="5" t="n">
        <v>-31631834</v>
      </c>
    </row>
    <row r="18">
      <c r="A18" s="4" t="inlineStr">
        <is>
          <t>Net loss attributable to noncontrolling interests</t>
        </is>
      </c>
      <c r="B18" s="5" t="n">
        <v>-14630994</v>
      </c>
    </row>
    <row r="19">
      <c r="A19" s="4" t="inlineStr">
        <is>
          <t>Net loss attributable to Greenbacker Renewable Energy Company LLC</t>
        </is>
      </c>
      <c r="B19" s="6" t="n">
        <v>-17000840</v>
      </c>
    </row>
    <row r="20">
      <c r="A20" s="3" t="inlineStr">
        <is>
          <t>Earnings per share</t>
        </is>
      </c>
      <c r="B20" s="4" t="inlineStr">
        <is>
          <t xml:space="preserve"> </t>
        </is>
      </c>
    </row>
    <row r="21">
      <c r="A21" s="4" t="inlineStr">
        <is>
          <t>Basic (in dollars per share) | $ / shares</t>
        </is>
      </c>
      <c r="B21" s="8" t="n">
        <v>-0.09</v>
      </c>
    </row>
    <row r="22">
      <c r="A22" s="3" t="inlineStr">
        <is>
          <t>Weighted average shares outstanding</t>
        </is>
      </c>
      <c r="B22" s="4" t="inlineStr">
        <is>
          <t xml:space="preserve"> </t>
        </is>
      </c>
    </row>
    <row r="23">
      <c r="A23" s="4" t="inlineStr">
        <is>
          <t>Basic (in shares) | shares</t>
        </is>
      </c>
      <c r="B23" s="5" t="n">
        <v>198258504</v>
      </c>
    </row>
    <row r="24">
      <c r="A24" s="4" t="inlineStr">
        <is>
          <t>Energy revenue</t>
        </is>
      </c>
      <c r="B24" s="4" t="inlineStr">
        <is>
          <t xml:space="preserve"> </t>
        </is>
      </c>
    </row>
    <row r="25">
      <c r="A25" s="3" t="inlineStr">
        <is>
          <t>Revenue</t>
        </is>
      </c>
      <c r="B25" s="4" t="inlineStr">
        <is>
          <t xml:space="preserve"> </t>
        </is>
      </c>
    </row>
    <row r="26">
      <c r="A26" s="4" t="inlineStr">
        <is>
          <t>Total revenue</t>
        </is>
      </c>
      <c r="B26" s="6" t="n">
        <v>37794441</v>
      </c>
    </row>
    <row r="27">
      <c r="A27" s="4" t="inlineStr">
        <is>
          <t>Investment Management revenue</t>
        </is>
      </c>
      <c r="B27" s="4" t="inlineStr">
        <is>
          <t xml:space="preserve"> </t>
        </is>
      </c>
    </row>
    <row r="28">
      <c r="A28" s="3" t="inlineStr">
        <is>
          <t>Revenue</t>
        </is>
      </c>
      <c r="B28" s="4" t="inlineStr">
        <is>
          <t xml:space="preserve"> </t>
        </is>
      </c>
    </row>
    <row r="29">
      <c r="A29" s="4" t="inlineStr">
        <is>
          <t>Total revenue</t>
        </is>
      </c>
      <c r="B29" s="5" t="n">
        <v>1925989</v>
      </c>
    </row>
    <row r="30">
      <c r="A30" s="4" t="inlineStr">
        <is>
          <t>Other revenue</t>
        </is>
      </c>
      <c r="B30" s="4" t="inlineStr">
        <is>
          <t xml:space="preserve"> </t>
        </is>
      </c>
    </row>
    <row r="31">
      <c r="A31" s="3" t="inlineStr">
        <is>
          <t>Revenue</t>
        </is>
      </c>
      <c r="B31" s="4" t="inlineStr">
        <is>
          <t xml:space="preserve"> </t>
        </is>
      </c>
    </row>
    <row r="32">
      <c r="A32" s="4" t="inlineStr">
        <is>
          <t>Total revenue</t>
        </is>
      </c>
      <c r="B32" s="5" t="n">
        <v>1499979</v>
      </c>
    </row>
    <row r="33">
      <c r="A33" s="4" t="inlineStr">
        <is>
          <t>Contract amortization, net</t>
        </is>
      </c>
      <c r="B33" s="4" t="inlineStr">
        <is>
          <t xml:space="preserve"> </t>
        </is>
      </c>
    </row>
    <row r="34">
      <c r="A34" s="3" t="inlineStr">
        <is>
          <t>Revenue</t>
        </is>
      </c>
      <c r="B34" s="4" t="inlineStr">
        <is>
          <t xml:space="preserve"> </t>
        </is>
      </c>
    </row>
    <row r="35">
      <c r="A35" s="4" t="inlineStr">
        <is>
          <t>Total revenue</t>
        </is>
      </c>
      <c r="B35" s="6" t="n">
        <v>-499344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3 Months Ended</t>
        </is>
      </c>
    </row>
    <row r="2">
      <c r="B2" s="2" t="inlineStr">
        <is>
          <t>Mar. 31, 2023</t>
        </is>
      </c>
    </row>
    <row r="3">
      <c r="A3" s="3" t="inlineStr">
        <is>
          <t>Financial Highlights [Abstract]</t>
        </is>
      </c>
      <c r="B3" s="4" t="inlineStr">
        <is>
          <t xml:space="preserve"> </t>
        </is>
      </c>
    </row>
    <row r="4">
      <c r="A4" s="4" t="inlineStr">
        <is>
          <t>Financial Highlights</t>
        </is>
      </c>
      <c r="B4" s="4" t="inlineStr">
        <is>
          <t>Financial Highlights The following is a schedule of the financial highlights of the LLC attributed to Class A, C, I, P-A, P-I, P-D, P-S and P-T shares for the three months ended March 31, 2022. For the three months ended March 31, 2022 Class A Class C Class I Class P-A Class P-I Class P-D Class P-S Class P-T Per share data attributed to common shares (1) Net Asset Value at beginning of period $ 8.32 $ 8.13 $ 8.32 $ 8.58 $ 8.80 $ 8.80 $ 8.74 $ 8.52 Net investment income 0.02 0.02 0.02 0.02 0.02 0.02 0.02 0.02 Net realized and unrealized gain on investments and swap contracts 0.15 0.15 0.15 0.15 0.15 0.15 0.15 0.15 Change in translation of assets and liabilities denominated in foreign currencies (2) — — — — — — — — (Provision for) income taxes on realized and unrealized gain (loss) on investments, foreign currency translation and swap contracts (0.05) (0.05) (0.05) (0.05) (0.05) (0.05) (0.05) (0.05) Net increase in net assets attributed to common stockholders 0.12 0.12 0.12 0.12 0.12 0.12 0.12 0.12 Shareholder distributions: Distributions from net investment income — — — — — — — — Distributions from offering proceeds (0.14) (0.13) (0.14) (0.14) (0.14) (0.14) (0.14) (0.14) Other (3) — — (0.01) — — — (0.01) 0.01 Net decrease in members’ equity attributed to common shares (0.14) (0.13) (0.15) (0.14) (0.14) (0.14) (0.15) (0.13) Net asset value for common shares at end of period $ 8.30 $ 8.12 $ 8.29 $ 8.56 $ 8.78 $ 8.78 $ 8.71 $ 8.51 Common members’ equity at end of period $ 137,649,990 $ 22,403,376 $ 53,290,330 $ 6,772,151 $ 906,370,831 $ 1,745,128 $ 409,331,577 $ 2,050,055 Common shares outstanding at end of period 16,592,648 2,758,982 6,425,950 791,521 103,192,600 198,847 46,988,141 240,980 Ratio/Supplemental data for common shares (annualized): Total return attributed to common shares based on net asset value 1.38 % 1.56 % 1.29 % 1.41 % 1.44 % 1.39 % 1.33 % 1.62 % Ratio of net investment income to average net assets 0.81 % 0.82 % 0.81 % 0.78 % 0.75 % 0.76 % 0.77 % 0.78 % Ratio of operating expenses to average net assets 3.92 % 4.00 % 3.93 % 3.79 % 3.66 % 3.71 % 3.73 % 3.82 % Portfolio turnover rate 0.64 % 0.64 % 0.64 % 0.64 % 0.64 % 0.64 % 0.64 % 0.64 % (1) The per share data for Class A, C, I, P-A, P-I, P-D, P-S and P-T shares were derived by using the weighted average shares outstanding for the three months ended March 31, 2022, which were 16,614,705, 2,749,777, 6,468,518, 786,280, 98,315,037, 198,649, 47,059,400 and 240,063, respectively. (2) Amount is less than $0.01 per share. (3) Represents the impact of different share amounts used in calculating certain per share data based on weighted average shares outstanding during the period and the impact of shares at a price other than the net asset val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Since inception and prior to the Acquisition, the Company’s historical financial statements were prepared using the investment company basis of accounting in accordance with ASC 946. ASC 946, or Investment Basis, requires that if there is a subsequent change in the purpose and design of an entity, the entity should reevaluate its status as an investment company. As a result of the Acquisition and other steps taken by the Company to transition the focus of the Company’s business from being an investor in clean energy projects to a diversified independent power producer coupled with an investment management business, the Company no longer exhibits the fundamental characteristics of, and no longer qualifies as, an investment company. The Company discontinued applying the guidance in ASC 946 and began to account for the change in status prospectively in accordance with Non-Investment Basis as of the date of the change in status, or May 19, 2022 (the closing date of the Acquisition). In accordance with ASC 946, the fair value of an investment at the date of the change in status shall be the investment's initial carrying amount on a Non-Investment Basis. The Company's Consolidated Financial Statements for the period beginning on May 19, 2022 are prepared on a consolidated, Non-Investment Basis to include the financial position, results of operations, and cash flows of the Company and its consolidated subsidiaries rather than on an Investment Basis. This change in status and the accompanying accounting policies affect the comparability of the Consolidated Financial Statements as of and for the historical periods as presented in this Quarterly Report. As such, this Quarterly Report includes the following: Non-Investment Basis • Consolidated Balance Sheets as of March 31, 2023 (unaudited) and December 31, 2022 • Consolidated Statement of Operations for the three months ended March 31, 2023 (unaudited) • Consolidated Statement of Comprehensive Income (Loss) for the three months ended March 31, 2023 (unaudited) • Consolidated Statement of Redeemable Noncontrolling Interests and Equity for the three months ended March 31, 2023 (unaudited) • Consolidated Statement of Cash Flows for the three months ended March 31, 2023 (unaudited) • Notes to the Consolidated Financial Statements (unaudited) Investment Basis • Consolidated Statements of Operations for the three months ended March 31, 2022 (unaudited) • Consolidated Statements of Changes in Net Assets for the three months ended March 31, 2022 (unaudited) • Consolidated Statements of Cash Flows for the three months ended March 31, 2022 (unaudited) • Notes to the Consolidated Financial Statements (unaudited) Basis of Presentation The LLC’s Consolidated Financial Statements are prepared in accordance with U.S. GAAP, which requires the use of estimates, assumptions and the exercise of subjective judgment as to future uncertainties. Actual results could differ from those estimates, assumptions and judgments. Significant items subject to such estimates will include determining the fair value of investments, revenue recognition, income tax uncertainties and other contingencies. As of and prior to May 18, 2022, the Consolidated Financial Statements of the LLC include the accounts of the LLC and its consolidated subsidiaries, GREC, GREC HoldCo, and GREC Administration LLC and Danforth Shared Services LLC, both of which provide administrative services to the LLC. All intercompany accounts and transactions have been eliminated. Since inception and through May 18, 2022, the LLC’s Consolidated Financial Statements were prepared using the specialized accounting principles of ASC 946. In accordance with this specialized accounting guidance, also referred to as the Investment Basis, the LLC recognized and carried all its investments, including investments in the underlying operating entities, at fair value with changes in fair value recognized in earnings. Additionally, the LLC did not apply the equity method of accounting to its investments. The LLC carried its liabilities at amounts payable, net of unamortized premiums or discounts. The LLC did not elect to carry its non-investment liabilities at fair value. Net assets are calculated as the carrying amounts of assets, including the fair value of investments, less the carrying amounts of its liabilities. The financial information associated with the Consolidated Financial Statements under the Investment Basis has been prepared by management and, in the opinion of management, contains all adjustments and eliminations necessary for a fair presentation in accordance with U.S. GAAP.</t>
        </is>
      </c>
    </row>
    <row r="5">
      <c r="A5" s="4" t="inlineStr">
        <is>
          <t>Basis of Consolidation</t>
        </is>
      </c>
      <c r="B5" s="4" t="inlineStr">
        <is>
          <t>Basis of Consolidation The Consolidated Financial Statements and related notes have been prepared on the Non-Investment Basis of accounting in accordance with U.S. GAAP and in conformity with the rules and regulations of the SEC applicable to financial information. The Consolidated Financial Statements include the accounts of the Company, its wholly-owned subsidiaries, and those of its subsidiaries in which it has a controlling financial and/or voting interest. All intercompany balances and transactions have been eliminated in consolidation. The Company determines whether it has a controlling interest in an entity by first evaluating whether the entity is a VIE under U.S. GAAP as discussed further below. Basis of Consolidation As provided under Regulation S-X and ASC 946, the LLC would generally not consolidate its investment in a company other than a wholly owned investment company or controlled operating company whose business consists of providing services to the LLC. Accordingly, the LLC consolidated in its Consolidated Financial Statements the accounts of certain wholly owned subsidiaries that meet the criteria. All significant intercompany balances and transactions have been eliminated in consolidation.</t>
        </is>
      </c>
    </row>
    <row r="6">
      <c r="A6" s="4" t="inlineStr">
        <is>
          <t>Concentration of Risk</t>
        </is>
      </c>
      <c r="B6" s="4" t="inlineStr">
        <is>
          <t xml:space="preserve">Concentration of Risk The Company’s derivative financial instruments and PPAs potentially subject the Company to concentrations of credit risk. The maximum exposure to loss due to credit risk of counterparties to either, (i) the Company’s derivative financial instruments or (ii) the Company’s PPAs, would generally equal (a) the fair value of derivative financial instruments presented in the Company’s Consolidated Balance Sheets or (b) the revenue otherwise expected to be earned under the terms of the PPAs had the relevant offtakers performed their obligations. The Company manages this credit risk by maintaining a diversified portfolio of creditworthy counterparties. The Company determines which customers, if any, comprise over ten percent of either revenue or accounts receivable. For the three months ended March 31, 2023, the Company had one customer from which revenue was 13.4% of total revenue. For </t>
        </is>
      </c>
    </row>
    <row r="7">
      <c r="A7" s="4" t="inlineStr">
        <is>
          <t>Recently Issued Accounting Pronouncement</t>
        </is>
      </c>
      <c r="B7" s="4" t="inlineStr">
        <is>
          <t>Recently Issued Accounting Pronouncements Effective January 1, 2023, the Company adopted Accounting Standards Update (“ASU”) No. 2016-13, Financial Instruments – Credit Losses (Topic 326), subsequently amended by ASU No. 2018-19 and ASU No. 2019-10, which provides financial statement users with more useful information about the current expected credit losses, and changes how entities measure credit losses on financial instruments and the timing of when such losses are recognized by utilizing a lifetime expected credit loss measurement. The adoption of this ASU did not have a material impact on the Company’s Consolidated Financial Statements and related disclosures. Effective January 1, 2023, the Company adopted ASU No. 2020-04, “Reference Rate Reform (Topic 848): Facilitation of the effects of Reference Rate Reform on Financial Reporting,” which provides companies with optional financial reporting alternatives to reduce the cost and complexity associated with the accounting for contracts and hedging relationships affected by reference rate reform. The amendments apply to contracts and hedging relationships that reference the LIBOR or another reference rate to be discontinued because of reference rate reform. The adoption of this ASU did not have a material impact on the Company’s Consolidated Financial Statements and related disclosures. In March 2023, the FASB issued ASU No. 2023-01, Lease (Topic 842): Common Control Arrangements, which amends the accounting for leasehold improvements in common-control arrangements for all entities. The amendment in this update is effective for fiscal years beginning after December 15, 2023, including interim periods within those fiscal years. Early adoption is permitted for both interim and annual financial statements that have not yet been made available for issuance. If an entity adopts the amendments in an interim period, it must adopt them as of the beginning of the fiscal year that includes that interim period. The Company is currently evaluating the impact of the ASU and the effect on its Consolidated Financial Statements and related disclosures. Changes to U.S. GAAP are established by the FASB in the form of ASUs to the FASB Accounting Standards Codification. ASUs issued which are not specifically listed above, were assessed and have already been adopted in a prior period or determined to be either not applicable or are not expected to have a material impact on the Company’s Consolidated Financial Statements and related disclosures.</t>
        </is>
      </c>
    </row>
    <row r="8">
      <c r="A8" s="4" t="inlineStr">
        <is>
          <t>Noncontrolling Interests and Redeemable Noncontrolling Interests</t>
        </is>
      </c>
      <c r="B8" s="4" t="inlineStr">
        <is>
          <t>NCI represents the portion of net assets in consolidated subsidiaries that are not attributable, directly, or indirectly, to the Company. For accounting purposes, the holders of NCI of consolidated subsidiaries of the Company include Tax Equity Investors under the tax equity financing facilities as well as the NCI in GDEV GP and GDEV GP II, which are held by an employee of the Company, and GDEV, which NCI was held by other limited partners of the partnership prior to the deconsolidation event on November 18, 2022.Tax Equity Investors are passive investors, usually large tax-paying financial entities such as banks, insurance companies and utility affiliates that use these investments to reduce future tax liabilities. Depending on the arrangement, until the Tax Equity Investors achieve their agreed-upon rate of return, they are entitled to a portion of the applicable project’s operating cash flow, as well as substantially all of the project’s investment tax credits, accelerated depreciation and taxable income or loss. Typically, tax equity financing transactions are structured so that the Tax Equity Investors reach their target return between five and 10 years after the applicable project achieves commercial operation. The Company has determined that the contractual arrangements with Tax Equity Investors represent substantive profit-sharing arrangements and that income or loss should be attributed to these NCIs in each period using a balance sheet approach referred to as the HLBV method.</t>
        </is>
      </c>
    </row>
    <row r="9">
      <c r="A9" s="4" t="inlineStr">
        <is>
          <t>Segment Reporting</t>
        </is>
      </c>
      <c r="B9" s="4" t="inlineStr">
        <is>
          <t>The Company determines its operating segments and reports segment information in accordance with how the Company’s CODM allocates resources and assesses performance. The Company’s CODM is its Chief Executive Officer. The Company’s operating segments are aggregated into two reportable segments described below. • IPP – The IPP business represents the active management and operations of the Company's fleet of renewable energy projects, including those in late-stage development and under construction. The Company's renewable energy projects generally earn revenue through the sale of generated electricity as well as frequently through the sale of other commodities such as RECs. In certain cases, the Company also serves as a minority member in renewable energy projects where it does not actively manage and operate the project but receives periodic dividends. The Company also provides loans to developers for the construction of renewable energy and energy efficiency projects as an incremental revenue stream for IPP. The IPP business includes the direct costs to operate the Company's fleet, including costs such as operations and maintenance, repairs, and other costs incurred at the project / site level. Additionally, the Company employs a dedicated team of technical asset managers as well as a construction team to oversee the development and operations of our fleet. Such costs are recorded as Direct operating costs for IPP. The IPP business also includes the allocable portion of the Company’s General and administrative expenses, which represents overhead functions such as: finance and accounting, legal, information technology, human resources and other general functions that support the operations of IPP. • IM – The IM business represents GCM’s investment management platform – a renewable energy, energy efficiency and sustainability-related project acquisition, consulting and development company that is registered as an investment adviser under the Advisers Act. The IM business also includes administrative services provided by Greenbacker Administration for managed funds in the renewable energy industry as an additional revenue stream. The Company's IM business includes the direct costs incurred for the investment management services for managed funds and other marketing and investor relation services. This includes the costs to raise and deploy capital for such funds. Such costs are recorded as Direct operating costs for IM. The IM business also includes the allocable portion of the Company’s General and administrative expenses, which represents overhead functions such as: finance and accounting, legal, information technology, human resources and other general functions that support the operations of I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Since inception and prior to the Acquisition, the Company’s historical financial statements were prepared using the investment company basis of accounting in accordance with ASC 946. ASC 946, or Investment Basis, requires that if there is a subsequent change in the purpose and design of an entity, the entity should reevaluate its status as an investment company. As a result of the Acquisition and other steps taken by the Company to transition the focus of the Company’s business from being an investor in clean energy projects to a diversified independent power producer coupled with an investment management business, the Company no longer exhibits the fundamental characteristics of, and no longer qualifies as, an investment company. The Company discontinued applying the guidance in ASC 946 and began to account for the change in status prospectively in accordance with Non-Investment Basis as of the date of the change in status, or May 19, 2022 (the closing date of the Acquisition). In accordance with ASC 946, the fair value of an investment at the date of the change in status shall be the investment's initial carrying amount on a Non-Investment Basis. The Company's Consolidated Financial Statements for the period beginning on May 19, 2022 are prepared on a consolidated, Non-Investment Basis to include the financial position, results of operations, and cash flows of the Company and its consolidated subsidiaries rather than on an Investment Basis. This change in status and the accompanying accounting policies affect the comparability of the Consolidated Financial Statements as of and for the historical periods as presented in this Quarterly Report. As such, this Quarterly Report includes the following: Non-Investment Basis • Consolidated Balance Sheets as of March 31, 2023 (unaudited) and December 31, 2022 • Consolidated Statement of Operations for the three months ended March 31, 2023 (unaudited) • Consolidated Statement of Comprehensive Income (Loss) for the three months ended March 31, 2023 (unaudited) • Consolidated Statement of Redeemable Noncontrolling Interests and Equity for the three months ended March 31, 2023 (unaudited) • Consolidated Statement of Cash Flows for the three months ended March 31, 2023 (unaudited) • Notes to the Consolidated Financial Statements (unaudited) Investment Basis • Consolidated Statements of Operations for the three months ended March 31, 2022 (unaudited) • Consolidated Statements of Changes in Net Assets for the three months ended March 31, 2022 (unaudited) • Consolidated Statements of Cash Flows for the three months ended March 31, 2022 (unaudited) • Notes to the Consolidated Financial Statements (unaudited) Basis of Presentation The LLC’s Consolidated Financial Statements are prepared in accordance with U.S. GAAP, which requires the use of estimates, assumptions and the exercise of subjective judgment as to future uncertainties. Actual results could differ from those estimates, assumptions and judgments. Significant items subject to such estimates will include determining the fair value of investments, revenue recognition, income tax uncertainties and other contingencies. As of and prior to May 18, 2022, the Consolidated Financial Statements of the LLC include the accounts of the LLC and its consolidated subsidiaries, GREC, GREC HoldCo, and GREC Administration LLC and Danforth Shared Services LLC, both of which provide administrative services to the LLC. All intercompany accounts and transactions have been eliminated. Since inception and through May 18, 2022, the LLC’s Consolidated Financial Statements were prepared using the specialized accounting principles of ASC 946. In accordance with this specialized accounting guidance, also referred to as the Investment Basis, the LLC recognized and carried all its investments, including investments in the underlying operating entities, at fair value with changes in fair value recognized in earnings. Additionally, the LLC did not apply the equity method of accounting to its investments. The LLC carried its liabilities at amounts payable, net of unamortized premiums or discounts. The LLC did not elect to carry its non-investment liabilities at fair value. Net assets are calculated as the carrying amounts of assets, including the fair value of investments, less the carrying amounts of its liabilities. The financial information associated with the Consolidated Financial Statements under the Investment Basis has been prepared by management and, in the opinion of management, contains all adjustments and eliminations necessary for a fair presentation in accordance with U.S. GAAP.</t>
        </is>
      </c>
    </row>
    <row r="5">
      <c r="A5" s="4" t="inlineStr">
        <is>
          <t>Basis of Consolidation</t>
        </is>
      </c>
      <c r="B5" s="4" t="inlineStr">
        <is>
          <t>Basis of Consolidation The Consolidated Financial Statements and related notes have been prepared on the Non-Investment Basis of accounting in accordance with U.S. GAAP and in conformity with the rules and regulations of the SEC applicable to financial information. The Consolidated Financial Statements include the accounts of the Company, its wholly-owned subsidiaries, and those of its subsidiaries in which it has a controlling financial and/or voting interest. All intercompany balances and transactions have been eliminated in consolidation. The Company determines whether it has a controlling interest in an entity by first evaluating whether the entity is a VIE under U.S. GAAP as discussed further below. Basis of Consolidation As provided under Regulation S-X and ASC 946, the LLC would generally not consolidate its investment in a company other than a wholly owned investment company or controlled operating company whose business consists of providing services to the LLC. Accordingly, the LLC consolidated in its Consolidated Financial Statements the accounts of certain wholly owned subsidiaries that meet the criteria. All significant intercompany balances and transactions have been eliminated in consolidation.</t>
        </is>
      </c>
    </row>
    <row r="6">
      <c r="A6" s="4" t="inlineStr">
        <is>
          <t>Cash and Cash Equivalents and Restricted Cash</t>
        </is>
      </c>
      <c r="B6" s="4" t="inlineStr">
        <is>
          <t>Cash and Cash Equivalents Cash consists of demand deposits at a financial institution. Such deposits may be in excess of the Federal Deposit Insurance Corporation insurance limits. The LLC has not experienced any losses in any such accounts. Restricted Cash Restricted cash consists of cash accounts or letters of credit that are restricted for use on specific investments.</t>
        </is>
      </c>
    </row>
    <row r="7">
      <c r="A7" s="4" t="inlineStr">
        <is>
          <t>Foreign Currency Translation</t>
        </is>
      </c>
      <c r="B7" s="4" t="inlineStr">
        <is>
          <t>Foreign Currency Translation The accounting records of the LLC are maintained in U.S. Dollars. The fair value of investments and other assets and liabilities denominated in non-U.S. currencies are translated into U.S. Dollars using the exchange rate at the end of each reporting period. Amounts related to the purchases and sales of investments, investment income and expenses are translated at the rates of exchange prevailing on the respective dates of such transactions. Net unrealized currency gains and losses arising from valuing foreign currency-denominated assets and liabilities at the current exchange rate are reflected as part of Net change in unrealized appreciation (depreciation) on Foreign currency translation in the Consolidated Statement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t>
        </is>
      </c>
    </row>
    <row r="8">
      <c r="A8" s="4" t="inlineStr">
        <is>
          <t>Valuation of Investments at Fair Value</t>
        </is>
      </c>
      <c r="B8" s="4" t="inlineStr">
        <is>
          <t>There were no transfers between Levels 1, 2, or 3 for the three months ended March 31, 2023. Derivative assets and liabilities—The Company estimates the fair value of its interest rate derivatives using a discounted cash flow valuation technique based on the net amount of estimated future cash flows related to the agreements. The primary inputs used in the fair value measurement include the contractual terms of the derivative agreements, current interest rates, and credit spreads. The significant inputs for the resulting fair value measurement are market-observable inputs, and thus the swaps are classified as Level 2 in the fair value hierarchy. Equity method investments—In the table above, certain equity method investments may be valued at the purchase price for a period of time after an acquisition as the best indicator of fair value. In addition, certain valuations of investments may be entirely or partially derived by reference to observable valuation measures for a pending or consummated transaction. In the absence of quoted prices in active markets, the Company uses a variety of techniques to measure the fair value of its investments. The methodologies incorporate the Company’s assumptions about the factors that a market participant would use to value the investment. The various unobservable inputs used to determine the Level 3 valuations may have similar or diverging impacts on valuation. Significant increases and decreases in these inputs in isolation and interrelationships between those inputs could result in significantly higher or lower fair value measurements. The following table quantifies the significant unobservable inputs used in determining the fair value of equity method investments as of March 31, 2023: Unobservable Input Input/Range Discount rate 6.8%-7.8% (median 7.3%) kWh production 0.5% annual degradation in production Potential leverage and estimated remaining useful life 29.3 years Valuation of Investments at Fair Value ASC Topic 820, Fair Value Measurements, defines fair value, establishes a framework for measuring fair value in accordance with U.S. GAAP and expands disclosures about fair value. The LLC recognizes and accounts for its investments at fair value. The fair value of the investments does not reflect transaction costs that may be incurred upon disposition of the investments. 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 GCM has established procedures to estimate the fair value of its investments that the LLC’s Board of Directors has reviewed and approved. To the extent that such market data is available, the LLC will use observable market data to estimate the fair value of investments. In the absence of quoted market prices in active markets, or quoted market prices for similar assets in markets that are not active, the LLC will use the valuation methodologies described below with unobservable data based on the best available information in the circumstances. These methodologies incorporate the LLC’s assumptions about the factors that a market participant would use to value the asset. The LLC considers investments in money market funds to be short-term investments. Short-term investments are stated at cost, which approximates fair value. For investments for which quoted market prices are not available, which comprise most of our investment portfolio, fair value is estimated by using the cost, income or market approach. The income approach assumes that value is created by the expectation of future benefits, discounted by a risk premium, to calculate a current cash value. This estimate is the fair value: the amount an investor would be willing to pay to receive those future benefits. The market approach compares either recent comparable transactions to the investment or an offer to purchase an investment based upon a qualified bid: a signed term sheet and/or a signed purchase agreement. Adjustments to proposed prices are made to account for the probability of the deal closing, changes between proposed and executed terms, and any dissimilarity between the comparable transactions and their underlying investments. If multiple bids are qualified in the same valuation period, a blended market approach will be calculated. Prior to the second quarter of 2020, fair value for pre-operational assets was approximated using the cost approach. Beginning in the second quarter of 2020, GCM expanded the criteria whereby certain pre-operational assets are identified and qualified for the income approach, rather than the cost approach, for approximating fair value. GCM considers all owned assets that are fully construction ready with no impediments to begin construction and where the costs to complete such projects are well understood for the income approach. The fair value of such eligible projects is determined based upon a discounted cash flow methodology. If the portfolio has any significant portion of value that remains subject to negotiation or contract or if other significant risks to complete the project exist, the investment may be held at cost, as an approximation of fair value. These valuation methodologies involve a significant degree of judgment by GCM. In determining the appropriate fair value of an investment using these approaches, the most significant information and assumptions include, as applicable: available current market data, including relevant and applicable comparable market transactions, applicable market yields and multiples, security covenants, call protection provisions, information rights, the nature and realizable value of any collateral, the investment’s ability to make payments, its earnings and discounted cash flows, the markets in which the project does business, comparisons of financial ratios of peer companies that are public, comparable mergers and acquisitions, the principal market and enterprise values and environmental factors, among other factors. The estimated fair values will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 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 Level 1: Unadjusted quoted prices for identical assets or liabilities in active markets. Level 2: Other significant observable inputs that are sourced either directly or indirectly from publications or pricing services, including dealer or broker markets, for identical or comparable assets or liabilities. Generally, these inputs should be widely accepted and public, non-proprietary and sourced from an independent third party. Level 3: Inputs derived from a significant amount of unobservable market data and derived primarily through the use of internal valuation methodologies.</t>
        </is>
      </c>
    </row>
    <row r="9">
      <c r="A9" s="4" t="inlineStr">
        <is>
          <t>Calculation of Net Asset Value</t>
        </is>
      </c>
      <c r="B9" s="4" t="inlineStr">
        <is>
          <t>Calculation of Net Asset Value NAV by share class is calculated by subtracting total liabilities for each class from the total carrying amount of all assets for that class, which includes the fair value of investments. NAV per share is calculated by dividing net asset value for each class by the total number of outstanding common shares for that class on the reporting date. For purposes of calculating our NAV, the LLC carries all liabilities at cost.</t>
        </is>
      </c>
    </row>
    <row r="10">
      <c r="A10" s="4" t="inlineStr">
        <is>
          <t>Earnings per Share</t>
        </is>
      </c>
      <c r="B10" s="4" t="inlineStr">
        <is>
          <t>Basic earnings per share is calculated by dividing net loss attributable to the common shareholders of the Company by the weighted average number of common shares outstanding during the period. Earnings per Share In accordance with the provisions of ASC Topic 260, Earnings Per Share, basic earnings per share is computed by dividing earnings available to common members by the weighted average number of shares outstanding during the period. Other potentially dilutive common shares, and the related impact to earnings, are considered when calculating earnings per share on a diluted basis.</t>
        </is>
      </c>
    </row>
    <row r="11">
      <c r="A11" s="4" t="inlineStr">
        <is>
          <t>Revenue Recognition</t>
        </is>
      </c>
      <c r="B11" s="4" t="inlineStr">
        <is>
          <t>Revenue Recognition To the extent the LLC expects to collect such amounts, interest income is recorded on an accrual basis. If there is reason to doubt an ability to collect such interest, interest receivable on loans is not accrued for accounting purposes. Original issue discounts, market discounts or market premiums are accreted or amortized using the effective interest method as interest income. Prepayment premiums on loans are recorded as interest income when received. Any application, origination or other fees earned by the LLC in arranging or issuing debt are amortized over the expected term of the loan. Loans are placed on non-accrual status when principal and interest are 90 days or more past due, or when there is a reasonable doubt that principal or interest will be collected. Accrued interest is generally reversed when a loan is placed on non-accrual. Interest payments received on non-accrual loans may be recognized as income or applied to principal depending upon management’s judgment regarding collectability. Non-accrual loans are generally restored to accrual status when past due and principal and interest is paid and, in management’s judgment, is likely to remain current. Dividend income is recorded when dividends are declared and determined that collection is probable. The timing and amount of dividend income is determined on at least a quarterly basis and, in certain cases, can only be determined quarterly based on the underlying project company agreements. This process includes an analysis at the individual project company level based on cash available from operations and working capital needed for the project company operations. Dividend income from the LLC's privately held, equity investments is recognized when approved. Dividend income as reported on the Consolidated Statement of Operations reflects dividend income from project companies less any expenses incurred by the LLC or GREC for the services provided by Greenbacker Administration directly relating to the ongoing operation of the project companies.</t>
        </is>
      </c>
    </row>
    <row r="12">
      <c r="A12" s="4" t="inlineStr">
        <is>
          <t>Net Realized Gains or Losses and Net Change in Unrealized Appreciation or Depreciation on Investments</t>
        </is>
      </c>
      <c r="B12" s="4" t="inlineStr">
        <is>
          <t>Net Realized Gains or Losses and Net Change in Unrealized Appreciation or Depreciation on Investments Without regard to unrealized appreciation or depreciation previously recognized, realized gains or losses will be measured as the difference between the net proceeds from the sale, repayment, or disposal of an asset and the adjusted cost basis of the asset. Net change in unrealized appreciation or depreciation will reflect the change in investment values during the reporting period, including any reversal of previously recorded unrealized appreciation or depreciation when gains or losses are realized.</t>
        </is>
      </c>
    </row>
    <row r="13">
      <c r="A13" s="4" t="inlineStr">
        <is>
          <t>Payment-in-Kind</t>
        </is>
      </c>
      <c r="B13" s="4" t="inlineStr">
        <is>
          <t>Payment-in-Kind For loans with contractual payment-in-kind interest, if the fair value of the investment indicates that such interest is collectible, any interest will be added to the principal balance of such investments and be recorded as income.</t>
        </is>
      </c>
    </row>
    <row r="14">
      <c r="A14" s="4" t="inlineStr">
        <is>
          <t>Distribution Policy</t>
        </is>
      </c>
      <c r="B14" s="4" t="inlineStr">
        <is>
          <t>Distribution Policy Distributions to members, if any, will be authorized and declared by the LLC's Board of Directors quarterly in advance and paid monthly. From time to time, we may also pay interim special distributions in the form of cash or shares, with the approval of our Board of Directors. Distributions will be made on all classes of shares at the same time. The cash distributions paid to the shareholder with respect to the Class C, P-S and P-T shares will be lower than the cash distributions with respect to the LLC’s other share classes because of the distribution fee associated with the Class C, P-S and P-T shares, which is allocated specifically to these classes' net assets. Amounts distributed to each class are allocated amongst the holders of the shares in such class in proportion to their shares. Distributions declared by our Board of Directors are recognized as distribution liabilities on the ex-dividend date.</t>
        </is>
      </c>
    </row>
    <row r="15">
      <c r="A15" s="4" t="inlineStr">
        <is>
          <t>Organization and Offering Costs</t>
        </is>
      </c>
      <c r="B15" s="4" t="inlineStr">
        <is>
          <t xml:space="preserve">Organization and Offering Costs O&amp;O costs other than sales commissions and the dealer manager fee, were initially paid by GCM and/or dealer manager on behalf of the LLC in connection with its formation and the offering of its shares pursuant to now-terminated Registration Statements on Form S-1 (File No. 333-178786-01 and File No. 333-211571, respectively). Prior to the Acquisition, the LLC was obligated to reimburse GCM for O&amp;O costs that it incurred on behalf of the LLC, in accordance with the Advisory Agreement. However, with respect to the LLC’s public offerings, the aggregate of selling commissions, dealer manager fees and other O&amp;O costs borne by the LLC was not to exceed 15.00% of gross offering proceeds. Offering costs incurred by GCM in conjunction with the offering of shares of Class P-A, P-S, P-T and P-D under our private placement memoranda were subject to the reimbursement by the LLC up to 0.50% (50 basis points) of gross offering proceeds for each such class of shares. The costs incurred by GCM prior to the Acquisition and costs incurred by our dealer </t>
        </is>
      </c>
    </row>
    <row r="16">
      <c r="A16" s="4" t="inlineStr">
        <is>
          <t>Financing Costs</t>
        </is>
      </c>
      <c r="B16" s="4" t="inlineStr">
        <is>
          <t>Financing Costs Financing costs incurred by the LLC for the issuance of debt liabilities are deferred and amortized using the straight-line method over the life of the debt liability. Financing costs related to debt liabilities incurred by the LLC are presented as a direct deduction from the carrying amount of that debt liability.</t>
        </is>
      </c>
    </row>
    <row r="17">
      <c r="A17" s="4" t="inlineStr">
        <is>
          <t>Return of Capital Receivable</t>
        </is>
      </c>
      <c r="B17" s="4" t="inlineStr">
        <is>
          <t>Return of Capital ReceivableFor operational assets, if the project company has inadequate cash to fund day-to-day expenses, the LLC will loan funds to that project company through an investment. Once the project company has adequate cash, they will repay the loan by sending a return of capital distribution.</t>
        </is>
      </c>
    </row>
    <row r="18">
      <c r="A18" s="4" t="inlineStr">
        <is>
          <t>Performance Participation Fee</t>
        </is>
      </c>
      <c r="B18" s="4" t="inlineStr">
        <is>
          <t>Performance Participation FeeUnder the Fourth Operating Agreement, the incentive fee payable by the LLC was simplified to be structured with two components: the "Performance Participation Fee" and the "Liquidation Performance Participation Fee" (each as defined in Note 5. Related Party Agreements and Transaction Agreements). Prior to the Acquisition, the Performance Participation Fee was based on the LLC's total return amount during the relevant calculation period. The calculation of the Performance Participation Fee is further detailed in Note 5. Related Party Agreements and Transaction Agreements. The Performance Participation Fee was accounted for and classified as an operating expense and reflected as the Performance participation fee on the Consolidated Statement of Operations.</t>
        </is>
      </c>
    </row>
    <row r="19">
      <c r="A19" s="4" t="inlineStr">
        <is>
          <t>Deferred Sales Commissions</t>
        </is>
      </c>
      <c r="B19" s="4" t="inlineStr">
        <is>
          <t>Deferred Sales Commissions The LLC defers certain costs, principally sales commissions and related compensation, which are paid to the dealer manager and may be reallowed to financial advisors and broker-dealers in the future in connection with the sale of shares sold with a reduced front-end load sales charge and a trail fee. The costs expected to be incurred at the time of the sale of the Class C shares are recorded as a liability on the date of sale and represents the aggregate amount due for such costs over the period beginning at the time of sale and ending on the earlier date of (1) when the maximum amount of sales commission and related compensation is reached under regulatory regulations; (2) the date which approximates an expected liquidity event for the LLC; or (3) the expected holding period of the investment. The costs expected to be incurred at the time of the sale of the Class P-T and Class P-S shares are recorded as a liability on the date of sale and represents the aggregate amount due for such costs over the period beginning at the time of sale and ending on the earlier date of (1) the date which approximates an expected liquidity event for the LLC; or (2) the expected holding period of the investment. The upfront liability is calculated at the time of sale, using the 85 basis points per annum fee, multiplied by the expected holding period of such share. Deferred sales commissions for Class C, P-T and P-S are paid monthly, in the form of a reduction to shareholder distributions, to the third-party dealer manager at a rate equal to 1/12th of 85 basis points. The estimated amount of the liability can be updated as management's assumption surrounding an expected liquidity event changes or if the maximum of sales-related commissions and costs under regulatory regulations is attained.</t>
        </is>
      </c>
    </row>
    <row r="20">
      <c r="A20" s="4" t="inlineStr">
        <is>
          <t>Reclassifications</t>
        </is>
      </c>
      <c r="B20" s="4" t="inlineStr">
        <is>
          <t>Reclassifications Certain prior year amounts have been reclassified to conform with current year presentation. These reclassifications had no impact on prior periods’ results.</t>
        </is>
      </c>
    </row>
    <row r="21">
      <c r="A21" s="4" t="inlineStr">
        <is>
          <t>Derivative Instruments</t>
        </is>
      </c>
      <c r="B21" s="4" t="inlineStr">
        <is>
          <t>Derivative Instruments The LLC may utilize interest rate swaps to modify interest rate characteristics of existing debt obligations to manage interest rate exposure. These are recorded at fair value either as assets or liabilities with changes in the fair value of interest rate swaps during the period recognized as either an unrealized appreciation or depreciation in the accompanying Consolidated Statement of Operations. On the expiration, termination or settlement of a derivatives contract, the LLC generally records a gain or loss. When there is a master netting agreement with a financial institution, any gain or loss on interest rate swaps with the same financial institution are netted for financial statement presentation. By using derivative instruments, the LLC is exposed to the counterparty’s credit risk — the risk that derivative counterparties may not perform in accordance with the contractual provisions offset by the value of any collateral received. The LLC’s exposure to credit risk associated with counterparty non-performance is limited to collateral posted and the unrealized gains inherent in such transactions that are recognized in the Consolidated Financial Statements. As appropriate, the LLC minimizes counterparty credit risk through credit monitoring procedures and managing margin and collateral requirements. During December 2021, the LLC entered into an agreement for the purpose of hedging our investment in a pre-operating solar facility that the LLC has contracted to acquire. The derivative instrument has a trade date of December 15, 2021, an effective date of March 31, 2024 and an initial notional amount of $284.7 million. The fixed rate is 1.60%. Per the terms of the agreement, the swap is contingent on the transaction closing. While the transaction has not yet closed, in order to lock in the terms, the LLC made a payment for the amount of $5.0 million to be maintained as cash collateral.</t>
        </is>
      </c>
    </row>
    <row r="22">
      <c r="A22" s="4" t="inlineStr">
        <is>
          <t>Income Taxes</t>
        </is>
      </c>
      <c r="B22" s="4" t="inlineStr">
        <is>
          <t>Income Taxes The LLC intends to operate so that it will qualify to be treated as a partnership for U.S. federal income tax purposes under the Internal Revenue Code. As such, it will not be subject to any U.S. federal and state income taxes. In any year, it is possible that the LLC will not meet the qualifying income exception and will not qualify to be treated as a partnership. If the LLC does not meet the qualifying income exception, the members would then be treated as stockholders in a corporation, and the LLC would become taxable as a corporation for U.S. federal income tax purposes under the Internal Revenue Code, the LLC would be required to pay income tax at corporate rates on its net taxable income. To the extent of the LLC’s earnings and profits, and the payment of the distributions would not be deductible by the LLC, distributions to members from the LLC would constitute dividend income taxable to such members. The LLC conducts substantially all its operations through its wholly owned subsidiary, GREC, which is a corporation that is subject to federal, state, provincial, local and foreign income taxes based on income. Accordingly, most of its operations will be subject to U.S. federal, state, provincial, local and foreign income taxes in the jurisdictions in which it resides. As of March 31, 2022, including territories and provinces, the portfolio resides in 36 jurisdictions. Income taxes are accounted for under the assets and liabilities method. Deferred tax assets and liabilities are recorded for the estimated future tax consequences attributable to differences between items that are recognized in the Consolidated Financial Statements and tax returns in different year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or income tax benefits to be recognized, including uncertain tax benefits, a tax position must be more likely than not to be sustained upon examination by taxing authorities. The amount recognized is measured as the largest amount of the benefit that is more likely than not to be realized upon ultimate settlement. A valuation allowance is established against net deferred tax assets if, based on the weight of available evidence, it is more likely than not that some or all of the net deferred tax assets will not be realized. Changes in recognition or measurement are reflected in the period in which the change in judgment occurs. Interest and penalties associated with income taxes, if any, will be recognized in general and administrative expense. The LLC does not consolidate its investments for financial statements; rather, it accounts for its investments at fair value under the specialized accounting of ASC 946. The tax attributes of the individual investments will be considered and incorporated in the LLC’s fair value estimates for those investments. The amounts recognized in the Consolidated Financial Statements for unrealized appreciation and depreciation will result in a difference between the Consolidated Financial Statements and the cost basis of the assets for tax purposes. These differences will be recognized as deferred tax assets and liabilities. Generally, the entities that hold the LLC’s investments will be included in the consolidated tax return of GREC and the differences between the amounts recognized for financial statement purposes and the tax return will be recognized as additional deferred tax assets and liabilities. The LLC follows the authoritative guidance on accounting for uncertainty in income taxes and has concluded it has no material uncertain tax positions to be recognized at this time. The LLC assessed its tax positions for all open tax years as of March 31, 2022 for all U.S. federal and state tax jurisdictions for the years 2015 through 2021. The results of this assessment are included in the LLC’s tax provision and deferred tax assets as of March 31, 2022. The effective tax rate for the three months ended March 31, 2022 is 21.3%. The primary items giving rise to the difference between the 21.0% statutory rate and the 21.3% effective tax rate are primarily state taxes and federal tax credits. The guidance under FASB Codification ASC 740-10-270-30 establishes the methodology, including the use of an estimated annual effective tax rate, to determine income tax expense (or benefit) in interim financial reporting. ASC 740-10-270-18 provides, in part, if a reliable estimate cannot be made, the actual effective rate for the year to date may be the best estimate of the annual effective rate. Due to the inability to reasonably estimate an annual effective rate, the actual year to date effective rate is being used to determine the income tax provision for the current perio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on the disaggregation of revenue as recorded in the Consolidated Statement of Operations: For the three months ended March 31, 2023 Energy sales $ 31,876,134 RECs and other incentives 5,918,307 Investment Management revenue 1,925,989 Other revenue 1,499,979 Contract amortization, net (4,993,445) Total revenue 36,226,964 Less: Contract amortization, net 4,993,445 Less: Lease revenue (2,632,923) Less: Investment, dividend and interest income (1,381,812) Total revenue from contracts with customers $ 37,205,674 </t>
        </is>
      </c>
    </row>
    <row r="5">
      <c r="A5" s="4" t="inlineStr">
        <is>
          <t>Remaining Performance Obligations</t>
        </is>
      </c>
      <c r="B5" s="4" t="inlineStr">
        <is>
          <t xml:space="preserve">The following table includes the approximate amounts expected to be recognized related to remaining performance obligations as of March 31: Amount 2023 $ 4,511,465 2024 4,899,377 2025 1,894,021 2026 1,762,074 2027 695,136 Thereafter 2,196,087 Total $ 15,958,1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Invest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Assets and Liabilities</t>
        </is>
      </c>
      <c r="B4" s="4" t="inlineStr">
        <is>
          <t xml:space="preserve">The following table presents the fair values of the Company's financial assets and liabilities as of March 31, 2023 and the basis for determining their fair values: Fair Value as of March 31, 2023 Level 1 Level 2 Level 3 Total Derivative assets $ — $ 151,856,378 $ — $ 151,856,378 Derivative liabilities — (2,743,869) — (2,743,869) Equity method investments — — 97,394,074 97,394,074 Contingent consideration — — (78,000,000) (78,000,000) Total $ — $ 149,112,509 $ 19,394,074 $ 168,506,583 The following table presents the fair values of the Company's financial assets and liabilities as of December 31, 2022 and the basis for determining their fair values: Fair Value as of December 31, 2022 Level 1 Level 2 Level 3 Total Derivative assets $ — $ 195,839,516 $ — $ 195,839,516 Equity method investments — — 92,554,266 92,554,266 Contingent consideration — — (75,700,000) (75,700,000) Total $ — $ 195,839,516 $ 16,854,266 $ 212,693,782 </t>
        </is>
      </c>
    </row>
    <row r="5">
      <c r="A5" s="4" t="inlineStr">
        <is>
          <t>Fair Value Assets and Liabilities Using Significant Unobservable Inputs</t>
        </is>
      </c>
      <c r="B5" s="4" t="inlineStr">
        <is>
          <t xml:space="preserve">The following table reconciles the beginning and ending balances for instruments that are recognized at fair value in the Consolidated Financial Statements as of March 31, 2023 using significant unobservable inputs: Balance as of December 31, Purchases Unrealized gain on investments, net Change in contingent consideration Balance as of March 31, Equity method investments $ 92,554,266 $ 2,267,340 $ 2,572,468 $ — $ 97,394,074 Contingent consideration (75,700,000) — — (2,300,000) (78,000,000) Total $ 16,854,266 $ 2,267,340 $ 2,572,468 $ (2,300,000) $ 19,394,074 </t>
        </is>
      </c>
    </row>
    <row r="6">
      <c r="A6" s="4" t="inlineStr">
        <is>
          <t>Fair Value Assets and Liabilities Using Significant Unobservable Inputs</t>
        </is>
      </c>
      <c r="B6" s="4" t="inlineStr">
        <is>
          <t xml:space="preserve">The following table reconciles the beginning and ending balances for instruments that are recognized at fair value in the Consolidated Financial Statements as of March 31, 2023 using significant unobservable inputs: Balance as of December 31, Purchases Unrealized gain on investments, net Change in contingent consideration Balance as of March 31, Equity method investments $ 92,554,266 $ 2,267,340 $ 2,572,468 $ — $ 97,394,074 Contingent consideration (75,700,000) — — (2,300,000) (78,000,000) Total $ 16,854,266 $ 2,267,340 $ 2,572,468 $ (2,300,000) $ 19,394,074 </t>
        </is>
      </c>
    </row>
    <row r="7">
      <c r="A7" s="4" t="inlineStr">
        <is>
          <t>Schedule of Quantitative Information about Level 3 Fair Value Measurements</t>
        </is>
      </c>
      <c r="B7" s="4" t="inlineStr">
        <is>
          <t>The following table quantifies the significant unobservable inputs used in determining the fair value of equity method investments as of March 31, 2023: Unobservable Input Input/Range Discount rate 6.8%-7.8% (median 7.3%) kWh production 0.5% annual degradation in production Potential leverage and estimated remaining useful life 29.3 years The following quantifies the significant unobservable inputs used to determine the fair value of contingent consideration as of March 31, 2023: Unobservable Input Input/Range Risk-Free Rate Over Earnout Term 3.7% Revenue Discount Rate 11.5% Annualized Revenue Volatility 37.5% Annualized Share Price Volatility 35.0% Quarterly Revenue / Share Price Correlation 42.5% The following table provides a reconciliation of the beginning and ending balances for investments that use Level 3 inputs for the three months ended March 31, 2022: Balance as of December 31, Net Translation Purchases Cost adjustments (1) Sales and repayments of investments (2) Net Balance as of March 31, Limited Liability Company Member Interests $ 1,332,932,893 $ 10,586,505 $ — $ 167,160,704 $ (35,075,363) $ — $ (1,688) $ 1,475,603,051 Capital Stock 1,749,886 9,356 15,768 — — — — 1,775,010 Energy Efficiency - Secured Loans 380,640 — — — — (55,000) — 325,640 Secured Loans - Other 33,286,139 — — 16,712,559 — (9,211,747) — 40,786,951 Total $ 1,368,349,558 $ 10,595,861 $ 15,768 $ 183,873,263 $ (35,075,363) $ (9,266,747) $ (1,688) $ 1,518,490,652 (1) Includes paid-in-kind interest, return of capital and additional investments in existing investments, if any. (2) Includes principal repayments on loa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3 Months Ended</t>
        </is>
      </c>
    </row>
    <row r="2">
      <c r="B2" s="2" t="inlineStr">
        <is>
          <t>Mar. 31, 2023</t>
        </is>
      </c>
    </row>
    <row r="3">
      <c r="A3" s="3" t="inlineStr">
        <is>
          <t>Receivables [Abstract]</t>
        </is>
      </c>
      <c r="B3" s="4" t="inlineStr">
        <is>
          <t xml:space="preserve"> </t>
        </is>
      </c>
    </row>
    <row r="4">
      <c r="A4" s="4" t="inlineStr">
        <is>
          <t>Schedule of Notes Receivable</t>
        </is>
      </c>
      <c r="B4" s="4" t="inlineStr">
        <is>
          <t>The Company’s n otes receivable consists of the following as of March 31, 2023 and December 31, 2022: As of March 31, 2023 As of December 31, 2022 Year of origination Interest rate Maturity date Notes receivable, current Cider $ 41,863,680 $ 41,863,680 2022 8.00% 9/30/2023 OYA — 8,491,226 2022 9.00% 2/17/2023 (1) Shepherds Run 8,751,528 8,751,528 2020 8.00% 12/31/2023 Total notes receivable, current $ 50,615,208 $ 59,106,434 Notes receivable, noncurrent New Market $ 5,008,070 $ 5,008,070 2019 9.00% 9/30/2022 (2) SE Solar 5,009,984 5,009,984 2019 9.00% 2/15/2023 (3) Kane Warehouse 275,871 275,871 2015 10.25% 2/28/2025 Total notes receivable, noncurrent $ 10,293,925 $ 10,293,925 Total notes receivable $ 60,909,133 $ 69,400,359 (1) The loan was paid in full on February 17, 2023. (2) Option for purchase agreement exercised on September 30, 2022. The parties involved are working in good faith to enter into a purchase agreement. (3) The parties involved are working in good faith on an extension to the agree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s of the following: March 31, 2023 December 31, 2022 Land $ 16,764,341 $ 16,320,841 Plant and equipment 1,965,951,006 1,874,201,117 Asset retirement obligation 30,624,649 30,483,255 Finance right-of-use asset 64,563 — Other 299,785 319,536 Total property, plant and equipment $ 2,013,704,344 $ 1,921,324,749 Accumulated depreciation (46,157,958) (31,619,220) Property, plant and equipment, net $ 1,967,546,386 $ 1,889,705,5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Other Intangible Assets and Out-of-market Contrac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Other Intangible Assets</t>
        </is>
      </c>
      <c r="B4" s="4" t="inlineStr">
        <is>
          <t xml:space="preserve">Other intangible assets as of March 31, 2023 consisted of the following: Gross carrying amount Accumulated amortization Net intangible assets as of March 31, 2023 PPA contracts $ 422,176,259 $ (26,264,550) $ 395,911,709 REC contracts 46,235,383 (1,764,872) 44,470,511 Trademarks 2,800,000 (213,889) 2,586,111 Channel partner relationships 94,700,000 (8,524,167) 86,175,833 Other intangible assets 1,000,000 — 1,000,000 Total intangible assets, net $ 566,911,642 $ (36,767,478) $ 530,144,164 Gross carrying amount Accumulated amortization Net intangible assets as of December 31, 2022 PPA contracts $ 422,176,259 $ (18,459,864) $ 403,716,395 REC contracts 46,235,383 (1,164,753) 45,070,630 Trademarks 2,800,000 (466,667) 2,333,333 Channel partner relationships 94,700,000 (6,199,394) 88,500,606 Other intangible assets 1,000,000 — 1,000,000 Total intangible assets, net $ 566,911,642 $ (26,290,678) $ 540,620,964 </t>
        </is>
      </c>
    </row>
    <row r="5">
      <c r="A5" s="4" t="inlineStr">
        <is>
          <t>Schedule of Out-Of-Market Contracts</t>
        </is>
      </c>
      <c r="B5" s="4" t="inlineStr">
        <is>
          <t>The Company also has PPA and REC contracts that are held in an unfavorable position (out-of-market contracts), which consists of the following as of March 31, 2023: Gross carrying amount Accumulated amortization Net out-of-market contracts as of March 31, 2023 PPA contracts $ (198,445,904) $ 6,713,489 $ (191,732,415) PPA contracts - signed MIPA assets (1) (5,401,517) — (5,401,517) REC contracts (19,763,291) 5,793,221 (13,970,070) REC contracts - signed MIPA assets (1) (3,596,960) — (3,596,960) Total out-of-market contracts, net $ (227,207,672) $ 12,506,710 $ (214,700,962) (1) Signed MIPA assets are defined as assets that have an executed contractual MIPA or Purchase and Sale Agreement but have not yet closed. PPA and REC contracts that are held in an unfavorable position (out-of-market contracts) consists of the following as of December 31, 2022: Gross carrying amount Accumulated amortization Net out-of-market contracts as of December 31, 2022 PPA contracts $ (198,445,904) $ 4,881,935 $ (193,563,969) PPA contracts - signed MIPA assets (1) (5,401,517) — (5,401,517) REC contracts (19,763,291) 4,213,416 (15,549,875) REC contracts - signed MIPA assets (1) (3,596,960) — (3,596,960) Total out-of-market contracts, net $ (227,207,672) $ 9,095,351 $ (218,112,321)</t>
        </is>
      </c>
    </row>
    <row r="6">
      <c r="A6" s="4" t="inlineStr">
        <is>
          <t>Estimated Future Annual Amortization Expense</t>
        </is>
      </c>
      <c r="B6" s="4" t="inlineStr">
        <is>
          <t xml:space="preserve">Estimated future annual amortization expense for the above amortizable intangible assets and out-of-market contracts for the remaining periods through March 31, 2023 as follows: Amortization Expense 2023 $ 19,908,599 2024 28,621,037 2025 30,669,830 2026 31,045,524 2027 31,118,064 Thereafter 174,080,148 Total $ 315,443,2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Components of Lease Expense and Supplemental Cash Flow Information</t>
        </is>
      </c>
      <c r="B4" s="4" t="inlineStr">
        <is>
          <t>The components of lease expense and supplemental cash flow information related to leases for the period are as follows: For the three months ended March 31, 2023 Lease cost Finance lease cost Amortization of right-of-use assets $ 1,345 Interest on lease liabilities 299 Total finance lease cost 1,644 Operating lease cost 2,370,424 Short-term lease cost 113,735 Variable lease cost 561,889 Total lease cost $ 3,047,692 Other information Cash paid for amounts included in the measurement of lease liabilities $ 2,624,624 Operating cash flows from finance leases (1,500) Operating cash flows from operating leases (2,623,124) ROU assets obtained in exchange for new finance lease liabilities 64,563 ROU assets obtained in exchange for new operating lease liabilities 5,679,117 Weighted average remaining lease term – finance leases 4 years Weighted average remaining lease term – operating leases 28 years Weighted average discount rate – finance leases 5.69% Weighted average discount rate – operating leases 6.70%</t>
        </is>
      </c>
    </row>
    <row r="5">
      <c r="A5" s="4" t="inlineStr">
        <is>
          <t>Supplemental Balance Sheet Information</t>
        </is>
      </c>
      <c r="B5" s="4" t="inlineStr">
        <is>
          <t xml:space="preserve">The supplemental balance sheet information related to leases for the period is as follows: March 31, 2023 December 31, 2022 Operating leases Operating lease assets $ 106,279,704 $ 102,594,813 Operating lease liabilities, current (2,107,560) (2,193,343) Operating lease liabilities, noncurrent (104,487,520) (101,281,144) Total operating lease liabilities $ (106,595,080) $ (103,474,487) Finance leases Property, plant and equipment, at cost $ 64,563 $ — Accumulated depreciation (1,345) — Property, plant and equipment, net 63,218 — Other current liabilities (14,864) — Other long-term liabilities (48,499) — Total finance lease liabilities $ (63,363) $ — </t>
        </is>
      </c>
    </row>
    <row r="6">
      <c r="A6" s="4" t="inlineStr">
        <is>
          <t>Maturity of Operating Lease</t>
        </is>
      </c>
      <c r="B6" s="4" t="inlineStr">
        <is>
          <t xml:space="preserve">Maturities of the Company’s lease liabilities are as follows: Year Ending Operating Leases Finance Leases 2023 $ 5,967,029 $ 13,500 2024 8,627,305 18,000 2025 8,814,586 18,000 2026 8,755,281 18,000 2027 8,815,247 3,000 Thereafter 212,370,572 — Total lease payments 253,350,020 70,500 Less: Imputed interest (146,754,940) (7,137) Present value of lease liabilities $ 106,595,080 $ 63,363 </t>
        </is>
      </c>
    </row>
    <row r="7">
      <c r="A7" s="4" t="inlineStr">
        <is>
          <t>Maturity of Finance Lease</t>
        </is>
      </c>
      <c r="B7" s="4" t="inlineStr">
        <is>
          <t xml:space="preserve">Maturities of the Company’s lease liabilities are as follows: Year Ending Operating Leases Finance Leases 2023 $ 5,967,029 $ 13,500 2024 8,627,305 18,000 2025 8,814,586 18,000 2026 8,755,281 18,000 2027 8,815,247 3,000 Thereafter 212,370,572 — Total lease payments 253,350,020 70,500 Less: Imputed interest (146,754,940) (7,137) Present value of lease liabilities $ 106,595,080 $ 63,3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Credit Facilities and Loan Agreements</t>
        </is>
      </c>
      <c r="B4" s="4" t="inlineStr">
        <is>
          <t>The Company has entered into credit facilities and loan agreements through its subsidiaries, as described below. Outstanding as of March 31, 2023 Outstanding as of December 31, 2022 Interest rate Maturity date GREC Entity HoldCo $ 72,909,987 $ 74,196,983 1 mo. LIBOR + 1.75% June 20, 2025 Midway III Manager LLC 14,548,521 14,609,867 3 mo. SOFR + 1.63% (1) October 31, 2025 Trillium Manager LLC 72,084,031 72,736,786 3 mo. LIBOR + 1.88% June 9, 2027 GB Wind Holdco LLC 118,289,873 122,684,036 3 mo. LIBOR + 1.38% November 22, 2027 Greenbacker Wind Holdings II LLC 71,597,700 72,476,839 3 mo. SOFR + 1.88% (1) December 31, 2026 Conic Manager LLC 24,317,432 24,356,358 3 mo. LIBOR + 1.75% April 1, 2028 Turquoise Manager LLC 31,675,903 31,687,423 3 mo. SOFR+ 1.25% (1) December 23, 2027 Eagle Valley Clean Energy LLC 35,173,857 35,112,342 1.91% January 2, 2057 Eagle Valley Clean Energy LLC (Premium financing agreement) 744,784 1,063,438 6.99% November 30, 2023 Greenbacker Equipment Acquisition Company LLC 6,500,000 6,500,000 Prime + 1.00% June 30, 2023 (2) ECA Finco I, LLC 19,659,643 19,756,803 3 mo. SOFR + 2.25% (1) February 25, 2028 GB Solar TE 2020 Manager LLC 19,182,430 19,182,430 3 mo. LIBOR + 1.88% October 30, 2026 Sego Lily Solar Manager LLC 136,908,725 137,445,285 1 mo. SOFR + 1.38% August 17, 2028 Celadon Manager LLC 67,996,749 61,925,120 1 mo. SOFR + 1.50% February 18, 2029 GRP II Borealis Solar LLC 41,787,517 41,787,517 3 mo. LIBOR + 2.50% June 30, 2027 Ponderosa Manager LLC 159,792,771 147,080,167 1 mo. SOFR + 1.10% Various PRC Nemasket LLC 43,867,181 44,487,662 Daily SOFR + 1.25% November 1, 2029 GREC Holdings 1 LLC 108,289,449 60,000,000 1 mo. SOFR + 1.75% November 29, 2027 Dogwood GB Manager LLC 15,221,768 — 1 mo. SOFR +1.63% March 29, 2030 Total debt $ 1,060,548,321 $ 987,089,056 Less: Current portion of long-term debt (106,897,064) (95,869,554) Less: Discount on long-term debt (28,254,407) (28,628,520) Less: Deferred financing fees (13,403,798) (11,830,541) Total long-term debt, net $ 911,993,052 $ 850,760,441 (1) Due to the Company adopting the Reference Rate Reform accounting standard, these agreements were amended during the three months ended March 31, 2023, to replace amendments were made these contracts that reference to LIBOR and replaced the reference with SOFR. (2) The maturity date was amended to June 30, 2023 pursuant to the second amendment to the loan agreement.</t>
        </is>
      </c>
    </row>
    <row r="5">
      <c r="A5" s="4" t="inlineStr">
        <is>
          <t>Schedule of Components of Interest Expense</t>
        </is>
      </c>
      <c r="B5" s="4" t="inlineStr">
        <is>
          <t xml:space="preserve">The following table shows the components of interest expense related to the Company's borrowings for the three months ended March 31, 2023: For the three months ended March 31, 2023 Loan interest $ 10,535,071 Commitment / letter of credit fees 2,118,048 Amortization of deferred financing costs 816,136 Amortization of discount on notes payable 374,113 Interest capitalized (5,053,970) Total $ 8,789,398 </t>
        </is>
      </c>
    </row>
    <row r="6">
      <c r="A6" s="4" t="inlineStr">
        <is>
          <t>Schedule of Principal Payments Due on Borrowings</t>
        </is>
      </c>
      <c r="B6" s="4" t="inlineStr">
        <is>
          <t xml:space="preserve">The principal payments due on borrowings for each of the next five years ending December 31 and thereafter, are as follows: Period ending December 31 Principal Payments 2023 $ 104,138,101 2024 37,923,232 2025 103,960,886 2026 109,187,977 2027 332,375,457 Thereafter 372,962,668 $ 1,060,548,3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Consolidated Statement of Comprehensive Income (Loss) (unaudited)</t>
        </is>
      </c>
      <c r="B1" s="2" t="inlineStr">
        <is>
          <t>3 Months Ended</t>
        </is>
      </c>
    </row>
    <row r="2">
      <c r="B2" s="2" t="inlineStr">
        <is>
          <t>Mar. 31, 2023 USD ($)</t>
        </is>
      </c>
    </row>
    <row r="3">
      <c r="A3" s="3" t="inlineStr">
        <is>
          <t>Statement of Comprehensive Income [Abstract]</t>
        </is>
      </c>
      <c r="B3" s="4" t="inlineStr">
        <is>
          <t xml:space="preserve"> </t>
        </is>
      </c>
    </row>
    <row r="4">
      <c r="A4" s="4" t="inlineStr">
        <is>
          <t>Net loss</t>
        </is>
      </c>
      <c r="B4" s="6" t="n">
        <v>-31631834</v>
      </c>
    </row>
    <row r="5">
      <c r="A5" s="3" t="inlineStr">
        <is>
          <t>Other comprehensive loss, net of tax:</t>
        </is>
      </c>
      <c r="B5" s="4" t="inlineStr">
        <is>
          <t xml:space="preserve"> </t>
        </is>
      </c>
    </row>
    <row r="6">
      <c r="A6" s="4" t="inlineStr">
        <is>
          <t>Unrealized loss on derivatives designated as cash flow hedges, net of tax</t>
        </is>
      </c>
      <c r="B6" s="5" t="n">
        <v>-27879559</v>
      </c>
    </row>
    <row r="7">
      <c r="A7" s="4" t="inlineStr">
        <is>
          <t>Total other comprehensive loss, net of tax</t>
        </is>
      </c>
      <c r="B7" s="5" t="n">
        <v>-27879559</v>
      </c>
    </row>
    <row r="8">
      <c r="A8" s="4" t="inlineStr">
        <is>
          <t>Comprehensive loss</t>
        </is>
      </c>
      <c r="B8" s="5" t="n">
        <v>-59511393</v>
      </c>
    </row>
    <row r="9">
      <c r="A9" s="4" t="inlineStr">
        <is>
          <t>Less: Comprehensive loss attributable to noncontrolling interests</t>
        </is>
      </c>
      <c r="B9" s="5" t="n">
        <v>-14630994</v>
      </c>
    </row>
    <row r="10">
      <c r="A10" s="4" t="inlineStr">
        <is>
          <t>Comprehensive loss attributable to Greenbacker Renewable Energy Company LLC</t>
        </is>
      </c>
      <c r="B10" s="6" t="n">
        <v>-44880399</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Estimated Fair Value Positions of Derivative Contracts</t>
        </is>
      </c>
      <c r="B4" s="4" t="inlineStr">
        <is>
          <t xml:space="preserve">The following tables reflect the location and estimated fair value positions of derivative contracts at: March 31, 2023 Balance sheet location Outstanding notional amount Fair Value - Assets Fair Value - (Liabilities) Derivatives Designated as Hedging Instruments Interest rate swap contracts Derivative assets, current / Derivative assets / Derivative liabilities $ 1,171,945,812 $ 117,568,746 $ (2,743,869) Derivatives Not Designated as Hedging Instruments Interest rate swap contracts Derivative assets 284,692,696 34,287,632 — Total $ 1,456,638,508 $ 151,856,378 $ (2,743,869) December 31, 2022 Derivatives Designated as Hedging Instruments Balance sheet location Outstanding notional amount Fair Value - Assets Fair Value - (Liabilities) Interest rate swap contracts Derivative assets / (Other liabilities) $ 1,527,813,754 $ 195,839,516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Mar. 31, 2023</t>
        </is>
      </c>
    </row>
    <row r="3">
      <c r="A3" s="3" t="inlineStr">
        <is>
          <t>Asset Retirement Obligation Disclosure [Abstract]</t>
        </is>
      </c>
      <c r="B3" s="4" t="inlineStr">
        <is>
          <t xml:space="preserve"> </t>
        </is>
      </c>
    </row>
    <row r="4">
      <c r="A4" s="4" t="inlineStr">
        <is>
          <t>Balance and Activity of AROs</t>
        </is>
      </c>
      <c r="B4" s="4" t="inlineStr">
        <is>
          <t xml:space="preserve">The following table represents the balance of AROs as of March 31, 2023, as well as the additions, settlements and accretion related to the Company's AROs for the three months ended March 31, 2023: Balance as of December 31, 2022 $ 31,412,838 Revisions in estimates for current obligations (249,515) Asset retirement obligation settled during current period — Asset retirement obligation incurred during current period 177,904 Accretion expense 371,742 Balance as of March 31, 2023 $ 31,712,96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Future Commitments Under Renewable Energy Contracts</t>
        </is>
      </c>
      <c r="B4" s="4" t="inlineStr">
        <is>
          <t>As of March 31, 2023, the Company's commitments with third parties under REC sales contracts are as follows: Number of RECs 2023 135,189 2024 175,096 2025 58,524 2026 54,423 2027 26,998 Thereafter 196,002 Total 646,23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Base management fees under GCM's advisory fee agreement with GREC II are to be calculated at a monthly rate of 1.25% annually of the aggregate NAV of the net assets attributable to Class F shares of GREC II plus an annual percentage of the aggregate NAV of the net assets attributable to Class I, Class D, Class T, and Class S shares in accordance with the following schedule: Aggregate NAV Management Fee On NAV up to and including $1,500,000,000 1.75% (0.15% monthly) On NAV in excess of $1,500,000,000 1.50% (0.13% monthly) Prior to the Acquisition, the fees and reimbursement obligations related to the operation of the LLC were as follows: Type of Compensation and Recipient Determination of Amount Base Management Fees — GCM Prior to July 1, 2021, the base management fee payable to GCM was calculated at a monthly rate of 0.17% (2.00% annually) of our gross assets (including amounts borrowed up to $50.0 million) until gross assets exceed $800.0 million. The base management fee monthly rate decreased to 0.15% (1.75% annually) for gross assets between $800.0 million to $1.5 billion and 0.13% (1.50% annually) for gross assets greater than $1.5 billion. For services rendered under the advisory agreement, the base management fee was payable monthly in arrears, or more frequently as authorized under the advisory agreement. The base management fee was calculated based on the average of the values of our gross assets for each day of the prior month. Base management fees for any partial period were appropriately prorated. The base management fee had the ability to be deferred or waived, in whole or in part, at the election of GCM. All or any part of the deferred base management fee not taken as to any period was deferred without interest and may be taken in any period prior to the occurrence of a liquidity event as determined by GCM in its sole discretion. On July 1, 2021, the LLC entered into the Advisory Agreement with GCM. Effective July 1, 2021, the base management fee payable to GCM was calculated at a monthly rate of 0.17% (2.00% annually) of the net assets until the net assets exceed $800.0 million. The base management fee monthly rate will decrease to 0.15% (1.75% annually) for net assets between $800.0 million to $1.5 billion and to 0.13% (1.50% annually) for net assets greater than $1.5 billion. Following the completion of the Acquisition and the termination of the Advisory Agreement, the LLC no longer pays a management fee to GCM. Type of Compensation and Recipient Determination of Amount Performance Participation Fees Prior to the Acquisition, under the Fourth Operating Agreement, the “Performance Participation Fee” which the Special Unitholder was entitled to was calculated and payable in arrears, for an amount equal to 12.5% of the total return generated by the LLC during the most recently completed fiscal quarter, subject to a hurdle amount of 1.50% (or 6% annualized) (the “Hurdle Amount”), a loss carryforward amount and a fee carryforward amount. The “Total Return Amount” is defined for each quarterly calculation period, as an amount equal to the sum of: • The aggregate amount of all cash distributions accrued or paid (without duplication) during such quarter on the shares outstanding at the end of such quarter, plus • The amount of the change in aggregate NAV of such shares since the beginning of such quarter, before giving effect to (x) changes in the aggregate NAV of such shares during such quarter resulting solely from the net proceeds of issuances and/or repurchase of shares by the LLC, and (y) the amount of any accrual of the Performance Participation Fee during such quarter. The calculation of the Total Return Amount for each period included any appreciation or depreciation in the NAV of the shares issued during such period but exclude the proceeds from the initial issuance of such shares. The total NAV of the shares outstanding as of the last business day of a calendar quarter was the amount against which changes in the total NAV of the shares outstanding during the subsequent calendar quarter was measured. Furthermore, the “Loss Carryforward Amount” was initially equal to zero and cumulatively increased in any calendar quarter by the absolute value of any negative total return for such quarter and cumulatively decreased in any calendar quarter by the amount of any positive total return. The “Fee Carryforward Amount” was also initially equal to zero, and cumulatively increased in any calendar quarter by (i) the amount, if any, by which the Hurdle Amount (noted above) for such quarter exceeded any positive Total Return Amount for such quarter; and (ii) the amount, if any, by which the catch-up amount for such quarter exceeded excess profits for such quarter. The fee carryforward amount was cumulatively decreased in any calendar quarter by the amount, if any, of the Fee Carryforward Amount paid to the Special Unitholder for such quarter. Neither the Loss Carryforward Amount nor the Fee Carryforward Amount were permitted to less than zero at any given time. The Special Unitholder shall receive the Performance Participation Fee as follows: ● if the Total Return Amount for the applicable period exceeded the sum of (x) the Hurdle Amount for such period and (y) the Loss Carryforward Amount for such Period (any such excess, “Excess Profits”), 100% of such Excess Profits until the total amount paid to the Special Unitholder equals 12.5% of the sum of (x) the Hurdle Amount for such period and (y) any amount paid to the Special Unitholder pursuant to this clause (the “Catch-Up Amount”); ● to the extent there were remaining Excess Profits after payment of the Catch-Up Amount, 100% of such remaining Excess Profits until such amount paid to the Special Unitholder equaled the amount of the Fee Carryforward Amount for such period; and ● to the extent there are remaining Excess Profits after payment of the Catch-Up Amount and the Fee Carryforward Amount (as defined above), 12.5% of such remaining Excess Profits. The Liquidation Performance Participation Fee payable to the Special Unitholder will equal 20.0% of the net proceeds from a liquidation of the LLC in excess of adjusted capital, as measured immediately prior to liquidation. Adjusted capital shall mean the LLC NAV immediately prior to the time of a liquidation or a listing. In the event of any liquidity event that involves a listing of the LLC's shares, or a transaction in which the LLC's members receive shares of a company that is listed, on a national securities exchange, the Liquidation Performance Participation Fee will equal 20.0% of the amount, if any, by which the LLC's listing value following such liquidity event exceeds the adjusted capital, as calculated immediately prior to such listing (the “Listing Premium”). Any such Listing Premium and related Liquidation Performance Participation Fee will be determined and payable in arrears 30 days after the commencement of trading following such liquidity event.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Members' Equity (Tables)</t>
        </is>
      </c>
      <c r="B1" s="2" t="inlineStr">
        <is>
          <t>3 Months Ended</t>
        </is>
      </c>
    </row>
    <row r="2">
      <c r="B2" s="2" t="inlineStr">
        <is>
          <t>Mar. 31, 2023</t>
        </is>
      </c>
    </row>
    <row r="3">
      <c r="A3" s="3" t="inlineStr">
        <is>
          <t>Equity [Abstract]</t>
        </is>
      </c>
      <c r="B3" s="4" t="inlineStr">
        <is>
          <t xml:space="preserve"> </t>
        </is>
      </c>
    </row>
    <row r="4">
      <c r="A4" s="4" t="inlineStr">
        <is>
          <t>Summary of Shares Issued and Repurchased</t>
        </is>
      </c>
      <c r="B4" s="4" t="inlineStr">
        <is>
          <t>The following table is a summary of the shares issued and repurchased during the period and outstanding as of March 31, 2023: Shares Outstanding as of December 31, 2022 Other Capital Activity Shares Issued through Reinvestment of Distributions During the Period Shares Repurchased During the Period Shares Transferred During the Period Shares Outstanding as of March 31, 2023 Class A 16,140,997 — 101,010 (167,700) — 16,074,307 Class C 2,672,994 — 22,320 (40,960) — 2,654,354 Class I 6,403,191 — 57,590 (41,780) — 6,419,001 Class P-A 814,900 — 8,270 — — 823,170 Class P-I 125,313,984 5,540 297,870 (951,730) 11,170 124,676,834 Class P-D 191,573 — 320 — — 191,893 Class P-S 46,261,457 — 167,310 (635,190) (11,100) 45,782,477 Class P-T 245,314 — 1,470 — — 246,784 Total 198,044,410 5,540 656,160 (1,837,360) 70 196,868,820</t>
        </is>
      </c>
    </row>
    <row r="5">
      <c r="A5" s="4" t="inlineStr">
        <is>
          <t>Quarterly Share Repurchase Limits</t>
        </is>
      </c>
      <c r="B5" s="4" t="inlineStr">
        <is>
          <t>The quarterly share repurchases limits for the Company’s new SRP are set forth below. Quarter Ending Share Repurchase Limit(s) September 30, 2021, and each quarter thereafter During any 12-month period, 20.00% of the weighted average number of outstanding shares During any fiscal quarter, 5.00% of the weighted average number of shares outstanding in the prior four fiscal quarters</t>
        </is>
      </c>
    </row>
    <row r="6">
      <c r="A6" s="4" t="inlineStr">
        <is>
          <t>Schedule of Distributions</t>
        </is>
      </c>
      <c r="B6" s="4" t="inlineStr">
        <is>
          <t xml:space="preserve">These distributions are calculated based on shareholders of record for each day in amounts equal to that exhibited in the table below based upon distribution period and class of share. Class of Share Distribution Period A C I P-A P-I P-D P-T P-S 1-Nov-15 31-Jan-16 $ 0.00165 $ 0.00165 $ 0.00165 $ — $ — $ — $ — $ — 1-Feb-16 30-Apr-16 $ 0.00166 $ 0.00166 $ 0.00166 $ — $ — $ — $ — $ — 1-May-16 31-Jul-16 $ 0.00166 $ 0.00166 $ 0.00166 $ 0.00158 $ 0.00158 $ — $ — $ — 1-Aug-16 31-Oct-16 $ 0.00168 $ 0.00168 $ 0.00168 $ 0.00160 $ 0.00160 $ — $ — $ — 1-Nov-16 31-Jan-17 $ 0.00169 $ 0.00164 $ 0.00169 $ 0.00160 $ 0.00160 $ — $ — $ — 1-Feb-17 30-Apr-17 $ 0.00168 $ 0.00164 $ 0.00168 $ 0.00160 $ 0.00160 $ — $ — $ — 1-May-17 31-Jul-17 $ 0.00167 $ 0.00163 $ 0.00167 $ 0.00160 $ 0.00158 $ — $ — $ — 1-Aug-17 31-Oct-17 $ 0.00167 $ 0.00163 $ 0.00167 $ — $ 0.00159 $ — $ — $ — 1-Nov-17 31-Oct-18 $ 0.00167 $ 0.00163 $ 0.00167 $ — $ 0.00158 $ — $ — $ — 1-Nov-18 30-Apr-20 $ 0.00167 $ 0.00163 $ 0.00167 $ 0.00165 $ 0.00158 $ — $ — $ — 1-May-20 30-Nov-20 $ 0.00152 $ 0.00149 $ 0.00152 $ 0.00153 $ 0.00158 $ — $ — $ — 1-Dec-20 31-Mar-23 $ 0.00152 $ 0.00149 $ 0.00152 $ 0.00152 $ 0.00158 $ 0.00158 $ 0.00158 $ 0.00158 </t>
        </is>
      </c>
    </row>
    <row r="7">
      <c r="A7" s="4" t="inlineStr">
        <is>
          <t>Distributions Declared</t>
        </is>
      </c>
      <c r="B7" s="4" t="inlineStr">
        <is>
          <t xml:space="preserve">The following table reflects the distributions declared during the three months ended March 31, 2023: Pay Date Paid in Value of Total February 1, 2023 $ 7,385,833 $ 1,975,364 $ 9,361,197 March 1, 2023 6,678,931 1,776,832 8,455,763 March 31, 2023 7,420,114 1,942,196 9,362,310 Total $ 21,484,878 $ 5,694,392 $ 27,179,270 The following table reflects the distributions declared for the three months ended March 31, 2022: Pay Date Paid in Value of Total February 1, 2022 $ 6,216,132 $ 1,856,347 $ 8,072,479 March 1, 2022 5,712,141 1,720,315 7,432,456 April 1, 2022 6,496,827 1,975,380 8,472,207 Total $ 18,425,100 $ 5,552,042 $ 23,977,14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of Numerator and Denominator of Basic Earnings per Share</t>
        </is>
      </c>
      <c r="B4" s="4" t="inlineStr">
        <is>
          <t>The following table reconciles the numerator and the denominator used to calculate basic earnings per share: For the three months ended March 31, 2023 Numerator Net loss attributable to Greenbacker Renewable Energy Company LLC $ (17,000,840) Denominator Weighted average shares, basic 198,258,504 Net loss attributable to Greenbacker Renewable Energy Company LLC Basic $ (0.0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egment Reporting - Schedule of Reportable Segment Financial Results, Revenue and Adjusted EBITDA</t>
        </is>
      </c>
      <c r="B4" s="4" t="inlineStr">
        <is>
          <t>The following table presents the Company’s reportable segment financial results: For the three months ended March 31, 2023 Energy revenue $ 37,794,441 Other revenue 1,499,979 Contract amortization, net (4,993,445) Total IPP revenue $ 34,300,975 Investment Management revenue $ 1,925,989 The following table reconciles total Segment Adjusted EBITDA to Net loss attributable to Greenbacker Renewable Energy Company LLC: For the three months ended March 31, 2023 Segment Adjusted EBITDA: IPP Adjusted EBITDA $ 15,589,613 IM Adjusted EBITDA (1,311,815) Total Segment Adjusted EBITDA $ 14,277,798 Reconciliation: Total Segment Adjusted EBITDA $ 14,277,798 Unallocated corporate expenses (8,856,336) Total Adjusted EBITDA 5,421,462 Less: Share-based compensation expense 2,760,134 Change in fair value of contingent consideration 2,300,000 Non-recurring professional fees associated with the transition to the Non-Investment Basis 1,290,830 Depreciation, amortization and accretion (1) 22,117,218 Operating loss $ (23,046,720) Interest expense, net (8,634,460) Unrealized gain on interest rate swaps, net 2,229,709 Unrealized gain on investments, net 2,572,468 Other income 39,936 Net loss before income taxes $ (26,839,067) Provision for income taxes (4,792,767) Net loss $ (31,631,834) Less: Net loss attributable to noncontrolling interests (14,630,994) Net loss attributable to Greenbacker Renewable Energy Company LLC $ (17,000,840) (1) Includes contract amortization, net in the amount of $5.0 million for the three months ended March 31, 2023, which is included in Contract amortization, net on the Consolidated Statement of Operation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arnings Per Share, Basic and Diluted</t>
        </is>
      </c>
      <c r="B4" s="4" t="inlineStr">
        <is>
          <t xml:space="preserve">The following information sets forth the computation of the weighted average basic and diluted net increase in net assets attributed to common members per share and net investment income per share for the three months ended March 31, 2022. For the three months ended March 31, 2022 Basic and diluted Net investment income $ 2,804,766 Net increase in net assets attributed to common members $ 20,834,984 Net investment income per share $ 0.02 Net increase in net assets attributed to common members per share $ 0.12 Weighted average common shares outstanding 172,432,429 </t>
        </is>
      </c>
    </row>
    <row r="5">
      <c r="A5" s="4" t="inlineStr">
        <is>
          <t>Schedule of Effect of Derivative Instruments on the Consolidated Statement of Operations</t>
        </is>
      </c>
      <c r="B5" s="4" t="inlineStr">
        <is>
          <t xml:space="preserve">The effect of derivative instruments on the Consolidated Statement of Operations Risk Exposure Change in net unrealized depreciation on derivative transactions for the three months ended March 31, 2022 Swaps Interest Rate Risk $ 16,342,650 $ 16,342,650 Risk Exposure Other expenses for the three months ended March 31, 2022 Swaps Interest Rate Risk $ 466,870 $ 466,87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aluation of Investments at 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Reconciliation of Investments Balances</t>
        </is>
      </c>
      <c r="B4" s="4" t="inlineStr">
        <is>
          <t>The following table quantifies the significant unobservable inputs used in determining the fair value of equity method investments as of March 31, 2023: Unobservable Input Input/Range Discount rate 6.8%-7.8% (median 7.3%) kWh production 0.5% annual degradation in production Potential leverage and estimated remaining useful life 29.3 years The following quantifies the significant unobservable inputs used to determine the fair value of contingent consideration as of March 31, 2023: Unobservable Input Input/Range Risk-Free Rate Over Earnout Term 3.7% Revenue Discount Rate 11.5% Annualized Revenue Volatility 37.5% Annualized Share Price Volatility 35.0% Quarterly Revenue / Share Price Correlation 42.5% The following table provides a reconciliation of the beginning and ending balances for investments that use Level 3 inputs for the three months ended March 31, 2022: Balance as of December 31, Net Translation Purchases Cost adjustments (1) Sales and repayments of investments (2) Net Balance as of March 31, Limited Liability Company Member Interests $ 1,332,932,893 $ 10,586,505 $ — $ 167,160,704 $ (35,075,363) $ — $ (1,688) $ 1,475,603,051 Capital Stock 1,749,886 9,356 15,768 — — — — 1,775,010 Energy Efficiency - Secured Loans 380,640 — — — — (55,000) — 325,640 Secured Loans - Other 33,286,139 — — 16,712,559 — (9,211,747) — 40,786,951 Total $ 1,368,349,558 $ 10,595,861 $ 15,768 $ 183,873,263 $ (35,075,363) $ (9,266,747) $ (1,688) $ 1,518,490,652 (1) Includes paid-in-kind interest, return of capital and additional investments in existing investments, if any. (2) Includes principal repayments on loan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Agreements and Transaction Agreement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Base management fees under GCM's advisory fee agreement with GREC II are to be calculated at a monthly rate of 1.25% annually of the aggregate NAV of the net assets attributable to Class F shares of GREC II plus an annual percentage of the aggregate NAV of the net assets attributable to Class I, Class D, Class T, and Class S shares in accordance with the following schedule: Aggregate NAV Management Fee On NAV up to and including $1,500,000,000 1.75% (0.15% monthly) On NAV in excess of $1,500,000,000 1.50% (0.13% monthly) Prior to the Acquisition, the fees and reimbursement obligations related to the operation of the LLC were as follows: Type of Compensation and Recipient Determination of Amount Base Management Fees — GCM Prior to July 1, 2021, the base management fee payable to GCM was calculated at a monthly rate of 0.17% (2.00% annually) of our gross assets (including amounts borrowed up to $50.0 million) until gross assets exceed $800.0 million. The base management fee monthly rate decreased to 0.15% (1.75% annually) for gross assets between $800.0 million to $1.5 billion and 0.13% (1.50% annually) for gross assets greater than $1.5 billion. For services rendered under the advisory agreement, the base management fee was payable monthly in arrears, or more frequently as authorized under the advisory agreement. The base management fee was calculated based on the average of the values of our gross assets for each day of the prior month. Base management fees for any partial period were appropriately prorated. The base management fee had the ability to be deferred or waived, in whole or in part, at the election of GCM. All or any part of the deferred base management fee not taken as to any period was deferred without interest and may be taken in any period prior to the occurrence of a liquidity event as determined by GCM in its sole discretion. On July 1, 2021, the LLC entered into the Advisory Agreement with GCM. Effective July 1, 2021, the base management fee payable to GCM was calculated at a monthly rate of 0.17% (2.00% annually) of the net assets until the net assets exceed $800.0 million. The base management fee monthly rate will decrease to 0.15% (1.75% annually) for net assets between $800.0 million to $1.5 billion and to 0.13% (1.50% annually) for net assets greater than $1.5 billion. Following the completion of the Acquisition and the termination of the Advisory Agreement, the LLC no longer pays a management fee to GCM. Type of Compensation and Recipient Determination of Amount Performance Participation Fees Prior to the Acquisition, under the Fourth Operating Agreement, the “Performance Participation Fee” which the Special Unitholder was entitled to was calculated and payable in arrears, for an amount equal to 12.5% of the total return generated by the LLC during the most recently completed fiscal quarter, subject to a hurdle amount of 1.50% (or 6% annualized) (the “Hurdle Amount”), a loss carryforward amount and a fee carryforward amount. The “Total Return Amount” is defined for each quarterly calculation period, as an amount equal to the sum of: • The aggregate amount of all cash distributions accrued or paid (without duplication) during such quarter on the shares outstanding at the end of such quarter, plus • The amount of the change in aggregate NAV of such shares since the beginning of such quarter, before giving effect to (x) changes in the aggregate NAV of such shares during such quarter resulting solely from the net proceeds of issuances and/or repurchase of shares by the LLC, and (y) the amount of any accrual of the Performance Participation Fee during such quarter. The calculation of the Total Return Amount for each period included any appreciation or depreciation in the NAV of the shares issued during such period but exclude the proceeds from the initial issuance of such shares. The total NAV of the shares outstanding as of the last business day of a calendar quarter was the amount against which changes in the total NAV of the shares outstanding during the subsequent calendar quarter was measured. Furthermore, the “Loss Carryforward Amount” was initially equal to zero and cumulatively increased in any calendar quarter by the absolute value of any negative total return for such quarter and cumulatively decreased in any calendar quarter by the amount of any positive total return. The “Fee Carryforward Amount” was also initially equal to zero, and cumulatively increased in any calendar quarter by (i) the amount, if any, by which the Hurdle Amount (noted above) for such quarter exceeded any positive Total Return Amount for such quarter; and (ii) the amount, if any, by which the catch-up amount for such quarter exceeded excess profits for such quarter. The fee carryforward amount was cumulatively decreased in any calendar quarter by the amount, if any, of the Fee Carryforward Amount paid to the Special Unitholder for such quarter. Neither the Loss Carryforward Amount nor the Fee Carryforward Amount were permitted to less than zero at any given time. The Special Unitholder shall receive the Performance Participation Fee as follows: ● if the Total Return Amount for the applicable period exceeded the sum of (x) the Hurdle Amount for such period and (y) the Loss Carryforward Amount for such Period (any such excess, “Excess Profits”), 100% of such Excess Profits until the total amount paid to the Special Unitholder equals 12.5% of the sum of (x) the Hurdle Amount for such period and (y) any amount paid to the Special Unitholder pursuant to this clause (the “Catch-Up Amount”); ● to the extent there were remaining Excess Profits after payment of the Catch-Up Amount, 100% of such remaining Excess Profits until such amount paid to the Special Unitholder equaled the amount of the Fee Carryforward Amount for such period; and ● to the extent there are remaining Excess Profits after payment of the Catch-Up Amount and the Fee Carryforward Amount (as defined above), 12.5% of such remaining Excess Profits. The Liquidation Performance Participation Fee payable to the Special Unitholder will equal 20.0% of the net proceeds from a liquidation of the LLC in excess of adjusted capital, as measured immediately prior to liquidation. Adjusted capital shall mean the LLC NAV immediately prior to the time of a liquidation or a listing. In the event of any liquidity event that involves a listing of the LLC's shares, or a transaction in which the LLC's members receive shares of a company that is listed, on a national securities exchange, the Liquidation Performance Participation Fee will equal 20.0% of the amount, if any, by which the LLC's listing value following such liquidity event exceeds the adjusted capital, as calculated immediately prior to such listing (the “Listing Premium”). Any such Listing Premium and related Liquidation Performance Participation Fee will be determined and payable in arrears 30 days after the commencement of trading following such liquidity event.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3" customWidth="1" min="3" max="3"/>
    <col width="27" customWidth="1" min="4" max="4"/>
    <col width="20" customWidth="1" min="5" max="5"/>
    <col width="39" customWidth="1" min="6" max="6"/>
    <col width="25" customWidth="1" min="7" max="7"/>
  </cols>
  <sheetData>
    <row r="1">
      <c r="A1" s="1" t="inlineStr">
        <is>
          <t>Consolidated Statement of Redeemable Noncontrolling Interests and Equity (unaudited) - 3 months ended Mar. 31, 2023 - USD ($)</t>
        </is>
      </c>
      <c r="B1" s="2" t="inlineStr">
        <is>
          <t>Total</t>
        </is>
      </c>
      <c r="C1" s="2" t="inlineStr">
        <is>
          <t>Common Stock</t>
        </is>
      </c>
      <c r="D1" s="2" t="inlineStr">
        <is>
          <t>Additional paid-in capital</t>
        </is>
      </c>
      <c r="E1" s="2" t="inlineStr">
        <is>
          <t>Accumulated deficit</t>
        </is>
      </c>
      <c r="F1" s="2" t="inlineStr">
        <is>
          <t>Accumulated other comprehensive income</t>
        </is>
      </c>
      <c r="G1" s="2" t="inlineStr">
        <is>
          <t>Noncontrolling interests</t>
        </is>
      </c>
    </row>
    <row r="2">
      <c r="A2" s="4" t="inlineStr">
        <is>
          <t>Redeemable noncontrolling interests, beginning balance at Dec. 31, 2022</t>
        </is>
      </c>
      <c r="B2" s="6" t="n">
        <v>2034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deemable noncontrolling interests, ending balance at Mar. 31, 2023</t>
        </is>
      </c>
      <c r="B3" s="6" t="n">
        <v>2034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in shares) at Dec. 31, 2022</t>
        </is>
      </c>
      <c r="B4" s="5" t="n">
        <v>198044410</v>
      </c>
      <c r="C4" s="5" t="n">
        <v>198044410</v>
      </c>
      <c r="D4" s="4" t="inlineStr">
        <is>
          <t xml:space="preserve"> </t>
        </is>
      </c>
      <c r="E4" s="4" t="inlineStr">
        <is>
          <t xml:space="preserve"> </t>
        </is>
      </c>
      <c r="F4" s="4" t="inlineStr">
        <is>
          <t xml:space="preserve"> </t>
        </is>
      </c>
      <c r="G4" s="4" t="inlineStr">
        <is>
          <t xml:space="preserve"> </t>
        </is>
      </c>
    </row>
    <row r="5">
      <c r="A5" s="4" t="inlineStr">
        <is>
          <t>Total equity, beginning balance at Dec. 31, 2022</t>
        </is>
      </c>
      <c r="B5" s="6" t="n">
        <v>1788681853</v>
      </c>
      <c r="C5" s="6" t="n">
        <v>198044</v>
      </c>
      <c r="D5" s="6" t="n">
        <v>1763061377</v>
      </c>
      <c r="E5" s="6" t="n">
        <v>-114679721</v>
      </c>
      <c r="F5" s="6" t="n">
        <v>56094242</v>
      </c>
      <c r="G5" s="6" t="n">
        <v>84007911</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hares under distribution reinvestment plan (in shares)</t>
        </is>
      </c>
      <c r="B7" s="5" t="n">
        <v>656160</v>
      </c>
      <c r="C7" s="5" t="n">
        <v>656160</v>
      </c>
      <c r="D7" s="4" t="inlineStr">
        <is>
          <t xml:space="preserve"> </t>
        </is>
      </c>
      <c r="E7" s="4" t="inlineStr">
        <is>
          <t xml:space="preserve"> </t>
        </is>
      </c>
      <c r="F7" s="4" t="inlineStr">
        <is>
          <t xml:space="preserve"> </t>
        </is>
      </c>
      <c r="G7" s="4" t="inlineStr">
        <is>
          <t xml:space="preserve"> </t>
        </is>
      </c>
    </row>
    <row r="8">
      <c r="A8" s="4" t="inlineStr">
        <is>
          <t>Issuance of common shares under distribution reinvestment plan</t>
        </is>
      </c>
      <c r="B8" s="6" t="n">
        <v>5694392</v>
      </c>
      <c r="C8" s="6" t="n">
        <v>656</v>
      </c>
      <c r="D8" s="5" t="n">
        <v>5693736</v>
      </c>
      <c r="E8" s="4" t="inlineStr">
        <is>
          <t xml:space="preserve"> </t>
        </is>
      </c>
      <c r="F8" s="4" t="inlineStr">
        <is>
          <t xml:space="preserve"> </t>
        </is>
      </c>
      <c r="G8" s="4" t="inlineStr">
        <is>
          <t xml:space="preserve"> </t>
        </is>
      </c>
    </row>
    <row r="9">
      <c r="A9" s="4" t="inlineStr">
        <is>
          <t>Repurchases of common shares (in shares)</t>
        </is>
      </c>
      <c r="B9" s="5" t="n">
        <v>-1837360</v>
      </c>
      <c r="C9" s="5" t="n">
        <v>-1837360</v>
      </c>
      <c r="D9" s="4" t="inlineStr">
        <is>
          <t xml:space="preserve"> </t>
        </is>
      </c>
      <c r="E9" s="4" t="inlineStr">
        <is>
          <t xml:space="preserve"> </t>
        </is>
      </c>
      <c r="F9" s="4" t="inlineStr">
        <is>
          <t xml:space="preserve"> </t>
        </is>
      </c>
      <c r="G9" s="4" t="inlineStr">
        <is>
          <t xml:space="preserve"> </t>
        </is>
      </c>
    </row>
    <row r="10">
      <c r="A10" s="4" t="inlineStr">
        <is>
          <t>Repurchases of common shares</t>
        </is>
      </c>
      <c r="B10" s="6" t="n">
        <v>-16095813</v>
      </c>
      <c r="C10" s="6" t="n">
        <v>-1837</v>
      </c>
      <c r="D10" s="5" t="n">
        <v>-16093976</v>
      </c>
      <c r="E10" s="4" t="inlineStr">
        <is>
          <t xml:space="preserve"> </t>
        </is>
      </c>
      <c r="F10" s="4" t="inlineStr">
        <is>
          <t xml:space="preserve"> </t>
        </is>
      </c>
      <c r="G10" s="4" t="inlineStr">
        <is>
          <t xml:space="preserve"> </t>
        </is>
      </c>
    </row>
    <row r="11">
      <c r="A11" s="4" t="inlineStr">
        <is>
          <t>Proceeds from shares transferred (in shares)</t>
        </is>
      </c>
      <c r="B11" s="4" t="inlineStr">
        <is>
          <t xml:space="preserve"> </t>
        </is>
      </c>
      <c r="C11" s="5" t="n">
        <v>70</v>
      </c>
      <c r="D11" s="4" t="inlineStr">
        <is>
          <t xml:space="preserve"> </t>
        </is>
      </c>
      <c r="E11" s="4" t="inlineStr">
        <is>
          <t xml:space="preserve"> </t>
        </is>
      </c>
      <c r="F11" s="4" t="inlineStr">
        <is>
          <t xml:space="preserve"> </t>
        </is>
      </c>
      <c r="G11" s="4" t="inlineStr">
        <is>
          <t xml:space="preserve"> </t>
        </is>
      </c>
    </row>
    <row r="12">
      <c r="A12" s="4" t="inlineStr">
        <is>
          <t>Deferred sales commissions</t>
        </is>
      </c>
      <c r="B12" s="5" t="n">
        <v>-41355</v>
      </c>
      <c r="C12" s="4" t="inlineStr">
        <is>
          <t xml:space="preserve"> </t>
        </is>
      </c>
      <c r="D12" s="4" t="inlineStr">
        <is>
          <t xml:space="preserve"> </t>
        </is>
      </c>
      <c r="E12" s="5" t="n">
        <v>-41355</v>
      </c>
      <c r="F12" s="4" t="inlineStr">
        <is>
          <t xml:space="preserve"> </t>
        </is>
      </c>
      <c r="G12" s="4" t="inlineStr">
        <is>
          <t xml:space="preserve"> </t>
        </is>
      </c>
    </row>
    <row r="13">
      <c r="A13" s="4" t="inlineStr">
        <is>
          <t>Shareholder distributions</t>
        </is>
      </c>
      <c r="B13" s="5" t="n">
        <v>-27179270</v>
      </c>
      <c r="C13" s="4" t="inlineStr">
        <is>
          <t xml:space="preserve"> </t>
        </is>
      </c>
      <c r="D13" s="4" t="inlineStr">
        <is>
          <t xml:space="preserve"> </t>
        </is>
      </c>
      <c r="E13" s="5" t="n">
        <v>-27179270</v>
      </c>
      <c r="F13" s="4" t="inlineStr">
        <is>
          <t xml:space="preserve"> </t>
        </is>
      </c>
      <c r="G13" s="4" t="inlineStr">
        <is>
          <t xml:space="preserve"> </t>
        </is>
      </c>
    </row>
    <row r="14">
      <c r="A14" s="4" t="inlineStr">
        <is>
          <t>Other comprehensive loss</t>
        </is>
      </c>
      <c r="B14" s="5" t="n">
        <v>-27879559</v>
      </c>
      <c r="C14" s="4" t="inlineStr">
        <is>
          <t xml:space="preserve"> </t>
        </is>
      </c>
      <c r="D14" s="4" t="inlineStr">
        <is>
          <t xml:space="preserve"> </t>
        </is>
      </c>
      <c r="E14" s="4" t="inlineStr">
        <is>
          <t xml:space="preserve"> </t>
        </is>
      </c>
      <c r="F14" s="5" t="n">
        <v>-27879559</v>
      </c>
      <c r="G14" s="4" t="inlineStr">
        <is>
          <t xml:space="preserve"> </t>
        </is>
      </c>
    </row>
    <row r="15">
      <c r="A15" s="4" t="inlineStr">
        <is>
          <t>Contributions from noncontrolling interests, net</t>
        </is>
      </c>
      <c r="B15" s="5" t="n">
        <v>9971274</v>
      </c>
      <c r="C15" s="4" t="inlineStr">
        <is>
          <t xml:space="preserve"> </t>
        </is>
      </c>
      <c r="D15" s="4" t="inlineStr">
        <is>
          <t xml:space="preserve"> </t>
        </is>
      </c>
      <c r="E15" s="4" t="inlineStr">
        <is>
          <t xml:space="preserve"> </t>
        </is>
      </c>
      <c r="F15" s="4" t="inlineStr">
        <is>
          <t xml:space="preserve"> </t>
        </is>
      </c>
      <c r="G15" s="5" t="n">
        <v>9971274</v>
      </c>
    </row>
    <row r="16">
      <c r="A16" s="4" t="inlineStr">
        <is>
          <t>Distributions to noncontrolling interests</t>
        </is>
      </c>
      <c r="B16" s="5" t="n">
        <v>-3232131</v>
      </c>
      <c r="C16" s="4" t="inlineStr">
        <is>
          <t xml:space="preserve"> </t>
        </is>
      </c>
      <c r="D16" s="4" t="inlineStr">
        <is>
          <t xml:space="preserve"> </t>
        </is>
      </c>
      <c r="E16" s="4" t="inlineStr">
        <is>
          <t xml:space="preserve"> </t>
        </is>
      </c>
      <c r="F16" s="4" t="inlineStr">
        <is>
          <t xml:space="preserve"> </t>
        </is>
      </c>
      <c r="G16" s="5" t="n">
        <v>-3232131</v>
      </c>
    </row>
    <row r="17">
      <c r="A17" s="4" t="inlineStr">
        <is>
          <t>Shares-based compensation expense (in shares)</t>
        </is>
      </c>
      <c r="B17" s="4" t="inlineStr">
        <is>
          <t xml:space="preserve"> </t>
        </is>
      </c>
      <c r="C17" s="5" t="n">
        <v>5540</v>
      </c>
      <c r="D17" s="4" t="inlineStr">
        <is>
          <t xml:space="preserve"> </t>
        </is>
      </c>
      <c r="E17" s="4" t="inlineStr">
        <is>
          <t xml:space="preserve"> </t>
        </is>
      </c>
      <c r="F17" s="4" t="inlineStr">
        <is>
          <t xml:space="preserve"> </t>
        </is>
      </c>
      <c r="G17" s="4" t="inlineStr">
        <is>
          <t xml:space="preserve"> </t>
        </is>
      </c>
    </row>
    <row r="18">
      <c r="A18" s="4" t="inlineStr">
        <is>
          <t>Share-based compensation expense</t>
        </is>
      </c>
      <c r="B18" s="5" t="n">
        <v>2658729</v>
      </c>
      <c r="C18" s="6" t="n">
        <v>6</v>
      </c>
      <c r="D18" s="5" t="n">
        <v>2658723</v>
      </c>
      <c r="E18" s="4" t="inlineStr">
        <is>
          <t xml:space="preserve"> </t>
        </is>
      </c>
      <c r="F18" s="4" t="inlineStr">
        <is>
          <t xml:space="preserve"> </t>
        </is>
      </c>
      <c r="G18" s="4" t="inlineStr">
        <is>
          <t xml:space="preserve"> </t>
        </is>
      </c>
    </row>
    <row r="19">
      <c r="A19" s="4" t="inlineStr">
        <is>
          <t>Net loss</t>
        </is>
      </c>
      <c r="B19" s="6" t="n">
        <v>-31631834</v>
      </c>
      <c r="C19" s="4" t="inlineStr">
        <is>
          <t xml:space="preserve"> </t>
        </is>
      </c>
      <c r="D19" s="4" t="inlineStr">
        <is>
          <t xml:space="preserve"> </t>
        </is>
      </c>
      <c r="E19" s="5" t="n">
        <v>-17000840</v>
      </c>
      <c r="F19" s="4" t="inlineStr">
        <is>
          <t xml:space="preserve"> </t>
        </is>
      </c>
      <c r="G19" s="5" t="n">
        <v>-14630994</v>
      </c>
    </row>
    <row r="20">
      <c r="A20" s="4" t="inlineStr">
        <is>
          <t>Ending balance (in shares) at Mar. 31, 2023</t>
        </is>
      </c>
      <c r="B20" s="5" t="n">
        <v>196868820</v>
      </c>
      <c r="C20" s="5" t="n">
        <v>196868820</v>
      </c>
      <c r="D20" s="4" t="inlineStr">
        <is>
          <t xml:space="preserve"> </t>
        </is>
      </c>
      <c r="E20" s="4" t="inlineStr">
        <is>
          <t xml:space="preserve"> </t>
        </is>
      </c>
      <c r="F20" s="4" t="inlineStr">
        <is>
          <t xml:space="preserve"> </t>
        </is>
      </c>
      <c r="G20" s="4" t="inlineStr">
        <is>
          <t xml:space="preserve"> </t>
        </is>
      </c>
    </row>
    <row r="21">
      <c r="A21" s="4" t="inlineStr">
        <is>
          <t>Total equity, ending balance at Mar. 31, 2023</t>
        </is>
      </c>
      <c r="B21" s="6" t="n">
        <v>1700946286</v>
      </c>
      <c r="C21" s="6" t="n">
        <v>196869</v>
      </c>
      <c r="D21" s="6" t="n">
        <v>1755319860</v>
      </c>
      <c r="E21" s="6" t="n">
        <v>-158901186</v>
      </c>
      <c r="F21" s="6" t="n">
        <v>28214683</v>
      </c>
      <c r="G21" s="6" t="n">
        <v>761160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Line of Credit Facilities</t>
        </is>
      </c>
      <c r="B4" s="4" t="inlineStr">
        <is>
          <t xml:space="preserve">The following table shows the components of interest expense related to the LLC's borrowings for the three months ended March 31, 2022: For the three months ended March 31, 2022 Credit Facility commitment fee $ 119,895 Credit Facility loan interest 388,251 Amortization of deferred financing costs 212,339 Total $ 720,485 Weighted average interest rate on Credit Facility 1.89 % Weighted average outstanding balance of Credit Facility $ 82,137,43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Members' Equity (Tables)</t>
        </is>
      </c>
      <c r="B1" s="2" t="inlineStr">
        <is>
          <t>3 Months Ended</t>
        </is>
      </c>
    </row>
    <row r="2">
      <c r="B2" s="2" t="inlineStr">
        <is>
          <t>Mar. 31, 2023</t>
        </is>
      </c>
    </row>
    <row r="3">
      <c r="A3" s="3" t="inlineStr">
        <is>
          <t>Equity [Abstract]</t>
        </is>
      </c>
      <c r="B3" s="4" t="inlineStr">
        <is>
          <t xml:space="preserve"> </t>
        </is>
      </c>
    </row>
    <row r="4">
      <c r="A4" s="4" t="inlineStr">
        <is>
          <t>Schedule of Shares Issued and Outstanding</t>
        </is>
      </c>
      <c r="B4" s="4" t="inlineStr">
        <is>
          <t xml:space="preserve">The following table is a summary of the shares issued and repurchased during the period and outstanding as of March 31, 2022: Shares Outstanding as of December 31, Shares Shares Shares Shares Outstanding as of March 31, Class A shares 16,580,558 — 103,559 (91,469) 16,592,648 Class C shares 2,741,963 — 23,229 (6,210) 2,758,982 Class I shares 6,449,493 — 58,506 (82,049) 6,425,950 Class P-A shares 783,593 — 7,928 — 791,521 Class P-I shares 92,069,013 11,168,668 272,128 (317,209) 103,192,600 Class P-D shares 198,548 — 299 — 198,847 Class P-S shares 46,324,757 713,196 173,397 (223,209) 46,988,141 Class P-T shares 239,594 — 1,386 — 240,980 Total 165,387,519 11,881,864 640,432 (720,146) 177,189,669 </t>
        </is>
      </c>
    </row>
    <row r="5">
      <c r="A5" s="4" t="inlineStr">
        <is>
          <t>Schedule of Shares Sold and Value of Shares Issued</t>
        </is>
      </c>
      <c r="B5" s="4" t="inlineStr">
        <is>
          <t xml:space="preserve">The proceeds from shares sold and the value of shares issued through the reinvestment of distributions for each class of shares for the three months ended March 31, 2022 were as follows: Class A Class C Class I Class P-A Class P-I Class P-D Class P-S Class P-T Total For the three months ended March 31, 2022: Proceeds from Shares Sold $ — $ — $ — $ — $ 98,272,872 $ — $ 6,300,999 $ — $ 104,573,871 Proceeds from Shares Issued through Reinvestment of Distributions $ 862,491 $ 188,820 $ 487,188 $ 68,364 $ 2,394,616 $ 2,648 $ 1,535,600 $ 12,315 $ 5,552,042 </t>
        </is>
      </c>
    </row>
    <row r="6">
      <c r="A6" s="4" t="inlineStr">
        <is>
          <t>Schedule of Repurchase Agreements</t>
        </is>
      </c>
      <c r="B6" s="4" t="inlineStr">
        <is>
          <t>The quarterly share repurchase limits for the LLC's new SRP are set forth below. Quarter Ending Share Repurchase Limit(s) December 31, 2020 During such fiscal quarter, 1.88% of the weighted average number of shares outstanding in the prior four fiscal quarters March 31, 2021 During such fiscal quarter, 2.50% of the weighted average number of shares outstanding in the prior four fiscal quarters June 30, 2021 During such fiscal quarter, 3.75% of the weighted average number of shares outstanding in the prior four fiscal quarters September 30, 2021, and each quarter thereafter During any 12-month period, 20.00% of the weighted average number of outstanding shares During any fiscal quarter, 5.00% of the weighted average number of shares outstanding in the prior four fiscal quarte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istributions (Tables)</t>
        </is>
      </c>
      <c r="B1" s="2" t="inlineStr">
        <is>
          <t>3 Months Ended</t>
        </is>
      </c>
    </row>
    <row r="2">
      <c r="B2" s="2" t="inlineStr">
        <is>
          <t>Mar. 31, 2023</t>
        </is>
      </c>
    </row>
    <row r="3">
      <c r="A3" s="3" t="inlineStr">
        <is>
          <t>Distributions Made to Members or Limited Partners [Abstract]</t>
        </is>
      </c>
      <c r="B3" s="4" t="inlineStr">
        <is>
          <t xml:space="preserve"> </t>
        </is>
      </c>
    </row>
    <row r="4">
      <c r="A4" s="4" t="inlineStr">
        <is>
          <t>Schedule of Distributions</t>
        </is>
      </c>
      <c r="B4" s="4" t="inlineStr">
        <is>
          <t xml:space="preserve">On the last business day of each month, with the authorization of the LLC’s Board of Directors, the LLC declares distributions on each outstanding Class A, C, I, P-A, P-I, P-D, P-T and P-S shares. These distributions are calculated based on shareholders of record for each day in amounts equal to that exhibited in the table below based upon distribution period and class of share. Class of Share Distribution Period A C I P-A P-I P-D P-T P-S 1-Nov-15 31-Jan-16 $ 0.00165 $ 0.00165 $ 0.00165 $ — $ — $ — $ — $ — 1-Feb-16 30-Apr-16 $ 0.00166 $ 0.00166 $ 0.00166 $ — $ — $ — $ — $ — 1-May-16 31-Jul-16 $ 0.00166 $ 0.00166 $ 0.00166 $ 0.00158 $ 0.00158 $ — $ — $ — 1-Aug-16 31-Oct-16 $ 0.00168 $ 0.00168 $ 0.00168 $ 0.00160 $ 0.00160 $ — $ — $ — 1-Nov-16 31-Jan-17 $ 0.00169 $ 0.00164 $ 0.00169 $ 0.00160 $ 0.00160 $ — $ — $ — 1-Feb-17 30-Apr-17 $ 0.00168 $ 0.00164 $ 0.00168 $ 0.00160 $ 0.00160 $ — $ — $ — 1-May-17 31-Jul-17 $ 0.00167 $ 0.00163 $ 0.00167 $ 0.00160 $ 0.00158 $ — $ — $ — 1-Aug-17 31-Oct-17 $ 0.00167 $ 0.00163 $ 0.00167 $ — $ 0.00159 $ — $ — $ — 1-Nov-17 31-Oct-18 $ 0.00167 $ 0.00163 $ 0.00167 $ — $ 0.00158 $ — $ — $ — 1-Nov-18 30-Apr-20 $ 0.00167 $ 0.00163 $ 0.00167 $ 0.00165 $ 0.00158 $ — $ — $ — 1-May-20 30-Nov-20 $ 0.00152 $ 0.00149 $ 0.00152 $ 0.00153 $ 0.00158 $ — $ — $ — 1-Dec-20 31-Dec-22 $ 0.00152 $ 0.00149 $ 0.00152 $ 0.00152 $ 0.00158 $ 0.00158 $ 0.00158 $ 0.00158 </t>
        </is>
      </c>
    </row>
    <row r="5">
      <c r="A5" s="4" t="inlineStr">
        <is>
          <t>Distributions Declared</t>
        </is>
      </c>
      <c r="B5" s="4" t="inlineStr">
        <is>
          <t xml:space="preserve">The following table reflects the distributions declared during the three months ended March 31, 2023: Pay Date Paid in Value of Total February 1, 2023 $ 7,385,833 $ 1,975,364 $ 9,361,197 March 1, 2023 6,678,931 1,776,832 8,455,763 March 31, 2023 7,420,114 1,942,196 9,362,310 Total $ 21,484,878 $ 5,694,392 $ 27,179,270 The following table reflects the distributions declared for the three months ended March 31, 2022: Pay Date Paid in Value of Total February 1, 2022 $ 6,216,132 $ 1,856,347 $ 8,072,479 March 1, 2022 5,712,141 1,720,315 7,432,456 April 1, 2022 6,496,827 1,975,380 8,472,207 Total $ 18,425,100 $ 5,552,042 $ 23,977,142 </t>
        </is>
      </c>
    </row>
    <row r="6">
      <c r="A6" s="4" t="inlineStr">
        <is>
          <t>Schedule of Cash Distributions Paid</t>
        </is>
      </c>
      <c r="B6" s="4" t="inlineStr">
        <is>
          <t xml:space="preserve">Cash distributions paid during the periods presented were funded from the following sources noted below: For the three months ended March 31, 2022 Cash from operations $ — Offering proceeds 18,103,151 Total cash distributions $ 18,103,15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3</t>
        </is>
      </c>
    </row>
    <row r="3">
      <c r="A3" s="3" t="inlineStr">
        <is>
          <t>Financial Highlights [Abstract]</t>
        </is>
      </c>
      <c r="B3" s="4" t="inlineStr">
        <is>
          <t xml:space="preserve"> </t>
        </is>
      </c>
    </row>
    <row r="4">
      <c r="A4" s="4" t="inlineStr">
        <is>
          <t>Schedule of Financial Highlights</t>
        </is>
      </c>
      <c r="B4" s="4" t="inlineStr">
        <is>
          <t>The following is a schedule of the financial highlights of the LLC attributed to Class A, C, I, P-A, P-I, P-D, P-S and P-T shares for the three months ended March 31, 2022. For the three months ended March 31, 2022 Class A Class C Class I Class P-A Class P-I Class P-D Class P-S Class P-T Per share data attributed to common shares (1) Net Asset Value at beginning of period $ 8.32 $ 8.13 $ 8.32 $ 8.58 $ 8.80 $ 8.80 $ 8.74 $ 8.52 Net investment income 0.02 0.02 0.02 0.02 0.02 0.02 0.02 0.02 Net realized and unrealized gain on investments and swap contracts 0.15 0.15 0.15 0.15 0.15 0.15 0.15 0.15 Change in translation of assets and liabilities denominated in foreign currencies (2) — — — — — — — — (Provision for) income taxes on realized and unrealized gain (loss) on investments, foreign currency translation and swap contracts (0.05) (0.05) (0.05) (0.05) (0.05) (0.05) (0.05) (0.05) Net increase in net assets attributed to common stockholders 0.12 0.12 0.12 0.12 0.12 0.12 0.12 0.12 Shareholder distributions: Distributions from net investment income — — — — — — — — Distributions from offering proceeds (0.14) (0.13) (0.14) (0.14) (0.14) (0.14) (0.14) (0.14) Other (3) — — (0.01) — — — (0.01) 0.01 Net decrease in members’ equity attributed to common shares (0.14) (0.13) (0.15) (0.14) (0.14) (0.14) (0.15) (0.13) Net asset value for common shares at end of period $ 8.30 $ 8.12 $ 8.29 $ 8.56 $ 8.78 $ 8.78 $ 8.71 $ 8.51 Common members’ equity at end of period $ 137,649,990 $ 22,403,376 $ 53,290,330 $ 6,772,151 $ 906,370,831 $ 1,745,128 $ 409,331,577 $ 2,050,055 Common shares outstanding at end of period 16,592,648 2,758,982 6,425,950 791,521 103,192,600 198,847 46,988,141 240,980 Ratio/Supplemental data for common shares (annualized): Total return attributed to common shares based on net asset value 1.38 % 1.56 % 1.29 % 1.41 % 1.44 % 1.39 % 1.33 % 1.62 % Ratio of net investment income to average net assets 0.81 % 0.82 % 0.81 % 0.78 % 0.75 % 0.76 % 0.77 % 0.78 % Ratio of operating expenses to average net assets 3.92 % 4.00 % 3.93 % 3.79 % 3.66 % 3.71 % 3.73 % 3.82 % Portfolio turnover rate 0.64 % 0.64 % 0.64 % 0.64 % 0.64 % 0.64 % 0.64 % 0.64 % (1) The per share data for Class A, C, I, P-A, P-I, P-D, P-S and P-T shares were derived by using the weighted average shares outstanding for the three months ended March 31, 2022, which were 16,614,705, 2,749,777, 6,468,518, 786,280, 98,315,037, 198,649, 47,059,400 and 240,063, respectively. (2) Amount is less than $0.01 per share. (3) Represents the impact of different share amounts used in calculating certain per share data based on weighted average shares outstanding during the period and the impact of shares at a price other than the net asset valu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s>
  <sheetData>
    <row r="1">
      <c r="A1" s="1" t="inlineStr">
        <is>
          <t>Organization and Operations of the Company (Details) $ in Millions</t>
        </is>
      </c>
      <c r="B1" s="2" t="inlineStr">
        <is>
          <t>68 Months Ended</t>
        </is>
      </c>
      <c r="C1" s="2" t="inlineStr">
        <is>
          <t>72 Months Ended</t>
        </is>
      </c>
    </row>
    <row r="2">
      <c r="B2" s="2" t="inlineStr">
        <is>
          <t>Mar. 29, 2019 USD ($)</t>
        </is>
      </c>
      <c r="C2" s="2" t="inlineStr">
        <is>
          <t>Mar. 16, 2022 USD ($)</t>
        </is>
      </c>
      <c r="D2" s="2" t="inlineStr">
        <is>
          <t>Mar. 31, 2023 project fund GW</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Number of projects | project</t>
        </is>
      </c>
      <c r="B4" s="4" t="inlineStr">
        <is>
          <t xml:space="preserve"> </t>
        </is>
      </c>
      <c r="C4" s="4" t="inlineStr">
        <is>
          <t xml:space="preserve"> </t>
        </is>
      </c>
      <c r="D4" s="5" t="n">
        <v>456</v>
      </c>
    </row>
    <row r="5">
      <c r="A5" s="4" t="inlineStr">
        <is>
          <t>Production capacity (in gigawatt) | GW</t>
        </is>
      </c>
      <c r="B5" s="4" t="inlineStr">
        <is>
          <t xml:space="preserve"> </t>
        </is>
      </c>
      <c r="C5" s="4" t="inlineStr">
        <is>
          <t xml:space="preserve"> </t>
        </is>
      </c>
      <c r="D5" s="11" t="n">
        <v>3.4</v>
      </c>
    </row>
    <row r="6">
      <c r="A6" s="4" t="inlineStr">
        <is>
          <t>Number of funds in renewable energy industry | fund</t>
        </is>
      </c>
      <c r="B6" s="4" t="inlineStr">
        <is>
          <t xml:space="preserve"> </t>
        </is>
      </c>
      <c r="C6" s="4" t="inlineStr">
        <is>
          <t xml:space="preserve"> </t>
        </is>
      </c>
      <c r="D6" s="5" t="n">
        <v>4</v>
      </c>
    </row>
    <row r="7">
      <c r="A7" s="4" t="inlineStr">
        <is>
          <t>Public Offering</t>
        </is>
      </c>
      <c r="B7" s="4" t="inlineStr">
        <is>
          <t xml:space="preserve"> </t>
        </is>
      </c>
      <c r="C7" s="4" t="inlineStr">
        <is>
          <t xml:space="preserve"> </t>
        </is>
      </c>
      <c r="D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row>
    <row r="9">
      <c r="A9" s="4" t="inlineStr">
        <is>
          <t>Dollar value of shares offering</t>
        </is>
      </c>
      <c r="B9" s="10" t="n">
        <v>253.4</v>
      </c>
      <c r="C9" s="4" t="inlineStr">
        <is>
          <t xml:space="preserve"> </t>
        </is>
      </c>
      <c r="D9" s="4" t="inlineStr">
        <is>
          <t xml:space="preserve"> </t>
        </is>
      </c>
    </row>
    <row r="10">
      <c r="A10" s="4" t="inlineStr">
        <is>
          <t>Private Placement</t>
        </is>
      </c>
      <c r="B10" s="4" t="inlineStr">
        <is>
          <t xml:space="preserve"> </t>
        </is>
      </c>
      <c r="C10" s="4" t="inlineStr">
        <is>
          <t xml:space="preserve"> </t>
        </is>
      </c>
      <c r="D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row>
    <row r="12">
      <c r="A12" s="4" t="inlineStr">
        <is>
          <t>Dollar value of shares offering</t>
        </is>
      </c>
      <c r="B12" s="4" t="inlineStr">
        <is>
          <t xml:space="preserve"> </t>
        </is>
      </c>
      <c r="C12" s="6" t="n">
        <v>1400</v>
      </c>
      <c r="D1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Details) - One Customer - Customer Concentration Risk</t>
        </is>
      </c>
      <c r="B1" s="2" t="inlineStr">
        <is>
          <t>3 Months Ended</t>
        </is>
      </c>
    </row>
    <row r="2">
      <c r="B2" s="2" t="inlineStr">
        <is>
          <t>Mar. 31, 2023</t>
        </is>
      </c>
    </row>
    <row r="3">
      <c r="A3" s="4" t="inlineStr">
        <is>
          <t>Revenue Benchmark</t>
        </is>
      </c>
      <c r="B3" s="4" t="inlineStr">
        <is>
          <t xml:space="preserve"> </t>
        </is>
      </c>
    </row>
    <row r="4">
      <c r="A4" s="3" t="inlineStr">
        <is>
          <t>Concentration Risk [Line Items]</t>
        </is>
      </c>
      <c r="B4" s="4" t="inlineStr">
        <is>
          <t xml:space="preserve"> </t>
        </is>
      </c>
    </row>
    <row r="5">
      <c r="A5" s="4" t="inlineStr">
        <is>
          <t>Concentration risk percentage</t>
        </is>
      </c>
      <c r="B5" s="12" t="n">
        <v>0.134</v>
      </c>
    </row>
    <row r="6">
      <c r="A6" s="4" t="inlineStr">
        <is>
          <t>Accounts Receivable</t>
        </is>
      </c>
      <c r="B6" s="4" t="inlineStr">
        <is>
          <t xml:space="preserve"> </t>
        </is>
      </c>
    </row>
    <row r="7">
      <c r="A7" s="3" t="inlineStr">
        <is>
          <t>Concentration Risk [Line Items]</t>
        </is>
      </c>
      <c r="B7" s="4" t="inlineStr">
        <is>
          <t xml:space="preserve"> </t>
        </is>
      </c>
    </row>
    <row r="8">
      <c r="A8" s="4" t="inlineStr">
        <is>
          <t>Concentration risk percentage</t>
        </is>
      </c>
      <c r="B8" s="12" t="n">
        <v>0.10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30" customWidth="1" min="2" max="2"/>
    <col width="22" customWidth="1" min="3" max="3"/>
  </cols>
  <sheetData>
    <row r="1">
      <c r="A1" s="1" t="inlineStr">
        <is>
          <t>Acquisitions (Details)</t>
        </is>
      </c>
      <c r="B1" s="2" t="inlineStr">
        <is>
          <t>3 Months Ended</t>
        </is>
      </c>
    </row>
    <row r="2">
      <c r="B2" s="2" t="inlineStr">
        <is>
          <t>Mar. 31, 2023 USD ($) project</t>
        </is>
      </c>
      <c r="C2" s="2" t="inlineStr">
        <is>
          <t>Dec. 31, 2022 USD ($)</t>
        </is>
      </c>
    </row>
    <row r="3">
      <c r="A3" s="3" t="inlineStr">
        <is>
          <t>Business Acquisition [Line Items]</t>
        </is>
      </c>
      <c r="B3" s="4" t="inlineStr">
        <is>
          <t xml:space="preserve"> </t>
        </is>
      </c>
      <c r="C3" s="4" t="inlineStr">
        <is>
          <t xml:space="preserve"> </t>
        </is>
      </c>
    </row>
    <row r="4">
      <c r="A4" s="4" t="inlineStr">
        <is>
          <t>Contingent consideration, current</t>
        </is>
      </c>
      <c r="B4" s="6" t="n">
        <v>24517751</v>
      </c>
      <c r="C4" s="6" t="n">
        <v>25891317</v>
      </c>
    </row>
    <row r="5">
      <c r="A5" s="4" t="inlineStr">
        <is>
          <t>Renewable Energy Project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umber of assets acquired (in projects) | project</t>
        </is>
      </c>
      <c r="B7" s="5" t="n">
        <v>12</v>
      </c>
      <c r="C7" s="4" t="inlineStr">
        <is>
          <t xml:space="preserve"> </t>
        </is>
      </c>
    </row>
    <row r="8">
      <c r="A8" s="4" t="inlineStr">
        <is>
          <t>Net purchase price of assets acquired</t>
        </is>
      </c>
      <c r="B8" s="6" t="n">
        <v>31500000</v>
      </c>
      <c r="C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7" customWidth="1" min="1" max="1"/>
    <col width="22" customWidth="1" min="2" max="2"/>
  </cols>
  <sheetData>
    <row r="1">
      <c r="A1" s="1" t="inlineStr">
        <is>
          <t>Revenue - Disaggregation of Revenue (Details)</t>
        </is>
      </c>
      <c r="B1" s="2" t="inlineStr">
        <is>
          <t>3 Months Ended</t>
        </is>
      </c>
    </row>
    <row r="2">
      <c r="B2" s="2" t="inlineStr">
        <is>
          <t>Mar. 31, 2023 USD ($)</t>
        </is>
      </c>
    </row>
    <row r="3">
      <c r="A3" s="3" t="inlineStr">
        <is>
          <t>Disaggregation of Revenue [Line Items]</t>
        </is>
      </c>
      <c r="B3" s="4" t="inlineStr">
        <is>
          <t xml:space="preserve"> </t>
        </is>
      </c>
    </row>
    <row r="4">
      <c r="A4" s="4" t="inlineStr">
        <is>
          <t>Total revenue</t>
        </is>
      </c>
      <c r="B4" s="6" t="n">
        <v>36226964</v>
      </c>
    </row>
    <row r="5">
      <c r="A5" s="4" t="inlineStr">
        <is>
          <t>Less: Contract amortization, net</t>
        </is>
      </c>
      <c r="B5" s="5" t="n">
        <v>4993445</v>
      </c>
    </row>
    <row r="6">
      <c r="A6" s="4" t="inlineStr">
        <is>
          <t>Less: Lease revenue</t>
        </is>
      </c>
      <c r="B6" s="5" t="n">
        <v>-2632923</v>
      </c>
    </row>
    <row r="7">
      <c r="A7" s="4" t="inlineStr">
        <is>
          <t>Less: Investment, dividend and interest income</t>
        </is>
      </c>
      <c r="B7" s="5" t="n">
        <v>-1381812</v>
      </c>
    </row>
    <row r="8">
      <c r="A8" s="4" t="inlineStr">
        <is>
          <t>Total revenue from contracts with customers</t>
        </is>
      </c>
      <c r="B8" s="5" t="n">
        <v>37205674</v>
      </c>
    </row>
    <row r="9">
      <c r="A9" s="4" t="inlineStr">
        <is>
          <t>Energy sales</t>
        </is>
      </c>
      <c r="B9" s="4" t="inlineStr">
        <is>
          <t xml:space="preserve"> </t>
        </is>
      </c>
    </row>
    <row r="10">
      <c r="A10" s="3" t="inlineStr">
        <is>
          <t>Disaggregation of Revenue [Line Items]</t>
        </is>
      </c>
      <c r="B10" s="4" t="inlineStr">
        <is>
          <t xml:space="preserve"> </t>
        </is>
      </c>
    </row>
    <row r="11">
      <c r="A11" s="4" t="inlineStr">
        <is>
          <t>Total revenue</t>
        </is>
      </c>
      <c r="B11" s="5" t="n">
        <v>31876134</v>
      </c>
    </row>
    <row r="12">
      <c r="A12" s="4" t="inlineStr">
        <is>
          <t>RECs and other incentives</t>
        </is>
      </c>
      <c r="B12" s="4" t="inlineStr">
        <is>
          <t xml:space="preserve"> </t>
        </is>
      </c>
    </row>
    <row r="13">
      <c r="A13" s="3" t="inlineStr">
        <is>
          <t>Disaggregation of Revenue [Line Items]</t>
        </is>
      </c>
      <c r="B13" s="4" t="inlineStr">
        <is>
          <t xml:space="preserve"> </t>
        </is>
      </c>
    </row>
    <row r="14">
      <c r="A14" s="4" t="inlineStr">
        <is>
          <t>Total revenue</t>
        </is>
      </c>
      <c r="B14" s="5" t="n">
        <v>5918307</v>
      </c>
    </row>
    <row r="15">
      <c r="A15" s="4" t="inlineStr">
        <is>
          <t>Investment Management revenue</t>
        </is>
      </c>
      <c r="B15" s="4" t="inlineStr">
        <is>
          <t xml:space="preserve"> </t>
        </is>
      </c>
    </row>
    <row r="16">
      <c r="A16" s="3" t="inlineStr">
        <is>
          <t>Disaggregation of Revenue [Line Items]</t>
        </is>
      </c>
      <c r="B16" s="4" t="inlineStr">
        <is>
          <t xml:space="preserve"> </t>
        </is>
      </c>
    </row>
    <row r="17">
      <c r="A17" s="4" t="inlineStr">
        <is>
          <t>Total revenue</t>
        </is>
      </c>
      <c r="B17" s="5" t="n">
        <v>1925989</v>
      </c>
    </row>
    <row r="18">
      <c r="A18" s="4" t="inlineStr">
        <is>
          <t>Other revenue</t>
        </is>
      </c>
      <c r="B18" s="4" t="inlineStr">
        <is>
          <t xml:space="preserve"> </t>
        </is>
      </c>
    </row>
    <row r="19">
      <c r="A19" s="3" t="inlineStr">
        <is>
          <t>Disaggregation of Revenue [Line Items]</t>
        </is>
      </c>
      <c r="B19" s="4" t="inlineStr">
        <is>
          <t xml:space="preserve"> </t>
        </is>
      </c>
    </row>
    <row r="20">
      <c r="A20" s="4" t="inlineStr">
        <is>
          <t>Total revenue</t>
        </is>
      </c>
      <c r="B20" s="5" t="n">
        <v>1499979</v>
      </c>
    </row>
    <row r="21">
      <c r="A21" s="4" t="inlineStr">
        <is>
          <t>Contract amortization, net</t>
        </is>
      </c>
      <c r="B21" s="4" t="inlineStr">
        <is>
          <t xml:space="preserve"> </t>
        </is>
      </c>
    </row>
    <row r="22">
      <c r="A22" s="3" t="inlineStr">
        <is>
          <t>Disaggregation of Revenue [Line Items]</t>
        </is>
      </c>
      <c r="B22" s="4" t="inlineStr">
        <is>
          <t xml:space="preserve"> </t>
        </is>
      </c>
    </row>
    <row r="23">
      <c r="A23" s="4" t="inlineStr">
        <is>
          <t>Total revenue</t>
        </is>
      </c>
      <c r="B23" s="6" t="n">
        <v>-499344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t>
        </is>
      </c>
      <c r="B1" s="2" t="inlineStr">
        <is>
          <t>3 Months Ended</t>
        </is>
      </c>
    </row>
    <row r="2">
      <c r="B2" s="2" t="inlineStr">
        <is>
          <t>Mar. 31, 2023</t>
        </is>
      </c>
      <c r="C2" s="2" t="inlineStr">
        <is>
          <t>Dec. 31, 2022</t>
        </is>
      </c>
    </row>
    <row r="3">
      <c r="A3" s="3" t="inlineStr">
        <is>
          <t>Disaggregation of Revenue [Line Items]</t>
        </is>
      </c>
      <c r="B3" s="4" t="inlineStr">
        <is>
          <t xml:space="preserve"> </t>
        </is>
      </c>
      <c r="C3" s="4" t="inlineStr">
        <is>
          <t xml:space="preserve"> </t>
        </is>
      </c>
    </row>
    <row r="4">
      <c r="A4" s="4" t="inlineStr">
        <is>
          <t>Contract assets</t>
        </is>
      </c>
      <c r="B4" s="6" t="n">
        <v>0</v>
      </c>
      <c r="C4" s="6" t="n">
        <v>0</v>
      </c>
    </row>
    <row r="5">
      <c r="A5" s="4" t="inlineStr">
        <is>
          <t>Receivable related to contracts with customers</t>
        </is>
      </c>
      <c r="B5" s="5" t="n">
        <v>18500000</v>
      </c>
      <c r="C5" s="5" t="n">
        <v>19000000</v>
      </c>
    </row>
    <row r="6">
      <c r="A6" s="4" t="inlineStr">
        <is>
          <t>Contract liability</t>
        </is>
      </c>
      <c r="B6" s="5" t="n">
        <v>2900000</v>
      </c>
      <c r="C6" s="5" t="n">
        <v>700000</v>
      </c>
    </row>
    <row r="7">
      <c r="A7" s="4" t="inlineStr">
        <is>
          <t>Revenue recognized on contract liability</t>
        </is>
      </c>
      <c r="B7" s="5" t="n">
        <v>0</v>
      </c>
      <c r="C7" s="4" t="inlineStr">
        <is>
          <t xml:space="preserve"> </t>
        </is>
      </c>
    </row>
    <row r="8">
      <c r="A8" s="4" t="inlineStr">
        <is>
          <t>Capitalized costs to obtain a contract</t>
        </is>
      </c>
      <c r="B8" s="5" t="n">
        <v>1600000</v>
      </c>
      <c r="C8" s="6" t="n">
        <v>1600000</v>
      </c>
    </row>
    <row r="9">
      <c r="A9" s="4" t="inlineStr">
        <is>
          <t>Remaining performance obligations</t>
        </is>
      </c>
      <c r="B9" s="5" t="n">
        <v>15958160</v>
      </c>
      <c r="C9" s="4" t="inlineStr">
        <is>
          <t xml:space="preserve"> </t>
        </is>
      </c>
    </row>
    <row r="10">
      <c r="A10" s="4" t="inlineStr">
        <is>
          <t>Revenue, Remaining Performance Obligation, Expected Timing of Satisfaction, Start Date [Axis]: 2023-04-01</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maining performance obligations</t>
        </is>
      </c>
      <c r="B12" s="6" t="n">
        <v>4511465</v>
      </c>
      <c r="C12" s="4" t="inlineStr">
        <is>
          <t xml:space="preserve"> </t>
        </is>
      </c>
    </row>
    <row r="13">
      <c r="A13" s="4" t="inlineStr">
        <is>
          <t>Remaining performance obligations, period</t>
        </is>
      </c>
      <c r="B13" s="4" t="inlineStr">
        <is>
          <t>9 months</t>
        </is>
      </c>
      <c r="C13" s="4" t="inlineStr">
        <is>
          <t xml:space="preserve"> </t>
        </is>
      </c>
    </row>
    <row r="14">
      <c r="A14" s="4" t="inlineStr">
        <is>
          <t>Revenue, Remaining Performance Obligation, Expected Timing of Satisfaction, Start Date [Axis]: 2024-01-01</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maining performance obligations</t>
        </is>
      </c>
      <c r="B16" s="6" t="n">
        <v>4899377</v>
      </c>
      <c r="C16" s="4" t="inlineStr">
        <is>
          <t xml:space="preserve"> </t>
        </is>
      </c>
    </row>
    <row r="17">
      <c r="A17" s="4" t="inlineStr">
        <is>
          <t>Remaining performance obligations, period</t>
        </is>
      </c>
      <c r="B17" s="4" t="inlineStr">
        <is>
          <t>1 year</t>
        </is>
      </c>
      <c r="C17" s="4" t="inlineStr">
        <is>
          <t xml:space="preserve"> </t>
        </is>
      </c>
    </row>
    <row r="18">
      <c r="A18" s="4" t="inlineStr">
        <is>
          <t>Revenue, Remaining Performance Obligation, Expected Timing of Satisfaction, Start Date [Axis]: 2025-01-01</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maining performance obligations</t>
        </is>
      </c>
      <c r="B20" s="6" t="n">
        <v>1894021</v>
      </c>
      <c r="C20" s="4" t="inlineStr">
        <is>
          <t xml:space="preserve"> </t>
        </is>
      </c>
    </row>
    <row r="21">
      <c r="A21" s="4" t="inlineStr">
        <is>
          <t>Remaining performance obligations, period</t>
        </is>
      </c>
      <c r="B21" s="4" t="inlineStr">
        <is>
          <t>1 year</t>
        </is>
      </c>
      <c r="C21" s="4" t="inlineStr">
        <is>
          <t xml:space="preserve"> </t>
        </is>
      </c>
    </row>
    <row r="22">
      <c r="A22" s="4" t="inlineStr">
        <is>
          <t>Revenue, Remaining Performance Obligation, Expected Timing of Satisfaction, Start Date [Axis]: 2026-01-01</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maining performance obligations</t>
        </is>
      </c>
      <c r="B24" s="6" t="n">
        <v>1762074</v>
      </c>
      <c r="C24" s="4" t="inlineStr">
        <is>
          <t xml:space="preserve"> </t>
        </is>
      </c>
    </row>
    <row r="25">
      <c r="A25" s="4" t="inlineStr">
        <is>
          <t>Remaining performance obligations, period</t>
        </is>
      </c>
      <c r="B25" s="4" t="inlineStr">
        <is>
          <t>1 year</t>
        </is>
      </c>
      <c r="C25" s="4" t="inlineStr">
        <is>
          <t xml:space="preserve"> </t>
        </is>
      </c>
    </row>
    <row r="26">
      <c r="A26" s="4" t="inlineStr">
        <is>
          <t>Revenue, Remaining Performance Obligation, Expected Timing of Satisfaction, Start Date [Axis]: 2027-01-01</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maining performance obligations</t>
        </is>
      </c>
      <c r="B28" s="6" t="n">
        <v>695136</v>
      </c>
      <c r="C28" s="4" t="inlineStr">
        <is>
          <t xml:space="preserve"> </t>
        </is>
      </c>
    </row>
    <row r="29">
      <c r="A29" s="4" t="inlineStr">
        <is>
          <t>Remaining performance obligations, period</t>
        </is>
      </c>
      <c r="B29" s="4" t="inlineStr">
        <is>
          <t>1 year</t>
        </is>
      </c>
      <c r="C29" s="4" t="inlineStr">
        <is>
          <t xml:space="preserve"> </t>
        </is>
      </c>
    </row>
    <row r="30">
      <c r="A30" s="4" t="inlineStr">
        <is>
          <t>Revenue, Remaining Performance Obligation, Expected Timing of Satisfaction, Start Date [Axis]: 2028-01-01</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maining performance obligations</t>
        </is>
      </c>
      <c r="B32" s="6" t="n">
        <v>2196087</v>
      </c>
      <c r="C32" s="4" t="inlineStr">
        <is>
          <t xml:space="preserve"> </t>
        </is>
      </c>
    </row>
    <row r="33">
      <c r="A33" s="4" t="inlineStr">
        <is>
          <t>Remaining performance obligations, period</t>
        </is>
      </c>
      <c r="B33" s="4" t="inlineStr">
        <is>
          <t xml:space="preserve"> </t>
        </is>
      </c>
      <c r="C3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t>
        </is>
      </c>
      <c r="B1" s="2" t="inlineStr">
        <is>
          <t>Mar. 31, 2023 USD ($)</t>
        </is>
      </c>
    </row>
    <row r="2">
      <c r="A2" s="3" t="inlineStr">
        <is>
          <t>Revenue, Remaining Performance Obligation, Expected Timing of Satisfaction [Line Items]</t>
        </is>
      </c>
      <c r="B2" s="4" t="inlineStr">
        <is>
          <t xml:space="preserve"> </t>
        </is>
      </c>
    </row>
    <row r="3">
      <c r="A3" s="4" t="inlineStr">
        <is>
          <t>Remaining performance obligations</t>
        </is>
      </c>
      <c r="B3" s="6" t="n">
        <v>15958160</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4511465</v>
      </c>
    </row>
    <row r="7">
      <c r="A7" s="4" t="inlineStr">
        <is>
          <t>Remaining performance obligations, period</t>
        </is>
      </c>
      <c r="B7" s="4" t="inlineStr">
        <is>
          <t>9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4899377</v>
      </c>
    </row>
    <row r="11">
      <c r="A11" s="4" t="inlineStr">
        <is>
          <t>Remaining performance obligations,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1894021</v>
      </c>
    </row>
    <row r="15">
      <c r="A15" s="4" t="inlineStr">
        <is>
          <t>Remaining performance obligations,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1762074</v>
      </c>
    </row>
    <row r="19">
      <c r="A19" s="4" t="inlineStr">
        <is>
          <t>Remaining performance obligations,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6" t="n">
        <v>695136</v>
      </c>
    </row>
    <row r="23">
      <c r="A23" s="4" t="inlineStr">
        <is>
          <t>Remaining performance obligations, period</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s</t>
        </is>
      </c>
      <c r="B26" s="6" t="n">
        <v>2196087</v>
      </c>
    </row>
    <row r="27">
      <c r="A27" s="4" t="inlineStr">
        <is>
          <t>Remaining performance obligations, period</t>
        </is>
      </c>
      <c r="B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unaudited)</t>
        </is>
      </c>
      <c r="B1" s="2" t="inlineStr">
        <is>
          <t>3 Months Ended</t>
        </is>
      </c>
    </row>
    <row r="2">
      <c r="B2" s="2" t="inlineStr">
        <is>
          <t>Mar. 31, 2023 USD ($)</t>
        </is>
      </c>
    </row>
    <row r="3">
      <c r="A3" s="3" t="inlineStr">
        <is>
          <t>Cash Flows from Operating Activities</t>
        </is>
      </c>
      <c r="B3" s="4" t="inlineStr">
        <is>
          <t xml:space="preserve"> </t>
        </is>
      </c>
    </row>
    <row r="4">
      <c r="A4" s="4" t="inlineStr">
        <is>
          <t>Net loss</t>
        </is>
      </c>
      <c r="B4" s="6" t="n">
        <v>-31631834</v>
      </c>
    </row>
    <row r="5">
      <c r="A5" s="3" t="inlineStr">
        <is>
          <t>Adjustments to reconcile net loss to net cash provided by operating activities:</t>
        </is>
      </c>
      <c r="B5" s="4" t="inlineStr">
        <is>
          <t xml:space="preserve"> </t>
        </is>
      </c>
    </row>
    <row r="6">
      <c r="A6" s="4" t="inlineStr">
        <is>
          <t>Depreciation, amortization and accretion</t>
        </is>
      </c>
      <c r="B6" s="5" t="n">
        <v>21975921</v>
      </c>
    </row>
    <row r="7">
      <c r="A7" s="4" t="inlineStr">
        <is>
          <t>Share-based compensation expense</t>
        </is>
      </c>
      <c r="B7" s="5" t="n">
        <v>2658723</v>
      </c>
    </row>
    <row r="8">
      <c r="A8" s="4" t="inlineStr">
        <is>
          <t>Changes in fair value of contingent consideration</t>
        </is>
      </c>
      <c r="B8" s="5" t="n">
        <v>2300000</v>
      </c>
    </row>
    <row r="9">
      <c r="A9" s="4" t="inlineStr">
        <is>
          <t>Amortization of financing costs and debt discounts</t>
        </is>
      </c>
      <c r="B9" s="5" t="n">
        <v>1190249</v>
      </c>
    </row>
    <row r="10">
      <c r="A10" s="4" t="inlineStr">
        <is>
          <t>Amortization of interest rate swap contracts into net loss</t>
        </is>
      </c>
      <c r="B10" s="5" t="n">
        <v>1616204</v>
      </c>
    </row>
    <row r="11">
      <c r="A11" s="4" t="inlineStr">
        <is>
          <t>Unrealized gain on interest rate swaps</t>
        </is>
      </c>
      <c r="B11" s="5" t="n">
        <v>-2229709</v>
      </c>
    </row>
    <row r="12">
      <c r="A12" s="4" t="inlineStr">
        <is>
          <t>Unrealized gain on investments</t>
        </is>
      </c>
      <c r="B12" s="5" t="n">
        <v>-2572468</v>
      </c>
    </row>
    <row r="13">
      <c r="A13" s="4" t="inlineStr">
        <is>
          <t>Deferred income taxes</t>
        </is>
      </c>
      <c r="B13" s="5" t="n">
        <v>4792767</v>
      </c>
    </row>
    <row r="14">
      <c r="A14" s="4" t="inlineStr">
        <is>
          <t>Other</t>
        </is>
      </c>
      <c r="B14" s="5" t="n">
        <v>668909</v>
      </c>
    </row>
    <row r="15">
      <c r="A15" s="3" t="inlineStr">
        <is>
          <t>Changes in operating assets and liabilities:</t>
        </is>
      </c>
      <c r="B15" s="4" t="inlineStr">
        <is>
          <t xml:space="preserve"> </t>
        </is>
      </c>
    </row>
    <row r="16">
      <c r="A16" s="4" t="inlineStr">
        <is>
          <t>Accounts receivable</t>
        </is>
      </c>
      <c r="B16" s="5" t="n">
        <v>-348543</v>
      </c>
    </row>
    <row r="17">
      <c r="A17" s="4" t="inlineStr">
        <is>
          <t>Current and noncurrent derivative assets</t>
        </is>
      </c>
      <c r="B17" s="5" t="n">
        <v>9495510</v>
      </c>
    </row>
    <row r="18">
      <c r="A18" s="4" t="inlineStr">
        <is>
          <t>Other current and noncurrent assets</t>
        </is>
      </c>
      <c r="B18" s="5" t="n">
        <v>820884</v>
      </c>
    </row>
    <row r="19">
      <c r="A19" s="4" t="inlineStr">
        <is>
          <t>Accounts payable and accrued expenses</t>
        </is>
      </c>
      <c r="B19" s="5" t="n">
        <v>-4316669</v>
      </c>
    </row>
    <row r="20">
      <c r="A20" s="4" t="inlineStr">
        <is>
          <t>Operating lease liabilities</t>
        </is>
      </c>
      <c r="B20" s="5" t="n">
        <v>-986586</v>
      </c>
    </row>
    <row r="21">
      <c r="A21" s="4" t="inlineStr">
        <is>
          <t>Other current and noncurrent liabilities</t>
        </is>
      </c>
      <c r="B21" s="5" t="n">
        <v>1926676</v>
      </c>
    </row>
    <row r="22">
      <c r="A22" s="4" t="inlineStr">
        <is>
          <t>Net cash (used in) operating activities</t>
        </is>
      </c>
      <c r="B22" s="5" t="n">
        <v>5360034</v>
      </c>
    </row>
    <row r="23">
      <c r="A23" s="3" t="inlineStr">
        <is>
          <t>Cash Flows from Investing Activities</t>
        </is>
      </c>
      <c r="B23" s="4" t="inlineStr">
        <is>
          <t xml:space="preserve"> </t>
        </is>
      </c>
    </row>
    <row r="24">
      <c r="A24" s="4" t="inlineStr">
        <is>
          <t>Purchases of property, plant and equipment</t>
        </is>
      </c>
      <c r="B24" s="5" t="n">
        <v>-99475546</v>
      </c>
    </row>
    <row r="25">
      <c r="A25" s="4" t="inlineStr">
        <is>
          <t>Deposits paid for property, plant and equipment</t>
        </is>
      </c>
      <c r="B25" s="5" t="n">
        <v>-518194</v>
      </c>
    </row>
    <row r="26">
      <c r="A26" s="4" t="inlineStr">
        <is>
          <t>Purchases of investments</t>
        </is>
      </c>
      <c r="B26" s="5" t="n">
        <v>-2267340</v>
      </c>
    </row>
    <row r="27">
      <c r="A27" s="4" t="inlineStr">
        <is>
          <t>Receipts from loans made to other parties</t>
        </is>
      </c>
      <c r="B27" s="5" t="n">
        <v>8491226</v>
      </c>
    </row>
    <row r="28">
      <c r="A28" s="4" t="inlineStr">
        <is>
          <t>Net cash used in investing activities</t>
        </is>
      </c>
      <c r="B28" s="5" t="n">
        <v>-93769854</v>
      </c>
    </row>
    <row r="29">
      <c r="A29" s="3" t="inlineStr">
        <is>
          <t>Cash Flows from Financing Activities</t>
        </is>
      </c>
      <c r="B29" s="4" t="inlineStr">
        <is>
          <t xml:space="preserve"> </t>
        </is>
      </c>
    </row>
    <row r="30">
      <c r="A30" s="4" t="inlineStr">
        <is>
          <t>Shareholder distributions</t>
        </is>
      </c>
      <c r="B30" s="5" t="n">
        <v>-29187634</v>
      </c>
    </row>
    <row r="31">
      <c r="A31" s="4" t="inlineStr">
        <is>
          <t>Repurchases of common shares</t>
        </is>
      </c>
      <c r="B31" s="5" t="n">
        <v>-32198102</v>
      </c>
    </row>
    <row r="32">
      <c r="A32" s="4" t="inlineStr">
        <is>
          <t>Deferred sales commissions</t>
        </is>
      </c>
      <c r="B32" s="5" t="n">
        <v>-884137</v>
      </c>
    </row>
    <row r="33">
      <c r="A33" s="4" t="inlineStr">
        <is>
          <t>Contributions from noncontrolling interests</t>
        </is>
      </c>
      <c r="B33" s="5" t="n">
        <v>10005970</v>
      </c>
    </row>
    <row r="34">
      <c r="A34" s="4" t="inlineStr">
        <is>
          <t>Distributions to noncontrolling interests</t>
        </is>
      </c>
      <c r="B34" s="5" t="n">
        <v>-3818177</v>
      </c>
    </row>
    <row r="35">
      <c r="A35" s="4" t="inlineStr">
        <is>
          <t>Proceeds from borrowings</t>
        </is>
      </c>
      <c r="B35" s="5" t="n">
        <v>92356964</v>
      </c>
    </row>
    <row r="36">
      <c r="A36" s="4" t="inlineStr">
        <is>
          <t>Payments on borrowings</t>
        </is>
      </c>
      <c r="B36" s="5" t="n">
        <v>-18897700</v>
      </c>
    </row>
    <row r="37">
      <c r="A37" s="4" t="inlineStr">
        <is>
          <t>Payments for loan origination costs</t>
        </is>
      </c>
      <c r="B37" s="5" t="n">
        <v>-2573049</v>
      </c>
    </row>
    <row r="38">
      <c r="A38" s="4" t="inlineStr">
        <is>
          <t>Net cash provided by financing activities</t>
        </is>
      </c>
      <c r="B38" s="5" t="n">
        <v>14804135</v>
      </c>
    </row>
    <row r="39">
      <c r="A39" s="4" t="inlineStr">
        <is>
          <t>Net decrease in Cash, cash equivalents and Restricted cash</t>
        </is>
      </c>
      <c r="B39" s="5" t="n">
        <v>-73605685</v>
      </c>
    </row>
    <row r="40">
      <c r="A40" s="4" t="inlineStr">
        <is>
          <t>Cash, cash equivalents and Restricted cash at beginning of period</t>
        </is>
      </c>
      <c r="B40" s="5" t="n">
        <v>190698092</v>
      </c>
    </row>
    <row r="41">
      <c r="A41" s="4" t="inlineStr">
        <is>
          <t>Cash, cash equivalents and Restricted cash at end of period</t>
        </is>
      </c>
      <c r="B41" s="5" t="n">
        <v>117092407</v>
      </c>
    </row>
    <row r="42">
      <c r="A42" s="3" t="inlineStr">
        <is>
          <t>Supplemental Disclosures</t>
        </is>
      </c>
      <c r="B42" s="4" t="inlineStr">
        <is>
          <t xml:space="preserve"> </t>
        </is>
      </c>
    </row>
    <row r="43">
      <c r="A43" s="4" t="inlineStr">
        <is>
          <t>Interest paid, net of amounts capitalized</t>
        </is>
      </c>
      <c r="B43" s="5" t="n">
        <v>10958668</v>
      </c>
    </row>
    <row r="44">
      <c r="A44" s="3" t="inlineStr">
        <is>
          <t>Non-cash investing and financing activities</t>
        </is>
      </c>
      <c r="B44" s="4" t="inlineStr">
        <is>
          <t xml:space="preserve"> </t>
        </is>
      </c>
    </row>
    <row r="45">
      <c r="A45" s="4" t="inlineStr">
        <is>
          <t>Deferred sales commission payable</t>
        </is>
      </c>
      <c r="B45" s="5" t="n">
        <v>10130331</v>
      </c>
    </row>
    <row r="46">
      <c r="A46" s="4" t="inlineStr">
        <is>
          <t>Capital expenditures incurred but not paid</t>
        </is>
      </c>
      <c r="B46" s="6" t="n">
        <v>1781942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76" customWidth="1" min="2" max="2"/>
    <col width="22" customWidth="1" min="3" max="3"/>
    <col width="22" customWidth="1" min="4" max="4"/>
    <col width="22" customWidth="1" min="5" max="5"/>
  </cols>
  <sheetData>
    <row r="1">
      <c r="A1" s="1" t="inlineStr">
        <is>
          <t>Variable Interest Entities (Details)</t>
        </is>
      </c>
      <c r="B1" s="2" t="inlineStr">
        <is>
          <t>Mar. 31, 2023 USD ($) taxEquityPartnership guarantee subsidiary arrangement</t>
        </is>
      </c>
      <c r="C1" s="2" t="inlineStr">
        <is>
          <t>Dec. 31, 2022 USD ($)</t>
        </is>
      </c>
      <c r="D1" s="2" t="inlineStr">
        <is>
          <t>Nov. 18, 2022 USD ($)</t>
        </is>
      </c>
      <c r="E1" s="2" t="inlineStr">
        <is>
          <t>Nov. 15, 2022 USD ($)</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Number of tax equity partnerships | taxEquityPartnership</t>
        </is>
      </c>
      <c r="B3" s="5" t="n">
        <v>15</v>
      </c>
      <c r="C3" s="4" t="inlineStr">
        <is>
          <t xml:space="preserve"> </t>
        </is>
      </c>
      <c r="D3" s="4" t="inlineStr">
        <is>
          <t xml:space="preserve"> </t>
        </is>
      </c>
      <c r="E3" s="4" t="inlineStr">
        <is>
          <t xml:space="preserve"> </t>
        </is>
      </c>
    </row>
    <row r="4">
      <c r="A4" s="4" t="inlineStr">
        <is>
          <t>Assets</t>
        </is>
      </c>
      <c r="B4" s="6" t="n">
        <v>3334252145</v>
      </c>
      <c r="C4" s="6" t="n">
        <v>3387242491</v>
      </c>
      <c r="D4" s="4" t="inlineStr">
        <is>
          <t xml:space="preserve"> </t>
        </is>
      </c>
      <c r="E4" s="4" t="inlineStr">
        <is>
          <t xml:space="preserve"> </t>
        </is>
      </c>
    </row>
    <row r="5">
      <c r="A5" s="4" t="inlineStr">
        <is>
          <t>Liabilities</t>
        </is>
      </c>
      <c r="B5" s="6" t="n">
        <v>1631271859</v>
      </c>
      <c r="C5" s="5" t="n">
        <v>1596526638</v>
      </c>
      <c r="D5" s="4" t="inlineStr">
        <is>
          <t xml:space="preserve"> </t>
        </is>
      </c>
      <c r="E5" s="4" t="inlineStr">
        <is>
          <t xml:space="preserve"> </t>
        </is>
      </c>
    </row>
    <row r="6">
      <c r="A6" s="4" t="inlineStr">
        <is>
          <t>Aurora Solar</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Equity method ownership percentage</t>
        </is>
      </c>
      <c r="B8" s="13" t="n">
        <v>0.49</v>
      </c>
      <c r="C8" s="4" t="inlineStr">
        <is>
          <t xml:space="preserve"> </t>
        </is>
      </c>
      <c r="D8" s="4" t="inlineStr">
        <is>
          <t xml:space="preserve"> </t>
        </is>
      </c>
      <c r="E8" s="4" t="inlineStr">
        <is>
          <t xml:space="preserve"> </t>
        </is>
      </c>
    </row>
    <row r="9">
      <c r="A9" s="4" t="inlineStr">
        <is>
          <t>OYA-Rosewood</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Equity method ownership percentage</t>
        </is>
      </c>
      <c r="B11" s="13" t="n">
        <v>0.5</v>
      </c>
      <c r="C11" s="4" t="inlineStr">
        <is>
          <t xml:space="preserve"> </t>
        </is>
      </c>
      <c r="D11" s="4" t="inlineStr">
        <is>
          <t xml:space="preserve"> </t>
        </is>
      </c>
      <c r="E11" s="4" t="inlineStr">
        <is>
          <t xml:space="preserve"> </t>
        </is>
      </c>
    </row>
    <row r="12">
      <c r="A12" s="4" t="inlineStr">
        <is>
          <t>Unfunded commitment</t>
        </is>
      </c>
      <c r="B12" s="6" t="n">
        <v>4800000</v>
      </c>
      <c r="C12" s="4" t="inlineStr">
        <is>
          <t xml:space="preserve"> </t>
        </is>
      </c>
      <c r="D12" s="4" t="inlineStr">
        <is>
          <t xml:space="preserve"> </t>
        </is>
      </c>
      <c r="E12" s="4" t="inlineStr">
        <is>
          <t xml:space="preserve"> </t>
        </is>
      </c>
    </row>
    <row r="13">
      <c r="A13" s="4" t="inlineStr">
        <is>
          <t>Number of arrangements | arrangement</t>
        </is>
      </c>
      <c r="B13" s="5" t="n">
        <v>2</v>
      </c>
      <c r="C13" s="4" t="inlineStr">
        <is>
          <t xml:space="preserve"> </t>
        </is>
      </c>
      <c r="D13" s="4" t="inlineStr">
        <is>
          <t xml:space="preserve"> </t>
        </is>
      </c>
      <c r="E13" s="4" t="inlineStr">
        <is>
          <t xml:space="preserve"> </t>
        </is>
      </c>
    </row>
    <row r="14">
      <c r="A14" s="4" t="inlineStr">
        <is>
          <t>Number of guarantees without maximum liability amounts | guarantee</t>
        </is>
      </c>
      <c r="B14" s="5" t="n">
        <v>2</v>
      </c>
      <c r="C14" s="4" t="inlineStr">
        <is>
          <t xml:space="preserve"> </t>
        </is>
      </c>
      <c r="D14" s="4" t="inlineStr">
        <is>
          <t xml:space="preserve"> </t>
        </is>
      </c>
      <c r="E14" s="4" t="inlineStr">
        <is>
          <t xml:space="preserve"> </t>
        </is>
      </c>
    </row>
    <row r="15">
      <c r="A15" s="4" t="inlineStr">
        <is>
          <t>Number of guarantees | guarantee</t>
        </is>
      </c>
      <c r="B15" s="5" t="n">
        <v>3</v>
      </c>
      <c r="C15" s="4" t="inlineStr">
        <is>
          <t xml:space="preserve"> </t>
        </is>
      </c>
      <c r="D15" s="4" t="inlineStr">
        <is>
          <t xml:space="preserve"> </t>
        </is>
      </c>
      <c r="E15" s="4" t="inlineStr">
        <is>
          <t xml:space="preserve"> </t>
        </is>
      </c>
    </row>
    <row r="16">
      <c r="A16" s="4" t="inlineStr">
        <is>
          <t>GDEV</t>
        </is>
      </c>
      <c r="B16" s="4" t="inlineStr">
        <is>
          <t xml:space="preserve"> </t>
        </is>
      </c>
      <c r="C16" s="4" t="inlineStr">
        <is>
          <t xml:space="preserve"> </t>
        </is>
      </c>
      <c r="D16" s="4" t="inlineStr">
        <is>
          <t xml:space="preserve"> </t>
        </is>
      </c>
      <c r="E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row>
    <row r="18">
      <c r="A18" s="4" t="inlineStr">
        <is>
          <t>Maximum exposure to loss</t>
        </is>
      </c>
      <c r="B18" s="4" t="inlineStr">
        <is>
          <t xml:space="preserve"> </t>
        </is>
      </c>
      <c r="C18" s="4" t="inlineStr">
        <is>
          <t xml:space="preserve"> </t>
        </is>
      </c>
      <c r="D18" s="6" t="n">
        <v>2900000</v>
      </c>
      <c r="E18" s="4" t="inlineStr">
        <is>
          <t xml:space="preserve"> </t>
        </is>
      </c>
    </row>
    <row r="19">
      <c r="A19" s="4" t="inlineStr">
        <is>
          <t>GDEV | GDEV GP</t>
        </is>
      </c>
      <c r="B19" s="4" t="inlineStr">
        <is>
          <t xml:space="preserve"> </t>
        </is>
      </c>
      <c r="C19" s="4" t="inlineStr">
        <is>
          <t xml:space="preserve"> </t>
        </is>
      </c>
      <c r="D19" s="4" t="inlineStr">
        <is>
          <t xml:space="preserve"> </t>
        </is>
      </c>
      <c r="E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row>
    <row r="21">
      <c r="A21" s="4" t="inlineStr">
        <is>
          <t>Ownership percentage hele by noncontrolling owners</t>
        </is>
      </c>
      <c r="B21" s="12" t="n">
        <v>0.037</v>
      </c>
      <c r="C21" s="4" t="inlineStr">
        <is>
          <t xml:space="preserve"> </t>
        </is>
      </c>
      <c r="D21" s="4" t="inlineStr">
        <is>
          <t xml:space="preserve"> </t>
        </is>
      </c>
      <c r="E21" s="4" t="inlineStr">
        <is>
          <t xml:space="preserve"> </t>
        </is>
      </c>
    </row>
    <row r="22">
      <c r="A22" s="4" t="inlineStr">
        <is>
          <t>GDEV II</t>
        </is>
      </c>
      <c r="B22" s="4" t="inlineStr">
        <is>
          <t xml:space="preserve"> </t>
        </is>
      </c>
      <c r="C22" s="4" t="inlineStr">
        <is>
          <t xml:space="preserve"> </t>
        </is>
      </c>
      <c r="D22" s="4" t="inlineStr">
        <is>
          <t xml:space="preserve"> </t>
        </is>
      </c>
      <c r="E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row>
    <row r="24">
      <c r="A24" s="4" t="inlineStr">
        <is>
          <t>Maximum exposure to loss</t>
        </is>
      </c>
      <c r="B24" s="4" t="inlineStr">
        <is>
          <t xml:space="preserve"> </t>
        </is>
      </c>
      <c r="C24" s="4" t="inlineStr">
        <is>
          <t xml:space="preserve"> </t>
        </is>
      </c>
      <c r="D24" s="4" t="inlineStr">
        <is>
          <t xml:space="preserve"> </t>
        </is>
      </c>
      <c r="E24" s="6" t="n">
        <v>1500000</v>
      </c>
    </row>
    <row r="25">
      <c r="A25" s="4" t="inlineStr">
        <is>
          <t>Investment</t>
        </is>
      </c>
      <c r="B25" s="4" t="inlineStr">
        <is>
          <t xml:space="preserve"> </t>
        </is>
      </c>
      <c r="C25" s="4" t="inlineStr">
        <is>
          <t xml:space="preserve"> </t>
        </is>
      </c>
      <c r="D25" s="4" t="inlineStr">
        <is>
          <t xml:space="preserve"> </t>
        </is>
      </c>
      <c r="E25" s="6" t="n">
        <v>300000</v>
      </c>
    </row>
    <row r="26">
      <c r="A26" s="4" t="inlineStr">
        <is>
          <t>OYA-Rosewood</t>
        </is>
      </c>
      <c r="B26" s="4" t="inlineStr">
        <is>
          <t xml:space="preserve"> </t>
        </is>
      </c>
      <c r="C26" s="4" t="inlineStr">
        <is>
          <t xml:space="preserve"> </t>
        </is>
      </c>
      <c r="D26" s="4" t="inlineStr">
        <is>
          <t xml:space="preserve"> </t>
        </is>
      </c>
      <c r="E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row>
    <row r="28">
      <c r="A28" s="4" t="inlineStr">
        <is>
          <t>Maximum exposure to loss</t>
        </is>
      </c>
      <c r="B28" s="6" t="n">
        <v>21300000</v>
      </c>
      <c r="C28" s="4" t="inlineStr">
        <is>
          <t xml:space="preserve"> </t>
        </is>
      </c>
      <c r="D28" s="4" t="inlineStr">
        <is>
          <t xml:space="preserve"> </t>
        </is>
      </c>
      <c r="E28" s="4" t="inlineStr">
        <is>
          <t xml:space="preserve"> </t>
        </is>
      </c>
    </row>
    <row r="29">
      <c r="A29" s="4" t="inlineStr">
        <is>
          <t>Number of subsidiaries entered into tax equity partnerships | subsidiary</t>
        </is>
      </c>
      <c r="B29" s="5" t="n">
        <v>3</v>
      </c>
      <c r="C29" s="4" t="inlineStr">
        <is>
          <t xml:space="preserve"> </t>
        </is>
      </c>
      <c r="D29" s="4" t="inlineStr">
        <is>
          <t xml:space="preserve"> </t>
        </is>
      </c>
      <c r="E29" s="4" t="inlineStr">
        <is>
          <t xml:space="preserve"> </t>
        </is>
      </c>
    </row>
    <row r="30">
      <c r="A30" s="4" t="inlineStr">
        <is>
          <t>Variable Interest Entity, Primary Beneficiary</t>
        </is>
      </c>
      <c r="B30" s="4" t="inlineStr">
        <is>
          <t xml:space="preserve"> </t>
        </is>
      </c>
      <c r="C30" s="4" t="inlineStr">
        <is>
          <t xml:space="preserve"> </t>
        </is>
      </c>
      <c r="D30" s="4" t="inlineStr">
        <is>
          <t xml:space="preserve"> </t>
        </is>
      </c>
      <c r="E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row>
    <row r="32">
      <c r="A32" s="4" t="inlineStr">
        <is>
          <t>Assets</t>
        </is>
      </c>
      <c r="B32" s="6" t="n">
        <v>1300000000</v>
      </c>
      <c r="C32" s="5" t="n">
        <v>1300000000</v>
      </c>
      <c r="D32" s="4" t="inlineStr">
        <is>
          <t xml:space="preserve"> </t>
        </is>
      </c>
      <c r="E32" s="4" t="inlineStr">
        <is>
          <t xml:space="preserve"> </t>
        </is>
      </c>
    </row>
    <row r="33">
      <c r="A33" s="4" t="inlineStr">
        <is>
          <t>Liabilities</t>
        </is>
      </c>
      <c r="B33" s="6" t="n">
        <v>213300000</v>
      </c>
      <c r="C33" s="6" t="n">
        <v>215300000</v>
      </c>
      <c r="D33" s="4" t="inlineStr">
        <is>
          <t xml:space="preserve"> </t>
        </is>
      </c>
      <c r="E3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Fair Value Measurements and Investments - Fair Value of Assets and Liabilities (Details) - USD ($)</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rivative assets</t>
        </is>
      </c>
      <c r="B3" s="6" t="n">
        <v>151856378</v>
      </c>
      <c r="C3" s="6" t="n">
        <v>195839516</v>
      </c>
    </row>
    <row r="4">
      <c r="A4" s="4" t="inlineStr">
        <is>
          <t>Derivative liabilities</t>
        </is>
      </c>
      <c r="B4" s="5" t="n">
        <v>-2743869</v>
      </c>
      <c r="C4" s="4" t="inlineStr">
        <is>
          <t xml:space="preserve"> </t>
        </is>
      </c>
    </row>
    <row r="5">
      <c r="A5" s="4" t="inlineStr">
        <is>
          <t>Equity method investments</t>
        </is>
      </c>
      <c r="B5" s="5" t="n">
        <v>97394074</v>
      </c>
      <c r="C5" s="5" t="n">
        <v>92554266</v>
      </c>
    </row>
    <row r="6">
      <c r="A6" s="4" t="inlineStr">
        <is>
          <t>Contingent consideration</t>
        </is>
      </c>
      <c r="B6" s="5" t="n">
        <v>-78000000</v>
      </c>
      <c r="C6" s="5" t="n">
        <v>-75700000</v>
      </c>
    </row>
    <row r="7">
      <c r="A7" s="4" t="inlineStr">
        <is>
          <t>Total</t>
        </is>
      </c>
      <c r="B7" s="6" t="n">
        <v>168506583</v>
      </c>
      <c r="C7" s="6" t="n">
        <v>212693782</v>
      </c>
    </row>
    <row r="8">
      <c r="A8" s="4" t="inlineStr">
        <is>
          <t>Derivative Asset, Statement of Financial Position [Extensible Enumeration]</t>
        </is>
      </c>
      <c r="B8" s="4" t="inlineStr">
        <is>
          <t>Derivative assets, current, Derivative assets</t>
        </is>
      </c>
      <c r="C8" s="4" t="inlineStr">
        <is>
          <t>Derivative assets, current, Derivative assets</t>
        </is>
      </c>
    </row>
    <row r="9">
      <c r="A9" s="4" t="inlineStr">
        <is>
          <t>Level 1</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Derivative assets</t>
        </is>
      </c>
      <c r="B11" s="6" t="n">
        <v>0</v>
      </c>
      <c r="C11" s="6" t="n">
        <v>0</v>
      </c>
    </row>
    <row r="12">
      <c r="A12" s="4" t="inlineStr">
        <is>
          <t>Derivative liabilities</t>
        </is>
      </c>
      <c r="B12" s="5" t="n">
        <v>0</v>
      </c>
      <c r="C12" s="4" t="inlineStr">
        <is>
          <t xml:space="preserve"> </t>
        </is>
      </c>
    </row>
    <row r="13">
      <c r="A13" s="4" t="inlineStr">
        <is>
          <t>Equity method investments</t>
        </is>
      </c>
      <c r="B13" s="5" t="n">
        <v>0</v>
      </c>
      <c r="C13" s="5" t="n">
        <v>0</v>
      </c>
    </row>
    <row r="14">
      <c r="A14" s="4" t="inlineStr">
        <is>
          <t>Contingent consideration</t>
        </is>
      </c>
      <c r="B14" s="5" t="n">
        <v>0</v>
      </c>
      <c r="C14" s="5" t="n">
        <v>0</v>
      </c>
    </row>
    <row r="15">
      <c r="A15" s="4" t="inlineStr">
        <is>
          <t>Total</t>
        </is>
      </c>
      <c r="B15" s="5" t="n">
        <v>0</v>
      </c>
      <c r="C15" s="5" t="n">
        <v>0</v>
      </c>
    </row>
    <row r="16">
      <c r="A16" s="4" t="inlineStr">
        <is>
          <t>Level 2</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assets</t>
        </is>
      </c>
      <c r="B18" s="5" t="n">
        <v>151856378</v>
      </c>
      <c r="C18" s="5" t="n">
        <v>195839516</v>
      </c>
    </row>
    <row r="19">
      <c r="A19" s="4" t="inlineStr">
        <is>
          <t>Derivative liabilities</t>
        </is>
      </c>
      <c r="B19" s="5" t="n">
        <v>-2743869</v>
      </c>
      <c r="C19" s="4" t="inlineStr">
        <is>
          <t xml:space="preserve"> </t>
        </is>
      </c>
    </row>
    <row r="20">
      <c r="A20" s="4" t="inlineStr">
        <is>
          <t>Equity method investments</t>
        </is>
      </c>
      <c r="B20" s="5" t="n">
        <v>0</v>
      </c>
      <c r="C20" s="5" t="n">
        <v>0</v>
      </c>
    </row>
    <row r="21">
      <c r="A21" s="4" t="inlineStr">
        <is>
          <t>Contingent consideration</t>
        </is>
      </c>
      <c r="B21" s="5" t="n">
        <v>0</v>
      </c>
      <c r="C21" s="5" t="n">
        <v>0</v>
      </c>
    </row>
    <row r="22">
      <c r="A22" s="4" t="inlineStr">
        <is>
          <t>Total</t>
        </is>
      </c>
      <c r="B22" s="5" t="n">
        <v>149112509</v>
      </c>
      <c r="C22" s="5" t="n">
        <v>195839516</v>
      </c>
    </row>
    <row r="23">
      <c r="A23" s="4" t="inlineStr">
        <is>
          <t>Level 3</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rivative assets</t>
        </is>
      </c>
      <c r="B25" s="5" t="n">
        <v>0</v>
      </c>
      <c r="C25" s="5" t="n">
        <v>0</v>
      </c>
    </row>
    <row r="26">
      <c r="A26" s="4" t="inlineStr">
        <is>
          <t>Derivative liabilities</t>
        </is>
      </c>
      <c r="B26" s="5" t="n">
        <v>0</v>
      </c>
      <c r="C26" s="4" t="inlineStr">
        <is>
          <t xml:space="preserve"> </t>
        </is>
      </c>
    </row>
    <row r="27">
      <c r="A27" s="4" t="inlineStr">
        <is>
          <t>Equity method investments</t>
        </is>
      </c>
      <c r="B27" s="5" t="n">
        <v>97394074</v>
      </c>
      <c r="C27" s="5" t="n">
        <v>92554266</v>
      </c>
    </row>
    <row r="28">
      <c r="A28" s="4" t="inlineStr">
        <is>
          <t>Contingent consideration</t>
        </is>
      </c>
      <c r="B28" s="5" t="n">
        <v>-78000000</v>
      </c>
      <c r="C28" s="5" t="n">
        <v>-75700000</v>
      </c>
    </row>
    <row r="29">
      <c r="A29" s="4" t="inlineStr">
        <is>
          <t>Total</t>
        </is>
      </c>
      <c r="B29" s="6" t="n">
        <v>19394074</v>
      </c>
      <c r="C29" s="6" t="n">
        <v>168542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air Value Measurements and Investments - Fair Value Assets and Liabilities Using Significant Unobservable Inputs (Details) - USD ($)</t>
        </is>
      </c>
      <c r="B1" s="2" t="inlineStr">
        <is>
          <t>3 Months Ended</t>
        </is>
      </c>
    </row>
    <row r="2">
      <c r="B2" s="2" t="inlineStr">
        <is>
          <t>Mar. 31, 2023</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Unrealized gain on investments, net</t>
        </is>
      </c>
      <c r="B4" s="6" t="n">
        <v>2572468</v>
      </c>
      <c r="C4" s="4" t="inlineStr">
        <is>
          <t xml:space="preserve"> </t>
        </is>
      </c>
    </row>
    <row r="5">
      <c r="A5" s="4" t="inlineStr">
        <is>
          <t>Fair Value, Asset, Recurring Basis, Unobservable Input Reconciliation, Gain (Loss), Statement of Income or Comprehensive Income [Extensible Enumeration]</t>
        </is>
      </c>
      <c r="B5" s="4" t="inlineStr">
        <is>
          <t>Unrealized Gain (Loss) on Investments</t>
        </is>
      </c>
      <c r="C5" s="4" t="inlineStr">
        <is>
          <t>Unrealized Gain (Loss) on Investments</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Change in contingent consideration</t>
        </is>
      </c>
      <c r="B7" s="6" t="n">
        <v>-2300000</v>
      </c>
      <c r="C7" s="4" t="inlineStr">
        <is>
          <t xml:space="preserve"> </t>
        </is>
      </c>
    </row>
    <row r="8">
      <c r="A8" s="4" t="inlineStr">
        <is>
          <t>Fair Value, Liability, Recurring Basis, Unobservable Input Reconciliation, Gain (Loss), Statement of Income or Comprehensive Income [Extensible Enumeration]</t>
        </is>
      </c>
      <c r="B8" s="4" t="inlineStr">
        <is>
          <t>General and administrative</t>
        </is>
      </c>
      <c r="C8" s="4" t="inlineStr">
        <is>
          <t>General and administrative</t>
        </is>
      </c>
    </row>
    <row r="9">
      <c r="A9" s="3" t="inlineStr">
        <is>
          <t>Fair Value, Net Assets (Liabilities) Measured On Recurring Basis, Unobservable Input Reconciliation [Table]</t>
        </is>
      </c>
      <c r="B9" s="4" t="inlineStr">
        <is>
          <t xml:space="preserve"> </t>
        </is>
      </c>
      <c r="C9" s="4" t="inlineStr">
        <is>
          <t xml:space="preserve"> </t>
        </is>
      </c>
    </row>
    <row r="10">
      <c r="A10" s="4" t="inlineStr">
        <is>
          <t>Beginning balance</t>
        </is>
      </c>
      <c r="B10" s="6" t="n">
        <v>16854266</v>
      </c>
      <c r="C10" s="4" t="inlineStr">
        <is>
          <t xml:space="preserve"> </t>
        </is>
      </c>
    </row>
    <row r="11">
      <c r="A11" s="4" t="inlineStr">
        <is>
          <t>Purchases</t>
        </is>
      </c>
      <c r="B11" s="5" t="n">
        <v>2267340</v>
      </c>
      <c r="C11" s="4" t="inlineStr">
        <is>
          <t xml:space="preserve"> </t>
        </is>
      </c>
    </row>
    <row r="12">
      <c r="A12" s="4" t="inlineStr">
        <is>
          <t>Unrealized gain on investments, net</t>
        </is>
      </c>
      <c r="B12" s="5" t="n">
        <v>2572468</v>
      </c>
      <c r="C12" s="4" t="inlineStr">
        <is>
          <t xml:space="preserve"> </t>
        </is>
      </c>
    </row>
    <row r="13">
      <c r="A13" s="4" t="inlineStr">
        <is>
          <t>Change in contingent consideration</t>
        </is>
      </c>
      <c r="B13" s="5" t="n">
        <v>-2300000</v>
      </c>
      <c r="C13" s="4" t="inlineStr">
        <is>
          <t xml:space="preserve"> </t>
        </is>
      </c>
    </row>
    <row r="14">
      <c r="A14" s="4" t="inlineStr">
        <is>
          <t>Ending balance</t>
        </is>
      </c>
      <c r="B14" s="5" t="n">
        <v>19394074</v>
      </c>
      <c r="C14" s="4" t="inlineStr">
        <is>
          <t xml:space="preserve"> </t>
        </is>
      </c>
    </row>
    <row r="15">
      <c r="A15" s="4" t="inlineStr">
        <is>
          <t>Contingent consideration</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Beginning balance</t>
        </is>
      </c>
      <c r="B17" s="5" t="n">
        <v>-75700000</v>
      </c>
      <c r="C17" s="4" t="inlineStr">
        <is>
          <t xml:space="preserve"> </t>
        </is>
      </c>
    </row>
    <row r="18">
      <c r="A18" s="4" t="inlineStr">
        <is>
          <t>Purchases</t>
        </is>
      </c>
      <c r="B18" s="5" t="n">
        <v>0</v>
      </c>
      <c r="C18" s="4" t="inlineStr">
        <is>
          <t xml:space="preserve"> </t>
        </is>
      </c>
    </row>
    <row r="19">
      <c r="A19" s="4" t="inlineStr">
        <is>
          <t>Change in contingent consideration</t>
        </is>
      </c>
      <c r="B19" s="5" t="n">
        <v>-2300000</v>
      </c>
      <c r="C19" s="4" t="inlineStr">
        <is>
          <t xml:space="preserve"> </t>
        </is>
      </c>
    </row>
    <row r="20">
      <c r="A20" s="4" t="inlineStr">
        <is>
          <t>Ending balance</t>
        </is>
      </c>
      <c r="B20" s="5" t="n">
        <v>-78000000</v>
      </c>
      <c r="C20" s="4" t="inlineStr">
        <is>
          <t xml:space="preserve"> </t>
        </is>
      </c>
    </row>
    <row r="21">
      <c r="A21" s="3" t="inlineStr">
        <is>
          <t>Fair Value, Net Assets (Liabilities) Measured On Recurring Basis, Unobservable Input Reconciliation [Table]</t>
        </is>
      </c>
      <c r="B21" s="4" t="inlineStr">
        <is>
          <t xml:space="preserve"> </t>
        </is>
      </c>
      <c r="C21" s="4" t="inlineStr">
        <is>
          <t xml:space="preserve"> </t>
        </is>
      </c>
    </row>
    <row r="22">
      <c r="A22" s="4" t="inlineStr">
        <is>
          <t>Change in contingent consideration</t>
        </is>
      </c>
      <c r="B22" s="5" t="n">
        <v>-2300000</v>
      </c>
      <c r="C22" s="4" t="inlineStr">
        <is>
          <t xml:space="preserve"> </t>
        </is>
      </c>
    </row>
    <row r="23">
      <c r="A23" s="4" t="inlineStr">
        <is>
          <t>Equity method investments</t>
        </is>
      </c>
      <c r="B23" s="4" t="inlineStr">
        <is>
          <t xml:space="preserve"> </t>
        </is>
      </c>
      <c r="C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row>
    <row r="25">
      <c r="A25" s="4" t="inlineStr">
        <is>
          <t>Beginning balance</t>
        </is>
      </c>
      <c r="B25" s="5" t="n">
        <v>92554266</v>
      </c>
      <c r="C25" s="4" t="inlineStr">
        <is>
          <t xml:space="preserve"> </t>
        </is>
      </c>
    </row>
    <row r="26">
      <c r="A26" s="4" t="inlineStr">
        <is>
          <t>Purchases</t>
        </is>
      </c>
      <c r="B26" s="5" t="n">
        <v>2267340</v>
      </c>
      <c r="C26" s="4" t="inlineStr">
        <is>
          <t xml:space="preserve"> </t>
        </is>
      </c>
    </row>
    <row r="27">
      <c r="A27" s="4" t="inlineStr">
        <is>
          <t>Unrealized gain on investments, net</t>
        </is>
      </c>
      <c r="B27" s="5" t="n">
        <v>2572468</v>
      </c>
      <c r="C27" s="4" t="inlineStr">
        <is>
          <t xml:space="preserve"> </t>
        </is>
      </c>
    </row>
    <row r="28">
      <c r="A28" s="4" t="inlineStr">
        <is>
          <t>Ending balance</t>
        </is>
      </c>
      <c r="B28" s="5" t="n">
        <v>97394074</v>
      </c>
      <c r="C28" s="4" t="inlineStr">
        <is>
          <t xml:space="preserve"> </t>
        </is>
      </c>
    </row>
    <row r="29">
      <c r="A29" s="3" t="inlineStr">
        <is>
          <t>Fair Value, Net Assets (Liabilities) Measured On Recurring Basis, Unobservable Input Reconciliation [Table]</t>
        </is>
      </c>
      <c r="B29" s="4" t="inlineStr">
        <is>
          <t xml:space="preserve"> </t>
        </is>
      </c>
      <c r="C29" s="4" t="inlineStr">
        <is>
          <t xml:space="preserve"> </t>
        </is>
      </c>
    </row>
    <row r="30">
      <c r="A30" s="4" t="inlineStr">
        <is>
          <t>Unrealized gain on investments, net</t>
        </is>
      </c>
      <c r="B30" s="6" t="n">
        <v>2572468</v>
      </c>
      <c r="C3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9" customWidth="1" min="2" max="2"/>
  </cols>
  <sheetData>
    <row r="1">
      <c r="A1" s="1" t="inlineStr">
        <is>
          <t>Fair Value Measurements and Investments - Schedule of Quantitative Information about Level 3 Fair Value Measurements (Details) - Level 3</t>
        </is>
      </c>
      <c r="B1" s="2" t="inlineStr">
        <is>
          <t>Mar. 31, 2023 year</t>
        </is>
      </c>
    </row>
    <row r="2">
      <c r="A2" s="4" t="inlineStr">
        <is>
          <t>Discount rate</t>
        </is>
      </c>
      <c r="B2" s="4" t="inlineStr">
        <is>
          <t xml:space="preserve"> </t>
        </is>
      </c>
    </row>
    <row r="3">
      <c r="A3" s="3" t="inlineStr">
        <is>
          <t>Fair Value, Assets and Liabilities Measured on Recurring and Nonrecurring Basis [Line Items]</t>
        </is>
      </c>
      <c r="B3" s="4" t="inlineStr">
        <is>
          <t xml:space="preserve"> </t>
        </is>
      </c>
    </row>
    <row r="4">
      <c r="A4" s="4" t="inlineStr">
        <is>
          <t>Measurement input</t>
        </is>
      </c>
      <c r="B4" s="14" t="n">
        <v>0.115</v>
      </c>
    </row>
    <row r="5">
      <c r="A5" s="4" t="inlineStr">
        <is>
          <t>Discount rate | Minimum</t>
        </is>
      </c>
      <c r="B5" s="4" t="inlineStr">
        <is>
          <t xml:space="preserve"> </t>
        </is>
      </c>
    </row>
    <row r="6">
      <c r="A6" s="3" t="inlineStr">
        <is>
          <t>Fair Value, Assets and Liabilities Measured on Recurring and Nonrecurring Basis [Line Items]</t>
        </is>
      </c>
      <c r="B6" s="4" t="inlineStr">
        <is>
          <t xml:space="preserve"> </t>
        </is>
      </c>
    </row>
    <row r="7">
      <c r="A7" s="4" t="inlineStr">
        <is>
          <t>Investment, measurement input</t>
        </is>
      </c>
      <c r="B7" s="14" t="n">
        <v>0.068</v>
      </c>
    </row>
    <row r="8">
      <c r="A8" s="4" t="inlineStr">
        <is>
          <t>Discount rate | Maximum</t>
        </is>
      </c>
      <c r="B8" s="4" t="inlineStr">
        <is>
          <t xml:space="preserve"> </t>
        </is>
      </c>
    </row>
    <row r="9">
      <c r="A9" s="3" t="inlineStr">
        <is>
          <t>Fair Value, Assets and Liabilities Measured on Recurring and Nonrecurring Basis [Line Items]</t>
        </is>
      </c>
      <c r="B9" s="4" t="inlineStr">
        <is>
          <t xml:space="preserve"> </t>
        </is>
      </c>
    </row>
    <row r="10">
      <c r="A10" s="4" t="inlineStr">
        <is>
          <t>Investment, measurement input</t>
        </is>
      </c>
      <c r="B10" s="14" t="n">
        <v>0.078</v>
      </c>
    </row>
    <row r="11">
      <c r="A11" s="4" t="inlineStr">
        <is>
          <t>Discount rate | Median</t>
        </is>
      </c>
      <c r="B11" s="4" t="inlineStr">
        <is>
          <t xml:space="preserve"> </t>
        </is>
      </c>
    </row>
    <row r="12">
      <c r="A12" s="3" t="inlineStr">
        <is>
          <t>Fair Value, Assets and Liabilities Measured on Recurring and Nonrecurring Basis [Line Items]</t>
        </is>
      </c>
      <c r="B12" s="4" t="inlineStr">
        <is>
          <t xml:space="preserve"> </t>
        </is>
      </c>
    </row>
    <row r="13">
      <c r="A13" s="4" t="inlineStr">
        <is>
          <t>Investment, measurement input</t>
        </is>
      </c>
      <c r="B13" s="14" t="n">
        <v>0.073</v>
      </c>
    </row>
    <row r="14">
      <c r="A14" s="4" t="inlineStr">
        <is>
          <t>Degradation In Production</t>
        </is>
      </c>
      <c r="B14" s="4" t="inlineStr">
        <is>
          <t xml:space="preserve"> </t>
        </is>
      </c>
    </row>
    <row r="15">
      <c r="A15" s="3" t="inlineStr">
        <is>
          <t>Fair Value, Assets and Liabilities Measured on Recurring and Nonrecurring Basis [Line Items]</t>
        </is>
      </c>
      <c r="B15" s="4" t="inlineStr">
        <is>
          <t xml:space="preserve"> </t>
        </is>
      </c>
    </row>
    <row r="16">
      <c r="A16" s="4" t="inlineStr">
        <is>
          <t>Investment, measurement input</t>
        </is>
      </c>
      <c r="B16" s="14" t="n">
        <v>0.005</v>
      </c>
    </row>
    <row r="17">
      <c r="A17" s="4" t="inlineStr">
        <is>
          <t>Useful Life</t>
        </is>
      </c>
      <c r="B17" s="4" t="inlineStr">
        <is>
          <t xml:space="preserve"> </t>
        </is>
      </c>
    </row>
    <row r="18">
      <c r="A18" s="3" t="inlineStr">
        <is>
          <t>Fair Value, Assets and Liabilities Measured on Recurring and Nonrecurring Basis [Line Items]</t>
        </is>
      </c>
      <c r="B18" s="4" t="inlineStr">
        <is>
          <t xml:space="preserve"> </t>
        </is>
      </c>
    </row>
    <row r="19">
      <c r="A19" s="4" t="inlineStr">
        <is>
          <t>Investment, measurement input</t>
        </is>
      </c>
      <c r="B19" s="11" t="n">
        <v>29.3</v>
      </c>
    </row>
    <row r="20">
      <c r="A20" s="4" t="inlineStr">
        <is>
          <t>Risk-Free Rate Over Earnout Term</t>
        </is>
      </c>
      <c r="B20" s="4" t="inlineStr">
        <is>
          <t xml:space="preserve"> </t>
        </is>
      </c>
    </row>
    <row r="21">
      <c r="A21" s="3" t="inlineStr">
        <is>
          <t>Fair Value, Assets and Liabilities Measured on Recurring and Nonrecurring Basis [Line Items]</t>
        </is>
      </c>
      <c r="B21" s="4" t="inlineStr">
        <is>
          <t xml:space="preserve"> </t>
        </is>
      </c>
    </row>
    <row r="22">
      <c r="A22" s="4" t="inlineStr">
        <is>
          <t>Measurement input</t>
        </is>
      </c>
      <c r="B22" s="14" t="n">
        <v>0.037</v>
      </c>
    </row>
    <row r="23">
      <c r="A23" s="4" t="inlineStr">
        <is>
          <t>Annualized Revenue Volatility</t>
        </is>
      </c>
      <c r="B23" s="4" t="inlineStr">
        <is>
          <t xml:space="preserve"> </t>
        </is>
      </c>
    </row>
    <row r="24">
      <c r="A24" s="3" t="inlineStr">
        <is>
          <t>Fair Value, Assets and Liabilities Measured on Recurring and Nonrecurring Basis [Line Items]</t>
        </is>
      </c>
      <c r="B24" s="4" t="inlineStr">
        <is>
          <t xml:space="preserve"> </t>
        </is>
      </c>
    </row>
    <row r="25">
      <c r="A25" s="4" t="inlineStr">
        <is>
          <t>Measurement input</t>
        </is>
      </c>
      <c r="B25" s="14" t="n">
        <v>0.375</v>
      </c>
    </row>
    <row r="26">
      <c r="A26" s="4" t="inlineStr">
        <is>
          <t>Annualized Share Price Volatility</t>
        </is>
      </c>
      <c r="B26" s="4" t="inlineStr">
        <is>
          <t xml:space="preserve"> </t>
        </is>
      </c>
    </row>
    <row r="27">
      <c r="A27" s="3" t="inlineStr">
        <is>
          <t>Fair Value, Assets and Liabilities Measured on Recurring and Nonrecurring Basis [Line Items]</t>
        </is>
      </c>
      <c r="B27" s="4" t="inlineStr">
        <is>
          <t xml:space="preserve"> </t>
        </is>
      </c>
    </row>
    <row r="28">
      <c r="A28" s="4" t="inlineStr">
        <is>
          <t>Measurement input</t>
        </is>
      </c>
      <c r="B28" s="14" t="n">
        <v>0.35</v>
      </c>
    </row>
    <row r="29">
      <c r="A29" s="4" t="inlineStr">
        <is>
          <t>Quarterly Revenue / Share Price Correlation</t>
        </is>
      </c>
      <c r="B29" s="4" t="inlineStr">
        <is>
          <t xml:space="preserve"> </t>
        </is>
      </c>
    </row>
    <row r="30">
      <c r="A30" s="3" t="inlineStr">
        <is>
          <t>Fair Value, Assets and Liabilities Measured on Recurring and Nonrecurring Basis [Line Items]</t>
        </is>
      </c>
      <c r="B30" s="4" t="inlineStr">
        <is>
          <t xml:space="preserve"> </t>
        </is>
      </c>
    </row>
    <row r="31">
      <c r="A31" s="4" t="inlineStr">
        <is>
          <t>Measurement input</t>
        </is>
      </c>
      <c r="B31" s="14" t="n">
        <v>0.4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Fair Value Measurements and Investments - Narrative (Details) - USD ($)</t>
        </is>
      </c>
      <c r="B1" s="2" t="inlineStr">
        <is>
          <t>3 Months Ended</t>
        </is>
      </c>
    </row>
    <row r="2">
      <c r="B2" s="2" t="inlineStr">
        <is>
          <t>Mar. 31, 2023</t>
        </is>
      </c>
      <c r="C2" s="2" t="inlineStr">
        <is>
          <t>Mar. 31, 2022</t>
        </is>
      </c>
      <c r="D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Equity method investments</t>
        </is>
      </c>
      <c r="B4" s="6" t="n">
        <v>97394074</v>
      </c>
      <c r="C4" s="4" t="inlineStr">
        <is>
          <t xml:space="preserve"> </t>
        </is>
      </c>
      <c r="D4" s="6" t="n">
        <v>92554266</v>
      </c>
    </row>
    <row r="5">
      <c r="A5" s="4" t="inlineStr">
        <is>
          <t>Net unrealized gain (loss) on investments</t>
        </is>
      </c>
      <c r="B5" s="5" t="n">
        <v>2572468</v>
      </c>
      <c r="C5" s="6" t="n">
        <v>10595861</v>
      </c>
      <c r="D5" s="4" t="inlineStr">
        <is>
          <t xml:space="preserve"> </t>
        </is>
      </c>
    </row>
    <row r="6">
      <c r="A6" s="4" t="inlineStr">
        <is>
          <t>Change in fair value of contingent consideration</t>
        </is>
      </c>
      <c r="B6" s="5" t="n">
        <v>2300000</v>
      </c>
      <c r="C6" s="4" t="inlineStr">
        <is>
          <t xml:space="preserve"> </t>
        </is>
      </c>
      <c r="D6" s="4" t="inlineStr">
        <is>
          <t xml:space="preserve"> </t>
        </is>
      </c>
    </row>
    <row r="7">
      <c r="A7" s="4" t="inlineStr">
        <is>
          <t>GDEV</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Unfunded commitments</t>
        </is>
      </c>
      <c r="B9" s="5" t="n">
        <v>600000</v>
      </c>
      <c r="C9" s="4" t="inlineStr">
        <is>
          <t xml:space="preserve"> </t>
        </is>
      </c>
      <c r="D9" s="4" t="inlineStr">
        <is>
          <t xml:space="preserve"> </t>
        </is>
      </c>
    </row>
    <row r="10">
      <c r="A10" s="4" t="inlineStr">
        <is>
          <t>Equity method investments</t>
        </is>
      </c>
      <c r="B10" s="5" t="n">
        <v>3200000</v>
      </c>
      <c r="C10" s="4" t="inlineStr">
        <is>
          <t xml:space="preserve"> </t>
        </is>
      </c>
      <c r="D10" s="5" t="n">
        <v>2300000</v>
      </c>
    </row>
    <row r="11">
      <c r="A11" s="4" t="inlineStr">
        <is>
          <t>Net unrealized gain (loss) on investments</t>
        </is>
      </c>
      <c r="B11" s="5" t="n">
        <v>500000</v>
      </c>
      <c r="C11" s="4" t="inlineStr">
        <is>
          <t xml:space="preserve"> </t>
        </is>
      </c>
      <c r="D11" s="4" t="inlineStr">
        <is>
          <t xml:space="preserve"> </t>
        </is>
      </c>
    </row>
    <row r="12">
      <c r="A12" s="4" t="inlineStr">
        <is>
          <t>GDEV II</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Unfunded commitments</t>
        </is>
      </c>
      <c r="B14" s="5" t="n">
        <v>1300000</v>
      </c>
      <c r="C14" s="4" t="inlineStr">
        <is>
          <t xml:space="preserve"> </t>
        </is>
      </c>
      <c r="D14" s="4" t="inlineStr">
        <is>
          <t xml:space="preserve"> </t>
        </is>
      </c>
    </row>
    <row r="15">
      <c r="A15" s="4" t="inlineStr">
        <is>
          <t>Equity method investments</t>
        </is>
      </c>
      <c r="B15" s="5" t="n">
        <v>300000</v>
      </c>
      <c r="C15" s="4" t="inlineStr">
        <is>
          <t xml:space="preserve"> </t>
        </is>
      </c>
      <c r="D15" s="5" t="n">
        <v>300000</v>
      </c>
    </row>
    <row r="16">
      <c r="A16" s="4" t="inlineStr">
        <is>
          <t>OYA-Rosewood</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Equity method investments</t>
        </is>
      </c>
      <c r="B18" s="5" t="n">
        <v>20500000</v>
      </c>
      <c r="C18" s="4" t="inlineStr">
        <is>
          <t xml:space="preserve"> </t>
        </is>
      </c>
      <c r="D18" s="5" t="n">
        <v>18600000</v>
      </c>
    </row>
    <row r="19">
      <c r="A19" s="4" t="inlineStr">
        <is>
          <t>Aurora Solar</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Equity method investments</t>
        </is>
      </c>
      <c r="B21" s="5" t="n">
        <v>73400000</v>
      </c>
      <c r="C21" s="4" t="inlineStr">
        <is>
          <t xml:space="preserve"> </t>
        </is>
      </c>
      <c r="D21" s="6" t="n">
        <v>71300000</v>
      </c>
    </row>
    <row r="22">
      <c r="A22" s="4" t="inlineStr">
        <is>
          <t>Net unrealized gain (loss) on investments</t>
        </is>
      </c>
      <c r="B22" s="6" t="n">
        <v>21000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s Receivable (Details) - USD ($)</t>
        </is>
      </c>
      <c r="B1" s="2" t="inlineStr">
        <is>
          <t>3 Months Ended</t>
        </is>
      </c>
    </row>
    <row r="2">
      <c r="B2" s="2" t="inlineStr">
        <is>
          <t>Mar.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Notes receivable, current</t>
        </is>
      </c>
      <c r="B4" s="6" t="n">
        <v>50615208</v>
      </c>
      <c r="C4" s="6" t="n">
        <v>59106434</v>
      </c>
    </row>
    <row r="5">
      <c r="A5" s="4" t="inlineStr">
        <is>
          <t>Notes receivable, noncurrent</t>
        </is>
      </c>
      <c r="B5" s="5" t="n">
        <v>10293925</v>
      </c>
      <c r="C5" s="5" t="n">
        <v>10293925</v>
      </c>
    </row>
    <row r="6">
      <c r="A6" s="4" t="inlineStr">
        <is>
          <t>Total notes receivable</t>
        </is>
      </c>
      <c r="B6" s="5" t="n">
        <v>60909133</v>
      </c>
      <c r="C6" s="5" t="n">
        <v>69400359</v>
      </c>
    </row>
    <row r="7">
      <c r="A7" s="4" t="inlineStr">
        <is>
          <t>Cid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tes receivable, current</t>
        </is>
      </c>
      <c r="B9" s="6" t="n">
        <v>41863680</v>
      </c>
      <c r="C9" s="5" t="n">
        <v>41863680</v>
      </c>
    </row>
    <row r="10">
      <c r="A10" s="4" t="inlineStr">
        <is>
          <t>Interest rate</t>
        </is>
      </c>
      <c r="B10" s="13" t="n">
        <v>0.08</v>
      </c>
      <c r="C10" s="4" t="inlineStr">
        <is>
          <t xml:space="preserve"> </t>
        </is>
      </c>
    </row>
    <row r="11">
      <c r="A11" s="4" t="inlineStr">
        <is>
          <t>OYA</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Notes receivable, current</t>
        </is>
      </c>
      <c r="B13" s="6" t="n">
        <v>0</v>
      </c>
      <c r="C13" s="5" t="n">
        <v>8491226</v>
      </c>
    </row>
    <row r="14">
      <c r="A14" s="4" t="inlineStr">
        <is>
          <t>Interest rate</t>
        </is>
      </c>
      <c r="B14" s="13" t="n">
        <v>0.09</v>
      </c>
      <c r="C14" s="4" t="inlineStr">
        <is>
          <t xml:space="preserve"> </t>
        </is>
      </c>
    </row>
    <row r="15">
      <c r="A15" s="4" t="inlineStr">
        <is>
          <t>Shepherds Run</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Notes receivable, current</t>
        </is>
      </c>
      <c r="B17" s="6" t="n">
        <v>8751528</v>
      </c>
      <c r="C17" s="5" t="n">
        <v>8751528</v>
      </c>
    </row>
    <row r="18">
      <c r="A18" s="4" t="inlineStr">
        <is>
          <t>Interest rate</t>
        </is>
      </c>
      <c r="B18" s="13" t="n">
        <v>0.08</v>
      </c>
      <c r="C18" s="4" t="inlineStr">
        <is>
          <t xml:space="preserve"> </t>
        </is>
      </c>
    </row>
    <row r="19">
      <c r="A19" s="4" t="inlineStr">
        <is>
          <t>New Market</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Interest rate</t>
        </is>
      </c>
      <c r="B21" s="13" t="n">
        <v>0.09</v>
      </c>
      <c r="C21" s="4" t="inlineStr">
        <is>
          <t xml:space="preserve"> </t>
        </is>
      </c>
    </row>
    <row r="22">
      <c r="A22" s="4" t="inlineStr">
        <is>
          <t>Notes receivable, noncurrent</t>
        </is>
      </c>
      <c r="B22" s="6" t="n">
        <v>5008070</v>
      </c>
      <c r="C22" s="5" t="n">
        <v>5008070</v>
      </c>
    </row>
    <row r="23">
      <c r="A23" s="4" t="inlineStr">
        <is>
          <t>SE Sola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Interest rate</t>
        </is>
      </c>
      <c r="B25" s="13" t="n">
        <v>0.09</v>
      </c>
      <c r="C25" s="4" t="inlineStr">
        <is>
          <t xml:space="preserve"> </t>
        </is>
      </c>
    </row>
    <row r="26">
      <c r="A26" s="4" t="inlineStr">
        <is>
          <t>Notes receivable, noncurrent</t>
        </is>
      </c>
      <c r="B26" s="6" t="n">
        <v>5009984</v>
      </c>
      <c r="C26" s="5" t="n">
        <v>5009984</v>
      </c>
    </row>
    <row r="27">
      <c r="A27" s="4" t="inlineStr">
        <is>
          <t>Kane Warehouse</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Interest rate</t>
        </is>
      </c>
      <c r="B29" s="12" t="n">
        <v>0.1025</v>
      </c>
      <c r="C29" s="4" t="inlineStr">
        <is>
          <t xml:space="preserve"> </t>
        </is>
      </c>
    </row>
    <row r="30">
      <c r="A30" s="4" t="inlineStr">
        <is>
          <t>Notes receivable, noncurrent</t>
        </is>
      </c>
      <c r="B30" s="6" t="n">
        <v>275871</v>
      </c>
      <c r="C30" s="6" t="n">
        <v>27587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Finance right-of-use asset</t>
        </is>
      </c>
      <c r="B3" s="6" t="n">
        <v>64563</v>
      </c>
      <c r="C3" s="6" t="n">
        <v>0</v>
      </c>
    </row>
    <row r="4">
      <c r="A4" s="4" t="inlineStr">
        <is>
          <t>Total property, plant and equipment</t>
        </is>
      </c>
      <c r="B4" s="5" t="n">
        <v>2013704344</v>
      </c>
      <c r="C4" s="5" t="n">
        <v>1921324749</v>
      </c>
    </row>
    <row r="5">
      <c r="A5" s="4" t="inlineStr">
        <is>
          <t>Accumulated depreciation</t>
        </is>
      </c>
      <c r="B5" s="5" t="n">
        <v>-46157958</v>
      </c>
      <c r="C5" s="5" t="n">
        <v>-31619220</v>
      </c>
    </row>
    <row r="6">
      <c r="A6" s="4" t="inlineStr">
        <is>
          <t>Property, plant and equipment, net</t>
        </is>
      </c>
      <c r="B6" s="5" t="n">
        <v>1967546386</v>
      </c>
      <c r="C6" s="5" t="n">
        <v>1889705529</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ross property, plant and equipment</t>
        </is>
      </c>
      <c r="B9" s="5" t="n">
        <v>16764341</v>
      </c>
      <c r="C9" s="5" t="n">
        <v>16320841</v>
      </c>
    </row>
    <row r="10">
      <c r="A10" s="4" t="inlineStr">
        <is>
          <t>Plant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Gross property, plant and equipment</t>
        </is>
      </c>
      <c r="B12" s="5" t="n">
        <v>1965951006</v>
      </c>
      <c r="C12" s="5" t="n">
        <v>1874201117</v>
      </c>
    </row>
    <row r="13">
      <c r="A13" s="4" t="inlineStr">
        <is>
          <t>Asset retirement obligation</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Gross property, plant and equipment</t>
        </is>
      </c>
      <c r="B15" s="5" t="n">
        <v>30624649</v>
      </c>
      <c r="C15" s="5" t="n">
        <v>30483255</v>
      </c>
    </row>
    <row r="16">
      <c r="A16" s="4" t="inlineStr">
        <is>
          <t>Oth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property, plant and equipment</t>
        </is>
      </c>
      <c r="B18" s="6" t="n">
        <v>299785</v>
      </c>
      <c r="C18" s="6" t="n">
        <v>3195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operty, Plant and Equipment - Narrative (Details) - USD ($) $ in Millions</t>
        </is>
      </c>
      <c r="B1" s="2" t="inlineStr">
        <is>
          <t>3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Construction in progress</t>
        </is>
      </c>
      <c r="B4" s="10" t="n">
        <v>634.5</v>
      </c>
      <c r="C4" s="10" t="n">
        <v>569.4</v>
      </c>
    </row>
    <row r="5">
      <c r="A5" s="4" t="inlineStr">
        <is>
          <t>Development costs</t>
        </is>
      </c>
      <c r="B5" s="11" t="n">
        <v>145.8</v>
      </c>
      <c r="C5" s="10" t="n">
        <v>116.6</v>
      </c>
    </row>
    <row r="6">
      <c r="A6" s="4" t="inlineStr">
        <is>
          <t>Depreciation expense</t>
        </is>
      </c>
      <c r="B6" s="11" t="n">
        <v>14.5</v>
      </c>
      <c r="C6" s="4" t="inlineStr">
        <is>
          <t xml:space="preserve"> </t>
        </is>
      </c>
    </row>
    <row r="7">
      <c r="A7" s="4" t="inlineStr">
        <is>
          <t>Impairment charges on long lived assets</t>
        </is>
      </c>
      <c r="B7" s="6" t="n">
        <v>0</v>
      </c>
      <c r="C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Other Intangible Assets and Out-of-market Contracts - Narrative (Details) - USD ($)</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oodwill</t>
        </is>
      </c>
      <c r="B4" s="6" t="n">
        <v>221313776</v>
      </c>
      <c r="C4" s="6" t="n">
        <v>221313776</v>
      </c>
    </row>
    <row r="5">
      <c r="A5" s="4" t="inlineStr">
        <is>
          <t>Impairment charges on goodwill</t>
        </is>
      </c>
      <c r="B5" s="5" t="n">
        <v>0</v>
      </c>
      <c r="C5" s="4" t="inlineStr">
        <is>
          <t xml:space="preserve"> </t>
        </is>
      </c>
    </row>
    <row r="6">
      <c r="A6" s="4" t="inlineStr">
        <is>
          <t>Amortization expense related to intangible assets</t>
        </is>
      </c>
      <c r="B6" s="5" t="n">
        <v>10500000</v>
      </c>
      <c r="C6" s="4" t="inlineStr">
        <is>
          <t xml:space="preserve"> </t>
        </is>
      </c>
    </row>
    <row r="7">
      <c r="A7" s="4" t="inlineStr">
        <is>
          <t>Contract amortization contra-expense</t>
        </is>
      </c>
      <c r="B7" s="5" t="n">
        <v>3400000</v>
      </c>
      <c r="C7" s="4" t="inlineStr">
        <is>
          <t xml:space="preserve"> </t>
        </is>
      </c>
    </row>
    <row r="8">
      <c r="A8" s="4" t="inlineStr">
        <is>
          <t>Contract amortization expense</t>
        </is>
      </c>
      <c r="B8" s="5" t="n">
        <v>4993445</v>
      </c>
      <c r="C8" s="4" t="inlineStr">
        <is>
          <t xml:space="preserve"> </t>
        </is>
      </c>
    </row>
    <row r="9">
      <c r="A9" s="4" t="inlineStr">
        <is>
          <t>Amortization expense related to finite lived intangible assets</t>
        </is>
      </c>
      <c r="B9" s="5" t="n">
        <v>2100000</v>
      </c>
      <c r="C9" s="4" t="inlineStr">
        <is>
          <t xml:space="preserve"> </t>
        </is>
      </c>
    </row>
    <row r="10">
      <c r="A10" s="4" t="inlineStr">
        <is>
          <t>Power Purchase Agreements and Renewable Energy Credi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Amortization expense related to intangible assets</t>
        </is>
      </c>
      <c r="B12" s="5" t="n">
        <v>8400000</v>
      </c>
      <c r="C12" s="4" t="inlineStr">
        <is>
          <t xml:space="preserve"> </t>
        </is>
      </c>
    </row>
    <row r="13">
      <c r="A13" s="4" t="inlineStr">
        <is>
          <t>Channel Partner Relationships and Trademark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ation expense related to intangible assets</t>
        </is>
      </c>
      <c r="B15" s="5" t="n">
        <v>7100000</v>
      </c>
      <c r="C15" s="4" t="inlineStr">
        <is>
          <t xml:space="preserve"> </t>
        </is>
      </c>
    </row>
    <row r="16">
      <c r="A16" s="4" t="inlineStr">
        <is>
          <t>PPA, REC and Out-of-market contrac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ntract amortization expense</t>
        </is>
      </c>
      <c r="B18" s="6" t="n">
        <v>5000000</v>
      </c>
      <c r="C1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Other Intangible Assets and Out-of-market Contracts - Schedule of Other Intangible Assets (Details) - USD ($)</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566911642</v>
      </c>
      <c r="C3" s="6" t="n">
        <v>566911642</v>
      </c>
    </row>
    <row r="4">
      <c r="A4" s="4" t="inlineStr">
        <is>
          <t>Accumulated amortization</t>
        </is>
      </c>
      <c r="B4" s="5" t="n">
        <v>-36767478</v>
      </c>
      <c r="C4" s="5" t="n">
        <v>-26290678</v>
      </c>
    </row>
    <row r="5">
      <c r="A5" s="4" t="inlineStr">
        <is>
          <t>Total</t>
        </is>
      </c>
      <c r="B5" s="5" t="n">
        <v>530144164</v>
      </c>
      <c r="C5" s="5" t="n">
        <v>540620964</v>
      </c>
    </row>
    <row r="6">
      <c r="A6" s="4" t="inlineStr">
        <is>
          <t>PPA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422176259</v>
      </c>
      <c r="C8" s="5" t="n">
        <v>422176259</v>
      </c>
    </row>
    <row r="9">
      <c r="A9" s="4" t="inlineStr">
        <is>
          <t>Accumulated amortization</t>
        </is>
      </c>
      <c r="B9" s="5" t="n">
        <v>-26264550</v>
      </c>
      <c r="C9" s="5" t="n">
        <v>-18459864</v>
      </c>
    </row>
    <row r="10">
      <c r="A10" s="4" t="inlineStr">
        <is>
          <t>Total</t>
        </is>
      </c>
      <c r="B10" s="5" t="n">
        <v>395911709</v>
      </c>
      <c r="C10" s="5" t="n">
        <v>403716395</v>
      </c>
    </row>
    <row r="11">
      <c r="A11" s="4" t="inlineStr">
        <is>
          <t>REC contrac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6235383</v>
      </c>
      <c r="C13" s="5" t="n">
        <v>46235383</v>
      </c>
    </row>
    <row r="14">
      <c r="A14" s="4" t="inlineStr">
        <is>
          <t>Accumulated amortization</t>
        </is>
      </c>
      <c r="B14" s="5" t="n">
        <v>-1764872</v>
      </c>
      <c r="C14" s="5" t="n">
        <v>-1164753</v>
      </c>
    </row>
    <row r="15">
      <c r="A15" s="4" t="inlineStr">
        <is>
          <t>Total</t>
        </is>
      </c>
      <c r="B15" s="5" t="n">
        <v>44470511</v>
      </c>
      <c r="C15" s="5" t="n">
        <v>45070630</v>
      </c>
    </row>
    <row r="16">
      <c r="A16" s="4" t="inlineStr">
        <is>
          <t>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800000</v>
      </c>
      <c r="C18" s="5" t="n">
        <v>2800000</v>
      </c>
    </row>
    <row r="19">
      <c r="A19" s="4" t="inlineStr">
        <is>
          <t>Accumulated amortization</t>
        </is>
      </c>
      <c r="B19" s="5" t="n">
        <v>-213889</v>
      </c>
      <c r="C19" s="5" t="n">
        <v>-466667</v>
      </c>
    </row>
    <row r="20">
      <c r="A20" s="4" t="inlineStr">
        <is>
          <t>Total</t>
        </is>
      </c>
      <c r="B20" s="5" t="n">
        <v>2586111</v>
      </c>
      <c r="C20" s="5" t="n">
        <v>2333333</v>
      </c>
    </row>
    <row r="21">
      <c r="A21" s="4" t="inlineStr">
        <is>
          <t>Channel partn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94700000</v>
      </c>
      <c r="C23" s="5" t="n">
        <v>94700000</v>
      </c>
    </row>
    <row r="24">
      <c r="A24" s="4" t="inlineStr">
        <is>
          <t>Accumulated amortization</t>
        </is>
      </c>
      <c r="B24" s="5" t="n">
        <v>-8524167</v>
      </c>
      <c r="C24" s="5" t="n">
        <v>-6199394</v>
      </c>
    </row>
    <row r="25">
      <c r="A25" s="4" t="inlineStr">
        <is>
          <t>Total</t>
        </is>
      </c>
      <c r="B25" s="5" t="n">
        <v>86175833</v>
      </c>
      <c r="C25" s="5" t="n">
        <v>88500606</v>
      </c>
    </row>
    <row r="26">
      <c r="A26" s="4" t="inlineStr">
        <is>
          <t>Other intangible asse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1000000</v>
      </c>
      <c r="C28" s="5" t="n">
        <v>1000000</v>
      </c>
    </row>
    <row r="29">
      <c r="A29" s="4" t="inlineStr">
        <is>
          <t>Accumulated amortization</t>
        </is>
      </c>
      <c r="B29" s="5" t="n">
        <v>0</v>
      </c>
      <c r="C29" s="5" t="n">
        <v>0</v>
      </c>
    </row>
    <row r="30">
      <c r="A30" s="4" t="inlineStr">
        <is>
          <t>Total</t>
        </is>
      </c>
      <c r="B30" s="6" t="n">
        <v>1000000</v>
      </c>
      <c r="C30" s="6" t="n">
        <v>1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nsolidated Statement of Operations (unaudited)</t>
        </is>
      </c>
      <c r="B1" s="2" t="inlineStr">
        <is>
          <t>3 Months Ended</t>
        </is>
      </c>
    </row>
    <row r="2">
      <c r="B2" s="2" t="inlineStr">
        <is>
          <t>Mar. 31, 2022 USD ($) $ / shares shares</t>
        </is>
      </c>
    </row>
    <row r="3">
      <c r="A3" s="3" t="inlineStr">
        <is>
          <t>Investment income from controlled, affiliated investments:</t>
        </is>
      </c>
      <c r="B3" s="4" t="inlineStr">
        <is>
          <t xml:space="preserve"> </t>
        </is>
      </c>
    </row>
    <row r="4">
      <c r="A4" s="4" t="inlineStr">
        <is>
          <t>Dividend income</t>
        </is>
      </c>
      <c r="B4" s="6" t="n">
        <v>12547447</v>
      </c>
    </row>
    <row r="5">
      <c r="A5" s="4" t="inlineStr">
        <is>
          <t>Total investment income from controlled, affiliated investments</t>
        </is>
      </c>
      <c r="B5" s="5" t="n">
        <v>12547447</v>
      </c>
    </row>
    <row r="6">
      <c r="A6" s="3" t="inlineStr">
        <is>
          <t>Investment income from non-controlled, non-affiliated investments:</t>
        </is>
      </c>
      <c r="B6" s="4" t="inlineStr">
        <is>
          <t xml:space="preserve"> </t>
        </is>
      </c>
    </row>
    <row r="7">
      <c r="A7" s="4" t="inlineStr">
        <is>
          <t>Interest income</t>
        </is>
      </c>
      <c r="B7" s="5" t="n">
        <v>750254</v>
      </c>
    </row>
    <row r="8">
      <c r="A8" s="4" t="inlineStr">
        <is>
          <t>Total investment income</t>
        </is>
      </c>
      <c r="B8" s="5" t="n">
        <v>13297701</v>
      </c>
    </row>
    <row r="9">
      <c r="A9" s="3" t="inlineStr">
        <is>
          <t>Operating expenses:</t>
        </is>
      </c>
      <c r="B9" s="4" t="inlineStr">
        <is>
          <t xml:space="preserve"> </t>
        </is>
      </c>
    </row>
    <row r="10">
      <c r="A10" s="4" t="inlineStr">
        <is>
          <t>Management fee expense</t>
        </is>
      </c>
      <c r="B10" s="5" t="n">
        <v>6886720</v>
      </c>
    </row>
    <row r="11">
      <c r="A11" s="4" t="inlineStr">
        <is>
          <t>Audit and tax expense</t>
        </is>
      </c>
      <c r="B11" s="5" t="n">
        <v>596501</v>
      </c>
    </row>
    <row r="12">
      <c r="A12" s="4" t="inlineStr">
        <is>
          <t>Interest and financing expenses</t>
        </is>
      </c>
      <c r="B12" s="5" t="n">
        <v>720485</v>
      </c>
    </row>
    <row r="13">
      <c r="A13" s="4" t="inlineStr">
        <is>
          <t>General and administration expenses</t>
        </is>
      </c>
      <c r="B13" s="5" t="n">
        <v>204110</v>
      </c>
    </row>
    <row r="14">
      <c r="A14" s="4" t="inlineStr">
        <is>
          <t>Performance participation fee</t>
        </is>
      </c>
      <c r="B14" s="5" t="n">
        <v>384065</v>
      </c>
    </row>
    <row r="15">
      <c r="A15" s="4" t="inlineStr">
        <is>
          <t>Legal expenses</t>
        </is>
      </c>
      <c r="B15" s="5" t="n">
        <v>856398</v>
      </c>
    </row>
    <row r="16">
      <c r="A16" s="4" t="inlineStr">
        <is>
          <t>Directors fees and expenses</t>
        </is>
      </c>
      <c r="B16" s="5" t="n">
        <v>469121</v>
      </c>
    </row>
    <row r="17">
      <c r="A17" s="4" t="inlineStr">
        <is>
          <t>Transfer agent expense</t>
        </is>
      </c>
      <c r="B17" s="5" t="n">
        <v>197260</v>
      </c>
    </row>
    <row r="18">
      <c r="A18" s="4" t="inlineStr">
        <is>
          <t>Other professional fees expenses</t>
        </is>
      </c>
      <c r="B18" s="5" t="n">
        <v>2531932</v>
      </c>
    </row>
    <row r="19">
      <c r="A19" s="4" t="inlineStr">
        <is>
          <t>Other expenses</t>
        </is>
      </c>
      <c r="B19" s="5" t="n">
        <v>810636</v>
      </c>
      <c r="C19" s="4" t="inlineStr">
        <is>
          <t>[1]</t>
        </is>
      </c>
    </row>
    <row r="20">
      <c r="A20" s="4" t="inlineStr">
        <is>
          <t>Total operating expenses</t>
        </is>
      </c>
      <c r="B20" s="5" t="n">
        <v>13657228</v>
      </c>
    </row>
    <row r="21">
      <c r="A21" s="4" t="inlineStr">
        <is>
          <t>Net investment income (loss) before taxes</t>
        </is>
      </c>
      <c r="B21" s="5" t="n">
        <v>-359527</v>
      </c>
    </row>
    <row r="22">
      <c r="A22" s="4" t="inlineStr">
        <is>
          <t>(Benefit from) income taxes</t>
        </is>
      </c>
      <c r="B22" s="5" t="n">
        <v>-3164293</v>
      </c>
    </row>
    <row r="23">
      <c r="A23" s="4" t="inlineStr">
        <is>
          <t>Net investment income</t>
        </is>
      </c>
      <c r="B23" s="5" t="n">
        <v>2804766</v>
      </c>
    </row>
    <row r="24">
      <c r="A24" s="3" t="inlineStr">
        <is>
          <t>Net change in realized and unrealized gain (loss) on investments, foreign currency translation and deferred tax assets:</t>
        </is>
      </c>
      <c r="B24" s="4" t="inlineStr">
        <is>
          <t xml:space="preserve"> </t>
        </is>
      </c>
    </row>
    <row r="25">
      <c r="A25" s="4" t="inlineStr">
        <is>
          <t>Net realized loss on investments</t>
        </is>
      </c>
      <c r="B25" s="5" t="n">
        <v>-1688</v>
      </c>
    </row>
    <row r="26">
      <c r="A26" s="3" t="inlineStr">
        <is>
          <t>Net change in unrealized appreciation (depreciation) on:</t>
        </is>
      </c>
      <c r="B26" s="4" t="inlineStr">
        <is>
          <t xml:space="preserve"> </t>
        </is>
      </c>
    </row>
    <row r="27">
      <c r="A27" s="4" t="inlineStr">
        <is>
          <t>Investments</t>
        </is>
      </c>
      <c r="B27" s="5" t="n">
        <v>10595861</v>
      </c>
    </row>
    <row r="28">
      <c r="A28" s="4" t="inlineStr">
        <is>
          <t>Foreign currency translation</t>
        </is>
      </c>
      <c r="B28" s="5" t="n">
        <v>15768</v>
      </c>
    </row>
    <row r="29">
      <c r="A29" s="4" t="inlineStr">
        <is>
          <t>Swap contracts</t>
        </is>
      </c>
      <c r="B29" s="5" t="n">
        <v>16342650</v>
      </c>
    </row>
    <row r="30">
      <c r="A30" s="4" t="inlineStr">
        <is>
          <t>(Provision for) income taxes on realized and unrealized gain (loss) on investments, foreign currency translation and swap contracts</t>
        </is>
      </c>
      <c r="B30" s="5" t="n">
        <v>-8922373</v>
      </c>
    </row>
    <row r="31">
      <c r="A31" s="4" t="inlineStr">
        <is>
          <t>Net increase in net assets attributed to members' equity</t>
        </is>
      </c>
      <c r="B31" s="6" t="n">
        <v>20834984</v>
      </c>
    </row>
    <row r="32">
      <c r="A32" s="3" t="inlineStr">
        <is>
          <t>Common share per share information —basic and diluted:</t>
        </is>
      </c>
      <c r="B32" s="4" t="inlineStr">
        <is>
          <t xml:space="preserve"> </t>
        </is>
      </c>
    </row>
    <row r="33">
      <c r="A33" s="4" t="inlineStr">
        <is>
          <t>Net investment income, basic (in dollars per share) | $ / shares</t>
        </is>
      </c>
      <c r="B33" s="8" t="n">
        <v>0.02</v>
      </c>
    </row>
    <row r="34">
      <c r="A34" s="4" t="inlineStr">
        <is>
          <t>Net investment income, diluted (in dollars per share) | $ / shares</t>
        </is>
      </c>
      <c r="B34" s="9" t="n">
        <v>0.02</v>
      </c>
    </row>
    <row r="35">
      <c r="A35" s="4" t="inlineStr">
        <is>
          <t>Net increase in net assets attributed to members' equity (in dollars per share) | $ / shares</t>
        </is>
      </c>
      <c r="B35" s="8" t="n">
        <v>0.12</v>
      </c>
    </row>
    <row r="36">
      <c r="A36" s="4" t="inlineStr">
        <is>
          <t>Weighted average common shares outstanding, basic (in shares) | shares</t>
        </is>
      </c>
      <c r="B36" s="5" t="n">
        <v>172432429</v>
      </c>
    </row>
    <row r="37">
      <c r="A37" s="4" t="inlineStr">
        <is>
          <t>Weighted average common shares outstanding, diluted (in shares) | shares</t>
        </is>
      </c>
      <c r="B37" s="5" t="n">
        <v>172432429</v>
      </c>
    </row>
    <row r="38"/>
    <row r="39">
      <c r="A39" s="4" t="inlineStr">
        <is>
          <t>[1]For the three months ended March 31, 2022, Other expenses includes $0.5 million of net realized losses on swap contracts.</t>
        </is>
      </c>
    </row>
  </sheetData>
  <mergeCells count="5">
    <mergeCell ref="A1:A2"/>
    <mergeCell ref="B1:C1"/>
    <mergeCell ref="B2:C2"/>
    <mergeCell ref="A38:C38"/>
    <mergeCell ref="A39:C3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Other Intangible Assets and Out-of-market Contracts - Schedule of Out-Of-Market Contracts (Details) - USD ($)</t>
        </is>
      </c>
      <c r="B1" s="2" t="inlineStr">
        <is>
          <t>Mar. 31, 2023</t>
        </is>
      </c>
      <c r="C1" s="2" t="inlineStr">
        <is>
          <t>Dec. 31, 2022</t>
        </is>
      </c>
    </row>
    <row r="2">
      <c r="A2" s="3" t="inlineStr">
        <is>
          <t>Finite-Lived Out-of-Market Contracts, Intangible Liabilities [Line Items]</t>
        </is>
      </c>
      <c r="B2" s="4" t="inlineStr">
        <is>
          <t xml:space="preserve"> </t>
        </is>
      </c>
      <c r="C2" s="4" t="inlineStr">
        <is>
          <t xml:space="preserve"> </t>
        </is>
      </c>
    </row>
    <row r="3">
      <c r="A3" s="4" t="inlineStr">
        <is>
          <t>Gross carrying amount</t>
        </is>
      </c>
      <c r="B3" s="6" t="n">
        <v>-227207672</v>
      </c>
      <c r="C3" s="6" t="n">
        <v>-227207672</v>
      </c>
    </row>
    <row r="4">
      <c r="A4" s="4" t="inlineStr">
        <is>
          <t>Accumulated amortization</t>
        </is>
      </c>
      <c r="B4" s="5" t="n">
        <v>12506710</v>
      </c>
      <c r="C4" s="5" t="n">
        <v>9095351</v>
      </c>
    </row>
    <row r="5">
      <c r="A5" s="4" t="inlineStr">
        <is>
          <t>Net out-of-market contracts</t>
        </is>
      </c>
      <c r="B5" s="5" t="n">
        <v>-214700962</v>
      </c>
      <c r="C5" s="5" t="n">
        <v>-218112321</v>
      </c>
    </row>
    <row r="6">
      <c r="A6" s="4" t="inlineStr">
        <is>
          <t>PPA contracts</t>
        </is>
      </c>
      <c r="B6" s="4" t="inlineStr">
        <is>
          <t xml:space="preserve"> </t>
        </is>
      </c>
      <c r="C6" s="4" t="inlineStr">
        <is>
          <t xml:space="preserve"> </t>
        </is>
      </c>
    </row>
    <row r="7">
      <c r="A7" s="3" t="inlineStr">
        <is>
          <t>Finite-Lived Out-of-Market Contracts, Intangible Liabilities [Line Items]</t>
        </is>
      </c>
      <c r="B7" s="4" t="inlineStr">
        <is>
          <t xml:space="preserve"> </t>
        </is>
      </c>
      <c r="C7" s="4" t="inlineStr">
        <is>
          <t xml:space="preserve"> </t>
        </is>
      </c>
    </row>
    <row r="8">
      <c r="A8" s="4" t="inlineStr">
        <is>
          <t>Gross carrying amount</t>
        </is>
      </c>
      <c r="B8" s="5" t="n">
        <v>-198445904</v>
      </c>
      <c r="C8" s="5" t="n">
        <v>-198445904</v>
      </c>
    </row>
    <row r="9">
      <c r="A9" s="4" t="inlineStr">
        <is>
          <t>Accumulated amortization</t>
        </is>
      </c>
      <c r="B9" s="5" t="n">
        <v>6713489</v>
      </c>
      <c r="C9" s="5" t="n">
        <v>4881935</v>
      </c>
    </row>
    <row r="10">
      <c r="A10" s="4" t="inlineStr">
        <is>
          <t>Net out-of-market contracts</t>
        </is>
      </c>
      <c r="B10" s="5" t="n">
        <v>-191732415</v>
      </c>
      <c r="C10" s="5" t="n">
        <v>-193563969</v>
      </c>
    </row>
    <row r="11">
      <c r="A11" s="4" t="inlineStr">
        <is>
          <t>PPA contracts - signed MIPA assets</t>
        </is>
      </c>
      <c r="B11" s="4" t="inlineStr">
        <is>
          <t xml:space="preserve"> </t>
        </is>
      </c>
      <c r="C11" s="4" t="inlineStr">
        <is>
          <t xml:space="preserve"> </t>
        </is>
      </c>
    </row>
    <row r="12">
      <c r="A12" s="3" t="inlineStr">
        <is>
          <t>Finite-Lived Out-of-Market Contracts, Intangible Liabilities [Line Items]</t>
        </is>
      </c>
      <c r="B12" s="4" t="inlineStr">
        <is>
          <t xml:space="preserve"> </t>
        </is>
      </c>
      <c r="C12" s="4" t="inlineStr">
        <is>
          <t xml:space="preserve"> </t>
        </is>
      </c>
    </row>
    <row r="13">
      <c r="A13" s="4" t="inlineStr">
        <is>
          <t>Gross carrying amount</t>
        </is>
      </c>
      <c r="B13" s="5" t="n">
        <v>-5401517</v>
      </c>
      <c r="C13" s="5" t="n">
        <v>-5401517</v>
      </c>
    </row>
    <row r="14">
      <c r="A14" s="4" t="inlineStr">
        <is>
          <t>Accumulated amortization</t>
        </is>
      </c>
      <c r="B14" s="5" t="n">
        <v>0</v>
      </c>
      <c r="C14" s="5" t="n">
        <v>0</v>
      </c>
    </row>
    <row r="15">
      <c r="A15" s="4" t="inlineStr">
        <is>
          <t>Net out-of-market contracts</t>
        </is>
      </c>
      <c r="B15" s="5" t="n">
        <v>-5401517</v>
      </c>
      <c r="C15" s="5" t="n">
        <v>-5401517</v>
      </c>
    </row>
    <row r="16">
      <c r="A16" s="4" t="inlineStr">
        <is>
          <t>REC contracts</t>
        </is>
      </c>
      <c r="B16" s="4" t="inlineStr">
        <is>
          <t xml:space="preserve"> </t>
        </is>
      </c>
      <c r="C16" s="4" t="inlineStr">
        <is>
          <t xml:space="preserve"> </t>
        </is>
      </c>
    </row>
    <row r="17">
      <c r="A17" s="3" t="inlineStr">
        <is>
          <t>Finite-Lived Out-of-Market Contracts, Intangible Liabilities [Line Items]</t>
        </is>
      </c>
      <c r="B17" s="4" t="inlineStr">
        <is>
          <t xml:space="preserve"> </t>
        </is>
      </c>
      <c r="C17" s="4" t="inlineStr">
        <is>
          <t xml:space="preserve"> </t>
        </is>
      </c>
    </row>
    <row r="18">
      <c r="A18" s="4" t="inlineStr">
        <is>
          <t>Gross carrying amount</t>
        </is>
      </c>
      <c r="B18" s="5" t="n">
        <v>-19763291</v>
      </c>
      <c r="C18" s="5" t="n">
        <v>-19763291</v>
      </c>
    </row>
    <row r="19">
      <c r="A19" s="4" t="inlineStr">
        <is>
          <t>Accumulated amortization</t>
        </is>
      </c>
      <c r="B19" s="5" t="n">
        <v>5793221</v>
      </c>
      <c r="C19" s="5" t="n">
        <v>4213416</v>
      </c>
    </row>
    <row r="20">
      <c r="A20" s="4" t="inlineStr">
        <is>
          <t>Net out-of-market contracts</t>
        </is>
      </c>
      <c r="B20" s="5" t="n">
        <v>-13970070</v>
      </c>
      <c r="C20" s="5" t="n">
        <v>-15549875</v>
      </c>
    </row>
    <row r="21">
      <c r="A21" s="4" t="inlineStr">
        <is>
          <t>REC contracts - signed MIPA assets</t>
        </is>
      </c>
      <c r="B21" s="4" t="inlineStr">
        <is>
          <t xml:space="preserve"> </t>
        </is>
      </c>
      <c r="C21" s="4" t="inlineStr">
        <is>
          <t xml:space="preserve"> </t>
        </is>
      </c>
    </row>
    <row r="22">
      <c r="A22" s="3" t="inlineStr">
        <is>
          <t>Finite-Lived Out-of-Market Contracts, Intangible Liabilities [Line Items]</t>
        </is>
      </c>
      <c r="B22" s="4" t="inlineStr">
        <is>
          <t xml:space="preserve"> </t>
        </is>
      </c>
      <c r="C22" s="4" t="inlineStr">
        <is>
          <t xml:space="preserve"> </t>
        </is>
      </c>
    </row>
    <row r="23">
      <c r="A23" s="4" t="inlineStr">
        <is>
          <t>Gross carrying amount</t>
        </is>
      </c>
      <c r="B23" s="5" t="n">
        <v>-3596960</v>
      </c>
      <c r="C23" s="5" t="n">
        <v>-3596960</v>
      </c>
    </row>
    <row r="24">
      <c r="A24" s="4" t="inlineStr">
        <is>
          <t>Accumulated amortization</t>
        </is>
      </c>
      <c r="B24" s="5" t="n">
        <v>0</v>
      </c>
      <c r="C24" s="5" t="n">
        <v>0</v>
      </c>
    </row>
    <row r="25">
      <c r="A25" s="4" t="inlineStr">
        <is>
          <t>Net out-of-market contracts</t>
        </is>
      </c>
      <c r="B25" s="6" t="n">
        <v>-3596960</v>
      </c>
      <c r="C25" s="6" t="n">
        <v>-359696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Other Intangible Assets and Out-of-market Contracts - Estimated Future Annual Amortization Expense (Details)</t>
        </is>
      </c>
      <c r="B1" s="2" t="inlineStr">
        <is>
          <t>Mar. 31, 2023 USD ($)</t>
        </is>
      </c>
    </row>
    <row r="2">
      <c r="A2" s="3" t="inlineStr">
        <is>
          <t>Goodwill and Intangible Assets Disclosure [Abstract]</t>
        </is>
      </c>
      <c r="B2" s="4" t="inlineStr">
        <is>
          <t xml:space="preserve"> </t>
        </is>
      </c>
    </row>
    <row r="3">
      <c r="A3" s="4" t="inlineStr">
        <is>
          <t>2023</t>
        </is>
      </c>
      <c r="B3" s="6" t="n">
        <v>19908599</v>
      </c>
    </row>
    <row r="4">
      <c r="A4" s="4" t="inlineStr">
        <is>
          <t>2024</t>
        </is>
      </c>
      <c r="B4" s="5" t="n">
        <v>28621037</v>
      </c>
    </row>
    <row r="5">
      <c r="A5" s="4" t="inlineStr">
        <is>
          <t>2025</t>
        </is>
      </c>
      <c r="B5" s="5" t="n">
        <v>30669830</v>
      </c>
    </row>
    <row r="6">
      <c r="A6" s="4" t="inlineStr">
        <is>
          <t>2026</t>
        </is>
      </c>
      <c r="B6" s="5" t="n">
        <v>31045524</v>
      </c>
    </row>
    <row r="7">
      <c r="A7" s="4" t="inlineStr">
        <is>
          <t>2027</t>
        </is>
      </c>
      <c r="B7" s="5" t="n">
        <v>31118064</v>
      </c>
    </row>
    <row r="8">
      <c r="A8" s="4" t="inlineStr">
        <is>
          <t>Thereafter</t>
        </is>
      </c>
      <c r="B8" s="5" t="n">
        <v>174080148</v>
      </c>
    </row>
    <row r="9">
      <c r="A9" s="4" t="inlineStr">
        <is>
          <t>Total</t>
        </is>
      </c>
      <c r="B9" s="6" t="n">
        <v>3154432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4" customWidth="1" min="5" max="5"/>
  </cols>
  <sheetData>
    <row r="1">
      <c r="A1" s="1" t="inlineStr">
        <is>
          <t>Leases - Narrative (Details) - USD ($)</t>
        </is>
      </c>
      <c r="B1" s="2" t="inlineStr">
        <is>
          <t>3 Months Ended</t>
        </is>
      </c>
    </row>
    <row r="2">
      <c r="B2" s="2" t="inlineStr">
        <is>
          <t>Mar. 31, 2023</t>
        </is>
      </c>
      <c r="C2" s="2" t="inlineStr">
        <is>
          <t>Dec. 31, 2022</t>
        </is>
      </c>
      <c r="D2" s="2" t="inlineStr">
        <is>
          <t>May 19, 2022</t>
        </is>
      </c>
      <c r="E2" s="2" t="inlineStr">
        <is>
          <t>Jan. 01, 2022</t>
        </is>
      </c>
    </row>
    <row r="3">
      <c r="A3" s="3" t="inlineStr">
        <is>
          <t>Property, Plant, and Equipment, Lessor Asset under Operating Lease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2370424</v>
      </c>
      <c r="C4" s="4" t="inlineStr">
        <is>
          <t xml:space="preserve"> </t>
        </is>
      </c>
      <c r="D4" s="4" t="inlineStr">
        <is>
          <t xml:space="preserve"> </t>
        </is>
      </c>
      <c r="E4" s="4" t="inlineStr">
        <is>
          <t xml:space="preserve"> </t>
        </is>
      </c>
    </row>
    <row r="5">
      <c r="A5" s="4" t="inlineStr">
        <is>
          <t>Operating lease cost capitalized during development and construction</t>
        </is>
      </c>
      <c r="B5" s="6" t="n">
        <v>200000</v>
      </c>
      <c r="C5" s="4" t="inlineStr">
        <is>
          <t xml:space="preserve"> </t>
        </is>
      </c>
      <c r="D5" s="4" t="inlineStr">
        <is>
          <t xml:space="preserve"> </t>
        </is>
      </c>
      <c r="E5" s="4" t="inlineStr">
        <is>
          <t xml:space="preserve"> </t>
        </is>
      </c>
    </row>
    <row r="6">
      <c r="A6" s="4" t="inlineStr">
        <is>
          <t>Operating Lease, Right-of-Use Asset, Statement of Financial Position [Extensible Enumeration]</t>
        </is>
      </c>
      <c r="B6" s="4" t="inlineStr">
        <is>
          <t>Other noncurrent assets</t>
        </is>
      </c>
      <c r="C6" s="4" t="inlineStr">
        <is>
          <t>Other noncurrent assets</t>
        </is>
      </c>
      <c r="D6" s="4" t="inlineStr">
        <is>
          <t>Other noncurrent assets</t>
        </is>
      </c>
      <c r="E6" s="4" t="inlineStr">
        <is>
          <t>Other noncurrent assets</t>
        </is>
      </c>
    </row>
    <row r="7">
      <c r="A7" s="4" t="inlineStr">
        <is>
          <t>Operating Lease, Liability, Current, Statement of Financial Position [Extensible Enumeration]</t>
        </is>
      </c>
      <c r="B7" s="4" t="inlineStr">
        <is>
          <t>Other current liabilities</t>
        </is>
      </c>
      <c r="C7" s="4" t="inlineStr">
        <is>
          <t>Other current liabilities</t>
        </is>
      </c>
      <c r="D7" s="4" t="inlineStr">
        <is>
          <t>Other current liabilities</t>
        </is>
      </c>
      <c r="E7" s="4" t="inlineStr">
        <is>
          <t xml:space="preserve"> </t>
        </is>
      </c>
    </row>
    <row r="8">
      <c r="A8" s="4" t="inlineStr">
        <is>
          <t>Variable lease income</t>
        </is>
      </c>
      <c r="B8" s="6" t="n">
        <v>2600000</v>
      </c>
      <c r="C8" s="4" t="inlineStr">
        <is>
          <t xml:space="preserve"> </t>
        </is>
      </c>
      <c r="D8" s="4" t="inlineStr">
        <is>
          <t xml:space="preserve"> </t>
        </is>
      </c>
      <c r="E8" s="4" t="inlineStr">
        <is>
          <t xml:space="preserve"> </t>
        </is>
      </c>
    </row>
    <row r="9">
      <c r="A9" s="4" t="inlineStr">
        <is>
          <t>PPA contracts</t>
        </is>
      </c>
      <c r="B9" s="4" t="inlineStr">
        <is>
          <t xml:space="preserve"> </t>
        </is>
      </c>
      <c r="C9" s="4" t="inlineStr">
        <is>
          <t xml:space="preserve"> </t>
        </is>
      </c>
      <c r="D9" s="4" t="inlineStr">
        <is>
          <t xml:space="preserve"> </t>
        </is>
      </c>
      <c r="E9" s="4" t="inlineStr">
        <is>
          <t xml:space="preserve"> </t>
        </is>
      </c>
    </row>
    <row r="10">
      <c r="A10" s="3" t="inlineStr">
        <is>
          <t>Property, Plant, and Equipment, Lessor Asset under Operating Lease [Line Items]</t>
        </is>
      </c>
      <c r="B10" s="4" t="inlineStr">
        <is>
          <t xml:space="preserve"> </t>
        </is>
      </c>
      <c r="C10" s="4" t="inlineStr">
        <is>
          <t xml:space="preserve"> </t>
        </is>
      </c>
      <c r="D10" s="4" t="inlineStr">
        <is>
          <t xml:space="preserve"> </t>
        </is>
      </c>
      <c r="E10" s="4" t="inlineStr">
        <is>
          <t xml:space="preserve"> </t>
        </is>
      </c>
    </row>
    <row r="11">
      <c r="A11" s="4" t="inlineStr">
        <is>
          <t>Operating lease cost</t>
        </is>
      </c>
      <c r="B11" s="5" t="n">
        <v>200000</v>
      </c>
      <c r="C11" s="4" t="inlineStr">
        <is>
          <t xml:space="preserve"> </t>
        </is>
      </c>
      <c r="D11" s="4" t="inlineStr">
        <is>
          <t xml:space="preserve"> </t>
        </is>
      </c>
      <c r="E11" s="4" t="inlineStr">
        <is>
          <t xml:space="preserve"> </t>
        </is>
      </c>
    </row>
    <row r="12">
      <c r="A12" s="4" t="inlineStr">
        <is>
          <t>Solar And Wind Generating Plants</t>
        </is>
      </c>
      <c r="B12" s="4" t="inlineStr">
        <is>
          <t xml:space="preserve"> </t>
        </is>
      </c>
      <c r="C12" s="4" t="inlineStr">
        <is>
          <t xml:space="preserve"> </t>
        </is>
      </c>
      <c r="D12" s="4" t="inlineStr">
        <is>
          <t xml:space="preserve"> </t>
        </is>
      </c>
      <c r="E12" s="4" t="inlineStr">
        <is>
          <t xml:space="preserve"> </t>
        </is>
      </c>
    </row>
    <row r="13">
      <c r="A13" s="3" t="inlineStr">
        <is>
          <t>Property, Plant, and Equipment, Lessor Asset under Operating Lease [Line Items]</t>
        </is>
      </c>
      <c r="B13" s="4" t="inlineStr">
        <is>
          <t xml:space="preserve"> </t>
        </is>
      </c>
      <c r="C13" s="4" t="inlineStr">
        <is>
          <t xml:space="preserve"> </t>
        </is>
      </c>
      <c r="D13" s="4" t="inlineStr">
        <is>
          <t xml:space="preserve"> </t>
        </is>
      </c>
      <c r="E13" s="4" t="inlineStr">
        <is>
          <t xml:space="preserve"> </t>
        </is>
      </c>
    </row>
    <row r="14">
      <c r="A14" s="4" t="inlineStr">
        <is>
          <t>Carrying value</t>
        </is>
      </c>
      <c r="B14" s="6" t="n">
        <v>66300000</v>
      </c>
      <c r="C14" s="6" t="n">
        <v>67400000</v>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Property, Plant, and Equipment, Lessor Asset under Operating Lease [Line Items]</t>
        </is>
      </c>
      <c r="B16" s="4" t="inlineStr">
        <is>
          <t xml:space="preserve"> </t>
        </is>
      </c>
      <c r="C16" s="4" t="inlineStr">
        <is>
          <t xml:space="preserve"> </t>
        </is>
      </c>
      <c r="D16" s="4" t="inlineStr">
        <is>
          <t xml:space="preserve"> </t>
        </is>
      </c>
      <c r="E16" s="4" t="inlineStr">
        <is>
          <t xml:space="preserve"> </t>
        </is>
      </c>
    </row>
    <row r="17">
      <c r="A17" s="4" t="inlineStr">
        <is>
          <t>Lease term (in years)</t>
        </is>
      </c>
      <c r="B17" s="4" t="inlineStr">
        <is>
          <t>1 year</t>
        </is>
      </c>
      <c r="C17" s="4" t="inlineStr">
        <is>
          <t xml:space="preserve"> </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Property, Plant, and Equipment, Lessor Asset under Operating Lease [Line Items]</t>
        </is>
      </c>
      <c r="B19" s="4" t="inlineStr">
        <is>
          <t xml:space="preserve"> </t>
        </is>
      </c>
      <c r="C19" s="4" t="inlineStr">
        <is>
          <t xml:space="preserve"> </t>
        </is>
      </c>
      <c r="D19" s="4" t="inlineStr">
        <is>
          <t xml:space="preserve"> </t>
        </is>
      </c>
      <c r="E19" s="4" t="inlineStr">
        <is>
          <t xml:space="preserve"> </t>
        </is>
      </c>
    </row>
    <row r="20">
      <c r="A20" s="4" t="inlineStr">
        <is>
          <t>Lease term (in years)</t>
        </is>
      </c>
      <c r="B20" s="4" t="inlineStr">
        <is>
          <t>50 years</t>
        </is>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Components of Lease Expense and Supplemental Cash Flow Information (Details)</t>
        </is>
      </c>
      <c r="B1" s="2" t="inlineStr">
        <is>
          <t>3 Months Ended</t>
        </is>
      </c>
    </row>
    <row r="2">
      <c r="B2" s="2" t="inlineStr">
        <is>
          <t>Mar. 31, 2023 USD ($)</t>
        </is>
      </c>
    </row>
    <row r="3">
      <c r="A3" s="3" t="inlineStr">
        <is>
          <t>Finance lease cost</t>
        </is>
      </c>
      <c r="B3" s="4" t="inlineStr">
        <is>
          <t xml:space="preserve"> </t>
        </is>
      </c>
    </row>
    <row r="4">
      <c r="A4" s="4" t="inlineStr">
        <is>
          <t>Amortization of right-of-use assets</t>
        </is>
      </c>
      <c r="B4" s="6" t="n">
        <v>1345</v>
      </c>
    </row>
    <row r="5">
      <c r="A5" s="4" t="inlineStr">
        <is>
          <t>Interest on lease liabilities</t>
        </is>
      </c>
      <c r="B5" s="5" t="n">
        <v>299</v>
      </c>
    </row>
    <row r="6">
      <c r="A6" s="4" t="inlineStr">
        <is>
          <t>Total finance lease cost</t>
        </is>
      </c>
      <c r="B6" s="5" t="n">
        <v>1644</v>
      </c>
    </row>
    <row r="7">
      <c r="A7" s="4" t="inlineStr">
        <is>
          <t>Operating lease cost</t>
        </is>
      </c>
      <c r="B7" s="5" t="n">
        <v>2370424</v>
      </c>
    </row>
    <row r="8">
      <c r="A8" s="4" t="inlineStr">
        <is>
          <t>Short-term lease cost</t>
        </is>
      </c>
      <c r="B8" s="5" t="n">
        <v>113735</v>
      </c>
    </row>
    <row r="9">
      <c r="A9" s="4" t="inlineStr">
        <is>
          <t>Variable lease cost</t>
        </is>
      </c>
      <c r="B9" s="5" t="n">
        <v>561889</v>
      </c>
    </row>
    <row r="10">
      <c r="A10" s="4" t="inlineStr">
        <is>
          <t>Total lease cost</t>
        </is>
      </c>
      <c r="B10" s="5" t="n">
        <v>3047692</v>
      </c>
    </row>
    <row r="11">
      <c r="A11" s="3" t="inlineStr">
        <is>
          <t>Cash paid for amounts included in the measurement of lease liabilities</t>
        </is>
      </c>
      <c r="B11" s="4" t="inlineStr">
        <is>
          <t xml:space="preserve"> </t>
        </is>
      </c>
    </row>
    <row r="12">
      <c r="A12" s="4" t="inlineStr">
        <is>
          <t>Cash paid for amounts included in the measurement of lease liabilities</t>
        </is>
      </c>
      <c r="B12" s="5" t="n">
        <v>2624624</v>
      </c>
    </row>
    <row r="13">
      <c r="A13" s="4" t="inlineStr">
        <is>
          <t>Operating cash flows from finance leases</t>
        </is>
      </c>
      <c r="B13" s="5" t="n">
        <v>-1500</v>
      </c>
    </row>
    <row r="14">
      <c r="A14" s="4" t="inlineStr">
        <is>
          <t>Operating cash flows from operating leases</t>
        </is>
      </c>
      <c r="B14" s="5" t="n">
        <v>-2623124</v>
      </c>
    </row>
    <row r="15">
      <c r="A15" s="4" t="inlineStr">
        <is>
          <t>ROU assets obtained in exchange for new finance lease liabilities</t>
        </is>
      </c>
      <c r="B15" s="5" t="n">
        <v>64563</v>
      </c>
    </row>
    <row r="16">
      <c r="A16" s="4" t="inlineStr">
        <is>
          <t>ROU assets obtained in exchange for new operating lease liabilities</t>
        </is>
      </c>
      <c r="B16" s="6" t="n">
        <v>5679117</v>
      </c>
    </row>
    <row r="17">
      <c r="A17" s="4" t="inlineStr">
        <is>
          <t>Weighted-average remaining lease term - finance leases (in years)</t>
        </is>
      </c>
      <c r="B17" s="4" t="inlineStr">
        <is>
          <t>4 years</t>
        </is>
      </c>
    </row>
    <row r="18">
      <c r="A18" s="4" t="inlineStr">
        <is>
          <t>Weighted-average remaining lease term - operating leases (in years)</t>
        </is>
      </c>
      <c r="B18" s="4" t="inlineStr">
        <is>
          <t>28 years</t>
        </is>
      </c>
    </row>
    <row r="19">
      <c r="A19" s="4" t="inlineStr">
        <is>
          <t>Weighted average discount rate – finance leases</t>
        </is>
      </c>
      <c r="B19" s="12" t="n">
        <v>0.0569</v>
      </c>
    </row>
    <row r="20">
      <c r="A20" s="4" t="inlineStr">
        <is>
          <t>Weighted average discount rate – operating leases</t>
        </is>
      </c>
      <c r="B20" s="12" t="n">
        <v>0.06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Supplemental Balance Sheet Information (Details) - USD ($)</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Operating lease assets</t>
        </is>
      </c>
      <c r="B3" s="6" t="n">
        <v>106279704</v>
      </c>
      <c r="C3" s="6" t="n">
        <v>102594813</v>
      </c>
    </row>
    <row r="4">
      <c r="A4" s="4" t="inlineStr">
        <is>
          <t>Operating lease liabilities, current</t>
        </is>
      </c>
      <c r="B4" s="5" t="n">
        <v>-2107560</v>
      </c>
      <c r="C4" s="5" t="n">
        <v>-2193343</v>
      </c>
    </row>
    <row r="5">
      <c r="A5" s="4" t="inlineStr">
        <is>
          <t>Operating lease liabilities, noncurrent</t>
        </is>
      </c>
      <c r="B5" s="5" t="n">
        <v>-104487520</v>
      </c>
      <c r="C5" s="5" t="n">
        <v>-101281144</v>
      </c>
    </row>
    <row r="6">
      <c r="A6" s="4" t="inlineStr">
        <is>
          <t>Total operating lease liabilities</t>
        </is>
      </c>
      <c r="B6" s="5" t="n">
        <v>-106595080</v>
      </c>
      <c r="C6" s="5" t="n">
        <v>-103474487</v>
      </c>
    </row>
    <row r="7">
      <c r="A7" s="3" t="inlineStr">
        <is>
          <t>Finance leases</t>
        </is>
      </c>
      <c r="B7" s="4" t="inlineStr">
        <is>
          <t xml:space="preserve"> </t>
        </is>
      </c>
      <c r="C7" s="4" t="inlineStr">
        <is>
          <t xml:space="preserve"> </t>
        </is>
      </c>
    </row>
    <row r="8">
      <c r="A8" s="4" t="inlineStr">
        <is>
          <t>Property, plant and equipment, at cost</t>
        </is>
      </c>
      <c r="B8" s="5" t="n">
        <v>64563</v>
      </c>
      <c r="C8" s="5" t="n">
        <v>0</v>
      </c>
    </row>
    <row r="9">
      <c r="A9" s="4" t="inlineStr">
        <is>
          <t>Accumulated depreciation</t>
        </is>
      </c>
      <c r="B9" s="5" t="n">
        <v>-1345</v>
      </c>
      <c r="C9" s="5" t="n">
        <v>0</v>
      </c>
    </row>
    <row r="10">
      <c r="A10" s="4" t="inlineStr">
        <is>
          <t>Property, plant and equipment, net</t>
        </is>
      </c>
      <c r="B10" s="5" t="n">
        <v>63218</v>
      </c>
      <c r="C10" s="5" t="n">
        <v>0</v>
      </c>
    </row>
    <row r="11">
      <c r="A11" s="4" t="inlineStr">
        <is>
          <t>Other current liabilities</t>
        </is>
      </c>
      <c r="B11" s="5" t="n">
        <v>-14864</v>
      </c>
      <c r="C11" s="5" t="n">
        <v>0</v>
      </c>
    </row>
    <row r="12">
      <c r="A12" s="4" t="inlineStr">
        <is>
          <t>Other long-term liabilities</t>
        </is>
      </c>
      <c r="B12" s="5" t="n">
        <v>-48499</v>
      </c>
      <c r="C12" s="5" t="n">
        <v>0</v>
      </c>
    </row>
    <row r="13">
      <c r="A13" s="4" t="inlineStr">
        <is>
          <t>Total finance lease liabilities</t>
        </is>
      </c>
      <c r="B13" s="6" t="n">
        <v>-63363</v>
      </c>
      <c r="C13"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t>
        </is>
      </c>
      <c r="B3" s="6" t="n">
        <v>5967029</v>
      </c>
      <c r="C3" s="4" t="inlineStr">
        <is>
          <t xml:space="preserve"> </t>
        </is>
      </c>
    </row>
    <row r="4">
      <c r="A4" s="4" t="inlineStr">
        <is>
          <t>2024</t>
        </is>
      </c>
      <c r="B4" s="5" t="n">
        <v>8627305</v>
      </c>
      <c r="C4" s="4" t="inlineStr">
        <is>
          <t xml:space="preserve"> </t>
        </is>
      </c>
    </row>
    <row r="5">
      <c r="A5" s="4" t="inlineStr">
        <is>
          <t>2025</t>
        </is>
      </c>
      <c r="B5" s="5" t="n">
        <v>8814586</v>
      </c>
      <c r="C5" s="4" t="inlineStr">
        <is>
          <t xml:space="preserve"> </t>
        </is>
      </c>
    </row>
    <row r="6">
      <c r="A6" s="4" t="inlineStr">
        <is>
          <t>2026</t>
        </is>
      </c>
      <c r="B6" s="5" t="n">
        <v>8755281</v>
      </c>
      <c r="C6" s="4" t="inlineStr">
        <is>
          <t xml:space="preserve"> </t>
        </is>
      </c>
    </row>
    <row r="7">
      <c r="A7" s="4" t="inlineStr">
        <is>
          <t>2027</t>
        </is>
      </c>
      <c r="B7" s="5" t="n">
        <v>8815247</v>
      </c>
      <c r="C7" s="4" t="inlineStr">
        <is>
          <t xml:space="preserve"> </t>
        </is>
      </c>
    </row>
    <row r="8">
      <c r="A8" s="4" t="inlineStr">
        <is>
          <t>Thereafter</t>
        </is>
      </c>
      <c r="B8" s="5" t="n">
        <v>212370572</v>
      </c>
      <c r="C8" s="4" t="inlineStr">
        <is>
          <t xml:space="preserve"> </t>
        </is>
      </c>
    </row>
    <row r="9">
      <c r="A9" s="4" t="inlineStr">
        <is>
          <t>Total lease payments</t>
        </is>
      </c>
      <c r="B9" s="5" t="n">
        <v>253350020</v>
      </c>
      <c r="C9" s="4" t="inlineStr">
        <is>
          <t xml:space="preserve"> </t>
        </is>
      </c>
    </row>
    <row r="10">
      <c r="A10" s="4" t="inlineStr">
        <is>
          <t>Less: Imputed interest</t>
        </is>
      </c>
      <c r="B10" s="5" t="n">
        <v>-146754940</v>
      </c>
      <c r="C10" s="4" t="inlineStr">
        <is>
          <t xml:space="preserve"> </t>
        </is>
      </c>
    </row>
    <row r="11">
      <c r="A11" s="4" t="inlineStr">
        <is>
          <t>Present value of lease liabilities</t>
        </is>
      </c>
      <c r="B11" s="5" t="n">
        <v>106595080</v>
      </c>
      <c r="C11" s="6" t="n">
        <v>103474487</v>
      </c>
    </row>
    <row r="12">
      <c r="A12" s="3" t="inlineStr">
        <is>
          <t>Finance Leases</t>
        </is>
      </c>
      <c r="B12" s="4" t="inlineStr">
        <is>
          <t xml:space="preserve"> </t>
        </is>
      </c>
      <c r="C12" s="4" t="inlineStr">
        <is>
          <t xml:space="preserve"> </t>
        </is>
      </c>
    </row>
    <row r="13">
      <c r="A13" s="4" t="inlineStr">
        <is>
          <t>2023</t>
        </is>
      </c>
      <c r="B13" s="5" t="n">
        <v>13500</v>
      </c>
      <c r="C13" s="4" t="inlineStr">
        <is>
          <t xml:space="preserve"> </t>
        </is>
      </c>
    </row>
    <row r="14">
      <c r="A14" s="4" t="inlineStr">
        <is>
          <t>2024</t>
        </is>
      </c>
      <c r="B14" s="5" t="n">
        <v>18000</v>
      </c>
      <c r="C14" s="4" t="inlineStr">
        <is>
          <t xml:space="preserve"> </t>
        </is>
      </c>
    </row>
    <row r="15">
      <c r="A15" s="4" t="inlineStr">
        <is>
          <t>2025</t>
        </is>
      </c>
      <c r="B15" s="5" t="n">
        <v>18000</v>
      </c>
      <c r="C15" s="4" t="inlineStr">
        <is>
          <t xml:space="preserve"> </t>
        </is>
      </c>
    </row>
    <row r="16">
      <c r="A16" s="4" t="inlineStr">
        <is>
          <t>2026</t>
        </is>
      </c>
      <c r="B16" s="5" t="n">
        <v>18000</v>
      </c>
      <c r="C16" s="4" t="inlineStr">
        <is>
          <t xml:space="preserve"> </t>
        </is>
      </c>
    </row>
    <row r="17">
      <c r="A17" s="4" t="inlineStr">
        <is>
          <t>2027</t>
        </is>
      </c>
      <c r="B17" s="5" t="n">
        <v>3000</v>
      </c>
      <c r="C17" s="4" t="inlineStr">
        <is>
          <t xml:space="preserve"> </t>
        </is>
      </c>
    </row>
    <row r="18">
      <c r="A18" s="4" t="inlineStr">
        <is>
          <t>Thereafter</t>
        </is>
      </c>
      <c r="B18" s="5" t="n">
        <v>0</v>
      </c>
      <c r="C18" s="4" t="inlineStr">
        <is>
          <t xml:space="preserve"> </t>
        </is>
      </c>
    </row>
    <row r="19">
      <c r="A19" s="4" t="inlineStr">
        <is>
          <t>Total lease payments</t>
        </is>
      </c>
      <c r="B19" s="5" t="n">
        <v>70500</v>
      </c>
      <c r="C19" s="4" t="inlineStr">
        <is>
          <t xml:space="preserve"> </t>
        </is>
      </c>
    </row>
    <row r="20">
      <c r="A20" s="4" t="inlineStr">
        <is>
          <t>Less: Imputed interest</t>
        </is>
      </c>
      <c r="B20" s="5" t="n">
        <v>-7137</v>
      </c>
      <c r="C20" s="4" t="inlineStr">
        <is>
          <t xml:space="preserve"> </t>
        </is>
      </c>
    </row>
    <row r="21">
      <c r="A21" s="4" t="inlineStr">
        <is>
          <t>Present value of lease liabilities</t>
        </is>
      </c>
      <c r="B21" s="6" t="n">
        <v>63363</v>
      </c>
      <c r="C21"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Schedule of Credit Facilities and Loan Agreements (Details) - USD ($)</t>
        </is>
      </c>
      <c r="C1" s="2" t="inlineStr">
        <is>
          <t>3 Months Ended</t>
        </is>
      </c>
    </row>
    <row r="2">
      <c r="B2" s="2" t="inlineStr">
        <is>
          <t>Nov. 29, 2022</t>
        </is>
      </c>
      <c r="C2" s="2" t="inlineStr">
        <is>
          <t>Mar.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ng-term debt, outstanding balance</t>
        </is>
      </c>
      <c r="B4" s="4" t="inlineStr">
        <is>
          <t xml:space="preserve"> </t>
        </is>
      </c>
      <c r="C4" s="6" t="n">
        <v>1060548321</v>
      </c>
      <c r="D4" s="6" t="n">
        <v>987089056</v>
      </c>
    </row>
    <row r="5">
      <c r="A5" s="4" t="inlineStr">
        <is>
          <t>Less: Current portion of long-term debt</t>
        </is>
      </c>
      <c r="B5" s="4" t="inlineStr">
        <is>
          <t xml:space="preserve"> </t>
        </is>
      </c>
      <c r="C5" s="5" t="n">
        <v>-106897064</v>
      </c>
      <c r="D5" s="5" t="n">
        <v>-95869554</v>
      </c>
    </row>
    <row r="6">
      <c r="A6" s="4" t="inlineStr">
        <is>
          <t>Less: Discount on long-term debt</t>
        </is>
      </c>
      <c r="B6" s="4" t="inlineStr">
        <is>
          <t xml:space="preserve"> </t>
        </is>
      </c>
      <c r="C6" s="5" t="n">
        <v>-28254407</v>
      </c>
      <c r="D6" s="5" t="n">
        <v>-28628520</v>
      </c>
    </row>
    <row r="7">
      <c r="A7" s="4" t="inlineStr">
        <is>
          <t>Less: Deferred financing fees</t>
        </is>
      </c>
      <c r="B7" s="4" t="inlineStr">
        <is>
          <t xml:space="preserve"> </t>
        </is>
      </c>
      <c r="C7" s="5" t="n">
        <v>-13403798</v>
      </c>
      <c r="D7" s="5" t="n">
        <v>-11830541</v>
      </c>
    </row>
    <row r="8">
      <c r="A8" s="4" t="inlineStr">
        <is>
          <t>Total long-term debt, net</t>
        </is>
      </c>
      <c r="B8" s="4" t="inlineStr">
        <is>
          <t xml:space="preserve"> </t>
        </is>
      </c>
      <c r="C8" s="5" t="n">
        <v>911993052</v>
      </c>
      <c r="D8" s="5" t="n">
        <v>850760441</v>
      </c>
    </row>
    <row r="9">
      <c r="A9" s="4" t="inlineStr">
        <is>
          <t>GREC Entity HoldCo | Secured Deb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outstanding balance</t>
        </is>
      </c>
      <c r="B11" s="4" t="inlineStr">
        <is>
          <t xml:space="preserve"> </t>
        </is>
      </c>
      <c r="C11" s="6" t="n">
        <v>72909987</v>
      </c>
      <c r="D11" s="5" t="n">
        <v>74196983</v>
      </c>
    </row>
    <row r="12">
      <c r="A12" s="4" t="inlineStr">
        <is>
          <t>GREC Entity HoldCo | Secured Debt | London Interbank Offered Rate (LIBO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asis spread on variable rate (in percentage)</t>
        </is>
      </c>
      <c r="B14" s="4" t="inlineStr">
        <is>
          <t xml:space="preserve"> </t>
        </is>
      </c>
      <c r="C14" s="12" t="n">
        <v>0.0175</v>
      </c>
      <c r="D14" s="4" t="inlineStr">
        <is>
          <t xml:space="preserve"> </t>
        </is>
      </c>
    </row>
    <row r="15">
      <c r="A15" s="4" t="inlineStr">
        <is>
          <t>Midway III Manager LLC | Secured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outstanding balance</t>
        </is>
      </c>
      <c r="B17" s="4" t="inlineStr">
        <is>
          <t xml:space="preserve"> </t>
        </is>
      </c>
      <c r="C17" s="6" t="n">
        <v>14548521</v>
      </c>
      <c r="D17" s="5" t="n">
        <v>14609867</v>
      </c>
    </row>
    <row r="18">
      <c r="A18" s="4" t="inlineStr">
        <is>
          <t>Midway III Manager LLC | Secured Debt | Secured Overnight Financing Rate (SOF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rate (in percentage)</t>
        </is>
      </c>
      <c r="B20" s="4" t="inlineStr">
        <is>
          <t xml:space="preserve"> </t>
        </is>
      </c>
      <c r="C20" s="12" t="n">
        <v>0.0163</v>
      </c>
      <c r="D20" s="4" t="inlineStr">
        <is>
          <t xml:space="preserve"> </t>
        </is>
      </c>
    </row>
    <row r="21">
      <c r="A21" s="4" t="inlineStr">
        <is>
          <t>Trillium Manager LLC | Construction, Revolving And Term Loan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 outstanding balance</t>
        </is>
      </c>
      <c r="B23" s="4" t="inlineStr">
        <is>
          <t xml:space="preserve"> </t>
        </is>
      </c>
      <c r="C23" s="6" t="n">
        <v>72084031</v>
      </c>
      <c r="D23" s="5" t="n">
        <v>72736786</v>
      </c>
    </row>
    <row r="24">
      <c r="A24" s="4" t="inlineStr">
        <is>
          <t>Trillium Manager LLC | Construction, Revolving And Term Loans | London Interbank Offered Rate (LIBO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on variable rate (in percentage)</t>
        </is>
      </c>
      <c r="B26" s="4" t="inlineStr">
        <is>
          <t xml:space="preserve"> </t>
        </is>
      </c>
      <c r="C26" s="12" t="n">
        <v>0.0188</v>
      </c>
      <c r="D26" s="4" t="inlineStr">
        <is>
          <t xml:space="preserve"> </t>
        </is>
      </c>
    </row>
    <row r="27">
      <c r="A27" s="4" t="inlineStr">
        <is>
          <t>GB Wind Holdco LLC | Secured Deb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debt, outstanding balance</t>
        </is>
      </c>
      <c r="B29" s="4" t="inlineStr">
        <is>
          <t xml:space="preserve"> </t>
        </is>
      </c>
      <c r="C29" s="6" t="n">
        <v>118289873</v>
      </c>
      <c r="D29" s="5" t="n">
        <v>122684036</v>
      </c>
    </row>
    <row r="30">
      <c r="A30" s="4" t="inlineStr">
        <is>
          <t>GB Wind Holdco LLC | Secured Debt | London Interbank Offered Rate (LIBO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asis spread on variable rate (in percentage)</t>
        </is>
      </c>
      <c r="B32" s="4" t="inlineStr">
        <is>
          <t xml:space="preserve"> </t>
        </is>
      </c>
      <c r="C32" s="12" t="n">
        <v>0.0138</v>
      </c>
      <c r="D32" s="4" t="inlineStr">
        <is>
          <t xml:space="preserve"> </t>
        </is>
      </c>
    </row>
    <row r="33">
      <c r="A33" s="4" t="inlineStr">
        <is>
          <t>Greenbacker Wind Holdings II LLC | Loans Payabl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ong-term debt, outstanding balance</t>
        </is>
      </c>
      <c r="B35" s="4" t="inlineStr">
        <is>
          <t xml:space="preserve"> </t>
        </is>
      </c>
      <c r="C35" s="6" t="n">
        <v>71597700</v>
      </c>
      <c r="D35" s="5" t="n">
        <v>72476839</v>
      </c>
    </row>
    <row r="36">
      <c r="A36" s="4" t="inlineStr">
        <is>
          <t>Greenbacker Wind Holdings II LLC | Loans Payable | Secured Overnight Financing Rate (SOF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Basis spread on variable rate (in percentage)</t>
        </is>
      </c>
      <c r="B38" s="4" t="inlineStr">
        <is>
          <t xml:space="preserve"> </t>
        </is>
      </c>
      <c r="C38" s="12" t="n">
        <v>0.0188</v>
      </c>
      <c r="D38" s="4" t="inlineStr">
        <is>
          <t xml:space="preserve"> </t>
        </is>
      </c>
    </row>
    <row r="39">
      <c r="A39" s="4" t="inlineStr">
        <is>
          <t>Conic Manager LLC | Loans Payable</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Long-term debt, outstanding balance</t>
        </is>
      </c>
      <c r="B41" s="4" t="inlineStr">
        <is>
          <t xml:space="preserve"> </t>
        </is>
      </c>
      <c r="C41" s="6" t="n">
        <v>24317432</v>
      </c>
      <c r="D41" s="5" t="n">
        <v>24356358</v>
      </c>
    </row>
    <row r="42">
      <c r="A42" s="4" t="inlineStr">
        <is>
          <t>Conic Manager LLC | Loans Payable | London Interbank Offered Rate (LIBO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Basis spread on variable rate (in percentage)</t>
        </is>
      </c>
      <c r="B44" s="4" t="inlineStr">
        <is>
          <t xml:space="preserve"> </t>
        </is>
      </c>
      <c r="C44" s="12" t="n">
        <v>0.0175</v>
      </c>
      <c r="D44" s="4" t="inlineStr">
        <is>
          <t xml:space="preserve"> </t>
        </is>
      </c>
    </row>
    <row r="45">
      <c r="A45" s="4" t="inlineStr">
        <is>
          <t>Turquoise Manager LLC | Secured Debt</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Long-term debt, outstanding balance</t>
        </is>
      </c>
      <c r="B47" s="4" t="inlineStr">
        <is>
          <t xml:space="preserve"> </t>
        </is>
      </c>
      <c r="C47" s="6" t="n">
        <v>31675903</v>
      </c>
      <c r="D47" s="5" t="n">
        <v>31687423</v>
      </c>
    </row>
    <row r="48">
      <c r="A48" s="4" t="inlineStr">
        <is>
          <t>Turquoise Manager LLC | Secured Debt | Secured Overnight Financing Rate (SOFR)</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Basis spread on variable rate (in percentage)</t>
        </is>
      </c>
      <c r="B50" s="4" t="inlineStr">
        <is>
          <t xml:space="preserve"> </t>
        </is>
      </c>
      <c r="C50" s="12" t="n">
        <v>0.0125</v>
      </c>
      <c r="D50" s="4" t="inlineStr">
        <is>
          <t xml:space="preserve"> </t>
        </is>
      </c>
    </row>
    <row r="51">
      <c r="A51" s="4" t="inlineStr">
        <is>
          <t>Eagle Valley Clean Energy LLC | Loans Payable</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Long-term debt, outstanding balance</t>
        </is>
      </c>
      <c r="B53" s="4" t="inlineStr">
        <is>
          <t xml:space="preserve"> </t>
        </is>
      </c>
      <c r="C53" s="6" t="n">
        <v>35173857</v>
      </c>
      <c r="D53" s="5" t="n">
        <v>35112342</v>
      </c>
    </row>
    <row r="54">
      <c r="A54" s="4" t="inlineStr">
        <is>
          <t>Interest rate</t>
        </is>
      </c>
      <c r="B54" s="4" t="inlineStr">
        <is>
          <t xml:space="preserve"> </t>
        </is>
      </c>
      <c r="C54" s="12" t="n">
        <v>0.0191</v>
      </c>
      <c r="D54" s="4" t="inlineStr">
        <is>
          <t xml:space="preserve"> </t>
        </is>
      </c>
    </row>
    <row r="55">
      <c r="A55" s="4" t="inlineStr">
        <is>
          <t>Eagle Valley Clean Energy LLC (Premium financing agreement) | Premium Financing Loan</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Long-term debt, outstanding balance</t>
        </is>
      </c>
      <c r="B57" s="4" t="inlineStr">
        <is>
          <t xml:space="preserve"> </t>
        </is>
      </c>
      <c r="C57" s="6" t="n">
        <v>744784</v>
      </c>
      <c r="D57" s="5" t="n">
        <v>1063438</v>
      </c>
    </row>
    <row r="58">
      <c r="A58" s="4" t="inlineStr">
        <is>
          <t>Interest rate</t>
        </is>
      </c>
      <c r="B58" s="4" t="inlineStr">
        <is>
          <t xml:space="preserve"> </t>
        </is>
      </c>
      <c r="C58" s="12" t="n">
        <v>0.0699</v>
      </c>
      <c r="D58" s="4" t="inlineStr">
        <is>
          <t xml:space="preserve"> </t>
        </is>
      </c>
    </row>
    <row r="59">
      <c r="A59" s="4" t="inlineStr">
        <is>
          <t>Greenbacker Equipment Acquisition Company LLC | Equipment Financing Line</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Long-term debt, outstanding balance</t>
        </is>
      </c>
      <c r="B61" s="4" t="inlineStr">
        <is>
          <t xml:space="preserve"> </t>
        </is>
      </c>
      <c r="C61" s="6" t="n">
        <v>6500000</v>
      </c>
      <c r="D61" s="5" t="n">
        <v>6500000</v>
      </c>
    </row>
    <row r="62">
      <c r="A62" s="4" t="inlineStr">
        <is>
          <t>Greenbacker Equipment Acquisition Company LLC | Equipment Financing Line | Prime Rate</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Basis spread on variable rate (in percentage)</t>
        </is>
      </c>
      <c r="B64" s="4" t="inlineStr">
        <is>
          <t xml:space="preserve"> </t>
        </is>
      </c>
      <c r="C64" s="13" t="n">
        <v>0.01</v>
      </c>
      <c r="D64" s="4" t="inlineStr">
        <is>
          <t xml:space="preserve"> </t>
        </is>
      </c>
    </row>
    <row r="65">
      <c r="A65" s="4" t="inlineStr">
        <is>
          <t>ECA Finco I, LLC | Loans Payable</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Long-term debt, outstanding balance</t>
        </is>
      </c>
      <c r="B67" s="4" t="inlineStr">
        <is>
          <t xml:space="preserve"> </t>
        </is>
      </c>
      <c r="C67" s="6" t="n">
        <v>19659643</v>
      </c>
      <c r="D67" s="5" t="n">
        <v>19756803</v>
      </c>
    </row>
    <row r="68">
      <c r="A68" s="4" t="inlineStr">
        <is>
          <t>ECA Finco I, LLC | Loans Payable | Secured Overnight Financing Rate (SOFR)</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Basis spread on variable rate (in percentage)</t>
        </is>
      </c>
      <c r="B70" s="4" t="inlineStr">
        <is>
          <t xml:space="preserve"> </t>
        </is>
      </c>
      <c r="C70" s="12" t="n">
        <v>0.0225</v>
      </c>
      <c r="D70" s="4" t="inlineStr">
        <is>
          <t xml:space="preserve"> </t>
        </is>
      </c>
    </row>
    <row r="71">
      <c r="A71" s="4" t="inlineStr">
        <is>
          <t>GB Solar TE 2020 Manager LLC | Secured Debt</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Long-term debt, outstanding balance</t>
        </is>
      </c>
      <c r="B73" s="4" t="inlineStr">
        <is>
          <t xml:space="preserve"> </t>
        </is>
      </c>
      <c r="C73" s="6" t="n">
        <v>19182430</v>
      </c>
      <c r="D73" s="5" t="n">
        <v>19182430</v>
      </c>
    </row>
    <row r="74">
      <c r="A74" s="4" t="inlineStr">
        <is>
          <t>GB Solar TE 2020 Manager LLC | Secured Debt | London Interbank Offered Rate (LIBOR)</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Basis spread on variable rate (in percentage)</t>
        </is>
      </c>
      <c r="B76" s="4" t="inlineStr">
        <is>
          <t xml:space="preserve"> </t>
        </is>
      </c>
      <c r="C76" s="12" t="n">
        <v>0.0188</v>
      </c>
      <c r="D76" s="4" t="inlineStr">
        <is>
          <t xml:space="preserve"> </t>
        </is>
      </c>
    </row>
    <row r="77">
      <c r="A77" s="4" t="inlineStr">
        <is>
          <t>Sego Lily Solar Manager LLC | Secured Debt</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Long-term debt, outstanding balance</t>
        </is>
      </c>
      <c r="B79" s="4" t="inlineStr">
        <is>
          <t xml:space="preserve"> </t>
        </is>
      </c>
      <c r="C79" s="6" t="n">
        <v>136908725</v>
      </c>
      <c r="D79" s="5" t="n">
        <v>137445285</v>
      </c>
    </row>
    <row r="80">
      <c r="A80" s="4" t="inlineStr">
        <is>
          <t>Sego Lily Solar Manager LLC | Secured Debt | Secured Overnight Financing Rate (SOFR)</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Basis spread on variable rate (in percentage)</t>
        </is>
      </c>
      <c r="B82" s="4" t="inlineStr">
        <is>
          <t xml:space="preserve"> </t>
        </is>
      </c>
      <c r="C82" s="12" t="n">
        <v>0.0138</v>
      </c>
      <c r="D82" s="4" t="inlineStr">
        <is>
          <t xml:space="preserve"> </t>
        </is>
      </c>
    </row>
    <row r="83">
      <c r="A83" s="4" t="inlineStr">
        <is>
          <t>Celadon Manager LLC | Secured Debt</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Long-term debt, outstanding balance</t>
        </is>
      </c>
      <c r="B85" s="4" t="inlineStr">
        <is>
          <t xml:space="preserve"> </t>
        </is>
      </c>
      <c r="C85" s="6" t="n">
        <v>67996749</v>
      </c>
      <c r="D85" s="5" t="n">
        <v>61925120</v>
      </c>
    </row>
    <row r="86">
      <c r="A86" s="4" t="inlineStr">
        <is>
          <t>Celadon Manager LLC | Secured Debt | Secured Overnight Financing Rate (SOFR)</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Basis spread on variable rate (in percentage)</t>
        </is>
      </c>
      <c r="B88" s="4" t="inlineStr">
        <is>
          <t xml:space="preserve"> </t>
        </is>
      </c>
      <c r="C88" s="12" t="n">
        <v>0.015</v>
      </c>
      <c r="D88" s="4" t="inlineStr">
        <is>
          <t xml:space="preserve"> </t>
        </is>
      </c>
    </row>
    <row r="89">
      <c r="A89" s="4" t="inlineStr">
        <is>
          <t>GRP II Borealis Solar LLC | Secured Debt</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Long-term debt, outstanding balance</t>
        </is>
      </c>
      <c r="B91" s="4" t="inlineStr">
        <is>
          <t xml:space="preserve"> </t>
        </is>
      </c>
      <c r="C91" s="6" t="n">
        <v>41787517</v>
      </c>
      <c r="D91" s="5" t="n">
        <v>41787517</v>
      </c>
    </row>
    <row r="92">
      <c r="A92" s="4" t="inlineStr">
        <is>
          <t>GRP II Borealis Solar LLC | Secured Debt | London Interbank Offered Rate (LIBOR)</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Basis spread on variable rate (in percentage)</t>
        </is>
      </c>
      <c r="B94" s="4" t="inlineStr">
        <is>
          <t xml:space="preserve"> </t>
        </is>
      </c>
      <c r="C94" s="12" t="n">
        <v>0.025</v>
      </c>
      <c r="D94" s="4" t="inlineStr">
        <is>
          <t xml:space="preserve"> </t>
        </is>
      </c>
    </row>
    <row r="95">
      <c r="A95" s="4" t="inlineStr">
        <is>
          <t>Ponderosa Manager LLC | Construction Loan</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Long-term debt, outstanding balance</t>
        </is>
      </c>
      <c r="B97" s="4" t="inlineStr">
        <is>
          <t xml:space="preserve"> </t>
        </is>
      </c>
      <c r="C97" s="6" t="n">
        <v>159792771</v>
      </c>
      <c r="D97" s="5" t="n">
        <v>147080167</v>
      </c>
    </row>
    <row r="98">
      <c r="A98" s="4" t="inlineStr">
        <is>
          <t>Ponderosa Manager LLC | Construction Loan | Secured Overnight Financing Rate (SOFR)</t>
        </is>
      </c>
      <c r="B98" s="4" t="inlineStr">
        <is>
          <t xml:space="preserve"> </t>
        </is>
      </c>
      <c r="C98" s="4" t="inlineStr">
        <is>
          <t xml:space="preserve"> </t>
        </is>
      </c>
      <c r="D98" s="4" t="inlineStr">
        <is>
          <t xml:space="preserve"> </t>
        </is>
      </c>
    </row>
    <row r="99">
      <c r="A99" s="3" t="inlineStr">
        <is>
          <t>Debt Instrument [Line Items]</t>
        </is>
      </c>
      <c r="B99" s="4" t="inlineStr">
        <is>
          <t xml:space="preserve"> </t>
        </is>
      </c>
      <c r="C99" s="4" t="inlineStr">
        <is>
          <t xml:space="preserve"> </t>
        </is>
      </c>
      <c r="D99" s="4" t="inlineStr">
        <is>
          <t xml:space="preserve"> </t>
        </is>
      </c>
    </row>
    <row r="100">
      <c r="A100" s="4" t="inlineStr">
        <is>
          <t>Basis spread on variable rate (in percentage)</t>
        </is>
      </c>
      <c r="B100" s="4" t="inlineStr">
        <is>
          <t xml:space="preserve"> </t>
        </is>
      </c>
      <c r="C100" s="12" t="n">
        <v>0.011</v>
      </c>
      <c r="D100" s="4" t="inlineStr">
        <is>
          <t xml:space="preserve"> </t>
        </is>
      </c>
    </row>
    <row r="101">
      <c r="A101" s="4" t="inlineStr">
        <is>
          <t>PRC Nemasket LLC | Loans Payable</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Long-term debt, outstanding balance</t>
        </is>
      </c>
      <c r="B103" s="4" t="inlineStr">
        <is>
          <t xml:space="preserve"> </t>
        </is>
      </c>
      <c r="C103" s="6" t="n">
        <v>43867181</v>
      </c>
      <c r="D103" s="5" t="n">
        <v>44487662</v>
      </c>
    </row>
    <row r="104">
      <c r="A104" s="4" t="inlineStr">
        <is>
          <t>PRC Nemasket LLC | Loans Payable | Secured Overnight Financing Rate (SOFR)</t>
        </is>
      </c>
      <c r="B104" s="4" t="inlineStr">
        <is>
          <t xml:space="preserve"> </t>
        </is>
      </c>
      <c r="C104" s="4" t="inlineStr">
        <is>
          <t xml:space="preserve"> </t>
        </is>
      </c>
      <c r="D104" s="4" t="inlineStr">
        <is>
          <t xml:space="preserve"> </t>
        </is>
      </c>
    </row>
    <row r="105">
      <c r="A105" s="3" t="inlineStr">
        <is>
          <t>Debt Instrument [Line Items]</t>
        </is>
      </c>
      <c r="B105" s="4" t="inlineStr">
        <is>
          <t xml:space="preserve"> </t>
        </is>
      </c>
      <c r="C105" s="4" t="inlineStr">
        <is>
          <t xml:space="preserve"> </t>
        </is>
      </c>
      <c r="D105" s="4" t="inlineStr">
        <is>
          <t xml:space="preserve"> </t>
        </is>
      </c>
    </row>
    <row r="106">
      <c r="A106" s="4" t="inlineStr">
        <is>
          <t>Basis spread on variable rate (in percentage)</t>
        </is>
      </c>
      <c r="B106" s="4" t="inlineStr">
        <is>
          <t xml:space="preserve"> </t>
        </is>
      </c>
      <c r="C106" s="12" t="n">
        <v>0.0125</v>
      </c>
      <c r="D106" s="4" t="inlineStr">
        <is>
          <t xml:space="preserve"> </t>
        </is>
      </c>
    </row>
    <row r="107">
      <c r="A107" s="4" t="inlineStr">
        <is>
          <t>Dogwood GB Manager LLC | Loans Payable</t>
        </is>
      </c>
      <c r="B107" s="4" t="inlineStr">
        <is>
          <t xml:space="preserve"> </t>
        </is>
      </c>
      <c r="C107" s="4" t="inlineStr">
        <is>
          <t xml:space="preserve"> </t>
        </is>
      </c>
      <c r="D107" s="4" t="inlineStr">
        <is>
          <t xml:space="preserve"> </t>
        </is>
      </c>
    </row>
    <row r="108">
      <c r="A108" s="3" t="inlineStr">
        <is>
          <t>Debt Instrument [Line Items]</t>
        </is>
      </c>
      <c r="B108" s="4" t="inlineStr">
        <is>
          <t xml:space="preserve"> </t>
        </is>
      </c>
      <c r="C108" s="4" t="inlineStr">
        <is>
          <t xml:space="preserve"> </t>
        </is>
      </c>
      <c r="D108" s="4" t="inlineStr">
        <is>
          <t xml:space="preserve"> </t>
        </is>
      </c>
    </row>
    <row r="109">
      <c r="A109" s="4" t="inlineStr">
        <is>
          <t>Long-term debt, outstanding balance</t>
        </is>
      </c>
      <c r="B109" s="4" t="inlineStr">
        <is>
          <t xml:space="preserve"> </t>
        </is>
      </c>
      <c r="C109" s="6" t="n">
        <v>15221768</v>
      </c>
      <c r="D109" s="5" t="n">
        <v>0</v>
      </c>
    </row>
    <row r="110">
      <c r="A110" s="4" t="inlineStr">
        <is>
          <t>Dogwood GB Manager LLC | Loans Payable | Secured Overnight Financing Rate (SOFR)</t>
        </is>
      </c>
      <c r="B110" s="4" t="inlineStr">
        <is>
          <t xml:space="preserve"> </t>
        </is>
      </c>
      <c r="C110" s="4" t="inlineStr">
        <is>
          <t xml:space="preserve"> </t>
        </is>
      </c>
      <c r="D110" s="4" t="inlineStr">
        <is>
          <t xml:space="preserve"> </t>
        </is>
      </c>
    </row>
    <row r="111">
      <c r="A111" s="3" t="inlineStr">
        <is>
          <t>Debt Instrument [Line Items]</t>
        </is>
      </c>
      <c r="B111" s="4" t="inlineStr">
        <is>
          <t xml:space="preserve"> </t>
        </is>
      </c>
      <c r="C111" s="4" t="inlineStr">
        <is>
          <t xml:space="preserve"> </t>
        </is>
      </c>
      <c r="D111" s="4" t="inlineStr">
        <is>
          <t xml:space="preserve"> </t>
        </is>
      </c>
    </row>
    <row r="112">
      <c r="A112" s="4" t="inlineStr">
        <is>
          <t>Basis spread on variable rate (in percentage)</t>
        </is>
      </c>
      <c r="B112" s="4" t="inlineStr">
        <is>
          <t xml:space="preserve"> </t>
        </is>
      </c>
      <c r="C112" s="12" t="n">
        <v>0.0163</v>
      </c>
      <c r="D112" s="4" t="inlineStr">
        <is>
          <t xml:space="preserve"> </t>
        </is>
      </c>
    </row>
    <row r="113">
      <c r="A113" s="4" t="inlineStr">
        <is>
          <t>Revolving Credit Facility | GREC Holdings 1 LLC | Line of Credit</t>
        </is>
      </c>
      <c r="B113" s="4" t="inlineStr">
        <is>
          <t xml:space="preserve"> </t>
        </is>
      </c>
      <c r="C113" s="4" t="inlineStr">
        <is>
          <t xml:space="preserve"> </t>
        </is>
      </c>
      <c r="D113" s="4" t="inlineStr">
        <is>
          <t xml:space="preserve"> </t>
        </is>
      </c>
    </row>
    <row r="114">
      <c r="A114" s="3" t="inlineStr">
        <is>
          <t>Debt Instrument [Line Items]</t>
        </is>
      </c>
      <c r="B114" s="4" t="inlineStr">
        <is>
          <t xml:space="preserve"> </t>
        </is>
      </c>
      <c r="C114" s="4" t="inlineStr">
        <is>
          <t xml:space="preserve"> </t>
        </is>
      </c>
      <c r="D114" s="4" t="inlineStr">
        <is>
          <t xml:space="preserve"> </t>
        </is>
      </c>
    </row>
    <row r="115">
      <c r="A115" s="4" t="inlineStr">
        <is>
          <t>Long-term debt, outstanding balance</t>
        </is>
      </c>
      <c r="B115" s="4" t="inlineStr">
        <is>
          <t xml:space="preserve"> </t>
        </is>
      </c>
      <c r="C115" s="6" t="n">
        <v>108289449</v>
      </c>
      <c r="D115" s="6" t="n">
        <v>60000000</v>
      </c>
    </row>
    <row r="116">
      <c r="A116" s="4" t="inlineStr">
        <is>
          <t>Revolving Credit Facility | GREC Holdings 1 LLC | Line of Credit | Secured Overnight Financing Rate (SOFR)</t>
        </is>
      </c>
      <c r="B116" s="4" t="inlineStr">
        <is>
          <t xml:space="preserve"> </t>
        </is>
      </c>
      <c r="C116" s="4" t="inlineStr">
        <is>
          <t xml:space="preserve"> </t>
        </is>
      </c>
      <c r="D116" s="4" t="inlineStr">
        <is>
          <t xml:space="preserve"> </t>
        </is>
      </c>
    </row>
    <row r="117">
      <c r="A117" s="3" t="inlineStr">
        <is>
          <t>Debt Instrument [Line Items]</t>
        </is>
      </c>
      <c r="B117" s="4" t="inlineStr">
        <is>
          <t xml:space="preserve"> </t>
        </is>
      </c>
      <c r="C117" s="4" t="inlineStr">
        <is>
          <t xml:space="preserve"> </t>
        </is>
      </c>
      <c r="D117" s="4" t="inlineStr">
        <is>
          <t xml:space="preserve"> </t>
        </is>
      </c>
    </row>
    <row r="118">
      <c r="A118" s="4" t="inlineStr">
        <is>
          <t>Basis spread on variable rate (in percentage)</t>
        </is>
      </c>
      <c r="B118" s="12" t="n">
        <v>0.001</v>
      </c>
      <c r="C118" s="12" t="n">
        <v>0.0175</v>
      </c>
      <c r="D11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ebt - Narrative (Details) - USD ($) $ in Millions</t>
        </is>
      </c>
      <c r="D1" s="2" t="inlineStr">
        <is>
          <t>3 Months Ended</t>
        </is>
      </c>
    </row>
    <row r="2">
      <c r="B2" s="2" t="inlineStr">
        <is>
          <t>Mar. 29, 2023</t>
        </is>
      </c>
      <c r="C2" s="2" t="inlineStr">
        <is>
          <t>Nov. 29, 2022</t>
        </is>
      </c>
      <c r="D2" s="2" t="inlineStr">
        <is>
          <t>Mar. 31, 2023</t>
        </is>
      </c>
      <c r="E2" s="2" t="inlineStr">
        <is>
          <t>Mar. 21, 2023</t>
        </is>
      </c>
      <c r="F2" s="2" t="inlineStr">
        <is>
          <t>Sep. 28, 2021</t>
        </is>
      </c>
    </row>
    <row r="3">
      <c r="A3" s="4" t="inlineStr">
        <is>
          <t>Dogwood GB Manager LLC | Loans Payable | Max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ce amount of debt</t>
        </is>
      </c>
      <c r="B5" s="10" t="n">
        <v>47.1</v>
      </c>
      <c r="C5" s="4" t="inlineStr">
        <is>
          <t xml:space="preserve"> </t>
        </is>
      </c>
      <c r="D5" s="4" t="inlineStr">
        <is>
          <t xml:space="preserve"> </t>
        </is>
      </c>
      <c r="E5" s="4" t="inlineStr">
        <is>
          <t xml:space="preserve"> </t>
        </is>
      </c>
      <c r="F5" s="4" t="inlineStr">
        <is>
          <t xml:space="preserve"> </t>
        </is>
      </c>
    </row>
    <row r="6">
      <c r="A6" s="4" t="inlineStr">
        <is>
          <t>Dogwood GB Manager LLC | Loans Payable | Secured Overnight Financing Rate (SOF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sis spread on variable rate (in percentage)</t>
        </is>
      </c>
      <c r="B8" s="4" t="inlineStr">
        <is>
          <t xml:space="preserve"> </t>
        </is>
      </c>
      <c r="C8" s="4" t="inlineStr">
        <is>
          <t xml:space="preserve"> </t>
        </is>
      </c>
      <c r="D8" s="12" t="n">
        <v>0.0163</v>
      </c>
      <c r="E8" s="4" t="inlineStr">
        <is>
          <t xml:space="preserve"> </t>
        </is>
      </c>
      <c r="F8" s="4" t="inlineStr">
        <is>
          <t xml:space="preserve"> </t>
        </is>
      </c>
    </row>
    <row r="9">
      <c r="A9" s="4" t="inlineStr">
        <is>
          <t>Dogwood GB Manager LLC | Loans Payable | Secured Overnight Financing Rate (SOFR) | Variable Rate, First Timefra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s spread on variable rate (in percentage)</t>
        </is>
      </c>
      <c r="B11" s="12" t="n">
        <v>0.0163</v>
      </c>
      <c r="C11" s="4" t="inlineStr">
        <is>
          <t xml:space="preserve"> </t>
        </is>
      </c>
      <c r="D11" s="4" t="inlineStr">
        <is>
          <t xml:space="preserve"> </t>
        </is>
      </c>
      <c r="E11" s="4" t="inlineStr">
        <is>
          <t xml:space="preserve"> </t>
        </is>
      </c>
      <c r="F11" s="4" t="inlineStr">
        <is>
          <t xml:space="preserve"> </t>
        </is>
      </c>
    </row>
    <row r="12">
      <c r="A12" s="4" t="inlineStr">
        <is>
          <t>Dogwood GB Manager LLC | Loans Payable | Secured Overnight Financing Rate (SOFR) | Variable Rate, Second Timefram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 on variable rate (in percentage)</t>
        </is>
      </c>
      <c r="B14" s="12" t="n">
        <v>0.0175</v>
      </c>
      <c r="C14" s="4" t="inlineStr">
        <is>
          <t xml:space="preserve"> </t>
        </is>
      </c>
      <c r="D14" s="4" t="inlineStr">
        <is>
          <t xml:space="preserve"> </t>
        </is>
      </c>
      <c r="E14" s="4" t="inlineStr">
        <is>
          <t xml:space="preserve"> </t>
        </is>
      </c>
      <c r="F14" s="4" t="inlineStr">
        <is>
          <t xml:space="preserve"> </t>
        </is>
      </c>
    </row>
    <row r="15">
      <c r="A15" s="4" t="inlineStr">
        <is>
          <t>Dogwood GB Manager LLC | Loans Payable | Secured Overnight Financing Rate (SOFR) | Variable Rate, Increase Per Ann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rease to interest rate</t>
        </is>
      </c>
      <c r="B17" s="12" t="n">
        <v>0.0013</v>
      </c>
      <c r="C17" s="4" t="inlineStr">
        <is>
          <t xml:space="preserve"> </t>
        </is>
      </c>
      <c r="D17" s="4" t="inlineStr">
        <is>
          <t xml:space="preserve"> </t>
        </is>
      </c>
      <c r="E17" s="4" t="inlineStr">
        <is>
          <t xml:space="preserve"> </t>
        </is>
      </c>
      <c r="F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10" t="n">
        <v>32.5</v>
      </c>
    </row>
    <row r="21">
      <c r="A21" s="4" t="inlineStr">
        <is>
          <t>Revolving Credit Facility | GREC Holdings 1 LLC | Line of Cred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borrowing capacity</t>
        </is>
      </c>
      <c r="B23" s="4" t="inlineStr">
        <is>
          <t xml:space="preserve"> </t>
        </is>
      </c>
      <c r="C23" s="6" t="n">
        <v>150</v>
      </c>
      <c r="D23" s="4" t="inlineStr">
        <is>
          <t xml:space="preserve"> </t>
        </is>
      </c>
      <c r="E23" s="6" t="n">
        <v>200</v>
      </c>
      <c r="F23" s="4" t="inlineStr">
        <is>
          <t xml:space="preserve"> </t>
        </is>
      </c>
    </row>
    <row r="24">
      <c r="A24" s="4" t="inlineStr">
        <is>
          <t>Increase of credit</t>
        </is>
      </c>
      <c r="B24" s="4" t="inlineStr">
        <is>
          <t xml:space="preserve"> </t>
        </is>
      </c>
      <c r="C24" s="6" t="n">
        <v>50</v>
      </c>
      <c r="D24" s="4" t="inlineStr">
        <is>
          <t xml:space="preserve"> </t>
        </is>
      </c>
      <c r="E24" s="4" t="inlineStr">
        <is>
          <t xml:space="preserve"> </t>
        </is>
      </c>
      <c r="F24" s="4" t="inlineStr">
        <is>
          <t xml:space="preserve"> </t>
        </is>
      </c>
    </row>
    <row r="25">
      <c r="A25" s="4" t="inlineStr">
        <is>
          <t>Revolving Credit Facility | GREC Holdings 1 LLC | Line of Credit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 (in percentage)</t>
        </is>
      </c>
      <c r="B27" s="4" t="inlineStr">
        <is>
          <t xml:space="preserve"> </t>
        </is>
      </c>
      <c r="C27" s="12" t="n">
        <v>0.001</v>
      </c>
      <c r="D27" s="12" t="n">
        <v>0.0175</v>
      </c>
      <c r="E27" s="4" t="inlineStr">
        <is>
          <t xml:space="preserve"> </t>
        </is>
      </c>
      <c r="F27" s="4" t="inlineStr">
        <is>
          <t xml:space="preserve"> </t>
        </is>
      </c>
    </row>
    <row r="28">
      <c r="A28" s="4" t="inlineStr">
        <is>
          <t>Revolving Credit Facility | GREC Holdings 1 LLC | Line of Credit | Secured Overnight Financing Rate (SOFR)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 (in percentage)</t>
        </is>
      </c>
      <c r="B30" s="4" t="inlineStr">
        <is>
          <t xml:space="preserve"> </t>
        </is>
      </c>
      <c r="C30" s="12" t="n">
        <v>0.0175</v>
      </c>
      <c r="D30" s="4" t="inlineStr">
        <is>
          <t xml:space="preserve"> </t>
        </is>
      </c>
      <c r="E30" s="4" t="inlineStr">
        <is>
          <t xml:space="preserve"> </t>
        </is>
      </c>
      <c r="F30" s="4" t="inlineStr">
        <is>
          <t xml:space="preserve"> </t>
        </is>
      </c>
    </row>
    <row r="31">
      <c r="A31" s="4" t="inlineStr">
        <is>
          <t>Revolving Credit Facility | GREC Holdings 1 LLC | Line of Credit | Secured Overnight Financing Rate (SOFR)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 (in percentage)</t>
        </is>
      </c>
      <c r="B33" s="4" t="inlineStr">
        <is>
          <t xml:space="preserve"> </t>
        </is>
      </c>
      <c r="C33" s="13" t="n">
        <v>0.02</v>
      </c>
      <c r="D33" s="4" t="inlineStr">
        <is>
          <t xml:space="preserve"> </t>
        </is>
      </c>
      <c r="E33" s="4" t="inlineStr">
        <is>
          <t xml:space="preserve"> </t>
        </is>
      </c>
      <c r="F33" s="4" t="inlineStr">
        <is>
          <t xml:space="preserve"> </t>
        </is>
      </c>
    </row>
    <row r="34">
      <c r="A34" s="4" t="inlineStr">
        <is>
          <t>Revolving Credit Facility | GREC Holdings 1 LLC | Line of Credit | Greatest Of Prime Rate, Index Floor Or Federal Funds 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rate (in percentage)</t>
        </is>
      </c>
      <c r="B36" s="4" t="inlineStr">
        <is>
          <t xml:space="preserve"> </t>
        </is>
      </c>
      <c r="C36" s="12" t="n">
        <v>0.005</v>
      </c>
      <c r="D36" s="4" t="inlineStr">
        <is>
          <t xml:space="preserve"> </t>
        </is>
      </c>
      <c r="E36" s="4" t="inlineStr">
        <is>
          <t xml:space="preserve"> </t>
        </is>
      </c>
      <c r="F36" s="4" t="inlineStr">
        <is>
          <t xml:space="preserve"> </t>
        </is>
      </c>
    </row>
    <row r="37">
      <c r="A37" s="4" t="inlineStr">
        <is>
          <t>Revolving Credit Facility | GREC Holdings 1 LLC | Line of Credit | Greatest Of Prime Rate, Index Floor Or Federal Funds Rate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spread on variable rate (in percentage)</t>
        </is>
      </c>
      <c r="B39" s="4" t="inlineStr">
        <is>
          <t xml:space="preserve"> </t>
        </is>
      </c>
      <c r="C39" s="12" t="n">
        <v>0.0075</v>
      </c>
      <c r="D39" s="4" t="inlineStr">
        <is>
          <t xml:space="preserve"> </t>
        </is>
      </c>
      <c r="E39" s="4" t="inlineStr">
        <is>
          <t xml:space="preserve"> </t>
        </is>
      </c>
      <c r="F39" s="4" t="inlineStr">
        <is>
          <t xml:space="preserve"> </t>
        </is>
      </c>
    </row>
    <row r="40">
      <c r="A40" s="4" t="inlineStr">
        <is>
          <t>Revolving Credit Facility | GREC Holdings 1 LLC | Line of Credit | Greatest Of Prime Rate, Index Floor Or Federal Funds Rate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sis spread on variable rate (in percentage)</t>
        </is>
      </c>
      <c r="B42" s="4" t="inlineStr">
        <is>
          <t xml:space="preserve"> </t>
        </is>
      </c>
      <c r="C42" s="13" t="n">
        <v>0.01</v>
      </c>
      <c r="D42" s="4" t="inlineStr">
        <is>
          <t xml:space="preserve"> </t>
        </is>
      </c>
      <c r="E42" s="4" t="inlineStr">
        <is>
          <t xml:space="preserve"> </t>
        </is>
      </c>
      <c r="F4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Schedule of Components of Interest Expense (Details) - USD ($)</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Loan interest</t>
        </is>
      </c>
      <c r="B4" s="6" t="n">
        <v>10535071</v>
      </c>
      <c r="C4" s="4" t="inlineStr">
        <is>
          <t xml:space="preserve"> </t>
        </is>
      </c>
    </row>
    <row r="5">
      <c r="A5" s="4" t="inlineStr">
        <is>
          <t>Commitment / letter of credit fees</t>
        </is>
      </c>
      <c r="B5" s="5" t="n">
        <v>2118048</v>
      </c>
      <c r="C5" s="6" t="n">
        <v>119895</v>
      </c>
    </row>
    <row r="6">
      <c r="A6" s="4" t="inlineStr">
        <is>
          <t>Amortization of deferred financing costs</t>
        </is>
      </c>
      <c r="B6" s="5" t="n">
        <v>816136</v>
      </c>
      <c r="C6" s="4" t="inlineStr">
        <is>
          <t xml:space="preserve"> </t>
        </is>
      </c>
    </row>
    <row r="7">
      <c r="A7" s="4" t="inlineStr">
        <is>
          <t>Amortization of discount on notes payable</t>
        </is>
      </c>
      <c r="B7" s="5" t="n">
        <v>374113</v>
      </c>
      <c r="C7" s="4" t="inlineStr">
        <is>
          <t xml:space="preserve"> </t>
        </is>
      </c>
    </row>
    <row r="8">
      <c r="A8" s="4" t="inlineStr">
        <is>
          <t>Interest capitalized</t>
        </is>
      </c>
      <c r="B8" s="5" t="n">
        <v>-5053970</v>
      </c>
      <c r="C8" s="4" t="inlineStr">
        <is>
          <t xml:space="preserve"> </t>
        </is>
      </c>
    </row>
    <row r="9">
      <c r="A9" s="4" t="inlineStr">
        <is>
          <t>Total</t>
        </is>
      </c>
      <c r="B9" s="6" t="n">
        <v>8789398</v>
      </c>
      <c r="C9"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Debt - Schedule of Principal Payments Due on Borrowings (Details)</t>
        </is>
      </c>
      <c r="B1" s="2" t="inlineStr">
        <is>
          <t>Dec. 31, 2022 USD ($)</t>
        </is>
      </c>
    </row>
    <row r="2">
      <c r="A2" s="3" t="inlineStr">
        <is>
          <t>Debt Disclosure [Abstract]</t>
        </is>
      </c>
      <c r="B2" s="4" t="inlineStr">
        <is>
          <t xml:space="preserve"> </t>
        </is>
      </c>
    </row>
    <row r="3">
      <c r="A3" s="4" t="inlineStr">
        <is>
          <t>2023</t>
        </is>
      </c>
      <c r="B3" s="6" t="n">
        <v>104138101</v>
      </c>
    </row>
    <row r="4">
      <c r="A4" s="4" t="inlineStr">
        <is>
          <t>2024</t>
        </is>
      </c>
      <c r="B4" s="5" t="n">
        <v>37923232</v>
      </c>
    </row>
    <row r="5">
      <c r="A5" s="4" t="inlineStr">
        <is>
          <t>2025</t>
        </is>
      </c>
      <c r="B5" s="5" t="n">
        <v>103960886</v>
      </c>
    </row>
    <row r="6">
      <c r="A6" s="4" t="inlineStr">
        <is>
          <t>2026</t>
        </is>
      </c>
      <c r="B6" s="5" t="n">
        <v>109187977</v>
      </c>
    </row>
    <row r="7">
      <c r="A7" s="4" t="inlineStr">
        <is>
          <t>2027</t>
        </is>
      </c>
      <c r="B7" s="5" t="n">
        <v>332375457</v>
      </c>
    </row>
    <row r="8">
      <c r="A8" s="4" t="inlineStr">
        <is>
          <t>Thereafter</t>
        </is>
      </c>
      <c r="B8" s="5" t="n">
        <v>372962668</v>
      </c>
    </row>
    <row r="9">
      <c r="A9" s="4" t="inlineStr">
        <is>
          <t>Total</t>
        </is>
      </c>
      <c r="B9" s="6" t="n">
        <v>10605483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 of Operations (unaudited) (Parenthetical) $ in Millions</t>
        </is>
      </c>
      <c r="B1" s="2" t="inlineStr">
        <is>
          <t>3 Months Ended</t>
        </is>
      </c>
    </row>
    <row r="2">
      <c r="B2" s="2" t="inlineStr">
        <is>
          <t>Mar. 31, 2022 USD ($)</t>
        </is>
      </c>
    </row>
    <row r="3">
      <c r="A3" s="4" t="inlineStr">
        <is>
          <t>Swap [Member]</t>
        </is>
      </c>
      <c r="B3" s="4" t="inlineStr">
        <is>
          <t xml:space="preserve"> </t>
        </is>
      </c>
    </row>
    <row r="4">
      <c r="A4" s="4" t="inlineStr">
        <is>
          <t>Net realized losses on swap contracts</t>
        </is>
      </c>
      <c r="B4" s="10" t="n">
        <v>0.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Derivative Instruments - Narrative (Details) - USD ($)</t>
        </is>
      </c>
      <c r="D1" s="2" t="inlineStr">
        <is>
          <t>1 Months Ended</t>
        </is>
      </c>
      <c r="E1" s="2" t="inlineStr">
        <is>
          <t>3 Months Ended</t>
        </is>
      </c>
      <c r="F1" s="2" t="inlineStr">
        <is>
          <t>12 Months Ended</t>
        </is>
      </c>
    </row>
    <row r="2">
      <c r="B2" s="2" t="inlineStr">
        <is>
          <t>Mar. 29, 2023</t>
        </is>
      </c>
      <c r="C2" s="2" t="inlineStr">
        <is>
          <t>Mar. 03, 2023</t>
        </is>
      </c>
      <c r="D2" s="2" t="inlineStr">
        <is>
          <t>Mar. 31, 2023</t>
        </is>
      </c>
      <c r="E2" s="2" t="inlineStr">
        <is>
          <t>Mar. 31, 2023</t>
        </is>
      </c>
      <c r="F2" s="2" t="inlineStr">
        <is>
          <t>Dec. 31, 2022</t>
        </is>
      </c>
      <c r="G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swap rate</t>
        </is>
      </c>
      <c r="B4" s="4" t="inlineStr">
        <is>
          <t xml:space="preserve"> </t>
        </is>
      </c>
      <c r="C4" s="4" t="inlineStr">
        <is>
          <t xml:space="preserve"> </t>
        </is>
      </c>
      <c r="D4" s="4" t="inlineStr">
        <is>
          <t xml:space="preserve"> </t>
        </is>
      </c>
      <c r="E4" s="4" t="inlineStr">
        <is>
          <t xml:space="preserve"> </t>
        </is>
      </c>
      <c r="F4" s="4" t="inlineStr">
        <is>
          <t xml:space="preserve"> </t>
        </is>
      </c>
      <c r="G4" s="12" t="n">
        <v>0.016</v>
      </c>
    </row>
    <row r="5">
      <c r="A5" s="4" t="inlineStr">
        <is>
          <t>Increase in interest expense for recognition of interest rate hedge</t>
        </is>
      </c>
      <c r="B5" s="4" t="inlineStr">
        <is>
          <t xml:space="preserve"> </t>
        </is>
      </c>
      <c r="C5" s="4" t="inlineStr">
        <is>
          <t xml:space="preserve"> </t>
        </is>
      </c>
      <c r="D5" s="4" t="inlineStr">
        <is>
          <t xml:space="preserve"> </t>
        </is>
      </c>
      <c r="E5" s="6" t="n">
        <v>1600000</v>
      </c>
      <c r="F5" s="4" t="inlineStr">
        <is>
          <t xml:space="preserve"> </t>
        </is>
      </c>
      <c r="G5" s="4" t="inlineStr">
        <is>
          <t xml:space="preserve"> </t>
        </is>
      </c>
    </row>
    <row r="6">
      <c r="A6" s="4" t="inlineStr">
        <is>
          <t>Derivative assets</t>
        </is>
      </c>
      <c r="B6" s="4" t="inlineStr">
        <is>
          <t xml:space="preserve"> </t>
        </is>
      </c>
      <c r="C6" s="4" t="inlineStr">
        <is>
          <t xml:space="preserve"> </t>
        </is>
      </c>
      <c r="D6" s="6" t="n">
        <v>151856378</v>
      </c>
      <c r="E6" s="5" t="n">
        <v>151856378</v>
      </c>
      <c r="F6" s="6" t="n">
        <v>195839516</v>
      </c>
      <c r="G6" s="4" t="inlineStr">
        <is>
          <t xml:space="preserve"> </t>
        </is>
      </c>
    </row>
    <row r="7">
      <c r="A7" s="4" t="inlineStr">
        <is>
          <t>Derivative liabilities</t>
        </is>
      </c>
      <c r="B7" s="4" t="inlineStr">
        <is>
          <t xml:space="preserve"> </t>
        </is>
      </c>
      <c r="C7" s="4" t="inlineStr">
        <is>
          <t xml:space="preserve"> </t>
        </is>
      </c>
      <c r="D7" s="5" t="n">
        <v>2743869</v>
      </c>
      <c r="E7" s="5" t="n">
        <v>2743869</v>
      </c>
      <c r="F7" s="4" t="inlineStr">
        <is>
          <t xml:space="preserve"> </t>
        </is>
      </c>
      <c r="G7" s="4" t="inlineStr">
        <is>
          <t xml:space="preserve"> </t>
        </is>
      </c>
    </row>
    <row r="8">
      <c r="A8" s="4" t="inlineStr">
        <is>
          <t>Initial notional amount</t>
        </is>
      </c>
      <c r="B8" s="4" t="inlineStr">
        <is>
          <t xml:space="preserve"> </t>
        </is>
      </c>
      <c r="C8" s="4" t="inlineStr">
        <is>
          <t xml:space="preserve"> </t>
        </is>
      </c>
      <c r="D8" s="4" t="inlineStr">
        <is>
          <t xml:space="preserve"> </t>
        </is>
      </c>
      <c r="E8" s="4" t="inlineStr">
        <is>
          <t xml:space="preserve"> </t>
        </is>
      </c>
      <c r="F8" s="4" t="inlineStr">
        <is>
          <t xml:space="preserve"> </t>
        </is>
      </c>
      <c r="G8" s="6" t="n">
        <v>284700000</v>
      </c>
    </row>
    <row r="9">
      <c r="A9" s="4" t="inlineStr">
        <is>
          <t>Unrealized loss on derivatives designated as cash flow hedges, before reclassification, net of tax</t>
        </is>
      </c>
      <c r="B9" s="4" t="inlineStr">
        <is>
          <t xml:space="preserve"> </t>
        </is>
      </c>
      <c r="C9" s="4" t="inlineStr">
        <is>
          <t xml:space="preserve"> </t>
        </is>
      </c>
      <c r="D9" s="4" t="inlineStr">
        <is>
          <t xml:space="preserve"> </t>
        </is>
      </c>
      <c r="E9" s="5" t="n">
        <v>29500000</v>
      </c>
      <c r="F9" s="4" t="inlineStr">
        <is>
          <t xml:space="preserve"> </t>
        </is>
      </c>
      <c r="G9" s="4" t="inlineStr">
        <is>
          <t xml:space="preserve"> </t>
        </is>
      </c>
    </row>
    <row r="10">
      <c r="A10" s="4" t="inlineStr">
        <is>
          <t>Taxes related to cash flow hedges</t>
        </is>
      </c>
      <c r="B10" s="4" t="inlineStr">
        <is>
          <t xml:space="preserve"> </t>
        </is>
      </c>
      <c r="C10" s="4" t="inlineStr">
        <is>
          <t xml:space="preserve"> </t>
        </is>
      </c>
      <c r="D10" s="4" t="inlineStr">
        <is>
          <t xml:space="preserve"> </t>
        </is>
      </c>
      <c r="E10" s="5" t="n">
        <v>10000000</v>
      </c>
      <c r="F10" s="4" t="inlineStr">
        <is>
          <t xml:space="preserve"> </t>
        </is>
      </c>
      <c r="G10" s="4" t="inlineStr">
        <is>
          <t xml:space="preserve"> </t>
        </is>
      </c>
    </row>
    <row r="11">
      <c r="A11" s="4" t="inlineStr">
        <is>
          <t>Gain to be reclassified to income</t>
        </is>
      </c>
      <c r="B11" s="4" t="inlineStr">
        <is>
          <t xml:space="preserve"> </t>
        </is>
      </c>
      <c r="C11" s="4" t="inlineStr">
        <is>
          <t xml:space="preserve"> </t>
        </is>
      </c>
      <c r="D11" s="5" t="n">
        <v>24000000</v>
      </c>
      <c r="E11" s="5" t="n">
        <v>24000000</v>
      </c>
      <c r="F11" s="4" t="inlineStr">
        <is>
          <t xml:space="preserve"> </t>
        </is>
      </c>
      <c r="G11" s="4" t="inlineStr">
        <is>
          <t xml:space="preserve"> </t>
        </is>
      </c>
    </row>
    <row r="12">
      <c r="A12" s="4" t="inlineStr">
        <is>
          <t>Loss to be reclassified</t>
        </is>
      </c>
      <c r="B12" s="4" t="inlineStr">
        <is>
          <t xml:space="preserve"> </t>
        </is>
      </c>
      <c r="C12" s="4" t="inlineStr">
        <is>
          <t xml:space="preserve"> </t>
        </is>
      </c>
      <c r="D12" s="5" t="n">
        <v>6700000</v>
      </c>
      <c r="E12" s="5" t="n">
        <v>6700000</v>
      </c>
      <c r="F12" s="4" t="inlineStr">
        <is>
          <t xml:space="preserve"> </t>
        </is>
      </c>
      <c r="G12" s="4" t="inlineStr">
        <is>
          <t xml:space="preserve"> </t>
        </is>
      </c>
    </row>
    <row r="13">
      <c r="A13" s="4" t="inlineStr">
        <is>
          <t>Unrealized gain on interest rate swaps, net</t>
        </is>
      </c>
      <c r="B13" s="4" t="inlineStr">
        <is>
          <t xml:space="preserve"> </t>
        </is>
      </c>
      <c r="C13" s="4" t="inlineStr">
        <is>
          <t xml:space="preserve"> </t>
        </is>
      </c>
      <c r="D13" s="4" t="inlineStr">
        <is>
          <t xml:space="preserve"> </t>
        </is>
      </c>
      <c r="E13" s="5" t="n">
        <v>2229709</v>
      </c>
      <c r="F13" s="4" t="inlineStr">
        <is>
          <t xml:space="preserve"> </t>
        </is>
      </c>
      <c r="G13" s="4" t="inlineStr">
        <is>
          <t xml:space="preserve"> </t>
        </is>
      </c>
    </row>
    <row r="14">
      <c r="A14" s="4" t="inlineStr">
        <is>
          <t>Proceeds from derivative instruments</t>
        </is>
      </c>
      <c r="B14" s="4" t="inlineStr">
        <is>
          <t xml:space="preserve"> </t>
        </is>
      </c>
      <c r="C14" s="4" t="inlineStr">
        <is>
          <t xml:space="preserve"> </t>
        </is>
      </c>
      <c r="D14" s="4" t="inlineStr">
        <is>
          <t xml:space="preserve"> </t>
        </is>
      </c>
      <c r="E14" s="5" t="n">
        <v>-9495510</v>
      </c>
      <c r="F14" s="4" t="inlineStr">
        <is>
          <t xml:space="preserve"> </t>
        </is>
      </c>
      <c r="G14" s="4" t="inlineStr">
        <is>
          <t xml:space="preserve"> </t>
        </is>
      </c>
    </row>
    <row r="15">
      <c r="A15" s="4" t="inlineStr">
        <is>
          <t>Payments of cash collateral</t>
        </is>
      </c>
      <c r="B15" s="4" t="inlineStr">
        <is>
          <t xml:space="preserve"> </t>
        </is>
      </c>
      <c r="C15" s="4" t="inlineStr">
        <is>
          <t xml:space="preserve"> </t>
        </is>
      </c>
      <c r="D15" s="4" t="inlineStr">
        <is>
          <t xml:space="preserve"> </t>
        </is>
      </c>
      <c r="E15" s="5" t="n">
        <v>1700000</v>
      </c>
      <c r="F15" s="5" t="n">
        <v>1700000</v>
      </c>
      <c r="G15" s="4" t="inlineStr">
        <is>
          <t xml:space="preserve"> </t>
        </is>
      </c>
    </row>
    <row r="16">
      <c r="A16" s="4" t="inlineStr">
        <is>
          <t>Interest rate swap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assets</t>
        </is>
      </c>
      <c r="B18" s="4" t="inlineStr">
        <is>
          <t xml:space="preserve"> </t>
        </is>
      </c>
      <c r="C18" s="4" t="inlineStr">
        <is>
          <t xml:space="preserve"> </t>
        </is>
      </c>
      <c r="D18" s="5" t="n">
        <v>151900000</v>
      </c>
      <c r="E18" s="5" t="n">
        <v>151900000</v>
      </c>
      <c r="F18" s="5" t="n">
        <v>195800000</v>
      </c>
      <c r="G18" s="4" t="inlineStr">
        <is>
          <t xml:space="preserve"> </t>
        </is>
      </c>
    </row>
    <row r="19">
      <c r="A19" s="4" t="inlineStr">
        <is>
          <t>Derivative liabilities</t>
        </is>
      </c>
      <c r="B19" s="4" t="inlineStr">
        <is>
          <t xml:space="preserve"> </t>
        </is>
      </c>
      <c r="C19" s="4" t="inlineStr">
        <is>
          <t xml:space="preserve"> </t>
        </is>
      </c>
      <c r="D19" s="5" t="n">
        <v>2700000</v>
      </c>
      <c r="E19" s="5" t="n">
        <v>2700000</v>
      </c>
      <c r="F19" s="4" t="inlineStr">
        <is>
          <t xml:space="preserve"> </t>
        </is>
      </c>
      <c r="G19" s="4" t="inlineStr">
        <is>
          <t xml:space="preserve"> </t>
        </is>
      </c>
    </row>
    <row r="20">
      <c r="A20" s="4" t="inlineStr">
        <is>
          <t>Initial notional amount</t>
        </is>
      </c>
      <c r="B20" s="4" t="inlineStr">
        <is>
          <t xml:space="preserve"> </t>
        </is>
      </c>
      <c r="C20" s="4" t="inlineStr">
        <is>
          <t xml:space="preserve"> </t>
        </is>
      </c>
      <c r="D20" s="5" t="n">
        <v>1500000000</v>
      </c>
      <c r="E20" s="5" t="n">
        <v>1500000000</v>
      </c>
      <c r="F20" s="5" t="n">
        <v>1500000000</v>
      </c>
      <c r="G20" s="4" t="inlineStr">
        <is>
          <t xml:space="preserve"> </t>
        </is>
      </c>
    </row>
    <row r="21">
      <c r="A21" s="4" t="inlineStr">
        <is>
          <t>Cash flow gain, reclassified to income</t>
        </is>
      </c>
      <c r="B21" s="4" t="inlineStr">
        <is>
          <t xml:space="preserve"> </t>
        </is>
      </c>
      <c r="C21" s="4" t="inlineStr">
        <is>
          <t xml:space="preserve"> </t>
        </is>
      </c>
      <c r="D21" s="4" t="inlineStr">
        <is>
          <t xml:space="preserve"> </t>
        </is>
      </c>
      <c r="E21" s="5" t="n">
        <v>5400000</v>
      </c>
      <c r="F21" s="4" t="inlineStr">
        <is>
          <t xml:space="preserve"> </t>
        </is>
      </c>
      <c r="G21" s="4" t="inlineStr">
        <is>
          <t xml:space="preserve"> </t>
        </is>
      </c>
    </row>
    <row r="22">
      <c r="A22" s="4" t="inlineStr">
        <is>
          <t>Gain reclassified from AOCI</t>
        </is>
      </c>
      <c r="B22" s="4" t="inlineStr">
        <is>
          <t xml:space="preserve"> </t>
        </is>
      </c>
      <c r="C22" s="6" t="n">
        <v>6300000</v>
      </c>
      <c r="D22" s="4" t="inlineStr">
        <is>
          <t xml:space="preserve"> </t>
        </is>
      </c>
      <c r="E22" s="4" t="inlineStr">
        <is>
          <t xml:space="preserve"> </t>
        </is>
      </c>
      <c r="F22" s="4" t="inlineStr">
        <is>
          <t xml:space="preserve"> </t>
        </is>
      </c>
      <c r="G22" s="4" t="inlineStr">
        <is>
          <t xml:space="preserve"> </t>
        </is>
      </c>
    </row>
    <row r="23">
      <c r="A23" s="4" t="inlineStr">
        <is>
          <t>Loss due to change in fair value</t>
        </is>
      </c>
      <c r="B23" s="4" t="inlineStr">
        <is>
          <t xml:space="preserve"> </t>
        </is>
      </c>
      <c r="C23" s="4" t="inlineStr">
        <is>
          <t xml:space="preserve"> </t>
        </is>
      </c>
      <c r="D23" s="5" t="n">
        <v>4100000</v>
      </c>
      <c r="E23" s="4" t="inlineStr">
        <is>
          <t xml:space="preserve"> </t>
        </is>
      </c>
      <c r="F23" s="4" t="inlineStr">
        <is>
          <t xml:space="preserve"> </t>
        </is>
      </c>
      <c r="G23" s="4" t="inlineStr">
        <is>
          <t xml:space="preserve"> </t>
        </is>
      </c>
    </row>
    <row r="24">
      <c r="A24" s="4" t="inlineStr">
        <is>
          <t>Unrealized gain on interest rate swaps, net</t>
        </is>
      </c>
      <c r="B24" s="4" t="inlineStr">
        <is>
          <t xml:space="preserve"> </t>
        </is>
      </c>
      <c r="C24" s="4" t="inlineStr">
        <is>
          <t xml:space="preserve"> </t>
        </is>
      </c>
      <c r="D24" s="4" t="inlineStr">
        <is>
          <t xml:space="preserve"> </t>
        </is>
      </c>
      <c r="E24" s="5" t="n">
        <v>2200000</v>
      </c>
      <c r="F24" s="4" t="inlineStr">
        <is>
          <t xml:space="preserve"> </t>
        </is>
      </c>
      <c r="G24" s="4" t="inlineStr">
        <is>
          <t xml:space="preserve"> </t>
        </is>
      </c>
    </row>
    <row r="25">
      <c r="A25" s="4" t="inlineStr">
        <is>
          <t>Interest rate swap contracts | Derivatives Not Designated as Hedging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ivative assets</t>
        </is>
      </c>
      <c r="B27" s="4" t="inlineStr">
        <is>
          <t xml:space="preserve"> </t>
        </is>
      </c>
      <c r="C27" s="4" t="inlineStr">
        <is>
          <t xml:space="preserve"> </t>
        </is>
      </c>
      <c r="D27" s="5" t="n">
        <v>34287632</v>
      </c>
      <c r="E27" s="5" t="n">
        <v>34287632</v>
      </c>
      <c r="F27" s="4" t="inlineStr">
        <is>
          <t xml:space="preserve"> </t>
        </is>
      </c>
      <c r="G27" s="4" t="inlineStr">
        <is>
          <t xml:space="preserve"> </t>
        </is>
      </c>
    </row>
    <row r="28">
      <c r="A28" s="4" t="inlineStr">
        <is>
          <t>Derivative liabilities</t>
        </is>
      </c>
      <c r="B28" s="4" t="inlineStr">
        <is>
          <t xml:space="preserve"> </t>
        </is>
      </c>
      <c r="C28" s="4" t="inlineStr">
        <is>
          <t xml:space="preserve"> </t>
        </is>
      </c>
      <c r="D28" s="5" t="n">
        <v>0</v>
      </c>
      <c r="E28" s="5" t="n">
        <v>0</v>
      </c>
      <c r="F28" s="4" t="inlineStr">
        <is>
          <t xml:space="preserve"> </t>
        </is>
      </c>
      <c r="G28" s="4" t="inlineStr">
        <is>
          <t xml:space="preserve"> </t>
        </is>
      </c>
    </row>
    <row r="29">
      <c r="A29" s="4" t="inlineStr">
        <is>
          <t>Interest rate swap contracts | Derivatives Designated as Hedging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rivative assets</t>
        </is>
      </c>
      <c r="B31" s="4" t="inlineStr">
        <is>
          <t xml:space="preserve"> </t>
        </is>
      </c>
      <c r="C31" s="4" t="inlineStr">
        <is>
          <t xml:space="preserve"> </t>
        </is>
      </c>
      <c r="D31" s="5" t="n">
        <v>117568746</v>
      </c>
      <c r="E31" s="5" t="n">
        <v>117568746</v>
      </c>
      <c r="F31" s="5" t="n">
        <v>195839516</v>
      </c>
      <c r="G31" s="4" t="inlineStr">
        <is>
          <t xml:space="preserve"> </t>
        </is>
      </c>
    </row>
    <row r="32">
      <c r="A32" s="4" t="inlineStr">
        <is>
          <t>Derivative liabilities</t>
        </is>
      </c>
      <c r="B32" s="4" t="inlineStr">
        <is>
          <t xml:space="preserve"> </t>
        </is>
      </c>
      <c r="C32" s="4" t="inlineStr">
        <is>
          <t xml:space="preserve"> </t>
        </is>
      </c>
      <c r="D32" s="5" t="n">
        <v>2743869</v>
      </c>
      <c r="E32" s="5" t="n">
        <v>2743869</v>
      </c>
      <c r="F32" s="5" t="n">
        <v>0</v>
      </c>
      <c r="G32" s="4" t="inlineStr">
        <is>
          <t xml:space="preserve"> </t>
        </is>
      </c>
    </row>
    <row r="33">
      <c r="A33" s="4" t="inlineStr">
        <is>
          <t>Proceeds from derivative instruments</t>
        </is>
      </c>
      <c r="B33" s="6" t="n">
        <v>99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 Swap, Effect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itial notional amount</t>
        </is>
      </c>
      <c r="B36" s="4" t="inlineStr">
        <is>
          <t xml:space="preserve"> </t>
        </is>
      </c>
      <c r="C36" s="4" t="inlineStr">
        <is>
          <t xml:space="preserve"> </t>
        </is>
      </c>
      <c r="D36" s="5" t="n">
        <v>767200000</v>
      </c>
      <c r="E36" s="5" t="n">
        <v>767200000</v>
      </c>
      <c r="F36" s="5" t="n">
        <v>700800000</v>
      </c>
      <c r="G36" s="4" t="inlineStr">
        <is>
          <t xml:space="preserve"> </t>
        </is>
      </c>
    </row>
    <row r="37">
      <c r="A37" s="4" t="inlineStr">
        <is>
          <t>Interest Rate Swap, Forward Start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itial notional amount</t>
        </is>
      </c>
      <c r="B39" s="4" t="inlineStr">
        <is>
          <t xml:space="preserve"> </t>
        </is>
      </c>
      <c r="C39" s="4" t="inlineStr">
        <is>
          <t xml:space="preserve"> </t>
        </is>
      </c>
      <c r="D39" s="5" t="n">
        <v>404700000</v>
      </c>
      <c r="E39" s="5" t="n">
        <v>404700000</v>
      </c>
      <c r="F39" s="5" t="n">
        <v>542300000</v>
      </c>
      <c r="G39" s="4" t="inlineStr">
        <is>
          <t xml:space="preserve"> </t>
        </is>
      </c>
    </row>
    <row r="40">
      <c r="A40" s="4" t="inlineStr">
        <is>
          <t>Interest Rate Swap, Deal Conting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itial notional amount</t>
        </is>
      </c>
      <c r="B42" s="4" t="inlineStr">
        <is>
          <t xml:space="preserve"> </t>
        </is>
      </c>
      <c r="C42" s="4" t="inlineStr">
        <is>
          <t xml:space="preserve"> </t>
        </is>
      </c>
      <c r="D42" s="4" t="inlineStr">
        <is>
          <t xml:space="preserve"> </t>
        </is>
      </c>
      <c r="E42" s="4" t="inlineStr">
        <is>
          <t xml:space="preserve"> </t>
        </is>
      </c>
      <c r="F42" s="6" t="n">
        <v>284700000</v>
      </c>
      <c r="G42" s="4" t="inlineStr">
        <is>
          <t xml:space="preserve"> </t>
        </is>
      </c>
    </row>
    <row r="43">
      <c r="A43" s="4" t="inlineStr">
        <is>
          <t>Interest Rate Swap, Deal Contingent | Derivatives Not Designated as Hedging Instru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itial notional amount</t>
        </is>
      </c>
      <c r="B45" s="4" t="inlineStr">
        <is>
          <t xml:space="preserve"> </t>
        </is>
      </c>
      <c r="C45" s="4" t="inlineStr">
        <is>
          <t xml:space="preserve"> </t>
        </is>
      </c>
      <c r="D45" s="6" t="n">
        <v>284700000</v>
      </c>
      <c r="E45" s="6" t="n">
        <v>284700000</v>
      </c>
      <c r="F45" s="4" t="inlineStr">
        <is>
          <t xml:space="preserve"> </t>
        </is>
      </c>
      <c r="G45" s="4" t="inlineStr">
        <is>
          <t xml:space="preserve"> </t>
        </is>
      </c>
    </row>
    <row r="46">
      <c r="A46" s="4" t="inlineStr">
        <is>
          <t>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ixed swap rate</t>
        </is>
      </c>
      <c r="B48" s="4" t="inlineStr">
        <is>
          <t xml:space="preserve"> </t>
        </is>
      </c>
      <c r="C48" s="4" t="inlineStr">
        <is>
          <t xml:space="preserve"> </t>
        </is>
      </c>
      <c r="D48" s="12" t="n">
        <v>0.0041</v>
      </c>
      <c r="E48" s="12" t="n">
        <v>0.0041</v>
      </c>
      <c r="F48" s="4" t="inlineStr">
        <is>
          <t xml:space="preserve"> </t>
        </is>
      </c>
      <c r="G48" s="4" t="inlineStr">
        <is>
          <t xml:space="preserve"> </t>
        </is>
      </c>
    </row>
    <row r="49">
      <c r="A49" s="4" t="inlineStr">
        <is>
          <t>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ixed swap rate</t>
        </is>
      </c>
      <c r="B51" s="4" t="inlineStr">
        <is>
          <t xml:space="preserve"> </t>
        </is>
      </c>
      <c r="C51" s="4" t="inlineStr">
        <is>
          <t xml:space="preserve"> </t>
        </is>
      </c>
      <c r="D51" s="12" t="n">
        <v>0.0333</v>
      </c>
      <c r="E51" s="12" t="n">
        <v>0.0333</v>
      </c>
      <c r="F51" s="4" t="inlineStr">
        <is>
          <t xml:space="preserve"> </t>
        </is>
      </c>
      <c r="G51"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stimated Fair Value Positions of Derivative Contracts (Details) - USD ($)</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Outstanding notional amount</t>
        </is>
      </c>
      <c r="B3" s="6" t="n">
        <v>1456638508</v>
      </c>
      <c r="C3" s="4" t="inlineStr">
        <is>
          <t xml:space="preserve"> </t>
        </is>
      </c>
    </row>
    <row r="4">
      <c r="A4" s="4" t="inlineStr">
        <is>
          <t>Fair Value - Assets</t>
        </is>
      </c>
      <c r="B4" s="5" t="n">
        <v>151856378</v>
      </c>
      <c r="C4" s="6" t="n">
        <v>195839516</v>
      </c>
    </row>
    <row r="5">
      <c r="A5" s="4" t="inlineStr">
        <is>
          <t>Fair Value - (Liabilities)</t>
        </is>
      </c>
      <c r="B5" s="5" t="n">
        <v>-2743869</v>
      </c>
      <c r="C5" s="4" t="inlineStr">
        <is>
          <t xml:space="preserve"> </t>
        </is>
      </c>
    </row>
    <row r="6">
      <c r="A6" s="4" t="inlineStr">
        <is>
          <t>Interest rate swap contrac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air Value - Assets</t>
        </is>
      </c>
      <c r="B8" s="5" t="n">
        <v>151900000</v>
      </c>
      <c r="C8" s="5" t="n">
        <v>195800000</v>
      </c>
    </row>
    <row r="9">
      <c r="A9" s="4" t="inlineStr">
        <is>
          <t>Fair Value - (Liabilities)</t>
        </is>
      </c>
      <c r="B9" s="5" t="n">
        <v>-2700000</v>
      </c>
      <c r="C9" s="4" t="inlineStr">
        <is>
          <t xml:space="preserve"> </t>
        </is>
      </c>
    </row>
    <row r="10">
      <c r="A10" s="4" t="inlineStr">
        <is>
          <t>Interest rate swap contracts | Derivatives Designated as Hedging Instrumen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Outstanding notional amount</t>
        </is>
      </c>
      <c r="B12" s="5" t="n">
        <v>1171945812</v>
      </c>
      <c r="C12" s="5" t="n">
        <v>1527813754</v>
      </c>
    </row>
    <row r="13">
      <c r="A13" s="4" t="inlineStr">
        <is>
          <t>Fair Value - Assets</t>
        </is>
      </c>
      <c r="B13" s="5" t="n">
        <v>117568746</v>
      </c>
      <c r="C13" s="5" t="n">
        <v>195839516</v>
      </c>
    </row>
    <row r="14">
      <c r="A14" s="4" t="inlineStr">
        <is>
          <t>Fair Value - (Liabilities)</t>
        </is>
      </c>
      <c r="B14" s="5" t="n">
        <v>-2743869</v>
      </c>
      <c r="C14" s="6" t="n">
        <v>0</v>
      </c>
    </row>
    <row r="15">
      <c r="A15" s="4" t="inlineStr">
        <is>
          <t>Interest rate swap contracts | Derivatives Not Designated as Hedging Instrumen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Outstanding notional amount</t>
        </is>
      </c>
      <c r="B17" s="5" t="n">
        <v>284692696</v>
      </c>
      <c r="C17" s="4" t="inlineStr">
        <is>
          <t xml:space="preserve"> </t>
        </is>
      </c>
    </row>
    <row r="18">
      <c r="A18" s="4" t="inlineStr">
        <is>
          <t>Fair Value - Assets</t>
        </is>
      </c>
      <c r="B18" s="5" t="n">
        <v>34287632</v>
      </c>
      <c r="C18" s="4" t="inlineStr">
        <is>
          <t xml:space="preserve"> </t>
        </is>
      </c>
    </row>
    <row r="19">
      <c r="A19" s="4" t="inlineStr">
        <is>
          <t>Fair Value - (Liabilities)</t>
        </is>
      </c>
      <c r="B19" s="6" t="n">
        <v>0</v>
      </c>
      <c r="C1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Asset Retirement Obligations (Details)</t>
        </is>
      </c>
      <c r="B1" s="2" t="inlineStr">
        <is>
          <t>3 Months Ended</t>
        </is>
      </c>
    </row>
    <row r="2">
      <c r="B2" s="2" t="inlineStr">
        <is>
          <t>Mar. 31, 2023 USD ($)</t>
        </is>
      </c>
    </row>
    <row r="3">
      <c r="A3" s="3" t="inlineStr">
        <is>
          <t>Asset Retirement Obligation, Roll Forward Analysis [Roll Forward]</t>
        </is>
      </c>
      <c r="B3" s="4" t="inlineStr">
        <is>
          <t xml:space="preserve"> </t>
        </is>
      </c>
    </row>
    <row r="4">
      <c r="A4" s="4" t="inlineStr">
        <is>
          <t>Beginning balance</t>
        </is>
      </c>
      <c r="B4" s="6" t="n">
        <v>31412838</v>
      </c>
    </row>
    <row r="5">
      <c r="A5" s="4" t="inlineStr">
        <is>
          <t>Revisions in estimates for current obligations</t>
        </is>
      </c>
      <c r="B5" s="5" t="n">
        <v>-249515</v>
      </c>
    </row>
    <row r="6">
      <c r="A6" s="4" t="inlineStr">
        <is>
          <t>Asset retirement obligation settled during current period</t>
        </is>
      </c>
      <c r="B6" s="5" t="n">
        <v>0</v>
      </c>
    </row>
    <row r="7">
      <c r="A7" s="4" t="inlineStr">
        <is>
          <t>Asset retirement obligation incurred during current period</t>
        </is>
      </c>
      <c r="B7" s="5" t="n">
        <v>177904</v>
      </c>
    </row>
    <row r="8">
      <c r="A8" s="4" t="inlineStr">
        <is>
          <t>Accretion expense</t>
        </is>
      </c>
      <c r="B8" s="5" t="n">
        <v>371742</v>
      </c>
    </row>
    <row r="9">
      <c r="A9" s="4" t="inlineStr">
        <is>
          <t>Ending balance</t>
        </is>
      </c>
      <c r="B9" s="6" t="n">
        <v>3171296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t>
        </is>
      </c>
      <c r="B4" s="4" t="inlineStr">
        <is>
          <t>(17.90%)</t>
        </is>
      </c>
      <c r="C4" s="12" t="n">
        <v>0.213</v>
      </c>
    </row>
    <row r="5">
      <c r="A5" s="4" t="inlineStr">
        <is>
          <t>Provision for income taxes</t>
        </is>
      </c>
      <c r="B5" s="6" t="n">
        <v>4792767</v>
      </c>
      <c r="C5" s="6" t="n">
        <v>-3164293</v>
      </c>
    </row>
    <row r="6">
      <c r="A6" s="4" t="inlineStr">
        <is>
          <t>Valuation allowance</t>
        </is>
      </c>
      <c r="B6" s="6" t="n">
        <v>200000</v>
      </c>
      <c r="C6"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32" customWidth="1" min="2" max="2"/>
  </cols>
  <sheetData>
    <row r="1">
      <c r="A1" s="1" t="inlineStr">
        <is>
          <t>Commitments and Contingencies - Narrative (Details) $ in Millions</t>
        </is>
      </c>
      <c r="B1" s="2" t="inlineStr">
        <is>
          <t>3 Months Ended</t>
        </is>
      </c>
    </row>
    <row r="2">
      <c r="B2" s="2" t="inlineStr">
        <is>
          <t>Mar. 31, 2023 USD ($) agreement</t>
        </is>
      </c>
    </row>
    <row r="3">
      <c r="A3" s="3" t="inlineStr">
        <is>
          <t>Other Commitments [Line Items]</t>
        </is>
      </c>
      <c r="B3" s="4" t="inlineStr">
        <is>
          <t xml:space="preserve"> </t>
        </is>
      </c>
    </row>
    <row r="4">
      <c r="A4" s="4" t="inlineStr">
        <is>
          <t>Number of forward sales agreements | agreement</t>
        </is>
      </c>
      <c r="B4" s="5" t="n">
        <v>2</v>
      </c>
    </row>
    <row r="5">
      <c r="A5" s="4" t="inlineStr">
        <is>
          <t>Percentage of sales commitment</t>
        </is>
      </c>
      <c r="B5" s="13" t="n">
        <v>1</v>
      </c>
    </row>
    <row r="6">
      <c r="A6" s="4" t="inlineStr">
        <is>
          <t>Commitment to fund construction of facilities</t>
        </is>
      </c>
      <c r="B6" s="4" t="inlineStr">
        <is>
          <t xml:space="preserve"> </t>
        </is>
      </c>
    </row>
    <row r="7">
      <c r="A7" s="3" t="inlineStr">
        <is>
          <t>Other Commitments [Line Items]</t>
        </is>
      </c>
      <c r="B7" s="4" t="inlineStr">
        <is>
          <t xml:space="preserve"> </t>
        </is>
      </c>
    </row>
    <row r="8">
      <c r="A8" s="4" t="inlineStr">
        <is>
          <t>Funding commitment</t>
        </is>
      </c>
      <c r="B8" s="6" t="n">
        <v>1100</v>
      </c>
    </row>
    <row r="9">
      <c r="A9" s="4" t="inlineStr">
        <is>
          <t>Minimum | PPA contracts</t>
        </is>
      </c>
      <c r="B9" s="4" t="inlineStr">
        <is>
          <t xml:space="preserve"> </t>
        </is>
      </c>
    </row>
    <row r="10">
      <c r="A10" s="3" t="inlineStr">
        <is>
          <t>Other Commitments [Line Items]</t>
        </is>
      </c>
      <c r="B10" s="4" t="inlineStr">
        <is>
          <t xml:space="preserve"> </t>
        </is>
      </c>
    </row>
    <row r="11">
      <c r="A11" s="4" t="inlineStr">
        <is>
          <t>Power purchase agreement, term of contract (in years)</t>
        </is>
      </c>
      <c r="B11" s="4" t="inlineStr">
        <is>
          <t>1 year</t>
        </is>
      </c>
    </row>
    <row r="12">
      <c r="A12" s="4" t="inlineStr">
        <is>
          <t>Maximum | PPA contracts</t>
        </is>
      </c>
      <c r="B12" s="4" t="inlineStr">
        <is>
          <t xml:space="preserve"> </t>
        </is>
      </c>
    </row>
    <row r="13">
      <c r="A13" s="3" t="inlineStr">
        <is>
          <t>Other Commitments [Line Items]</t>
        </is>
      </c>
      <c r="B13" s="4" t="inlineStr">
        <is>
          <t xml:space="preserve"> </t>
        </is>
      </c>
    </row>
    <row r="14">
      <c r="A14" s="4" t="inlineStr">
        <is>
          <t>Power purchase agreement, term of contract (in years)</t>
        </is>
      </c>
      <c r="B14" s="4" t="inlineStr">
        <is>
          <t>5 years</t>
        </is>
      </c>
    </row>
    <row r="15">
      <c r="A15" s="4" t="inlineStr">
        <is>
          <t>Standby Letters of Credit</t>
        </is>
      </c>
      <c r="B15" s="4" t="inlineStr">
        <is>
          <t xml:space="preserve"> </t>
        </is>
      </c>
    </row>
    <row r="16">
      <c r="A16" s="3" t="inlineStr">
        <is>
          <t>Other Commitments [Line Items]</t>
        </is>
      </c>
      <c r="B16" s="4" t="inlineStr">
        <is>
          <t xml:space="preserve"> </t>
        </is>
      </c>
    </row>
    <row r="17">
      <c r="A17" s="4" t="inlineStr">
        <is>
          <t>Maximum borrowing capacity</t>
        </is>
      </c>
      <c r="B17" s="10" t="n">
        <v>122.9</v>
      </c>
    </row>
    <row r="18">
      <c r="A18" s="4" t="inlineStr">
        <is>
          <t>Draw down under letters of credit</t>
        </is>
      </c>
      <c r="B18" s="5" t="n">
        <v>0</v>
      </c>
    </row>
    <row r="19">
      <c r="A19" s="4" t="inlineStr">
        <is>
          <t>Parent Company Guarantees</t>
        </is>
      </c>
      <c r="B19" s="4" t="inlineStr">
        <is>
          <t xml:space="preserve"> </t>
        </is>
      </c>
    </row>
    <row r="20">
      <c r="A20" s="3" t="inlineStr">
        <is>
          <t>Other Commitments [Line Items]</t>
        </is>
      </c>
      <c r="B20" s="4" t="inlineStr">
        <is>
          <t xml:space="preserve"> </t>
        </is>
      </c>
    </row>
    <row r="21">
      <c r="A21" s="4" t="inlineStr">
        <is>
          <t>Guarantor obligations</t>
        </is>
      </c>
      <c r="B21" s="10" t="n">
        <v>463.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6" customWidth="1" min="2" max="2"/>
  </cols>
  <sheetData>
    <row r="1">
      <c r="A1" s="1" t="inlineStr">
        <is>
          <t>Commitments and Contingencies - Future Commitments Under Renewable Energy Contracts (Details)</t>
        </is>
      </c>
      <c r="B1" s="2" t="inlineStr">
        <is>
          <t>Mar. 31, 2023 renewableEnergyCredit</t>
        </is>
      </c>
    </row>
    <row r="2">
      <c r="A2" s="3" t="inlineStr">
        <is>
          <t>Commitments and Contingencies Disclosure [Abstract]</t>
        </is>
      </c>
      <c r="B2" s="4" t="inlineStr">
        <is>
          <t xml:space="preserve"> </t>
        </is>
      </c>
    </row>
    <row r="3">
      <c r="A3" s="4" t="inlineStr">
        <is>
          <t>2023</t>
        </is>
      </c>
      <c r="B3" s="5" t="n">
        <v>135189</v>
      </c>
    </row>
    <row r="4">
      <c r="A4" s="4" t="inlineStr">
        <is>
          <t>2024</t>
        </is>
      </c>
      <c r="B4" s="5" t="n">
        <v>175096</v>
      </c>
    </row>
    <row r="5">
      <c r="A5" s="4" t="inlineStr">
        <is>
          <t>2025</t>
        </is>
      </c>
      <c r="B5" s="5" t="n">
        <v>58524</v>
      </c>
    </row>
    <row r="6">
      <c r="A6" s="4" t="inlineStr">
        <is>
          <t>2026</t>
        </is>
      </c>
      <c r="B6" s="5" t="n">
        <v>54423</v>
      </c>
    </row>
    <row r="7">
      <c r="A7" s="4" t="inlineStr">
        <is>
          <t>2027</t>
        </is>
      </c>
      <c r="B7" s="5" t="n">
        <v>26998</v>
      </c>
    </row>
    <row r="8">
      <c r="A8" s="4" t="inlineStr">
        <is>
          <t>Thereafter</t>
        </is>
      </c>
      <c r="B8" s="5" t="n">
        <v>196002</v>
      </c>
    </row>
    <row r="9">
      <c r="A9" s="4" t="inlineStr">
        <is>
          <t>Total</t>
        </is>
      </c>
      <c r="B9" s="5" t="n">
        <v>64623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4" customWidth="1" min="2" max="2"/>
    <col width="27" customWidth="1" min="3" max="3"/>
    <col width="22" customWidth="1" min="4" max="4"/>
    <col width="22" customWidth="1" min="5" max="5"/>
  </cols>
  <sheetData>
    <row r="1">
      <c r="A1" s="1" t="inlineStr">
        <is>
          <t>Related Parties - Narrative (Details) $ in Millions</t>
        </is>
      </c>
      <c r="D1" s="2" t="inlineStr">
        <is>
          <t>3 Months Ended</t>
        </is>
      </c>
      <c r="E1" s="2" t="inlineStr">
        <is>
          <t>12 Months Ended</t>
        </is>
      </c>
    </row>
    <row r="2">
      <c r="B2" s="2" t="inlineStr">
        <is>
          <t>May 19, 2022 uSDPerHour</t>
        </is>
      </c>
      <c r="C2" s="2" t="inlineStr">
        <is>
          <t>May 18, 2022 entity shares</t>
        </is>
      </c>
      <c r="D2" s="2" t="inlineStr">
        <is>
          <t>Mar. 31, 2023 USD ($)</t>
        </is>
      </c>
      <c r="E2" s="2" t="inlineStr">
        <is>
          <t>Dec. 31, 2022 USD ($)</t>
        </is>
      </c>
    </row>
    <row r="3">
      <c r="A3" s="3" t="inlineStr">
        <is>
          <t>Related Party Agreements and Transactions Agreements</t>
        </is>
      </c>
      <c r="B3" s="4" t="inlineStr">
        <is>
          <t xml:space="preserve"> </t>
        </is>
      </c>
      <c r="C3" s="4" t="inlineStr">
        <is>
          <t xml:space="preserve"> </t>
        </is>
      </c>
      <c r="D3" s="4" t="inlineStr">
        <is>
          <t xml:space="preserve"> </t>
        </is>
      </c>
      <c r="E3" s="4" t="inlineStr">
        <is>
          <t xml:space="preserve"> </t>
        </is>
      </c>
    </row>
    <row r="4">
      <c r="A4" s="4" t="inlineStr">
        <is>
          <t>Liquidation performance participation fee, percentage of net proceeds in excess of adjusted capital</t>
        </is>
      </c>
      <c r="B4" s="4" t="inlineStr">
        <is>
          <t xml:space="preserve"> </t>
        </is>
      </c>
      <c r="C4" s="4" t="inlineStr">
        <is>
          <t xml:space="preserve"> </t>
        </is>
      </c>
      <c r="D4" s="15" t="n">
        <v>0.2</v>
      </c>
      <c r="E4" s="4" t="inlineStr">
        <is>
          <t xml:space="preserve"> </t>
        </is>
      </c>
    </row>
    <row r="5">
      <c r="A5" s="4" t="inlineStr">
        <is>
          <t>Liquidation performance participation fee payable, term (in days)</t>
        </is>
      </c>
      <c r="B5" s="4" t="inlineStr">
        <is>
          <t xml:space="preserve"> </t>
        </is>
      </c>
      <c r="C5" s="4" t="inlineStr">
        <is>
          <t xml:space="preserve"> </t>
        </is>
      </c>
      <c r="D5" s="4" t="inlineStr">
        <is>
          <t>30 days</t>
        </is>
      </c>
      <c r="E5" s="4" t="inlineStr">
        <is>
          <t xml:space="preserve"> </t>
        </is>
      </c>
    </row>
    <row r="6">
      <c r="A6" s="4" t="inlineStr">
        <is>
          <t>Greenbacker Capital Management LLC</t>
        </is>
      </c>
      <c r="B6" s="4" t="inlineStr">
        <is>
          <t xml:space="preserve"> </t>
        </is>
      </c>
      <c r="C6" s="4" t="inlineStr">
        <is>
          <t xml:space="preserve"> </t>
        </is>
      </c>
      <c r="D6" s="4" t="inlineStr">
        <is>
          <t xml:space="preserve"> </t>
        </is>
      </c>
      <c r="E6" s="4" t="inlineStr">
        <is>
          <t xml:space="preserve"> </t>
        </is>
      </c>
    </row>
    <row r="7">
      <c r="A7" s="3" t="inlineStr">
        <is>
          <t>Related Party Agreements and Transactions Agreements</t>
        </is>
      </c>
      <c r="B7" s="4" t="inlineStr">
        <is>
          <t xml:space="preserve"> </t>
        </is>
      </c>
      <c r="C7" s="4" t="inlineStr">
        <is>
          <t xml:space="preserve"> </t>
        </is>
      </c>
      <c r="D7" s="4" t="inlineStr">
        <is>
          <t xml:space="preserve"> </t>
        </is>
      </c>
      <c r="E7" s="4" t="inlineStr">
        <is>
          <t xml:space="preserve"> </t>
        </is>
      </c>
    </row>
    <row r="8">
      <c r="A8" s="4" t="inlineStr">
        <is>
          <t>Other capital activity</t>
        </is>
      </c>
      <c r="B8" s="4" t="inlineStr">
        <is>
          <t xml:space="preserve"> </t>
        </is>
      </c>
      <c r="C8" s="4" t="inlineStr">
        <is>
          <t xml:space="preserve"> </t>
        </is>
      </c>
      <c r="D8" s="10" t="n">
        <v>-0.2</v>
      </c>
      <c r="E8" s="4" t="inlineStr">
        <is>
          <t xml:space="preserve"> </t>
        </is>
      </c>
    </row>
    <row r="9">
      <c r="A9" s="4" t="inlineStr">
        <is>
          <t>Affiliated Entity | Special Unitholder</t>
        </is>
      </c>
      <c r="B9" s="4" t="inlineStr">
        <is>
          <t xml:space="preserve"> </t>
        </is>
      </c>
      <c r="C9" s="4" t="inlineStr">
        <is>
          <t xml:space="preserve"> </t>
        </is>
      </c>
      <c r="D9" s="4" t="inlineStr">
        <is>
          <t xml:space="preserve"> </t>
        </is>
      </c>
      <c r="E9" s="4" t="inlineStr">
        <is>
          <t xml:space="preserve"> </t>
        </is>
      </c>
    </row>
    <row r="10">
      <c r="A10" s="3" t="inlineStr">
        <is>
          <t>Related Party Agreements and Transactions Agreements</t>
        </is>
      </c>
      <c r="B10" s="4" t="inlineStr">
        <is>
          <t xml:space="preserve"> </t>
        </is>
      </c>
      <c r="C10" s="4" t="inlineStr">
        <is>
          <t xml:space="preserve"> </t>
        </is>
      </c>
      <c r="D10" s="4" t="inlineStr">
        <is>
          <t xml:space="preserve"> </t>
        </is>
      </c>
      <c r="E10" s="4" t="inlineStr">
        <is>
          <t xml:space="preserve"> </t>
        </is>
      </c>
    </row>
    <row r="11">
      <c r="A11" s="4" t="inlineStr">
        <is>
          <t>Liquidation performance participation fee, percentage of net proceeds in excess of adjusted capital</t>
        </is>
      </c>
      <c r="B11" s="4" t="inlineStr">
        <is>
          <t xml:space="preserve"> </t>
        </is>
      </c>
      <c r="C11" s="14" t="n">
        <v>0.2</v>
      </c>
      <c r="D11" s="4" t="inlineStr">
        <is>
          <t xml:space="preserve"> </t>
        </is>
      </c>
      <c r="E11" s="4" t="inlineStr">
        <is>
          <t xml:space="preserve"> </t>
        </is>
      </c>
    </row>
    <row r="12">
      <c r="A12" s="4" t="inlineStr">
        <is>
          <t>Liquidation performance participation fee payable, term (in days)</t>
        </is>
      </c>
      <c r="B12" s="4" t="inlineStr">
        <is>
          <t xml:space="preserve"> </t>
        </is>
      </c>
      <c r="C12" s="4" t="inlineStr">
        <is>
          <t>30 days</t>
        </is>
      </c>
      <c r="D12" s="4" t="inlineStr">
        <is>
          <t xml:space="preserve"> </t>
        </is>
      </c>
      <c r="E12" s="4" t="inlineStr">
        <is>
          <t xml:space="preserve"> </t>
        </is>
      </c>
    </row>
    <row r="13">
      <c r="A13" s="4" t="inlineStr">
        <is>
          <t>Affiliated Entity | Greenbacker Administration</t>
        </is>
      </c>
      <c r="B13" s="4" t="inlineStr">
        <is>
          <t xml:space="preserve"> </t>
        </is>
      </c>
      <c r="C13" s="4" t="inlineStr">
        <is>
          <t xml:space="preserve"> </t>
        </is>
      </c>
      <c r="D13" s="4" t="inlineStr">
        <is>
          <t xml:space="preserve"> </t>
        </is>
      </c>
      <c r="E13" s="4" t="inlineStr">
        <is>
          <t xml:space="preserve"> </t>
        </is>
      </c>
    </row>
    <row r="14">
      <c r="A14" s="3" t="inlineStr">
        <is>
          <t>Related Party Agreements and Transactions Agreements</t>
        </is>
      </c>
      <c r="B14" s="4" t="inlineStr">
        <is>
          <t xml:space="preserve"> </t>
        </is>
      </c>
      <c r="C14" s="4" t="inlineStr">
        <is>
          <t xml:space="preserve"> </t>
        </is>
      </c>
      <c r="D14" s="4" t="inlineStr">
        <is>
          <t xml:space="preserve"> </t>
        </is>
      </c>
      <c r="E14" s="4" t="inlineStr">
        <is>
          <t xml:space="preserve"> </t>
        </is>
      </c>
    </row>
    <row r="15">
      <c r="A15" s="4" t="inlineStr">
        <is>
          <t>Fee (usd per hour) | uSDPerHour</t>
        </is>
      </c>
      <c r="B15" s="5" t="n">
        <v>200</v>
      </c>
      <c r="C15" s="4" t="inlineStr">
        <is>
          <t xml:space="preserve"> </t>
        </is>
      </c>
      <c r="D15" s="4" t="inlineStr">
        <is>
          <t xml:space="preserve"> </t>
        </is>
      </c>
      <c r="E15" s="4" t="inlineStr">
        <is>
          <t xml:space="preserve"> </t>
        </is>
      </c>
    </row>
    <row r="16">
      <c r="A16" s="4" t="inlineStr">
        <is>
          <t>Affiliated Entity | GREC</t>
        </is>
      </c>
      <c r="B16" s="4" t="inlineStr">
        <is>
          <t xml:space="preserve"> </t>
        </is>
      </c>
      <c r="C16" s="4" t="inlineStr">
        <is>
          <t xml:space="preserve"> </t>
        </is>
      </c>
      <c r="D16" s="4" t="inlineStr">
        <is>
          <t xml:space="preserve"> </t>
        </is>
      </c>
      <c r="E16" s="4" t="inlineStr">
        <is>
          <t xml:space="preserve"> </t>
        </is>
      </c>
    </row>
    <row r="17">
      <c r="A17" s="3" t="inlineStr">
        <is>
          <t>Related Party Agreements and Transactions Agreements</t>
        </is>
      </c>
      <c r="B17" s="4" t="inlineStr">
        <is>
          <t xml:space="preserve"> </t>
        </is>
      </c>
      <c r="C17" s="4" t="inlineStr">
        <is>
          <t xml:space="preserve"> </t>
        </is>
      </c>
      <c r="D17" s="4" t="inlineStr">
        <is>
          <t xml:space="preserve"> </t>
        </is>
      </c>
      <c r="E17" s="4" t="inlineStr">
        <is>
          <t xml:space="preserve"> </t>
        </is>
      </c>
    </row>
    <row r="18">
      <c r="A18" s="4" t="inlineStr">
        <is>
          <t>Maximum term to file with Securities Exchange Commission (in months)</t>
        </is>
      </c>
      <c r="B18" s="4" t="inlineStr">
        <is>
          <t>12 months</t>
        </is>
      </c>
      <c r="C18" s="4" t="inlineStr">
        <is>
          <t xml:space="preserve"> </t>
        </is>
      </c>
      <c r="D18" s="4" t="inlineStr">
        <is>
          <t xml:space="preserve"> </t>
        </is>
      </c>
      <c r="E18" s="4" t="inlineStr">
        <is>
          <t xml:space="preserve"> </t>
        </is>
      </c>
    </row>
    <row r="19">
      <c r="A19" s="4" t="inlineStr">
        <is>
          <t>Affiliated Entity | Greenbacker Capital Management LLC</t>
        </is>
      </c>
      <c r="B19" s="4" t="inlineStr">
        <is>
          <t xml:space="preserve"> </t>
        </is>
      </c>
      <c r="C19" s="4" t="inlineStr">
        <is>
          <t xml:space="preserve"> </t>
        </is>
      </c>
      <c r="D19" s="4" t="inlineStr">
        <is>
          <t xml:space="preserve"> </t>
        </is>
      </c>
      <c r="E19" s="4" t="inlineStr">
        <is>
          <t xml:space="preserve"> </t>
        </is>
      </c>
    </row>
    <row r="20">
      <c r="A20" s="3" t="inlineStr">
        <is>
          <t>Related Party Agreements and Transactions Agreements</t>
        </is>
      </c>
      <c r="B20" s="4" t="inlineStr">
        <is>
          <t xml:space="preserve"> </t>
        </is>
      </c>
      <c r="C20" s="4" t="inlineStr">
        <is>
          <t xml:space="preserve"> </t>
        </is>
      </c>
      <c r="D20" s="4" t="inlineStr">
        <is>
          <t xml:space="preserve"> </t>
        </is>
      </c>
      <c r="E20" s="4" t="inlineStr">
        <is>
          <t xml:space="preserve"> </t>
        </is>
      </c>
    </row>
    <row r="21">
      <c r="A21" s="4" t="inlineStr">
        <is>
          <t>Number of investment entities | entity</t>
        </is>
      </c>
      <c r="B21" s="4" t="inlineStr">
        <is>
          <t xml:space="preserve"> </t>
        </is>
      </c>
      <c r="C21" s="5" t="n">
        <v>4</v>
      </c>
      <c r="D21" s="4" t="inlineStr">
        <is>
          <t xml:space="preserve"> </t>
        </is>
      </c>
      <c r="E21" s="4" t="inlineStr">
        <is>
          <t xml:space="preserve"> </t>
        </is>
      </c>
    </row>
    <row r="22">
      <c r="A22" s="4" t="inlineStr">
        <is>
          <t>Affiliated Entity | GROZ</t>
        </is>
      </c>
      <c r="B22" s="4" t="inlineStr">
        <is>
          <t xml:space="preserve"> </t>
        </is>
      </c>
      <c r="C22" s="4" t="inlineStr">
        <is>
          <t xml:space="preserve"> </t>
        </is>
      </c>
      <c r="D22" s="4" t="inlineStr">
        <is>
          <t xml:space="preserve"> </t>
        </is>
      </c>
      <c r="E22" s="4" t="inlineStr">
        <is>
          <t xml:space="preserve"> </t>
        </is>
      </c>
    </row>
    <row r="23">
      <c r="A23" s="3" t="inlineStr">
        <is>
          <t>Related Party Agreements and Transactions Agreements</t>
        </is>
      </c>
      <c r="B23" s="4" t="inlineStr">
        <is>
          <t xml:space="preserve"> </t>
        </is>
      </c>
      <c r="C23" s="4" t="inlineStr">
        <is>
          <t xml:space="preserve"> </t>
        </is>
      </c>
      <c r="D23" s="4" t="inlineStr">
        <is>
          <t xml:space="preserve"> </t>
        </is>
      </c>
      <c r="E23" s="4" t="inlineStr">
        <is>
          <t xml:space="preserve"> </t>
        </is>
      </c>
    </row>
    <row r="24">
      <c r="A24" s="4" t="inlineStr">
        <is>
          <t>Base management fee payable, monthly rate</t>
        </is>
      </c>
      <c r="B24" s="4" t="inlineStr">
        <is>
          <t xml:space="preserve"> </t>
        </is>
      </c>
      <c r="C24" s="4" t="inlineStr">
        <is>
          <t xml:space="preserve"> </t>
        </is>
      </c>
      <c r="D24" s="16" t="n">
        <v>0.00125</v>
      </c>
      <c r="E24" s="4" t="inlineStr">
        <is>
          <t xml:space="preserve"> </t>
        </is>
      </c>
    </row>
    <row r="25">
      <c r="A25" s="4" t="inlineStr">
        <is>
          <t>Base management fee payable, annual rate</t>
        </is>
      </c>
      <c r="B25" s="4" t="inlineStr">
        <is>
          <t xml:space="preserve"> </t>
        </is>
      </c>
      <c r="C25" s="4" t="inlineStr">
        <is>
          <t xml:space="preserve"> </t>
        </is>
      </c>
      <c r="D25" s="12" t="n">
        <v>0.015</v>
      </c>
      <c r="E25" s="4" t="inlineStr">
        <is>
          <t xml:space="preserve"> </t>
        </is>
      </c>
    </row>
    <row r="26">
      <c r="A26" s="4" t="inlineStr">
        <is>
          <t>Management fee payable</t>
        </is>
      </c>
      <c r="B26" s="4" t="inlineStr">
        <is>
          <t xml:space="preserve"> </t>
        </is>
      </c>
      <c r="C26" s="4" t="inlineStr">
        <is>
          <t xml:space="preserve"> </t>
        </is>
      </c>
      <c r="D26" s="10" t="n">
        <v>0.1</v>
      </c>
      <c r="E26" s="10" t="n">
        <v>0.1</v>
      </c>
    </row>
    <row r="27">
      <c r="A27" s="4" t="inlineStr">
        <is>
          <t>Affiliated Entity | GROZ | Management Service, Base</t>
        </is>
      </c>
      <c r="B27" s="4" t="inlineStr">
        <is>
          <t xml:space="preserve"> </t>
        </is>
      </c>
      <c r="C27" s="4" t="inlineStr">
        <is>
          <t xml:space="preserve"> </t>
        </is>
      </c>
      <c r="D27" s="4" t="inlineStr">
        <is>
          <t xml:space="preserve"> </t>
        </is>
      </c>
      <c r="E27" s="4" t="inlineStr">
        <is>
          <t xml:space="preserve"> </t>
        </is>
      </c>
    </row>
    <row r="28">
      <c r="A28" s="3" t="inlineStr">
        <is>
          <t>Related Party Agreements and Transactions Agreements</t>
        </is>
      </c>
      <c r="B28" s="4" t="inlineStr">
        <is>
          <t xml:space="preserve"> </t>
        </is>
      </c>
      <c r="C28" s="4" t="inlineStr">
        <is>
          <t xml:space="preserve"> </t>
        </is>
      </c>
      <c r="D28" s="4" t="inlineStr">
        <is>
          <t xml:space="preserve"> </t>
        </is>
      </c>
      <c r="E28" s="4" t="inlineStr">
        <is>
          <t xml:space="preserve"> </t>
        </is>
      </c>
    </row>
    <row r="29">
      <c r="A29" s="4" t="inlineStr">
        <is>
          <t>Management fees</t>
        </is>
      </c>
      <c r="B29" s="4" t="inlineStr">
        <is>
          <t xml:space="preserve"> </t>
        </is>
      </c>
      <c r="C29" s="4" t="inlineStr">
        <is>
          <t xml:space="preserve"> </t>
        </is>
      </c>
      <c r="D29" s="10" t="n">
        <v>0.1</v>
      </c>
      <c r="E29" s="4" t="inlineStr">
        <is>
          <t xml:space="preserve"> </t>
        </is>
      </c>
    </row>
    <row r="30">
      <c r="A30" s="4" t="inlineStr">
        <is>
          <t>Affiliated Entity | GDEV I</t>
        </is>
      </c>
      <c r="B30" s="4" t="inlineStr">
        <is>
          <t xml:space="preserve"> </t>
        </is>
      </c>
      <c r="C30" s="4" t="inlineStr">
        <is>
          <t xml:space="preserve"> </t>
        </is>
      </c>
      <c r="D30" s="4" t="inlineStr">
        <is>
          <t xml:space="preserve"> </t>
        </is>
      </c>
      <c r="E30" s="4" t="inlineStr">
        <is>
          <t xml:space="preserve"> </t>
        </is>
      </c>
    </row>
    <row r="31">
      <c r="A31" s="3" t="inlineStr">
        <is>
          <t>Related Party Agreements and Transactions Agreements</t>
        </is>
      </c>
      <c r="B31" s="4" t="inlineStr">
        <is>
          <t xml:space="preserve"> </t>
        </is>
      </c>
      <c r="C31" s="4" t="inlineStr">
        <is>
          <t xml:space="preserve"> </t>
        </is>
      </c>
      <c r="D31" s="4" t="inlineStr">
        <is>
          <t xml:space="preserve"> </t>
        </is>
      </c>
      <c r="E31" s="4" t="inlineStr">
        <is>
          <t xml:space="preserve"> </t>
        </is>
      </c>
    </row>
    <row r="32">
      <c r="A32" s="4" t="inlineStr">
        <is>
          <t>Base management fee payable, annual rate</t>
        </is>
      </c>
      <c r="B32" s="4" t="inlineStr">
        <is>
          <t xml:space="preserve"> </t>
        </is>
      </c>
      <c r="C32" s="4" t="inlineStr">
        <is>
          <t xml:space="preserve"> </t>
        </is>
      </c>
      <c r="D32" s="13" t="n">
        <v>0.02</v>
      </c>
      <c r="E32" s="4" t="inlineStr">
        <is>
          <t xml:space="preserve"> </t>
        </is>
      </c>
    </row>
    <row r="33">
      <c r="A33" s="4" t="inlineStr">
        <is>
          <t>Management fee payable</t>
        </is>
      </c>
      <c r="B33" s="4" t="inlineStr">
        <is>
          <t xml:space="preserve"> </t>
        </is>
      </c>
      <c r="C33" s="4" t="inlineStr">
        <is>
          <t xml:space="preserve"> </t>
        </is>
      </c>
      <c r="D33" s="6" t="n">
        <v>0</v>
      </c>
      <c r="E33" s="11" t="n">
        <v>0.6</v>
      </c>
    </row>
    <row r="34">
      <c r="A34" s="4" t="inlineStr">
        <is>
          <t>Affiliated Entity | GDEV I | Management Service, Base</t>
        </is>
      </c>
      <c r="B34" s="4" t="inlineStr">
        <is>
          <t xml:space="preserve"> </t>
        </is>
      </c>
      <c r="C34" s="4" t="inlineStr">
        <is>
          <t xml:space="preserve"> </t>
        </is>
      </c>
      <c r="D34" s="4" t="inlineStr">
        <is>
          <t xml:space="preserve"> </t>
        </is>
      </c>
      <c r="E34" s="4" t="inlineStr">
        <is>
          <t xml:space="preserve"> </t>
        </is>
      </c>
    </row>
    <row r="35">
      <c r="A35" s="3" t="inlineStr">
        <is>
          <t>Related Party Agreements and Transactions Agreements</t>
        </is>
      </c>
      <c r="B35" s="4" t="inlineStr">
        <is>
          <t xml:space="preserve"> </t>
        </is>
      </c>
      <c r="C35" s="4" t="inlineStr">
        <is>
          <t xml:space="preserve"> </t>
        </is>
      </c>
      <c r="D35" s="4" t="inlineStr">
        <is>
          <t xml:space="preserve"> </t>
        </is>
      </c>
      <c r="E35" s="4" t="inlineStr">
        <is>
          <t xml:space="preserve"> </t>
        </is>
      </c>
    </row>
    <row r="36">
      <c r="A36" s="4" t="inlineStr">
        <is>
          <t>Management fees</t>
        </is>
      </c>
      <c r="B36" s="4" t="inlineStr">
        <is>
          <t xml:space="preserve"> </t>
        </is>
      </c>
      <c r="C36" s="4" t="inlineStr">
        <is>
          <t xml:space="preserve"> </t>
        </is>
      </c>
      <c r="D36" s="10" t="n">
        <v>0.6</v>
      </c>
      <c r="E36" s="4" t="inlineStr">
        <is>
          <t xml:space="preserve"> </t>
        </is>
      </c>
    </row>
    <row r="37">
      <c r="A37" s="4" t="inlineStr">
        <is>
          <t>Affiliated Entity | GDEV II</t>
        </is>
      </c>
      <c r="B37" s="4" t="inlineStr">
        <is>
          <t xml:space="preserve"> </t>
        </is>
      </c>
      <c r="C37" s="4" t="inlineStr">
        <is>
          <t xml:space="preserve"> </t>
        </is>
      </c>
      <c r="D37" s="4" t="inlineStr">
        <is>
          <t xml:space="preserve"> </t>
        </is>
      </c>
      <c r="E37" s="4" t="inlineStr">
        <is>
          <t xml:space="preserve"> </t>
        </is>
      </c>
    </row>
    <row r="38">
      <c r="A38" s="3" t="inlineStr">
        <is>
          <t>Related Party Agreements and Transactions Agreements</t>
        </is>
      </c>
      <c r="B38" s="4" t="inlineStr">
        <is>
          <t xml:space="preserve"> </t>
        </is>
      </c>
      <c r="C38" s="4" t="inlineStr">
        <is>
          <t xml:space="preserve"> </t>
        </is>
      </c>
      <c r="D38" s="4" t="inlineStr">
        <is>
          <t xml:space="preserve"> </t>
        </is>
      </c>
      <c r="E38" s="4" t="inlineStr">
        <is>
          <t xml:space="preserve"> </t>
        </is>
      </c>
    </row>
    <row r="39">
      <c r="A39" s="4" t="inlineStr">
        <is>
          <t>Base management fee payable, annual rate</t>
        </is>
      </c>
      <c r="B39" s="4" t="inlineStr">
        <is>
          <t xml:space="preserve"> </t>
        </is>
      </c>
      <c r="C39" s="4" t="inlineStr">
        <is>
          <t xml:space="preserve"> </t>
        </is>
      </c>
      <c r="D39" s="13" t="n">
        <v>0.02</v>
      </c>
      <c r="E39" s="4" t="inlineStr">
        <is>
          <t xml:space="preserve"> </t>
        </is>
      </c>
    </row>
    <row r="40">
      <c r="A40" s="4" t="inlineStr">
        <is>
          <t>Management fee payable</t>
        </is>
      </c>
      <c r="B40" s="4" t="inlineStr">
        <is>
          <t xml:space="preserve"> </t>
        </is>
      </c>
      <c r="C40" s="4" t="inlineStr">
        <is>
          <t xml:space="preserve"> </t>
        </is>
      </c>
      <c r="D40" s="6" t="n">
        <v>0</v>
      </c>
      <c r="E40" s="11" t="n">
        <v>0.2</v>
      </c>
    </row>
    <row r="41">
      <c r="A41" s="4" t="inlineStr">
        <is>
          <t>Affiliated Entity | GDEV II | Management Service, Base</t>
        </is>
      </c>
      <c r="B41" s="4" t="inlineStr">
        <is>
          <t xml:space="preserve"> </t>
        </is>
      </c>
      <c r="C41" s="4" t="inlineStr">
        <is>
          <t xml:space="preserve"> </t>
        </is>
      </c>
      <c r="D41" s="4" t="inlineStr">
        <is>
          <t xml:space="preserve"> </t>
        </is>
      </c>
      <c r="E41" s="4" t="inlineStr">
        <is>
          <t xml:space="preserve"> </t>
        </is>
      </c>
    </row>
    <row r="42">
      <c r="A42" s="3" t="inlineStr">
        <is>
          <t>Related Party Agreements and Transactions Agreements</t>
        </is>
      </c>
      <c r="B42" s="4" t="inlineStr">
        <is>
          <t xml:space="preserve"> </t>
        </is>
      </c>
      <c r="C42" s="4" t="inlineStr">
        <is>
          <t xml:space="preserve"> </t>
        </is>
      </c>
      <c r="D42" s="4" t="inlineStr">
        <is>
          <t xml:space="preserve"> </t>
        </is>
      </c>
      <c r="E42" s="4" t="inlineStr">
        <is>
          <t xml:space="preserve"> </t>
        </is>
      </c>
    </row>
    <row r="43">
      <c r="A43" s="4" t="inlineStr">
        <is>
          <t>Management fees</t>
        </is>
      </c>
      <c r="B43" s="4" t="inlineStr">
        <is>
          <t xml:space="preserve"> </t>
        </is>
      </c>
      <c r="C43" s="4" t="inlineStr">
        <is>
          <t xml:space="preserve"> </t>
        </is>
      </c>
      <c r="D43" s="10" t="n">
        <v>0.3</v>
      </c>
      <c r="E43" s="4" t="inlineStr">
        <is>
          <t xml:space="preserve"> </t>
        </is>
      </c>
    </row>
    <row r="44">
      <c r="A44" s="4" t="inlineStr">
        <is>
          <t>Affiliated Entity | GREC II</t>
        </is>
      </c>
      <c r="B44" s="4" t="inlineStr">
        <is>
          <t xml:space="preserve"> </t>
        </is>
      </c>
      <c r="C44" s="4" t="inlineStr">
        <is>
          <t xml:space="preserve"> </t>
        </is>
      </c>
      <c r="D44" s="4" t="inlineStr">
        <is>
          <t xml:space="preserve"> </t>
        </is>
      </c>
      <c r="E44" s="4" t="inlineStr">
        <is>
          <t xml:space="preserve"> </t>
        </is>
      </c>
    </row>
    <row r="45">
      <c r="A45" s="3" t="inlineStr">
        <is>
          <t>Related Party Agreements and Transactions Agreements</t>
        </is>
      </c>
      <c r="B45" s="4" t="inlineStr">
        <is>
          <t xml:space="preserve"> </t>
        </is>
      </c>
      <c r="C45" s="4" t="inlineStr">
        <is>
          <t xml:space="preserve"> </t>
        </is>
      </c>
      <c r="D45" s="4" t="inlineStr">
        <is>
          <t xml:space="preserve"> </t>
        </is>
      </c>
      <c r="E45" s="4" t="inlineStr">
        <is>
          <t xml:space="preserve"> </t>
        </is>
      </c>
    </row>
    <row r="46">
      <c r="A46" s="4" t="inlineStr">
        <is>
          <t>Base management fee payable, monthly rate</t>
        </is>
      </c>
      <c r="B46" s="4" t="inlineStr">
        <is>
          <t xml:space="preserve"> </t>
        </is>
      </c>
      <c r="C46" s="4" t="inlineStr">
        <is>
          <t xml:space="preserve"> </t>
        </is>
      </c>
      <c r="D46" s="12" t="n">
        <v>0.0125</v>
      </c>
      <c r="E46" s="4" t="inlineStr">
        <is>
          <t xml:space="preserve"> </t>
        </is>
      </c>
    </row>
    <row r="47">
      <c r="A47" s="4" t="inlineStr">
        <is>
          <t>Management fee payable</t>
        </is>
      </c>
      <c r="B47" s="4" t="inlineStr">
        <is>
          <t xml:space="preserve"> </t>
        </is>
      </c>
      <c r="C47" s="4" t="inlineStr">
        <is>
          <t xml:space="preserve"> </t>
        </is>
      </c>
      <c r="D47" s="6" t="n">
        <v>0</v>
      </c>
      <c r="E47" s="11" t="n">
        <v>0.9</v>
      </c>
    </row>
    <row r="48">
      <c r="A48" s="4" t="inlineStr">
        <is>
          <t>Affiliated Entity | GREC II | Management Service, Base</t>
        </is>
      </c>
      <c r="B48" s="4" t="inlineStr">
        <is>
          <t xml:space="preserve"> </t>
        </is>
      </c>
      <c r="C48" s="4" t="inlineStr">
        <is>
          <t xml:space="preserve"> </t>
        </is>
      </c>
      <c r="D48" s="4" t="inlineStr">
        <is>
          <t xml:space="preserve"> </t>
        </is>
      </c>
      <c r="E48" s="4" t="inlineStr">
        <is>
          <t xml:space="preserve"> </t>
        </is>
      </c>
    </row>
    <row r="49">
      <c r="A49" s="3" t="inlineStr">
        <is>
          <t>Related Party Agreements and Transactions Agreements</t>
        </is>
      </c>
      <c r="B49" s="4" t="inlineStr">
        <is>
          <t xml:space="preserve"> </t>
        </is>
      </c>
      <c r="C49" s="4" t="inlineStr">
        <is>
          <t xml:space="preserve"> </t>
        </is>
      </c>
      <c r="D49" s="4" t="inlineStr">
        <is>
          <t xml:space="preserve"> </t>
        </is>
      </c>
      <c r="E49" s="4" t="inlineStr">
        <is>
          <t xml:space="preserve"> </t>
        </is>
      </c>
    </row>
    <row r="50">
      <c r="A50" s="4" t="inlineStr">
        <is>
          <t>Management fees</t>
        </is>
      </c>
      <c r="B50" s="4" t="inlineStr">
        <is>
          <t xml:space="preserve"> </t>
        </is>
      </c>
      <c r="C50" s="4" t="inlineStr">
        <is>
          <t xml:space="preserve"> </t>
        </is>
      </c>
      <c r="D50" s="11" t="n">
        <v>0.5</v>
      </c>
      <c r="E50" s="5" t="n">
        <v>0</v>
      </c>
    </row>
    <row r="51">
      <c r="A51" s="4" t="inlineStr">
        <is>
          <t>Management fee payable</t>
        </is>
      </c>
      <c r="B51" s="4" t="inlineStr">
        <is>
          <t xml:space="preserve"> </t>
        </is>
      </c>
      <c r="C51" s="4" t="inlineStr">
        <is>
          <t xml:space="preserve"> </t>
        </is>
      </c>
      <c r="D51" s="11" t="n">
        <v>0.3</v>
      </c>
      <c r="E51" s="4" t="inlineStr">
        <is>
          <t xml:space="preserve"> </t>
        </is>
      </c>
    </row>
    <row r="52">
      <c r="A52" s="4" t="inlineStr">
        <is>
          <t>Affiliated Entity | GREC II | Administrative Fee, Revenue</t>
        </is>
      </c>
      <c r="B52" s="4" t="inlineStr">
        <is>
          <t xml:space="preserve"> </t>
        </is>
      </c>
      <c r="C52" s="4" t="inlineStr">
        <is>
          <t xml:space="preserve"> </t>
        </is>
      </c>
      <c r="D52" s="4" t="inlineStr">
        <is>
          <t xml:space="preserve"> </t>
        </is>
      </c>
      <c r="E52" s="4" t="inlineStr">
        <is>
          <t xml:space="preserve"> </t>
        </is>
      </c>
    </row>
    <row r="53">
      <c r="A53" s="3" t="inlineStr">
        <is>
          <t>Related Party Agreements and Transactions Agreements</t>
        </is>
      </c>
      <c r="B53" s="4" t="inlineStr">
        <is>
          <t xml:space="preserve"> </t>
        </is>
      </c>
      <c r="C53" s="4" t="inlineStr">
        <is>
          <t xml:space="preserve"> </t>
        </is>
      </c>
      <c r="D53" s="4" t="inlineStr">
        <is>
          <t xml:space="preserve"> </t>
        </is>
      </c>
      <c r="E53" s="4" t="inlineStr">
        <is>
          <t xml:space="preserve"> </t>
        </is>
      </c>
    </row>
    <row r="54">
      <c r="A54" s="4" t="inlineStr">
        <is>
          <t>Management fees</t>
        </is>
      </c>
      <c r="B54" s="4" t="inlineStr">
        <is>
          <t xml:space="preserve"> </t>
        </is>
      </c>
      <c r="C54" s="4" t="inlineStr">
        <is>
          <t xml:space="preserve"> </t>
        </is>
      </c>
      <c r="D54" s="11" t="n">
        <v>0.4</v>
      </c>
      <c r="E54" s="5" t="n">
        <v>0</v>
      </c>
    </row>
    <row r="55">
      <c r="A55" s="4" t="inlineStr">
        <is>
          <t>Management fee payable</t>
        </is>
      </c>
      <c r="B55" s="4" t="inlineStr">
        <is>
          <t xml:space="preserve"> </t>
        </is>
      </c>
      <c r="C55" s="4" t="inlineStr">
        <is>
          <t xml:space="preserve"> </t>
        </is>
      </c>
      <c r="D55" s="11" t="n">
        <v>0.4</v>
      </c>
      <c r="E55" s="4" t="inlineStr">
        <is>
          <t xml:space="preserve"> </t>
        </is>
      </c>
    </row>
    <row r="56">
      <c r="A56" s="4" t="inlineStr">
        <is>
          <t>Affiliated Entity | GREC II | Management Service, Incentive</t>
        </is>
      </c>
      <c r="B56" s="4" t="inlineStr">
        <is>
          <t xml:space="preserve"> </t>
        </is>
      </c>
      <c r="C56" s="4" t="inlineStr">
        <is>
          <t xml:space="preserve"> </t>
        </is>
      </c>
      <c r="D56" s="4" t="inlineStr">
        <is>
          <t xml:space="preserve"> </t>
        </is>
      </c>
      <c r="E56" s="4" t="inlineStr">
        <is>
          <t xml:space="preserve"> </t>
        </is>
      </c>
    </row>
    <row r="57">
      <c r="A57" s="3" t="inlineStr">
        <is>
          <t>Related Party Agreements and Transactions Agreements</t>
        </is>
      </c>
      <c r="B57" s="4" t="inlineStr">
        <is>
          <t xml:space="preserve"> </t>
        </is>
      </c>
      <c r="C57" s="4" t="inlineStr">
        <is>
          <t xml:space="preserve"> </t>
        </is>
      </c>
      <c r="D57" s="4" t="inlineStr">
        <is>
          <t xml:space="preserve"> </t>
        </is>
      </c>
      <c r="E57" s="4" t="inlineStr">
        <is>
          <t xml:space="preserve"> </t>
        </is>
      </c>
    </row>
    <row r="58">
      <c r="A58" s="4" t="inlineStr">
        <is>
          <t>Management fees</t>
        </is>
      </c>
      <c r="B58" s="4" t="inlineStr">
        <is>
          <t xml:space="preserve"> </t>
        </is>
      </c>
      <c r="C58" s="4" t="inlineStr">
        <is>
          <t xml:space="preserve"> </t>
        </is>
      </c>
      <c r="D58" s="5" t="n">
        <v>0</v>
      </c>
      <c r="E58" s="4" t="inlineStr">
        <is>
          <t xml:space="preserve"> </t>
        </is>
      </c>
    </row>
    <row r="59">
      <c r="A59" s="4" t="inlineStr">
        <is>
          <t>Affiliated Entity | AEC Companies</t>
        </is>
      </c>
      <c r="B59" s="4" t="inlineStr">
        <is>
          <t xml:space="preserve"> </t>
        </is>
      </c>
      <c r="C59" s="4" t="inlineStr">
        <is>
          <t xml:space="preserve"> </t>
        </is>
      </c>
      <c r="D59" s="4" t="inlineStr">
        <is>
          <t xml:space="preserve"> </t>
        </is>
      </c>
      <c r="E59" s="4" t="inlineStr">
        <is>
          <t xml:space="preserve"> </t>
        </is>
      </c>
    </row>
    <row r="60">
      <c r="A60" s="3" t="inlineStr">
        <is>
          <t>Related Party Agreements and Transactions Agreements</t>
        </is>
      </c>
      <c r="B60" s="4" t="inlineStr">
        <is>
          <t xml:space="preserve"> </t>
        </is>
      </c>
      <c r="C60" s="4" t="inlineStr">
        <is>
          <t xml:space="preserve"> </t>
        </is>
      </c>
      <c r="D60" s="4" t="inlineStr">
        <is>
          <t xml:space="preserve"> </t>
        </is>
      </c>
      <c r="E60" s="4" t="inlineStr">
        <is>
          <t xml:space="preserve"> </t>
        </is>
      </c>
    </row>
    <row r="61">
      <c r="A61" s="4" t="inlineStr">
        <is>
          <t>Lease receivable</t>
        </is>
      </c>
      <c r="B61" s="4" t="inlineStr">
        <is>
          <t xml:space="preserve"> </t>
        </is>
      </c>
      <c r="C61" s="4" t="inlineStr">
        <is>
          <t xml:space="preserve"> </t>
        </is>
      </c>
      <c r="D61" s="11" t="n">
        <v>0.1</v>
      </c>
      <c r="E61" s="11" t="n">
        <v>0.1</v>
      </c>
    </row>
    <row r="62">
      <c r="A62" s="4" t="inlineStr">
        <is>
          <t>Loan receivable</t>
        </is>
      </c>
      <c r="B62" s="4" t="inlineStr">
        <is>
          <t xml:space="preserve"> </t>
        </is>
      </c>
      <c r="C62" s="4" t="inlineStr">
        <is>
          <t xml:space="preserve"> </t>
        </is>
      </c>
      <c r="D62" s="11" t="n">
        <v>0.3</v>
      </c>
      <c r="E62" s="10" t="n">
        <v>0.3</v>
      </c>
    </row>
    <row r="63">
      <c r="A63" s="4" t="inlineStr">
        <is>
          <t>Payments received on operating lease and loan receivable</t>
        </is>
      </c>
      <c r="B63" s="4" t="inlineStr">
        <is>
          <t xml:space="preserve"> </t>
        </is>
      </c>
      <c r="C63" s="4" t="inlineStr">
        <is>
          <t xml:space="preserve"> </t>
        </is>
      </c>
      <c r="D63" s="6" t="n">
        <v>0</v>
      </c>
      <c r="E63" s="4" t="inlineStr">
        <is>
          <t xml:space="preserve"> </t>
        </is>
      </c>
    </row>
    <row r="64">
      <c r="A64" s="4" t="inlineStr">
        <is>
          <t>Class A shares | Greenbacker Capital Management LLC</t>
        </is>
      </c>
      <c r="B64" s="4" t="inlineStr">
        <is>
          <t xml:space="preserve"> </t>
        </is>
      </c>
      <c r="C64" s="4" t="inlineStr">
        <is>
          <t xml:space="preserve"> </t>
        </is>
      </c>
      <c r="D64" s="4" t="inlineStr">
        <is>
          <t xml:space="preserve"> </t>
        </is>
      </c>
      <c r="E64" s="4" t="inlineStr">
        <is>
          <t xml:space="preserve"> </t>
        </is>
      </c>
    </row>
    <row r="65">
      <c r="A65" s="3" t="inlineStr">
        <is>
          <t>Related Party Agreements and Transactions Agreements</t>
        </is>
      </c>
      <c r="B65" s="4" t="inlineStr">
        <is>
          <t xml:space="preserve"> </t>
        </is>
      </c>
      <c r="C65" s="4" t="inlineStr">
        <is>
          <t xml:space="preserve"> </t>
        </is>
      </c>
      <c r="D65" s="4" t="inlineStr">
        <is>
          <t xml:space="preserve"> </t>
        </is>
      </c>
      <c r="E65" s="4" t="inlineStr">
        <is>
          <t xml:space="preserve"> </t>
        </is>
      </c>
    </row>
    <row r="66">
      <c r="A66" s="4" t="inlineStr">
        <is>
          <t>Common unit, issued (in shares) | shares</t>
        </is>
      </c>
      <c r="B66" s="4" t="inlineStr">
        <is>
          <t xml:space="preserve"> </t>
        </is>
      </c>
      <c r="C66" s="5" t="n">
        <v>23601</v>
      </c>
      <c r="D66" s="4" t="inlineStr">
        <is>
          <t xml:space="preserve"> </t>
        </is>
      </c>
      <c r="E66" s="4" t="inlineStr">
        <is>
          <t xml:space="preserve"> </t>
        </is>
      </c>
    </row>
    <row r="67">
      <c r="A67" s="4" t="inlineStr">
        <is>
          <t>Class P-D shares | Greenbacker Capital Management LLC</t>
        </is>
      </c>
      <c r="B67" s="4" t="inlineStr">
        <is>
          <t xml:space="preserve"> </t>
        </is>
      </c>
      <c r="C67" s="4" t="inlineStr">
        <is>
          <t xml:space="preserve"> </t>
        </is>
      </c>
      <c r="D67" s="4" t="inlineStr">
        <is>
          <t xml:space="preserve"> </t>
        </is>
      </c>
      <c r="E67" s="4" t="inlineStr">
        <is>
          <t xml:space="preserve"> </t>
        </is>
      </c>
    </row>
    <row r="68">
      <c r="A68" s="3" t="inlineStr">
        <is>
          <t>Related Party Agreements and Transactions Agreements</t>
        </is>
      </c>
      <c r="B68" s="4" t="inlineStr">
        <is>
          <t xml:space="preserve"> </t>
        </is>
      </c>
      <c r="C68" s="4" t="inlineStr">
        <is>
          <t xml:space="preserve"> </t>
        </is>
      </c>
      <c r="D68" s="4" t="inlineStr">
        <is>
          <t xml:space="preserve"> </t>
        </is>
      </c>
      <c r="E68" s="4" t="inlineStr">
        <is>
          <t xml:space="preserve"> </t>
        </is>
      </c>
    </row>
    <row r="69">
      <c r="A69" s="4" t="inlineStr">
        <is>
          <t>Common unit, issued (in shares) | shares</t>
        </is>
      </c>
      <c r="B69" s="4" t="inlineStr">
        <is>
          <t xml:space="preserve"> </t>
        </is>
      </c>
      <c r="C69" s="5" t="n">
        <v>2776</v>
      </c>
      <c r="D69" s="4" t="inlineStr">
        <is>
          <t xml:space="preserve"> </t>
        </is>
      </c>
      <c r="E69"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lated Parties - Schedule of Related Party Transactions (Details) - Affiliated Entity - GREC II $ in Millions</t>
        </is>
      </c>
      <c r="B1" s="2" t="inlineStr">
        <is>
          <t>Mar. 31, 2023 USD ($)</t>
        </is>
      </c>
    </row>
    <row r="2">
      <c r="A2" s="3" t="inlineStr">
        <is>
          <t>Related Party Transaction [Line Items]</t>
        </is>
      </c>
      <c r="B2" s="4" t="inlineStr">
        <is>
          <t xml:space="preserve"> </t>
        </is>
      </c>
    </row>
    <row r="3">
      <c r="A3" s="4" t="inlineStr">
        <is>
          <t>Base management fee payable, monthly rate</t>
        </is>
      </c>
      <c r="B3" s="12" t="n">
        <v>0.0125</v>
      </c>
    </row>
    <row r="4">
      <c r="A4" s="4" t="inlineStr">
        <is>
          <t>Class I, Class D, Class T And Class S | Related Party Transaction, Fee Arrangement, Scenario One</t>
        </is>
      </c>
      <c r="B4" s="4" t="inlineStr">
        <is>
          <t xml:space="preserve"> </t>
        </is>
      </c>
    </row>
    <row r="5">
      <c r="A5" s="3" t="inlineStr">
        <is>
          <t>Related Party Transaction [Line Items]</t>
        </is>
      </c>
      <c r="B5" s="4" t="inlineStr">
        <is>
          <t xml:space="preserve"> </t>
        </is>
      </c>
    </row>
    <row r="6">
      <c r="A6" s="4" t="inlineStr">
        <is>
          <t>Aggregate NAV (Class I, Class D, Class T, and Class S shares)</t>
        </is>
      </c>
      <c r="B6" s="6" t="n">
        <v>1500</v>
      </c>
    </row>
    <row r="7">
      <c r="A7" s="4" t="inlineStr">
        <is>
          <t>Base management fee payable, annual rate</t>
        </is>
      </c>
      <c r="B7" s="12" t="n">
        <v>0.0175</v>
      </c>
    </row>
    <row r="8">
      <c r="A8" s="4" t="inlineStr">
        <is>
          <t>Base management fee payable, monthly rate</t>
        </is>
      </c>
      <c r="B8" s="12" t="n">
        <v>0.0015</v>
      </c>
    </row>
    <row r="9">
      <c r="A9" s="4" t="inlineStr">
        <is>
          <t>Class I, Class D, Class T And Class S | Related Party Transaction, Fee Arrangement, Scenario Two</t>
        </is>
      </c>
      <c r="B9" s="4" t="inlineStr">
        <is>
          <t xml:space="preserve"> </t>
        </is>
      </c>
    </row>
    <row r="10">
      <c r="A10" s="3" t="inlineStr">
        <is>
          <t>Related Party Transaction [Line Items]</t>
        </is>
      </c>
      <c r="B10" s="4" t="inlineStr">
        <is>
          <t xml:space="preserve"> </t>
        </is>
      </c>
    </row>
    <row r="11">
      <c r="A11" s="4" t="inlineStr">
        <is>
          <t>Aggregate NAV (Class I, Class D, Class T, and Class S shares)</t>
        </is>
      </c>
      <c r="B11" s="6" t="n">
        <v>1500</v>
      </c>
    </row>
    <row r="12">
      <c r="A12" s="4" t="inlineStr">
        <is>
          <t>Base management fee payable, annual rate</t>
        </is>
      </c>
      <c r="B12" s="12" t="n">
        <v>0.015</v>
      </c>
    </row>
    <row r="13">
      <c r="A13" s="4" t="inlineStr">
        <is>
          <t>Base management fee payable, monthly rate</t>
        </is>
      </c>
      <c r="B13" s="12" t="n">
        <v>0.001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and Redeemable Noncontrolling Interests (Details) - USD ($)</t>
        </is>
      </c>
      <c r="B1" s="2" t="inlineStr">
        <is>
          <t>3 Months Ended</t>
        </is>
      </c>
    </row>
    <row r="2">
      <c r="B2" s="2" t="inlineStr">
        <is>
          <t>Mar. 31, 2023</t>
        </is>
      </c>
      <c r="C2" s="2" t="inlineStr">
        <is>
          <t>Dec. 31, 2022</t>
        </is>
      </c>
    </row>
    <row r="3">
      <c r="A3" s="3" t="inlineStr">
        <is>
          <t>Noncontrolling Interest [Line Items]</t>
        </is>
      </c>
      <c r="B3" s="4" t="inlineStr">
        <is>
          <t xml:space="preserve"> </t>
        </is>
      </c>
      <c r="C3" s="4" t="inlineStr">
        <is>
          <t xml:space="preserve"> </t>
        </is>
      </c>
    </row>
    <row r="4">
      <c r="A4" s="4" t="inlineStr">
        <is>
          <t>Redeemable noncontrolling interests</t>
        </is>
      </c>
      <c r="B4" s="6" t="n">
        <v>2034000</v>
      </c>
      <c r="C4" s="6" t="n">
        <v>2034000</v>
      </c>
    </row>
    <row r="5">
      <c r="A5" s="4" t="inlineStr">
        <is>
          <t>Net income (loss) attributable to noncontrolling interest</t>
        </is>
      </c>
      <c r="B5" s="5" t="n">
        <v>-14630994</v>
      </c>
      <c r="C5" s="4" t="inlineStr">
        <is>
          <t xml:space="preserve"> </t>
        </is>
      </c>
    </row>
    <row r="6">
      <c r="A6" s="4" t="inlineStr">
        <is>
          <t>Tax equity contributions</t>
        </is>
      </c>
      <c r="B6" s="5" t="n">
        <v>9971274</v>
      </c>
      <c r="C6" s="4" t="inlineStr">
        <is>
          <t xml:space="preserve"> </t>
        </is>
      </c>
    </row>
    <row r="7">
      <c r="A7" s="4" t="inlineStr">
        <is>
          <t>Contributions from noncontrolling interests</t>
        </is>
      </c>
      <c r="B7" s="5" t="n">
        <v>10005970</v>
      </c>
      <c r="C7" s="4" t="inlineStr">
        <is>
          <t xml:space="preserve"> </t>
        </is>
      </c>
    </row>
    <row r="8">
      <c r="A8" s="4" t="inlineStr">
        <is>
          <t>Distributions to noncontrolling interest</t>
        </is>
      </c>
      <c r="B8" s="5" t="n">
        <v>3232131</v>
      </c>
      <c r="C8" s="4" t="inlineStr">
        <is>
          <t xml:space="preserve"> </t>
        </is>
      </c>
    </row>
    <row r="9">
      <c r="A9" s="4" t="inlineStr">
        <is>
          <t>Payments to noncontrolling interests</t>
        </is>
      </c>
      <c r="B9" s="5" t="n">
        <v>3818177</v>
      </c>
      <c r="C9" s="4" t="inlineStr">
        <is>
          <t xml:space="preserve"> </t>
        </is>
      </c>
    </row>
    <row r="10">
      <c r="A10" s="4" t="inlineStr">
        <is>
          <t>Noncontrolling interests</t>
        </is>
      </c>
      <c r="B10" s="5" t="n">
        <v>76116060</v>
      </c>
      <c r="C10" s="5" t="n">
        <v>84007911</v>
      </c>
    </row>
    <row r="11">
      <c r="A11" s="4" t="inlineStr">
        <is>
          <t>Tax Equity Investors</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Redeemable noncontrolling interests</t>
        </is>
      </c>
      <c r="B13" s="5" t="n">
        <v>2000000</v>
      </c>
      <c r="C13" s="5" t="n">
        <v>2000000</v>
      </c>
    </row>
    <row r="14">
      <c r="A14" s="4" t="inlineStr">
        <is>
          <t>Nonredeemable noncontrolling interest</t>
        </is>
      </c>
      <c r="B14" s="5" t="n">
        <v>75300000</v>
      </c>
      <c r="C14" s="5" t="n">
        <v>83300000</v>
      </c>
    </row>
    <row r="15">
      <c r="A15" s="4" t="inlineStr">
        <is>
          <t>Net income (loss) attributable to noncontrolling interest</t>
        </is>
      </c>
      <c r="B15" s="5" t="n">
        <v>-14400000</v>
      </c>
      <c r="C15" s="4" t="inlineStr">
        <is>
          <t xml:space="preserve"> </t>
        </is>
      </c>
    </row>
    <row r="16">
      <c r="A16" s="4" t="inlineStr">
        <is>
          <t>Tax equity contributions</t>
        </is>
      </c>
      <c r="B16" s="5" t="n">
        <v>9900000</v>
      </c>
      <c r="C16" s="4" t="inlineStr">
        <is>
          <t xml:space="preserve"> </t>
        </is>
      </c>
    </row>
    <row r="17">
      <c r="A17" s="4" t="inlineStr">
        <is>
          <t>Contributions from noncontrolling interests</t>
        </is>
      </c>
      <c r="B17" s="5" t="n">
        <v>9900000</v>
      </c>
      <c r="C17" s="4" t="inlineStr">
        <is>
          <t xml:space="preserve"> </t>
        </is>
      </c>
    </row>
    <row r="18">
      <c r="A18" s="4" t="inlineStr">
        <is>
          <t>Distributions to noncontrolling interest</t>
        </is>
      </c>
      <c r="B18" s="5" t="n">
        <v>3200000</v>
      </c>
      <c r="C18" s="4" t="inlineStr">
        <is>
          <t xml:space="preserve"> </t>
        </is>
      </c>
    </row>
    <row r="19">
      <c r="A19" s="4" t="inlineStr">
        <is>
          <t>Payments to noncontrolling interests</t>
        </is>
      </c>
      <c r="B19" s="5" t="n">
        <v>1100000</v>
      </c>
      <c r="C19" s="4" t="inlineStr">
        <is>
          <t xml:space="preserve"> </t>
        </is>
      </c>
    </row>
    <row r="20">
      <c r="A20" s="4" t="inlineStr">
        <is>
          <t>GDEV GP</t>
        </is>
      </c>
      <c r="B20" s="4" t="inlineStr">
        <is>
          <t xml:space="preserve"> </t>
        </is>
      </c>
      <c r="C20" s="4" t="inlineStr">
        <is>
          <t xml:space="preserve"> </t>
        </is>
      </c>
    </row>
    <row r="21">
      <c r="A21" s="3" t="inlineStr">
        <is>
          <t>Noncontrolling Interest [Line Items]</t>
        </is>
      </c>
      <c r="B21" s="4" t="inlineStr">
        <is>
          <t xml:space="preserve"> </t>
        </is>
      </c>
      <c r="C21" s="4" t="inlineStr">
        <is>
          <t xml:space="preserve"> </t>
        </is>
      </c>
    </row>
    <row r="22">
      <c r="A22" s="4" t="inlineStr">
        <is>
          <t>Net income (loss) attributable to noncontrolling interest</t>
        </is>
      </c>
      <c r="B22" s="5" t="n">
        <v>0</v>
      </c>
      <c r="C22" s="4" t="inlineStr">
        <is>
          <t xml:space="preserve"> </t>
        </is>
      </c>
    </row>
    <row r="23">
      <c r="A23" s="4" t="inlineStr">
        <is>
          <t>Noncontrolling interests</t>
        </is>
      </c>
      <c r="B23" s="5" t="n">
        <v>700000</v>
      </c>
      <c r="C23" s="5" t="n">
        <v>500000</v>
      </c>
    </row>
    <row r="24">
      <c r="A24" s="4" t="inlineStr">
        <is>
          <t>GDEV GP II</t>
        </is>
      </c>
      <c r="B24" s="4" t="inlineStr">
        <is>
          <t xml:space="preserve"> </t>
        </is>
      </c>
      <c r="C24" s="4" t="inlineStr">
        <is>
          <t xml:space="preserve"> </t>
        </is>
      </c>
    </row>
    <row r="25">
      <c r="A25" s="3" t="inlineStr">
        <is>
          <t>Noncontrolling Interest [Line Items]</t>
        </is>
      </c>
      <c r="B25" s="4" t="inlineStr">
        <is>
          <t xml:space="preserve"> </t>
        </is>
      </c>
      <c r="C25" s="4" t="inlineStr">
        <is>
          <t xml:space="preserve"> </t>
        </is>
      </c>
    </row>
    <row r="26">
      <c r="A26" s="4" t="inlineStr">
        <is>
          <t>Net income (loss) attributable to noncontrolling interest</t>
        </is>
      </c>
      <c r="B26" s="5" t="n">
        <v>0</v>
      </c>
      <c r="C26" s="4" t="inlineStr">
        <is>
          <t xml:space="preserve"> </t>
        </is>
      </c>
    </row>
    <row r="27">
      <c r="A27" s="4" t="inlineStr">
        <is>
          <t>Noncontrolling interests</t>
        </is>
      </c>
      <c r="B27" s="5" t="n">
        <v>0</v>
      </c>
      <c r="C27" s="5" t="n">
        <v>0</v>
      </c>
    </row>
    <row r="28">
      <c r="A28" s="4" t="inlineStr">
        <is>
          <t>Other Noncontrolling Interest</t>
        </is>
      </c>
      <c r="B28" s="4" t="inlineStr">
        <is>
          <t xml:space="preserve"> </t>
        </is>
      </c>
      <c r="C28" s="4" t="inlineStr">
        <is>
          <t xml:space="preserve"> </t>
        </is>
      </c>
    </row>
    <row r="29">
      <c r="A29" s="3" t="inlineStr">
        <is>
          <t>Noncontrolling Interest [Line Items]</t>
        </is>
      </c>
      <c r="B29" s="4" t="inlineStr">
        <is>
          <t xml:space="preserve"> </t>
        </is>
      </c>
      <c r="C29" s="4" t="inlineStr">
        <is>
          <t xml:space="preserve"> </t>
        </is>
      </c>
    </row>
    <row r="30">
      <c r="A30" s="4" t="inlineStr">
        <is>
          <t>Noncontrolling interests</t>
        </is>
      </c>
      <c r="B30" s="6" t="n">
        <v>200000</v>
      </c>
      <c r="C30" s="6" t="n">
        <v>200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0" customWidth="1" min="2" max="2"/>
    <col width="22" customWidth="1" min="3" max="3"/>
    <col width="29" customWidth="1" min="4" max="4"/>
    <col width="21" customWidth="1" min="5" max="5"/>
    <col width="21" customWidth="1" min="6" max="6"/>
  </cols>
  <sheetData>
    <row r="1">
      <c r="A1" s="1" t="inlineStr">
        <is>
          <t>Members' Equity - Narrative (Details)</t>
        </is>
      </c>
      <c r="D1" s="2" t="inlineStr">
        <is>
          <t>3 Months Ended</t>
        </is>
      </c>
    </row>
    <row r="2">
      <c r="B2" s="2" t="inlineStr">
        <is>
          <t>May 19, 2022 shares</t>
        </is>
      </c>
      <c r="C2" s="2" t="inlineStr">
        <is>
          <t>Nov. 30, 2020 USD ($)</t>
        </is>
      </c>
      <c r="D2" s="2" t="inlineStr">
        <is>
          <t>Mar. 31, 2023 USD ($) shares</t>
        </is>
      </c>
      <c r="E2" s="2" t="inlineStr">
        <is>
          <t>Mar. 31, 2022 shares</t>
        </is>
      </c>
      <c r="F2" s="2" t="inlineStr">
        <is>
          <t>Dec. 31, 2022 shares</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s authorized (in shares)</t>
        </is>
      </c>
      <c r="B4" s="4" t="inlineStr">
        <is>
          <t xml:space="preserve"> </t>
        </is>
      </c>
      <c r="C4" s="4" t="inlineStr">
        <is>
          <t xml:space="preserve"> </t>
        </is>
      </c>
      <c r="D4" s="5" t="n">
        <v>400000000</v>
      </c>
      <c r="E4" s="4" t="inlineStr">
        <is>
          <t xml:space="preserve"> </t>
        </is>
      </c>
      <c r="F4" s="4" t="inlineStr">
        <is>
          <t xml:space="preserve"> </t>
        </is>
      </c>
    </row>
    <row r="5">
      <c r="A5" s="4" t="inlineStr">
        <is>
          <t>Common shares, shares authorized (in shares)</t>
        </is>
      </c>
      <c r="B5" s="4" t="inlineStr">
        <is>
          <t xml:space="preserve"> </t>
        </is>
      </c>
      <c r="C5" s="4" t="inlineStr">
        <is>
          <t xml:space="preserve"> </t>
        </is>
      </c>
      <c r="D5" s="5" t="n">
        <v>350000000</v>
      </c>
      <c r="E5" s="4" t="inlineStr">
        <is>
          <t xml:space="preserve"> </t>
        </is>
      </c>
      <c r="F5" s="5" t="n">
        <v>350000000</v>
      </c>
    </row>
    <row r="6">
      <c r="A6" s="4" t="inlineStr">
        <is>
          <t>Preferred stock, shares authorized (in shares)</t>
        </is>
      </c>
      <c r="B6" s="4" t="inlineStr">
        <is>
          <t xml:space="preserve"> </t>
        </is>
      </c>
      <c r="C6" s="4" t="inlineStr">
        <is>
          <t xml:space="preserve"> </t>
        </is>
      </c>
      <c r="D6" s="5" t="n">
        <v>50000000</v>
      </c>
      <c r="E6" s="4" t="inlineStr">
        <is>
          <t xml:space="preserve"> </t>
        </is>
      </c>
      <c r="F6" s="5" t="n">
        <v>50000000</v>
      </c>
    </row>
    <row r="7">
      <c r="A7" s="4" t="inlineStr">
        <is>
          <t>Preferred shares, shares issued (in shares)</t>
        </is>
      </c>
      <c r="B7" s="4" t="inlineStr">
        <is>
          <t xml:space="preserve"> </t>
        </is>
      </c>
      <c r="C7" s="4" t="inlineStr">
        <is>
          <t xml:space="preserve"> </t>
        </is>
      </c>
      <c r="D7" s="5" t="n">
        <v>0</v>
      </c>
      <c r="E7" s="5" t="n">
        <v>0</v>
      </c>
      <c r="F7" s="5" t="n">
        <v>0</v>
      </c>
    </row>
    <row r="8">
      <c r="A8" s="4" t="inlineStr">
        <is>
          <t>Preferred shares, shares outstanding (in shares)</t>
        </is>
      </c>
      <c r="B8" s="4" t="inlineStr">
        <is>
          <t xml:space="preserve"> </t>
        </is>
      </c>
      <c r="C8" s="4" t="inlineStr">
        <is>
          <t xml:space="preserve"> </t>
        </is>
      </c>
      <c r="D8" s="5" t="n">
        <v>0</v>
      </c>
      <c r="E8" s="5" t="n">
        <v>0</v>
      </c>
      <c r="F8" s="5" t="n">
        <v>0</v>
      </c>
    </row>
    <row r="9">
      <c r="A9" s="4" t="inlineStr">
        <is>
          <t>Shares offered, DRP | $</t>
        </is>
      </c>
      <c r="B9" s="4" t="inlineStr">
        <is>
          <t xml:space="preserve"> </t>
        </is>
      </c>
      <c r="C9" s="6" t="n">
        <v>20000000</v>
      </c>
      <c r="D9" s="4" t="inlineStr">
        <is>
          <t xml:space="preserve"> </t>
        </is>
      </c>
      <c r="E9" s="4" t="inlineStr">
        <is>
          <t xml:space="preserve"> </t>
        </is>
      </c>
      <c r="F9" s="4" t="inlineStr">
        <is>
          <t xml:space="preserve"> </t>
        </is>
      </c>
    </row>
    <row r="10">
      <c r="A10" s="4" t="inlineStr">
        <is>
          <t>Liquidation performance participation fee, percentage of net proceeds in excess of adjusted capital</t>
        </is>
      </c>
      <c r="B10" s="4" t="inlineStr">
        <is>
          <t xml:space="preserve"> </t>
        </is>
      </c>
      <c r="C10" s="4" t="inlineStr">
        <is>
          <t xml:space="preserve"> </t>
        </is>
      </c>
      <c r="D10" s="15" t="n">
        <v>0.2</v>
      </c>
      <c r="E10" s="4" t="inlineStr">
        <is>
          <t xml:space="preserve"> </t>
        </is>
      </c>
      <c r="F10" s="4" t="inlineStr">
        <is>
          <t xml:space="preserve"> </t>
        </is>
      </c>
    </row>
    <row r="11">
      <c r="A11" s="4" t="inlineStr">
        <is>
          <t>Liquidation performance participation fee payable, term (in days)</t>
        </is>
      </c>
      <c r="B11" s="4" t="inlineStr">
        <is>
          <t xml:space="preserve"> </t>
        </is>
      </c>
      <c r="C11" s="4" t="inlineStr">
        <is>
          <t xml:space="preserve"> </t>
        </is>
      </c>
      <c r="D11" s="4" t="inlineStr">
        <is>
          <t>30 days</t>
        </is>
      </c>
      <c r="E11" s="4" t="inlineStr">
        <is>
          <t xml:space="preserve"> </t>
        </is>
      </c>
      <c r="F11" s="4" t="inlineStr">
        <is>
          <t xml:space="preserve"> </t>
        </is>
      </c>
    </row>
    <row r="12">
      <c r="A12" s="4" t="inlineStr">
        <is>
          <t>Liquidation performance participation payable | $</t>
        </is>
      </c>
      <c r="B12" s="4" t="inlineStr">
        <is>
          <t xml:space="preserve"> </t>
        </is>
      </c>
      <c r="C12" s="4" t="inlineStr">
        <is>
          <t xml:space="preserve"> </t>
        </is>
      </c>
      <c r="D12" s="6" t="n">
        <v>0</v>
      </c>
      <c r="E12" s="4" t="inlineStr">
        <is>
          <t xml:space="preserve"> </t>
        </is>
      </c>
      <c r="F12" s="4" t="inlineStr">
        <is>
          <t xml:space="preserve"> </t>
        </is>
      </c>
    </row>
    <row r="13">
      <c r="A13" s="4" t="inlineStr">
        <is>
          <t>Compensation expense | $</t>
        </is>
      </c>
      <c r="B13" s="4" t="inlineStr">
        <is>
          <t xml:space="preserve"> </t>
        </is>
      </c>
      <c r="C13" s="4" t="inlineStr">
        <is>
          <t xml:space="preserve"> </t>
        </is>
      </c>
      <c r="D13" s="6" t="n">
        <v>0</v>
      </c>
      <c r="E13" s="4" t="inlineStr">
        <is>
          <t xml:space="preserve"> </t>
        </is>
      </c>
      <c r="F13" s="4" t="inlineStr">
        <is>
          <t xml:space="preserve"> </t>
        </is>
      </c>
    </row>
    <row r="14">
      <c r="A14" s="4" t="inlineStr">
        <is>
          <t>Distribution Reinvestment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tribution Made to Limited Partne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offered, DRP | $</t>
        </is>
      </c>
      <c r="B16" s="4" t="inlineStr">
        <is>
          <t xml:space="preserve"> </t>
        </is>
      </c>
      <c r="C16" s="6" t="n">
        <v>20000000</v>
      </c>
      <c r="D16" s="4" t="inlineStr">
        <is>
          <t xml:space="preserve"> </t>
        </is>
      </c>
      <c r="E16" s="4" t="inlineStr">
        <is>
          <t xml:space="preserve"> </t>
        </is>
      </c>
      <c r="F16" s="4" t="inlineStr">
        <is>
          <t xml:space="preserve"> </t>
        </is>
      </c>
    </row>
    <row r="17">
      <c r="A17" s="4" t="inlineStr">
        <is>
          <t>Minimum written notice period for termination (in days)</t>
        </is>
      </c>
      <c r="B17" s="4" t="inlineStr">
        <is>
          <t xml:space="preserve"> </t>
        </is>
      </c>
      <c r="C17" s="4" t="inlineStr">
        <is>
          <t xml:space="preserve"> </t>
        </is>
      </c>
      <c r="D17" s="4" t="inlineStr">
        <is>
          <t>10 days</t>
        </is>
      </c>
      <c r="E17" s="4" t="inlineStr">
        <is>
          <t>10 days</t>
        </is>
      </c>
      <c r="F17" s="4" t="inlineStr">
        <is>
          <t xml:space="preserve"> </t>
        </is>
      </c>
    </row>
    <row r="18">
      <c r="A18" s="4" t="inlineStr">
        <is>
          <t>Shares issued (in shares)</t>
        </is>
      </c>
      <c r="B18" s="4" t="inlineStr">
        <is>
          <t xml:space="preserve"> </t>
        </is>
      </c>
      <c r="C18" s="4" t="inlineStr">
        <is>
          <t xml:space="preserve"> </t>
        </is>
      </c>
      <c r="D18" s="5" t="n">
        <v>656160</v>
      </c>
      <c r="E18" s="5" t="n">
        <v>5321403</v>
      </c>
      <c r="F18" s="5" t="n">
        <v>7334297</v>
      </c>
    </row>
    <row r="19">
      <c r="A19" s="4" t="inlineStr">
        <is>
          <t>Common Class EO | Acquired Ent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tribution Made to Limited Partner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arnout shares (in shares)</t>
        </is>
      </c>
      <c r="B21" s="5" t="n">
        <v>13071153</v>
      </c>
      <c r="C21" s="4" t="inlineStr">
        <is>
          <t xml:space="preserve"> </t>
        </is>
      </c>
      <c r="D21" s="4" t="inlineStr">
        <is>
          <t xml:space="preserve"> </t>
        </is>
      </c>
      <c r="E21" s="4" t="inlineStr">
        <is>
          <t xml:space="preserve"> </t>
        </is>
      </c>
      <c r="F21" s="4" t="inlineStr">
        <is>
          <t xml:space="preserve"> </t>
        </is>
      </c>
    </row>
    <row r="22">
      <c r="A22" s="4" t="inlineStr">
        <is>
          <t>Common Class EO | Acquired Entities | Tranche 1 Earnout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tribution Made to Limited Partner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arnout shares (in shares)</t>
        </is>
      </c>
      <c r="B24" s="5" t="n">
        <v>4357051</v>
      </c>
      <c r="C24" s="4" t="inlineStr">
        <is>
          <t xml:space="preserve"> </t>
        </is>
      </c>
      <c r="D24" s="4" t="inlineStr">
        <is>
          <t xml:space="preserve"> </t>
        </is>
      </c>
      <c r="E24" s="4" t="inlineStr">
        <is>
          <t xml:space="preserve"> </t>
        </is>
      </c>
      <c r="F24" s="4" t="inlineStr">
        <is>
          <t xml:space="preserve"> </t>
        </is>
      </c>
    </row>
    <row r="25">
      <c r="A25" s="4" t="inlineStr">
        <is>
          <t>Common Class EO | Acquired Entities | Tranche 2 Earnout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tribution Made to Limited Partner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arnout shares (in shares)</t>
        </is>
      </c>
      <c r="B27" s="5" t="n">
        <v>4357051</v>
      </c>
      <c r="C27" s="4" t="inlineStr">
        <is>
          <t xml:space="preserve"> </t>
        </is>
      </c>
      <c r="D27" s="4" t="inlineStr">
        <is>
          <t xml:space="preserve"> </t>
        </is>
      </c>
      <c r="E27" s="4" t="inlineStr">
        <is>
          <t xml:space="preserve"> </t>
        </is>
      </c>
      <c r="F27" s="4" t="inlineStr">
        <is>
          <t xml:space="preserve"> </t>
        </is>
      </c>
    </row>
    <row r="28">
      <c r="A28" s="4" t="inlineStr">
        <is>
          <t>Common Class EO | Acquired Entities | Tranche 3 Earnout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tribution Made to Limited Partner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arnout shares (in shares)</t>
        </is>
      </c>
      <c r="B30" s="5" t="n">
        <v>4357051</v>
      </c>
      <c r="C30" s="4" t="inlineStr">
        <is>
          <t xml:space="preserve"> </t>
        </is>
      </c>
      <c r="D30" s="4" t="inlineStr">
        <is>
          <t xml:space="preserve"> </t>
        </is>
      </c>
      <c r="E30" s="4" t="inlineStr">
        <is>
          <t xml:space="preserve"> </t>
        </is>
      </c>
      <c r="F30" s="4" t="inlineStr">
        <is>
          <t xml:space="preserve"> </t>
        </is>
      </c>
    </row>
    <row r="31">
      <c r="A31" s="4" t="inlineStr">
        <is>
          <t>Class A shares | Distribution Reinvestment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tribution Made to Limited Partner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issued (in shares)</t>
        </is>
      </c>
      <c r="B33" s="4" t="inlineStr">
        <is>
          <t xml:space="preserve"> </t>
        </is>
      </c>
      <c r="C33" s="4" t="inlineStr">
        <is>
          <t xml:space="preserve"> </t>
        </is>
      </c>
      <c r="D33" s="5" t="n">
        <v>101010</v>
      </c>
      <c r="E33" s="5" t="n">
        <v>2541713</v>
      </c>
      <c r="F33" s="5" t="n">
        <v>2854508</v>
      </c>
    </row>
    <row r="34">
      <c r="A34" s="4" t="inlineStr">
        <is>
          <t>Class C shares | Distribution Reinvestment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tribution Made to Limited Partner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issued (in shares)</t>
        </is>
      </c>
      <c r="B36" s="4" t="inlineStr">
        <is>
          <t xml:space="preserve"> </t>
        </is>
      </c>
      <c r="C36" s="4" t="inlineStr">
        <is>
          <t xml:space="preserve"> </t>
        </is>
      </c>
      <c r="D36" s="5" t="n">
        <v>22320</v>
      </c>
      <c r="E36" s="5" t="n">
        <v>432886</v>
      </c>
      <c r="F36" s="5" t="n">
        <v>501816</v>
      </c>
    </row>
    <row r="37">
      <c r="A37" s="4" t="inlineStr">
        <is>
          <t>Class I shares | Distribution Reinvestment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tribution Made to Limited Partner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issued (in shares)</t>
        </is>
      </c>
      <c r="B39" s="4" t="inlineStr">
        <is>
          <t xml:space="preserve"> </t>
        </is>
      </c>
      <c r="C39" s="4" t="inlineStr">
        <is>
          <t xml:space="preserve"> </t>
        </is>
      </c>
      <c r="D39" s="5" t="n">
        <v>57590</v>
      </c>
      <c r="E39" s="5" t="n">
        <v>1211291</v>
      </c>
      <c r="F39" s="5" t="n">
        <v>1387945</v>
      </c>
    </row>
    <row r="40">
      <c r="A40" s="4" t="inlineStr">
        <is>
          <t>Class P-A shares | Distribution Reinvestment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tribution Made to Limited Partner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issued (in shares)</t>
        </is>
      </c>
      <c r="B42" s="4" t="inlineStr">
        <is>
          <t xml:space="preserve"> </t>
        </is>
      </c>
      <c r="C42" s="4" t="inlineStr">
        <is>
          <t xml:space="preserve"> </t>
        </is>
      </c>
      <c r="D42" s="5" t="n">
        <v>8270</v>
      </c>
      <c r="E42" s="5" t="n">
        <v>24360</v>
      </c>
      <c r="F42" s="5" t="n">
        <v>48899</v>
      </c>
    </row>
    <row r="43">
      <c r="A43" s="4" t="inlineStr">
        <is>
          <t>Class P-I shares | Distribution Reinvestment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tribution Made to Limited Partner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s issued (in shares)</t>
        </is>
      </c>
      <c r="B45" s="4" t="inlineStr">
        <is>
          <t xml:space="preserve"> </t>
        </is>
      </c>
      <c r="C45" s="4" t="inlineStr">
        <is>
          <t xml:space="preserve"> </t>
        </is>
      </c>
      <c r="D45" s="5" t="n">
        <v>297870</v>
      </c>
      <c r="E45" s="5" t="n">
        <v>683497</v>
      </c>
      <c r="F45" s="5" t="n">
        <v>1592476</v>
      </c>
    </row>
    <row r="46">
      <c r="A46" s="4" t="inlineStr">
        <is>
          <t>Class P-I shares | Acquired Ent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tribution Made to Limited Partner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quity consideration (in shares)</t>
        </is>
      </c>
      <c r="B48" s="5" t="n">
        <v>24393025</v>
      </c>
      <c r="C48" s="4" t="inlineStr">
        <is>
          <t xml:space="preserve"> </t>
        </is>
      </c>
      <c r="D48" s="4" t="inlineStr">
        <is>
          <t xml:space="preserve"> </t>
        </is>
      </c>
      <c r="E48" s="4" t="inlineStr">
        <is>
          <t xml:space="preserve"> </t>
        </is>
      </c>
      <c r="F48" s="4" t="inlineStr">
        <is>
          <t xml:space="preserve"> </t>
        </is>
      </c>
    </row>
    <row r="49">
      <c r="A49" s="4" t="inlineStr">
        <is>
          <t>Class P-D shares | Distribution Reinvestment Pl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tribution Made to Limited Partner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s issued (in shares)</t>
        </is>
      </c>
      <c r="B51" s="4" t="inlineStr">
        <is>
          <t xml:space="preserve"> </t>
        </is>
      </c>
      <c r="C51" s="4" t="inlineStr">
        <is>
          <t xml:space="preserve"> </t>
        </is>
      </c>
      <c r="D51" s="5" t="n">
        <v>320</v>
      </c>
      <c r="E51" s="5" t="n">
        <v>1442</v>
      </c>
      <c r="F51" s="5" t="n">
        <v>2380</v>
      </c>
    </row>
    <row r="52">
      <c r="A52" s="4" t="inlineStr">
        <is>
          <t>Class P-S shares | Distribution Reinvestment Pla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tribution Made to Limited Partner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s issued (in shares)</t>
        </is>
      </c>
      <c r="B54" s="4" t="inlineStr">
        <is>
          <t xml:space="preserve"> </t>
        </is>
      </c>
      <c r="C54" s="4" t="inlineStr">
        <is>
          <t xml:space="preserve"> </t>
        </is>
      </c>
      <c r="D54" s="5" t="n">
        <v>167310</v>
      </c>
      <c r="E54" s="5" t="n">
        <v>422358</v>
      </c>
      <c r="F54" s="5" t="n">
        <v>938083</v>
      </c>
    </row>
    <row r="55">
      <c r="A55" s="4" t="inlineStr">
        <is>
          <t>Class P-T shares | Distribution Reinvestment Pla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tribution Made to Limited Partner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s issued (in shares)</t>
        </is>
      </c>
      <c r="B57" s="4" t="inlineStr">
        <is>
          <t xml:space="preserve"> </t>
        </is>
      </c>
      <c r="C57" s="4" t="inlineStr">
        <is>
          <t xml:space="preserve"> </t>
        </is>
      </c>
      <c r="D57" s="5" t="n">
        <v>1470</v>
      </c>
      <c r="E57" s="5" t="n">
        <v>3856</v>
      </c>
      <c r="F57" s="5" t="n">
        <v>8190</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7:48:00Z</dcterms:created>
  <dcterms:modified xmlns:dcterms="http://purl.org/dc/terms/" xmlns:xsi="http://www.w3.org/2001/XMLSchema-instance" xsi:type="dcterms:W3CDTF">2023-05-12T17:48:00Z</dcterms:modified>
</cp:coreProperties>
</file>